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Accrued Expenses and Other Long" sheetId="18" state="visible" r:id="rId18"/>
    <sheet xmlns:r="http://schemas.openxmlformats.org/officeDocument/2006/relationships" name="Restructuring Liabilities" sheetId="19" state="visible" r:id="rId19"/>
    <sheet xmlns:r="http://schemas.openxmlformats.org/officeDocument/2006/relationships" name="Convertible Preferred Stock" sheetId="20" state="visible" r:id="rId20"/>
    <sheet xmlns:r="http://schemas.openxmlformats.org/officeDocument/2006/relationships" name="Related Party Transactions" sheetId="21" state="visible" r:id="rId21"/>
    <sheet xmlns:r="http://schemas.openxmlformats.org/officeDocument/2006/relationships" name="Share-Based Compensation, Commo" sheetId="22" state="visible" r:id="rId22"/>
    <sheet xmlns:r="http://schemas.openxmlformats.org/officeDocument/2006/relationships" name="Leases" sheetId="23" state="visible" r:id="rId23"/>
    <sheet xmlns:r="http://schemas.openxmlformats.org/officeDocument/2006/relationships" name="Retirement Plans" sheetId="24" state="visible" r:id="rId24"/>
    <sheet xmlns:r="http://schemas.openxmlformats.org/officeDocument/2006/relationships" name="Earnings Per Share" sheetId="25" state="visible" r:id="rId25"/>
    <sheet xmlns:r="http://schemas.openxmlformats.org/officeDocument/2006/relationships" name="Changes in Accumulated Other Co"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US Foods Holding Corp. Condense" sheetId="29" state="visible" r:id="rId29"/>
    <sheet xmlns:r="http://schemas.openxmlformats.org/officeDocument/2006/relationships" name="Business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Revenue Recognition (Tables)" sheetId="36" state="visible" r:id="rId36"/>
    <sheet xmlns:r="http://schemas.openxmlformats.org/officeDocument/2006/relationships" name="Acquisitions and Held For Sale " sheetId="37" state="visible" r:id="rId37"/>
    <sheet xmlns:r="http://schemas.openxmlformats.org/officeDocument/2006/relationships" name="Allowance for Credit Losses (Ta" sheetId="38" state="visible" r:id="rId38"/>
    <sheet xmlns:r="http://schemas.openxmlformats.org/officeDocument/2006/relationships" name="Property and Equipment (Tables)" sheetId="39" state="visible" r:id="rId39"/>
    <sheet xmlns:r="http://schemas.openxmlformats.org/officeDocument/2006/relationships" name="Goodwill and Other Intangibles " sheetId="40" state="visible" r:id="rId40"/>
    <sheet xmlns:r="http://schemas.openxmlformats.org/officeDocument/2006/relationships" name="Fair Value Measurements (Tables" sheetId="41" state="visible" r:id="rId41"/>
    <sheet xmlns:r="http://schemas.openxmlformats.org/officeDocument/2006/relationships" name="Debt (Tables)" sheetId="42" state="visible" r:id="rId42"/>
    <sheet xmlns:r="http://schemas.openxmlformats.org/officeDocument/2006/relationships" name="Accrued Expenses and Other Lo_2" sheetId="43" state="visible" r:id="rId43"/>
    <sheet xmlns:r="http://schemas.openxmlformats.org/officeDocument/2006/relationships" name="Restructuring Liabilities (Tabl" sheetId="44" state="visible" r:id="rId44"/>
    <sheet xmlns:r="http://schemas.openxmlformats.org/officeDocument/2006/relationships" name="Convertible Preferred Stock (Ta" sheetId="45" state="visible" r:id="rId45"/>
    <sheet xmlns:r="http://schemas.openxmlformats.org/officeDocument/2006/relationships" name="Share-Based Compensation, Com_2" sheetId="46" state="visible" r:id="rId46"/>
    <sheet xmlns:r="http://schemas.openxmlformats.org/officeDocument/2006/relationships" name="Leases (Tables)" sheetId="47" state="visible" r:id="rId47"/>
    <sheet xmlns:r="http://schemas.openxmlformats.org/officeDocument/2006/relationships" name="Retirement Plans (Tables)" sheetId="48" state="visible" r:id="rId48"/>
    <sheet xmlns:r="http://schemas.openxmlformats.org/officeDocument/2006/relationships" name="Earnings Per Share (Tables)" sheetId="49" state="visible" r:id="rId49"/>
    <sheet xmlns:r="http://schemas.openxmlformats.org/officeDocument/2006/relationships" name="Changes in Accumulated Other _2" sheetId="50" state="visible" r:id="rId50"/>
    <sheet xmlns:r="http://schemas.openxmlformats.org/officeDocument/2006/relationships" name="Income Taxes (Tables)" sheetId="51" state="visible" r:id="rId51"/>
    <sheet xmlns:r="http://schemas.openxmlformats.org/officeDocument/2006/relationships" name="Commitment and Contingencies (T" sheetId="52" state="visible" r:id="rId52"/>
    <sheet xmlns:r="http://schemas.openxmlformats.org/officeDocument/2006/relationships" name="US Foods Holding Corp. Conden_2" sheetId="53" state="visible" r:id="rId53"/>
    <sheet xmlns:r="http://schemas.openxmlformats.org/officeDocument/2006/relationships" name="Overview and Basis of Present_2" sheetId="54" state="visible" r:id="rId54"/>
    <sheet xmlns:r="http://schemas.openxmlformats.org/officeDocument/2006/relationships" name="Summary of Significant Accoun_3" sheetId="55" state="visible" r:id="rId55"/>
    <sheet xmlns:r="http://schemas.openxmlformats.org/officeDocument/2006/relationships" name="Revenue Recognition Additional " sheetId="56" state="visible" r:id="rId56"/>
    <sheet xmlns:r="http://schemas.openxmlformats.org/officeDocument/2006/relationships" name="Revenue Recognition Schedule of" sheetId="57" state="visible" r:id="rId57"/>
    <sheet xmlns:r="http://schemas.openxmlformats.org/officeDocument/2006/relationships" name="Acquisitions and Held For Sal_2" sheetId="58" state="visible" r:id="rId58"/>
    <sheet xmlns:r="http://schemas.openxmlformats.org/officeDocument/2006/relationships" name="Acquisitions and Held For Sal_3" sheetId="59" state="visible" r:id="rId59"/>
    <sheet xmlns:r="http://schemas.openxmlformats.org/officeDocument/2006/relationships" name="Allowance for Credit Losses (De" sheetId="60" state="visible" r:id="rId60"/>
    <sheet xmlns:r="http://schemas.openxmlformats.org/officeDocument/2006/relationships" name="Property and Equipment Summary " sheetId="61" state="visible" r:id="rId61"/>
    <sheet xmlns:r="http://schemas.openxmlformats.org/officeDocument/2006/relationships" name="Property and Equipment Addition"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Fair Value Measurements Schedul" sheetId="65" state="visible" r:id="rId65"/>
    <sheet xmlns:r="http://schemas.openxmlformats.org/officeDocument/2006/relationships" name="Fair Value Measurements Interes" sheetId="66" state="visible" r:id="rId66"/>
    <sheet xmlns:r="http://schemas.openxmlformats.org/officeDocument/2006/relationships" name="Fair Value Measurements Additio" sheetId="67" state="visible" r:id="rId67"/>
    <sheet xmlns:r="http://schemas.openxmlformats.org/officeDocument/2006/relationships" name="Debt Components of Total Debt (" sheetId="68" state="visible" r:id="rId68"/>
    <sheet xmlns:r="http://schemas.openxmlformats.org/officeDocument/2006/relationships" name="Debt Principal Payments on Outs" sheetId="69" state="visible" r:id="rId69"/>
    <sheet xmlns:r="http://schemas.openxmlformats.org/officeDocument/2006/relationships" name="Debt ABL Facility - Additional " sheetId="70" state="visible" r:id="rId70"/>
    <sheet xmlns:r="http://schemas.openxmlformats.org/officeDocument/2006/relationships" name="Debt Term Loan Facility - Addit" sheetId="71" state="visible" r:id="rId71"/>
    <sheet xmlns:r="http://schemas.openxmlformats.org/officeDocument/2006/relationships" name="Senior Secured Notes due 2025 -" sheetId="72" state="visible" r:id="rId72"/>
    <sheet xmlns:r="http://schemas.openxmlformats.org/officeDocument/2006/relationships" name="Unsecured Senior Notes due 2028" sheetId="73" state="visible" r:id="rId73"/>
    <sheet xmlns:r="http://schemas.openxmlformats.org/officeDocument/2006/relationships" name="Unsecured Senior Notes due 2029" sheetId="74" state="visible" r:id="rId74"/>
    <sheet xmlns:r="http://schemas.openxmlformats.org/officeDocument/2006/relationships" name="Unsecured Senior Notes due 2030" sheetId="75" state="visible" r:id="rId75"/>
    <sheet xmlns:r="http://schemas.openxmlformats.org/officeDocument/2006/relationships" name="Unsecured Senior Notes due 2032" sheetId="76" state="visible" r:id="rId76"/>
    <sheet xmlns:r="http://schemas.openxmlformats.org/officeDocument/2006/relationships" name="Unsecured Senior Notes due 2033" sheetId="77" state="visible" r:id="rId77"/>
    <sheet xmlns:r="http://schemas.openxmlformats.org/officeDocument/2006/relationships" name="Financing Leases (Details)" sheetId="78" state="visible" r:id="rId78"/>
    <sheet xmlns:r="http://schemas.openxmlformats.org/officeDocument/2006/relationships" name="Debt Covenants (Details)" sheetId="79" state="visible" r:id="rId79"/>
    <sheet xmlns:r="http://schemas.openxmlformats.org/officeDocument/2006/relationships" name="Accrued Expenses and Other Lo_3" sheetId="80" state="visible" r:id="rId80"/>
    <sheet xmlns:r="http://schemas.openxmlformats.org/officeDocument/2006/relationships" name="Accrued Expenses and Other Lo_4" sheetId="81" state="visible" r:id="rId81"/>
    <sheet xmlns:r="http://schemas.openxmlformats.org/officeDocument/2006/relationships" name="Accrued Expenses and Other Lo_5" sheetId="82" state="visible" r:id="rId82"/>
    <sheet xmlns:r="http://schemas.openxmlformats.org/officeDocument/2006/relationships" name="Restructuring and Related Activ" sheetId="83" state="visible" r:id="rId83"/>
    <sheet xmlns:r="http://schemas.openxmlformats.org/officeDocument/2006/relationships" name="Restructuring Liabilities - Add" sheetId="84" state="visible" r:id="rId84"/>
    <sheet xmlns:r="http://schemas.openxmlformats.org/officeDocument/2006/relationships" name="Convertible Preferred Stock - A" sheetId="85" state="visible" r:id="rId85"/>
    <sheet xmlns:r="http://schemas.openxmlformats.org/officeDocument/2006/relationships" name="Convertible Preferred Stock (De" sheetId="86" state="visible" r:id="rId86"/>
    <sheet xmlns:r="http://schemas.openxmlformats.org/officeDocument/2006/relationships" name="Related Party Transactions (Det" sheetId="87" state="visible" r:id="rId87"/>
    <sheet xmlns:r="http://schemas.openxmlformats.org/officeDocument/2006/relationships" name="Share-Based Compensation, Com_3" sheetId="88" state="visible" r:id="rId88"/>
    <sheet xmlns:r="http://schemas.openxmlformats.org/officeDocument/2006/relationships" name="Share-Based Compensation, Com_4" sheetId="89" state="visible" r:id="rId89"/>
    <sheet xmlns:r="http://schemas.openxmlformats.org/officeDocument/2006/relationships" name="Share-Based Compensation, Com_5" sheetId="90" state="visible" r:id="rId90"/>
    <sheet xmlns:r="http://schemas.openxmlformats.org/officeDocument/2006/relationships" name="Leases - Additional Information" sheetId="91" state="visible" r:id="rId91"/>
    <sheet xmlns:r="http://schemas.openxmlformats.org/officeDocument/2006/relationships" name="Leases Balance Sheet Location o" sheetId="92" state="visible" r:id="rId92"/>
    <sheet xmlns:r="http://schemas.openxmlformats.org/officeDocument/2006/relationships" name="Leases Location of Lease Costs " sheetId="93" state="visible" r:id="rId93"/>
    <sheet xmlns:r="http://schemas.openxmlformats.org/officeDocument/2006/relationships" name="Leases Future Minimum Lease Pay" sheetId="94" state="visible" r:id="rId94"/>
    <sheet xmlns:r="http://schemas.openxmlformats.org/officeDocument/2006/relationships" name="Leases Other Information Relate" sheetId="95" state="visible" r:id="rId95"/>
    <sheet xmlns:r="http://schemas.openxmlformats.org/officeDocument/2006/relationships" name="Retirement Plans Components of " sheetId="96" state="visible" r:id="rId96"/>
    <sheet xmlns:r="http://schemas.openxmlformats.org/officeDocument/2006/relationships" name="Retirement Plans Additional Inf" sheetId="97" state="visible" r:id="rId97"/>
    <sheet xmlns:r="http://schemas.openxmlformats.org/officeDocument/2006/relationships" name="Retirement Plans Changes in Pla" sheetId="98" state="visible" r:id="rId98"/>
    <sheet xmlns:r="http://schemas.openxmlformats.org/officeDocument/2006/relationships" name="Retirement Plans Funded Status " sheetId="99" state="visible" r:id="rId99"/>
    <sheet xmlns:r="http://schemas.openxmlformats.org/officeDocument/2006/relationships" name="Retirement Plans Assumptions to" sheetId="100" state="visible" r:id="rId100"/>
    <sheet xmlns:r="http://schemas.openxmlformats.org/officeDocument/2006/relationships" name="Retirement Plans Assumed Health" sheetId="101" state="visible" r:id="rId101"/>
    <sheet xmlns:r="http://schemas.openxmlformats.org/officeDocument/2006/relationships" name="Retirement Plans Fair Value of " sheetId="102" state="visible" r:id="rId102"/>
    <sheet xmlns:r="http://schemas.openxmlformats.org/officeDocument/2006/relationships" name="Retirement Plans Estimated Futu" sheetId="103" state="visible" r:id="rId103"/>
    <sheet xmlns:r="http://schemas.openxmlformats.org/officeDocument/2006/relationships" name="Retirement Plans Contributions " sheetId="104" state="visible" r:id="rId104"/>
    <sheet xmlns:r="http://schemas.openxmlformats.org/officeDocument/2006/relationships" name="Earnings Per Share (Details)" sheetId="105" state="visible" r:id="rId105"/>
    <sheet xmlns:r="http://schemas.openxmlformats.org/officeDocument/2006/relationships" name="Earnings Per Share Other Inform" sheetId="106" state="visible" r:id="rId106"/>
    <sheet xmlns:r="http://schemas.openxmlformats.org/officeDocument/2006/relationships" name="Changes in Accumulated Other _3" sheetId="107" state="visible" r:id="rId107"/>
    <sheet xmlns:r="http://schemas.openxmlformats.org/officeDocument/2006/relationships" name="Income Taxes Income Tax (Benefi" sheetId="108" state="visible" r:id="rId108"/>
    <sheet xmlns:r="http://schemas.openxmlformats.org/officeDocument/2006/relationships" name="Income Taxes Additional Informa" sheetId="109" state="visible" r:id="rId109"/>
    <sheet xmlns:r="http://schemas.openxmlformats.org/officeDocument/2006/relationships" name="Income Taxes Reconciliation of " sheetId="110" state="visible" r:id="rId110"/>
    <sheet xmlns:r="http://schemas.openxmlformats.org/officeDocument/2006/relationships" name="Income Taxes Significant Deferr" sheetId="111" state="visible" r:id="rId111"/>
    <sheet xmlns:r="http://schemas.openxmlformats.org/officeDocument/2006/relationships" name="Income Taxes Net Deferred Tax L" sheetId="112" state="visible" r:id="rId112"/>
    <sheet xmlns:r="http://schemas.openxmlformats.org/officeDocument/2006/relationships" name="Income Taxes Net Operating Loss" sheetId="113" state="visible" r:id="rId113"/>
    <sheet xmlns:r="http://schemas.openxmlformats.org/officeDocument/2006/relationships" name="Income Taxes Summary of Activit" sheetId="114" state="visible" r:id="rId114"/>
    <sheet xmlns:r="http://schemas.openxmlformats.org/officeDocument/2006/relationships" name="Income Taxes Reconciliation o_2"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 -" sheetId="117" state="visible" r:id="rId117"/>
    <sheet xmlns:r="http://schemas.openxmlformats.org/officeDocument/2006/relationships" name="US Foods Holding Corp. Conden_3" sheetId="118" state="visible" r:id="rId118"/>
    <sheet xmlns:r="http://schemas.openxmlformats.org/officeDocument/2006/relationships" name="US Foods Holding Corp. Conden_4" sheetId="119" state="visible" r:id="rId119"/>
    <sheet xmlns:r="http://schemas.openxmlformats.org/officeDocument/2006/relationships" name="US Foods Holding Corp. Conden_5" sheetId="120" state="visible" r:id="rId120"/>
    <sheet xmlns:r="http://schemas.openxmlformats.org/officeDocument/2006/relationships" name="US Foods Holding Corp. Conden_6" sheetId="121" state="visible" r:id="rId121"/>
    <sheet xmlns:r="http://schemas.openxmlformats.org/officeDocument/2006/relationships" name="Business Information (Details)" sheetId="122" state="visible" r:id="rId12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28, 2024</t>
        </is>
      </c>
      <c r="C2" s="2" t="inlineStr">
        <is>
          <t>Feb. 07,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786</t>
        </is>
      </c>
      <c r="C8" s="4" t="inlineStr">
        <is>
          <t xml:space="preserve"> </t>
        </is>
      </c>
      <c r="D8" s="4" t="inlineStr">
        <is>
          <t xml:space="preserve"> </t>
        </is>
      </c>
    </row>
    <row r="9">
      <c r="A9" s="4" t="inlineStr">
        <is>
          <t>Entity Registrant Name</t>
        </is>
      </c>
      <c r="B9" s="4" t="inlineStr">
        <is>
          <t>US FOODS HOLDING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0347906</t>
        </is>
      </c>
      <c r="C11" s="4" t="inlineStr">
        <is>
          <t xml:space="preserve"> </t>
        </is>
      </c>
      <c r="D11" s="4" t="inlineStr">
        <is>
          <t xml:space="preserve"> </t>
        </is>
      </c>
    </row>
    <row r="12">
      <c r="A12" s="4" t="inlineStr">
        <is>
          <t>Entity Address, Address Line One</t>
        </is>
      </c>
      <c r="B12" s="4" t="inlineStr">
        <is>
          <t>9399 W. Higgins Road</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Rosemont</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18</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720-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USF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4</v>
      </c>
    </row>
    <row r="32">
      <c r="A32" s="4" t="inlineStr">
        <is>
          <t>Entity Common Stock, Shares Outstanding (in shares)</t>
        </is>
      </c>
      <c r="B32" s="4" t="inlineStr">
        <is>
          <t xml:space="preserve"> </t>
        </is>
      </c>
      <c r="C32" s="6" t="n">
        <v>230378989</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65918</t>
        </is>
      </c>
      <c r="C36" s="4" t="inlineStr">
        <is>
          <t xml:space="preserve"> </t>
        </is>
      </c>
      <c r="D36" s="4" t="inlineStr">
        <is>
          <t xml:space="preserve"> </t>
        </is>
      </c>
    </row>
    <row r="37">
      <c r="A37" s="4" t="inlineStr">
        <is>
          <t>Current Fiscal Year End Date</t>
        </is>
      </c>
      <c r="B37" s="4" t="inlineStr">
        <is>
          <t>--12-28</t>
        </is>
      </c>
      <c r="C37" s="4" t="inlineStr">
        <is>
          <t xml:space="preserve"> </t>
        </is>
      </c>
      <c r="D37" s="4" t="inlineStr">
        <is>
          <t xml:space="preserve"> </t>
        </is>
      </c>
    </row>
    <row r="38">
      <c r="A38" s="4" t="inlineStr">
        <is>
          <t>Documents Incorporated by Reference</t>
        </is>
      </c>
      <c r="B38" s="4" t="inlineStr">
        <is>
          <t>Portions of the registrant’s definitive proxy statement to be filed with the Securities and Exchange Commission pursuant to Regulation 14A under the Securities Exchange Act of 1934, relating to the registrant’s Annual Meeting of Stockholders to be held on May 22, 2025, are incorporated herein by reference for purposes of Items 10, 11, 12, 13 and 14 of Part III of this Annual Report on Form 10-K. The definitive proxy statement will be filed with the Securities and Exchange Commission not later than 120 days after the registrant’s fiscal year ended December 28, 2024.</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28,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Adopted Accounting Pronouncements In November 2023, the Financial Accounting Standards Board (“FASB”) issued Accounting Standards Update (“ASU”) 2023-07 Segment Reporting (“Topic 280”) “Improvements to Reportable Segment Disclosures Topic 280,” which enhances the transparency of segment disclosures primarily related to conclusions on consolidated net income as a measure of segment profit or loss that is most consistent with U.S. GAAP. This guidance also applies to single reportable segment entities. This guidance is effective for fiscal years beginning after December 15, 2023 and interim periods within fiscal years beginning after December 15, 2024. This guidance is effective on a retrospective basis unless it is impracticable to do so and early adoption is permitted. The Company adopted the provisions of ASU No. 2023-07 at the beginning of the fourth quarter of fiscal year 2024 and applied them retrospectively. Refer to Note 23, Business Information for additional information. Recently Issued Accounting Pronouncements In December 2023, the FASB issued ASU No 2023-09 Income Taxes (“Topic 740”) “ Improvements to Income Tax Disclosures Topic 740 ”, which enhances the transparency of income tax disclosures primarily related to rate reconciliation and income taxes paid information. This guidance is effective for fiscal years beginning after December 15, 2024. This guidance is effective on a prospective basis, though retrospective application is permitted. The Company plans to adopt the provisions of ASU No. 2023-09 in its annual reporting in fiscal year 2025 and does not expect the provisions of the new standard to materially affect our financial position, results of operation or cash flows. In March 2024, the SEC adopted amendments to its rules under the Securities Act and Exchanges Act The Enhancement and Standardization of Climate-Related Disclosures for Investors (“SEC Climate Rule”), which enhances the transparency of climate-related disclosures primarily related to climate-related risks that have materially impacted, or are reasonably likely to have a material impact on, business strategy, results of operations, or financial condition. The SEC has been the subject of various lawsuits since adopting these amendments, and has voluntarily stayed these standards pending further developments on the legal front. Under the currently issued SEC Climate Rule, these amendments would be effective for large accelerated filers for fiscal year 2025. The Company is continuing to monitor developments associated with these standards and has begun to assess the impacts they may have on the Company’s financial position, results of operation and cash flows. In November 2024, the FASB issued ASU No 2024-03 Income Statement—Reporting Comprehensive Income—“ Expense Disaggregation Disclosures: Disaggregation of Income Statement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ssumptions to Determine Benefit Obligations at Period-end and Net Pension Costs (Details)</t>
        </is>
      </c>
      <c r="B1" s="2" t="inlineStr">
        <is>
          <t>12 Months Ended</t>
        </is>
      </c>
    </row>
    <row r="2">
      <c r="B2" s="2" t="inlineStr">
        <is>
          <t>Dec. 28, 2024</t>
        </is>
      </c>
      <c r="C2" s="2" t="inlineStr">
        <is>
          <t>Dec. 30,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Benefit obligation, discount rate</t>
        </is>
      </c>
      <c r="B5" s="11" t="n">
        <v>0.058</v>
      </c>
      <c r="C5" s="11" t="n">
        <v>0.0515</v>
      </c>
      <c r="D5" s="11" t="n">
        <v>0.055</v>
      </c>
    </row>
    <row r="6">
      <c r="A6" s="4" t="inlineStr">
        <is>
          <t>Benefit obligation, annual compensation increase</t>
        </is>
      </c>
      <c r="B6" s="10" t="n">
        <v>0</v>
      </c>
      <c r="C6" s="11" t="n">
        <v>0.0296</v>
      </c>
      <c r="D6" s="11" t="n">
        <v>0.0296</v>
      </c>
    </row>
    <row r="7">
      <c r="A7" s="4" t="inlineStr">
        <is>
          <t>Net cost, discount rate</t>
        </is>
      </c>
      <c r="B7" s="11" t="n">
        <v>0.052</v>
      </c>
      <c r="C7" s="11" t="n">
        <v>0.055</v>
      </c>
      <c r="D7" s="10" t="n">
        <v>0.03</v>
      </c>
    </row>
    <row r="8">
      <c r="A8" s="4" t="inlineStr">
        <is>
          <t>Net cost, expected return on plan assets</t>
        </is>
      </c>
      <c r="B8" s="11" t="n">
        <v>0.052</v>
      </c>
      <c r="C8" s="11" t="n">
        <v>0.065</v>
      </c>
      <c r="D8" s="11" t="n">
        <v>0.0475</v>
      </c>
    </row>
    <row r="9">
      <c r="A9" s="4" t="inlineStr">
        <is>
          <t>Net cost, annual compensation increase</t>
        </is>
      </c>
      <c r="B9" s="10" t="n">
        <v>0</v>
      </c>
      <c r="C9" s="11" t="n">
        <v>0.0296</v>
      </c>
      <c r="D9" s="11" t="n">
        <v>0.0296</v>
      </c>
    </row>
    <row r="10">
      <c r="A10" s="4" t="inlineStr">
        <is>
          <t>Other Postretirement Plans</t>
        </is>
      </c>
      <c r="B10" s="4" t="inlineStr">
        <is>
          <t xml:space="preserve"> </t>
        </is>
      </c>
      <c r="C10" s="4" t="inlineStr">
        <is>
          <t xml:space="preserve"> </t>
        </is>
      </c>
      <c r="D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c r="D11" s="4" t="inlineStr">
        <is>
          <t xml:space="preserve"> </t>
        </is>
      </c>
    </row>
    <row r="12">
      <c r="A12" s="4" t="inlineStr">
        <is>
          <t>Benefit obligation, discount rate</t>
        </is>
      </c>
      <c r="B12" s="11" t="n">
        <v>0.058</v>
      </c>
      <c r="C12" s="11" t="n">
        <v>0.052</v>
      </c>
      <c r="D12" s="11" t="n">
        <v>0.055</v>
      </c>
    </row>
    <row r="13">
      <c r="A13" s="4" t="inlineStr">
        <is>
          <t>Net cost, discount rate</t>
        </is>
      </c>
      <c r="B13" s="11" t="n">
        <v>0.052</v>
      </c>
      <c r="C13" s="11" t="n">
        <v>0.055</v>
      </c>
      <c r="D13" s="10" t="n">
        <v>0.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Retirement Plans Assumed Health Care Trend Rates (Details)</t>
        </is>
      </c>
      <c r="B1" s="2" t="inlineStr">
        <is>
          <t>Dec. 28, 2024</t>
        </is>
      </c>
      <c r="C1" s="2" t="inlineStr">
        <is>
          <t>Dec. 30,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Immediate rate</t>
        </is>
      </c>
      <c r="B3" s="10" t="n">
        <v>0.07000000000000001</v>
      </c>
      <c r="C3" s="11" t="n">
        <v>0.063</v>
      </c>
      <c r="D3" s="11" t="n">
        <v>0.065</v>
      </c>
    </row>
    <row r="4">
      <c r="A4" s="4" t="inlineStr">
        <is>
          <t>Ultimate trend rate</t>
        </is>
      </c>
      <c r="B4" s="11" t="n">
        <v>0.045</v>
      </c>
      <c r="C4" s="11" t="n">
        <v>0.045</v>
      </c>
      <c r="D4" s="11" t="n">
        <v>0.0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of Defined Benefit Plans' Assets by Asset Fair Value Hierarchy Level (Detail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Fair value of plan assets</t>
        </is>
      </c>
      <c r="B3" s="7" t="n">
        <v>89</v>
      </c>
      <c r="C3" s="7" t="n">
        <v>760</v>
      </c>
    </row>
    <row r="4">
      <c r="A4" s="4" t="inlineStr">
        <is>
          <t>Domestic 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16</v>
      </c>
      <c r="C6" s="6" t="n">
        <v>18</v>
      </c>
    </row>
    <row r="7">
      <c r="A7" s="4" t="inlineStr">
        <is>
          <t>International equ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0</v>
      </c>
      <c r="C9" s="6" t="n">
        <v>1</v>
      </c>
    </row>
    <row r="10">
      <c r="A10" s="4" t="inlineStr">
        <is>
          <t>International Mutual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0</v>
      </c>
      <c r="C12" s="6" t="n">
        <v>11</v>
      </c>
    </row>
    <row r="13">
      <c r="A13" s="4" t="inlineStr">
        <is>
          <t>Domestic Corporate Deb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5</v>
      </c>
      <c r="C15" s="6" t="n">
        <v>116</v>
      </c>
    </row>
    <row r="16">
      <c r="A16" s="4" t="inlineStr">
        <is>
          <t>International Corporate Debt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0</v>
      </c>
      <c r="C18" s="6" t="n">
        <v>16</v>
      </c>
    </row>
    <row r="19">
      <c r="A19" s="4" t="inlineStr">
        <is>
          <t>U.S. Governmental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2</v>
      </c>
    </row>
    <row r="22">
      <c r="A22" s="4" t="inlineStr">
        <is>
          <t>Securities at Fair Values, Excluding NAV</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21</v>
      </c>
      <c r="C24" s="6" t="n">
        <v>167</v>
      </c>
    </row>
    <row r="25">
      <c r="A25" s="4" t="inlineStr">
        <is>
          <t>Oth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0</v>
      </c>
      <c r="C27" s="6" t="n">
        <v>3</v>
      </c>
    </row>
    <row r="28">
      <c r="A28" s="4" t="inlineStr">
        <is>
          <t>Level 1 | Domestic Equity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16</v>
      </c>
      <c r="C30" s="6" t="n">
        <v>18</v>
      </c>
    </row>
    <row r="31">
      <c r="A31" s="4" t="inlineStr">
        <is>
          <t>Level 1 | International equ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0</v>
      </c>
      <c r="C33" s="6" t="n">
        <v>1</v>
      </c>
    </row>
    <row r="34">
      <c r="A34" s="4" t="inlineStr">
        <is>
          <t>Level 1 | International Mutual Fund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11</v>
      </c>
    </row>
    <row r="37">
      <c r="A37" s="4" t="inlineStr">
        <is>
          <t>Level 1 | Domestic Corporate Debt Securitie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Level 1 | International Corporate Debt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Level 1 | U.S. Governmental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4" t="inlineStr">
        <is>
          <t xml:space="preserve"> </t>
        </is>
      </c>
    </row>
    <row r="46">
      <c r="A46" s="4" t="inlineStr">
        <is>
          <t>Level 1 | Securities at Fair Values, Excluding NAV</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16</v>
      </c>
      <c r="C48" s="6" t="n">
        <v>30</v>
      </c>
    </row>
    <row r="49">
      <c r="A49" s="4" t="inlineStr">
        <is>
          <t>Level 1 | Oth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4" t="inlineStr">
        <is>
          <t xml:space="preserve"> </t>
        </is>
      </c>
      <c r="C51" s="6" t="n">
        <v>0</v>
      </c>
    </row>
    <row r="52">
      <c r="A52" s="4" t="inlineStr">
        <is>
          <t>Level 2 | Domestic Equity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0</v>
      </c>
      <c r="C54" s="6" t="n">
        <v>0</v>
      </c>
    </row>
    <row r="55">
      <c r="A55" s="4" t="inlineStr">
        <is>
          <t>Level 2 | International equiti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Level 2 | International Mutual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Level 2 | Domestic Corporate Debt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6" t="n">
        <v>5</v>
      </c>
      <c r="C63" s="6" t="n">
        <v>116</v>
      </c>
    </row>
    <row r="64">
      <c r="A64" s="4" t="inlineStr">
        <is>
          <t>Level 2 | International Corporate Debt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6" t="n">
        <v>0</v>
      </c>
      <c r="C66" s="6" t="n">
        <v>16</v>
      </c>
    </row>
    <row r="67">
      <c r="A67" s="4" t="inlineStr">
        <is>
          <t>Level 2 | U.S. Governmental Securitie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6" t="n">
        <v>0</v>
      </c>
      <c r="C69" s="6" t="n">
        <v>2</v>
      </c>
    </row>
    <row r="70">
      <c r="A70" s="4" t="inlineStr">
        <is>
          <t>Level 2 | Securities at Fair Values, Excluding NAV</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6" t="n">
        <v>5</v>
      </c>
      <c r="C72" s="6" t="n">
        <v>137</v>
      </c>
    </row>
    <row r="73">
      <c r="A73" s="4" t="inlineStr">
        <is>
          <t>Level 2 | Other</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6" t="n">
        <v>0</v>
      </c>
      <c r="C75" s="6" t="n">
        <v>3</v>
      </c>
    </row>
    <row r="76">
      <c r="A76" s="4" t="inlineStr">
        <is>
          <t>Level 3 | Domestic Equity Securities</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0</v>
      </c>
      <c r="C78" s="6" t="n">
        <v>0</v>
      </c>
    </row>
    <row r="79">
      <c r="A79" s="4" t="inlineStr">
        <is>
          <t>Level 3 | International equ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Fair value of plan assets</t>
        </is>
      </c>
      <c r="B81" s="6" t="n">
        <v>0</v>
      </c>
      <c r="C81" s="6" t="n">
        <v>0</v>
      </c>
    </row>
    <row r="82">
      <c r="A82" s="4" t="inlineStr">
        <is>
          <t>Level 3 | International Mutual Fund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t>
        </is>
      </c>
      <c r="B84" s="6" t="n">
        <v>0</v>
      </c>
      <c r="C84" s="6" t="n">
        <v>0</v>
      </c>
    </row>
    <row r="85">
      <c r="A85" s="4" t="inlineStr">
        <is>
          <t>Level 3 | Domestic Corporate Debt Securitie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Fair value of plan assets</t>
        </is>
      </c>
      <c r="B87" s="6" t="n">
        <v>0</v>
      </c>
      <c r="C87" s="6" t="n">
        <v>0</v>
      </c>
    </row>
    <row r="88">
      <c r="A88" s="4" t="inlineStr">
        <is>
          <t>Level 3 | International Corporate Debt Securitie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Fair value of plan assets</t>
        </is>
      </c>
      <c r="B90" s="6" t="n">
        <v>0</v>
      </c>
      <c r="C90" s="6" t="n">
        <v>0</v>
      </c>
    </row>
    <row r="91">
      <c r="A91" s="4" t="inlineStr">
        <is>
          <t>Level 3 | U.S. Governmental Securitie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Fair value of plan assets</t>
        </is>
      </c>
      <c r="B93" s="6" t="n">
        <v>0</v>
      </c>
      <c r="C93" s="6" t="n">
        <v>0</v>
      </c>
    </row>
    <row r="94">
      <c r="A94" s="4" t="inlineStr">
        <is>
          <t>Level 3 | Securities at Fair Values, Excluding NAV</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t>
        </is>
      </c>
      <c r="B96" s="6" t="n">
        <v>0</v>
      </c>
      <c r="C96" s="6" t="n">
        <v>0</v>
      </c>
    </row>
    <row r="97">
      <c r="A97" s="4" t="inlineStr">
        <is>
          <t>Level 3 | 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Fair value of plan assets</t>
        </is>
      </c>
      <c r="B99" s="4" t="inlineStr">
        <is>
          <t xml:space="preserve"> </t>
        </is>
      </c>
      <c r="C99" s="6" t="n">
        <v>0</v>
      </c>
    </row>
    <row r="100">
      <c r="A100" s="4" t="inlineStr">
        <is>
          <t>Fair Value Hierarchy | Common collective trust funds, Cash Equivalent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Fair value of plan assets</t>
        </is>
      </c>
      <c r="B102" s="6" t="n">
        <v>68</v>
      </c>
      <c r="C102" s="6" t="n">
        <v>286</v>
      </c>
    </row>
    <row r="103">
      <c r="A103" s="4" t="inlineStr">
        <is>
          <t>Fair Value Hierarchy | Common collective trust funds, Domestic Equity Securities</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Fair value of plan assets</t>
        </is>
      </c>
      <c r="B105" s="6" t="n">
        <v>0</v>
      </c>
      <c r="C105" s="6" t="n">
        <v>72</v>
      </c>
    </row>
    <row r="106">
      <c r="A106" s="4" t="inlineStr">
        <is>
          <t>Fair Value Hierarchy | Common collective trust funds, International Equity Securities</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Fair value of plan assets</t>
        </is>
      </c>
      <c r="B108" s="6" t="n">
        <v>0</v>
      </c>
      <c r="C108" s="6" t="n">
        <v>20</v>
      </c>
    </row>
    <row r="109">
      <c r="A109" s="4" t="inlineStr">
        <is>
          <t>Fair Value Hierarchy | Common collective trust funds, Treasury STRIP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Fair value of plan assets</t>
        </is>
      </c>
      <c r="B111" s="6" t="n">
        <v>0</v>
      </c>
      <c r="C111" s="6" t="n">
        <v>67</v>
      </c>
    </row>
    <row r="112">
      <c r="A112" s="4" t="inlineStr">
        <is>
          <t>Fair Value Hierarchy | Common collective trust funds, U.S. Governmental Securitie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Fair value of plan assets</t>
        </is>
      </c>
      <c r="B114" s="6" t="n">
        <v>0</v>
      </c>
      <c r="C114" s="6" t="n">
        <v>148</v>
      </c>
    </row>
    <row r="115">
      <c r="A115" s="4" t="inlineStr">
        <is>
          <t>Fair Value Hierarchy | Securities Valued at NAV</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Fair value of plan assets</t>
        </is>
      </c>
      <c r="B117" s="7" t="n">
        <v>68</v>
      </c>
      <c r="C117" s="7" t="n">
        <v>5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Retirement Plans Estimated Future Benefit Payments (Details) $ in Millions</t>
        </is>
      </c>
      <c r="B1" s="2" t="inlineStr">
        <is>
          <t>Dec. 28, 2024 USD ($)</t>
        </is>
      </c>
    </row>
    <row r="2">
      <c r="A2" s="4" t="inlineStr">
        <is>
          <t>Pension Benefits</t>
        </is>
      </c>
      <c r="B2" s="4" t="inlineStr">
        <is>
          <t xml:space="preserve"> </t>
        </is>
      </c>
    </row>
    <row r="3">
      <c r="A3" s="3" t="inlineStr">
        <is>
          <t>Defined Benefit Plan, Expected Future Benefit Payment [Abstract]</t>
        </is>
      </c>
      <c r="B3" s="4" t="inlineStr">
        <is>
          <t xml:space="preserve"> </t>
        </is>
      </c>
    </row>
    <row r="4">
      <c r="A4" s="4" t="inlineStr">
        <is>
          <t>2025</t>
        </is>
      </c>
      <c r="B4" s="7" t="n">
        <v>1</v>
      </c>
    </row>
    <row r="5">
      <c r="A5" s="4" t="inlineStr">
        <is>
          <t>2026</t>
        </is>
      </c>
      <c r="B5" s="6" t="n">
        <v>1</v>
      </c>
    </row>
    <row r="6">
      <c r="A6" s="4" t="inlineStr">
        <is>
          <t>2027</t>
        </is>
      </c>
      <c r="B6" s="6" t="n">
        <v>2</v>
      </c>
    </row>
    <row r="7">
      <c r="A7" s="4" t="inlineStr">
        <is>
          <t>2028</t>
        </is>
      </c>
      <c r="B7" s="6" t="n">
        <v>1</v>
      </c>
    </row>
    <row r="8">
      <c r="A8" s="4" t="inlineStr">
        <is>
          <t>2029</t>
        </is>
      </c>
      <c r="B8" s="6" t="n">
        <v>1</v>
      </c>
    </row>
    <row r="9">
      <c r="A9" s="4" t="inlineStr">
        <is>
          <t>Subsequent five years</t>
        </is>
      </c>
      <c r="B9" s="6" t="n">
        <v>8</v>
      </c>
    </row>
    <row r="10">
      <c r="A10" s="4" t="inlineStr">
        <is>
          <t>Other Postretirement Plans</t>
        </is>
      </c>
      <c r="B10" s="4" t="inlineStr">
        <is>
          <t xml:space="preserve"> </t>
        </is>
      </c>
    </row>
    <row r="11">
      <c r="A11" s="3" t="inlineStr">
        <is>
          <t>Defined Benefit Plan, Expected Future Benefit Payment [Abstract]</t>
        </is>
      </c>
      <c r="B11" s="4" t="inlineStr">
        <is>
          <t xml:space="preserve"> </t>
        </is>
      </c>
    </row>
    <row r="12">
      <c r="A12" s="4" t="inlineStr">
        <is>
          <t>2025</t>
        </is>
      </c>
      <c r="B12" s="6" t="n">
        <v>1</v>
      </c>
    </row>
    <row r="13">
      <c r="A13" s="4" t="inlineStr">
        <is>
          <t>2026</t>
        </is>
      </c>
      <c r="B13" s="6" t="n">
        <v>1</v>
      </c>
    </row>
    <row r="14">
      <c r="A14" s="4" t="inlineStr">
        <is>
          <t>2027</t>
        </is>
      </c>
      <c r="B14" s="6" t="n">
        <v>1</v>
      </c>
    </row>
    <row r="15">
      <c r="A15" s="4" t="inlineStr">
        <is>
          <t>2028</t>
        </is>
      </c>
      <c r="B15" s="6" t="n">
        <v>1</v>
      </c>
    </row>
    <row r="16">
      <c r="A16" s="4" t="inlineStr">
        <is>
          <t>2029</t>
        </is>
      </c>
      <c r="B16" s="6" t="n">
        <v>1</v>
      </c>
    </row>
    <row r="17">
      <c r="A17" s="4" t="inlineStr">
        <is>
          <t>Subsequent five years</t>
        </is>
      </c>
      <c r="B17" s="7"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ntributions to Multiemployer Pension Plans (Details) - USD ($) $ in Millions</t>
        </is>
      </c>
      <c r="B1" s="2" t="inlineStr">
        <is>
          <t>12 Months Ended</t>
        </is>
      </c>
    </row>
    <row r="2">
      <c r="B2" s="2" t="inlineStr">
        <is>
          <t>Dec. 28, 2024</t>
        </is>
      </c>
      <c r="C2" s="2" t="inlineStr">
        <is>
          <t>Dec. 30,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Multiemployer Plan, Employer Contribution, Cost</t>
        </is>
      </c>
      <c r="B4" s="7" t="n">
        <v>57</v>
      </c>
      <c r="C4" s="7" t="n">
        <v>55</v>
      </c>
      <c r="D4" s="7" t="n">
        <v>47</v>
      </c>
    </row>
    <row r="5">
      <c r="A5" s="4" t="inlineStr">
        <is>
          <t>Multiemployer plans, withdrawal liability</t>
        </is>
      </c>
      <c r="B5" s="7" t="n">
        <v>89</v>
      </c>
      <c r="C5" s="4" t="inlineStr">
        <is>
          <t xml:space="preserve"> </t>
        </is>
      </c>
      <c r="D5" s="4" t="inlineStr">
        <is>
          <t xml:space="preserve"> </t>
        </is>
      </c>
    </row>
    <row r="6">
      <c r="A6" s="4" t="inlineStr">
        <is>
          <t>Multiemployer Plan, Pension, Insignificant, Employer Contribution under Collective-Bargaining Arrangement to Total Employer Contribution, Percentage</t>
        </is>
      </c>
      <c r="B6" s="10" t="n">
        <v>0.05</v>
      </c>
      <c r="C6" s="4" t="inlineStr">
        <is>
          <t xml:space="preserve"> </t>
        </is>
      </c>
      <c r="D6" s="4" t="inlineStr">
        <is>
          <t xml:space="preserve"> </t>
        </is>
      </c>
    </row>
    <row r="7">
      <c r="A7" s="4" t="inlineStr">
        <is>
          <t>Minneapolis Food Distributing Industry Pension Plan</t>
        </is>
      </c>
      <c r="B7" s="4" t="inlineStr">
        <is>
          <t xml:space="preserve"> </t>
        </is>
      </c>
      <c r="C7" s="4" t="inlineStr">
        <is>
          <t xml:space="preserve"> </t>
        </is>
      </c>
      <c r="D7" s="4" t="inlineStr">
        <is>
          <t xml:space="preserve"> </t>
        </is>
      </c>
    </row>
    <row r="8">
      <c r="A8" s="3" t="inlineStr">
        <is>
          <t>Multiemployer Plans [Line Items]</t>
        </is>
      </c>
      <c r="B8" s="4" t="inlineStr">
        <is>
          <t xml:space="preserve"> </t>
        </is>
      </c>
      <c r="C8" s="4" t="inlineStr">
        <is>
          <t xml:space="preserve"> </t>
        </is>
      </c>
      <c r="D8" s="4" t="inlineStr">
        <is>
          <t xml:space="preserve"> </t>
        </is>
      </c>
    </row>
    <row r="9">
      <c r="A9" s="4" t="inlineStr">
        <is>
          <t>Multiemployer Plan, Employer Contribution, Cost</t>
        </is>
      </c>
      <c r="B9" s="7" t="n">
        <v>7</v>
      </c>
      <c r="C9" s="6" t="n">
        <v>6</v>
      </c>
      <c r="D9" s="6" t="n">
        <v>6</v>
      </c>
    </row>
    <row r="10">
      <c r="A10" s="4" t="inlineStr">
        <is>
          <t>Teamster Pension Trust Fund of Philadelphia and Vicinity</t>
        </is>
      </c>
      <c r="B10" s="4" t="inlineStr">
        <is>
          <t xml:space="preserve"> </t>
        </is>
      </c>
      <c r="C10" s="4" t="inlineStr">
        <is>
          <t xml:space="preserve"> </t>
        </is>
      </c>
      <c r="D10" s="4" t="inlineStr">
        <is>
          <t xml:space="preserve"> </t>
        </is>
      </c>
    </row>
    <row r="11">
      <c r="A11" s="3" t="inlineStr">
        <is>
          <t>Multiemployer Plans [Line Items]</t>
        </is>
      </c>
      <c r="B11" s="4" t="inlineStr">
        <is>
          <t xml:space="preserve"> </t>
        </is>
      </c>
      <c r="C11" s="4" t="inlineStr">
        <is>
          <t xml:space="preserve"> </t>
        </is>
      </c>
      <c r="D11" s="4" t="inlineStr">
        <is>
          <t xml:space="preserve"> </t>
        </is>
      </c>
    </row>
    <row r="12">
      <c r="A12" s="4" t="inlineStr">
        <is>
          <t>Multiemployer Plan, Employer Contribution, Cost</t>
        </is>
      </c>
      <c r="B12" s="6" t="n">
        <v>5</v>
      </c>
      <c r="C12" s="6" t="n">
        <v>5</v>
      </c>
      <c r="D12" s="6" t="n">
        <v>5</v>
      </c>
    </row>
    <row r="13">
      <c r="A13" s="4" t="inlineStr">
        <is>
          <t>Local 703 I.B. of T. Grocery and Food Employees’ Pension Plan</t>
        </is>
      </c>
      <c r="B13" s="4" t="inlineStr">
        <is>
          <t xml:space="preserve"> </t>
        </is>
      </c>
      <c r="C13" s="4" t="inlineStr">
        <is>
          <t xml:space="preserve"> </t>
        </is>
      </c>
      <c r="D13" s="4" t="inlineStr">
        <is>
          <t xml:space="preserve"> </t>
        </is>
      </c>
    </row>
    <row r="14">
      <c r="A14" s="3" t="inlineStr">
        <is>
          <t>Multiemployer Plans [Line Items]</t>
        </is>
      </c>
      <c r="B14" s="4" t="inlineStr">
        <is>
          <t xml:space="preserve"> </t>
        </is>
      </c>
      <c r="C14" s="4" t="inlineStr">
        <is>
          <t xml:space="preserve"> </t>
        </is>
      </c>
      <c r="D14" s="4" t="inlineStr">
        <is>
          <t xml:space="preserve"> </t>
        </is>
      </c>
    </row>
    <row r="15">
      <c r="A15" s="4" t="inlineStr">
        <is>
          <t>Multiemployer Plan, Employer Contribution, Cost</t>
        </is>
      </c>
      <c r="B15" s="6" t="n">
        <v>3</v>
      </c>
      <c r="C15" s="6" t="n">
        <v>3</v>
      </c>
      <c r="D15" s="6" t="n">
        <v>3</v>
      </c>
    </row>
    <row r="16">
      <c r="A16" s="4" t="inlineStr">
        <is>
          <t>United Teamsters Trust Fund A</t>
        </is>
      </c>
      <c r="B16" s="4" t="inlineStr">
        <is>
          <t xml:space="preserve"> </t>
        </is>
      </c>
      <c r="C16" s="4" t="inlineStr">
        <is>
          <t xml:space="preserve"> </t>
        </is>
      </c>
      <c r="D16" s="4" t="inlineStr">
        <is>
          <t xml:space="preserve"> </t>
        </is>
      </c>
    </row>
    <row r="17">
      <c r="A17" s="3" t="inlineStr">
        <is>
          <t>Multiemployer Plans [Line Items]</t>
        </is>
      </c>
      <c r="B17" s="4" t="inlineStr">
        <is>
          <t xml:space="preserve"> </t>
        </is>
      </c>
      <c r="C17" s="4" t="inlineStr">
        <is>
          <t xml:space="preserve"> </t>
        </is>
      </c>
      <c r="D17" s="4" t="inlineStr">
        <is>
          <t xml:space="preserve"> </t>
        </is>
      </c>
    </row>
    <row r="18">
      <c r="A18" s="4" t="inlineStr">
        <is>
          <t>Multiemployer Plan, Employer Contribution, Cost</t>
        </is>
      </c>
      <c r="B18" s="6" t="n">
        <v>2</v>
      </c>
      <c r="C18" s="6" t="n">
        <v>2</v>
      </c>
      <c r="D18" s="6" t="n">
        <v>1</v>
      </c>
    </row>
    <row r="19">
      <c r="A19" s="4" t="inlineStr">
        <is>
          <t>Warehouse Employees Local 169 and Employers Joint Pension Fund</t>
        </is>
      </c>
      <c r="B19" s="4" t="inlineStr">
        <is>
          <t xml:space="preserve"> </t>
        </is>
      </c>
      <c r="C19" s="4" t="inlineStr">
        <is>
          <t xml:space="preserve"> </t>
        </is>
      </c>
      <c r="D19" s="4" t="inlineStr">
        <is>
          <t xml:space="preserve"> </t>
        </is>
      </c>
    </row>
    <row r="20">
      <c r="A20" s="3" t="inlineStr">
        <is>
          <t>Multiemployer Plans [Line Items]</t>
        </is>
      </c>
      <c r="B20" s="4" t="inlineStr">
        <is>
          <t xml:space="preserve"> </t>
        </is>
      </c>
      <c r="C20" s="4" t="inlineStr">
        <is>
          <t xml:space="preserve"> </t>
        </is>
      </c>
      <c r="D20" s="4" t="inlineStr">
        <is>
          <t xml:space="preserve"> </t>
        </is>
      </c>
    </row>
    <row r="21">
      <c r="A21" s="4" t="inlineStr">
        <is>
          <t>Multiemployer Plan, Employer Contribution, Cost</t>
        </is>
      </c>
      <c r="B21" s="6" t="n">
        <v>1</v>
      </c>
      <c r="C21" s="6" t="n">
        <v>1</v>
      </c>
      <c r="D21" s="6" t="n">
        <v>1</v>
      </c>
    </row>
    <row r="22">
      <c r="A22" s="4" t="inlineStr">
        <is>
          <t>Other funds</t>
        </is>
      </c>
      <c r="B22" s="4" t="inlineStr">
        <is>
          <t xml:space="preserve"> </t>
        </is>
      </c>
      <c r="C22" s="4" t="inlineStr">
        <is>
          <t xml:space="preserve"> </t>
        </is>
      </c>
      <c r="D22" s="4" t="inlineStr">
        <is>
          <t xml:space="preserve"> </t>
        </is>
      </c>
    </row>
    <row r="23">
      <c r="A23" s="3" t="inlineStr">
        <is>
          <t>Multiemployer Plans [Line Items]</t>
        </is>
      </c>
      <c r="B23" s="4" t="inlineStr">
        <is>
          <t xml:space="preserve"> </t>
        </is>
      </c>
      <c r="C23" s="4" t="inlineStr">
        <is>
          <t xml:space="preserve"> </t>
        </is>
      </c>
      <c r="D23" s="4" t="inlineStr">
        <is>
          <t xml:space="preserve"> </t>
        </is>
      </c>
    </row>
    <row r="24">
      <c r="A24" s="4" t="inlineStr">
        <is>
          <t>Multiemployer Plan, Employer Contribution, Cost</t>
        </is>
      </c>
      <c r="B24" s="7" t="n">
        <v>39</v>
      </c>
      <c r="C24" s="7" t="n">
        <v>38</v>
      </c>
      <c r="D24" s="7" t="n">
        <v>31</v>
      </c>
    </row>
    <row r="25">
      <c r="A25" s="4" t="inlineStr">
        <is>
          <t>Minimum</t>
        </is>
      </c>
      <c r="B25" s="4" t="inlineStr">
        <is>
          <t xml:space="preserve"> </t>
        </is>
      </c>
      <c r="C25" s="4" t="inlineStr">
        <is>
          <t xml:space="preserve"> </t>
        </is>
      </c>
      <c r="D25" s="4" t="inlineStr">
        <is>
          <t xml:space="preserve"> </t>
        </is>
      </c>
    </row>
    <row r="26">
      <c r="A26" s="3" t="inlineStr">
        <is>
          <t>Multiemployer Plans [Line Items]</t>
        </is>
      </c>
      <c r="B26" s="4" t="inlineStr">
        <is>
          <t xml:space="preserve"> </t>
        </is>
      </c>
      <c r="C26" s="4" t="inlineStr">
        <is>
          <t xml:space="preserve"> </t>
        </is>
      </c>
      <c r="D26" s="4" t="inlineStr">
        <is>
          <t xml:space="preserve"> </t>
        </is>
      </c>
    </row>
    <row r="27">
      <c r="A27" s="4" t="inlineStr">
        <is>
          <t>Multiemployer Plan, Pension, Insignificant, Employer Contribution under Collective-Bargaining Arrangement to Total Employer Contribution, Percentage</t>
        </is>
      </c>
      <c r="B27" s="10" t="n">
        <v>0.0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494</v>
      </c>
      <c r="C4" s="7" t="n">
        <v>506</v>
      </c>
      <c r="D4" s="7" t="n">
        <v>265</v>
      </c>
    </row>
    <row r="5">
      <c r="A5" s="4" t="inlineStr">
        <is>
          <t>Less: Series A Preferred Stock dividends</t>
        </is>
      </c>
      <c r="B5" s="6" t="n">
        <v>0</v>
      </c>
      <c r="C5" s="6" t="n">
        <v>-7</v>
      </c>
      <c r="D5" s="6" t="n">
        <v>-37</v>
      </c>
    </row>
    <row r="6">
      <c r="A6" s="4" t="inlineStr">
        <is>
          <t>Net income available to common shareholders</t>
        </is>
      </c>
      <c r="B6" s="7" t="n">
        <v>494</v>
      </c>
      <c r="C6" s="7" t="n">
        <v>499</v>
      </c>
      <c r="D6" s="7" t="n">
        <v>228</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in shares)</t>
        </is>
      </c>
      <c r="B8" s="6" t="n">
        <v>241</v>
      </c>
      <c r="C8" s="6" t="n">
        <v>239</v>
      </c>
      <c r="D8" s="6" t="n">
        <v>224</v>
      </c>
    </row>
    <row r="9">
      <c r="A9" s="4" t="inlineStr">
        <is>
          <t>Dilutive effect of share-based awards (in shares)</t>
        </is>
      </c>
      <c r="B9" s="6" t="n">
        <v>3</v>
      </c>
      <c r="C9" s="6" t="n">
        <v>2</v>
      </c>
      <c r="D9" s="6" t="n">
        <v>2</v>
      </c>
    </row>
    <row r="10">
      <c r="A10" s="4" t="inlineStr">
        <is>
          <t>Effect of dilutive underlying shares of the Series A Preferred Stock</t>
        </is>
      </c>
      <c r="B10" s="6" t="n">
        <v>0</v>
      </c>
      <c r="C10" s="6" t="n">
        <v>9</v>
      </c>
      <c r="D10" s="6" t="n">
        <v>0</v>
      </c>
    </row>
    <row r="11">
      <c r="A11" s="4" t="inlineStr">
        <is>
          <t>Weighted-average dilutive shares outstanding (in shares)</t>
        </is>
      </c>
      <c r="B11" s="6" t="n">
        <v>244</v>
      </c>
      <c r="C11" s="6" t="n">
        <v>250</v>
      </c>
      <c r="D11" s="6" t="n">
        <v>226</v>
      </c>
    </row>
    <row r="12">
      <c r="A12" s="4" t="inlineStr">
        <is>
          <t>Basic</t>
        </is>
      </c>
      <c r="B12" s="9" t="n">
        <v>2.05</v>
      </c>
      <c r="C12" s="9" t="n">
        <v>2.09</v>
      </c>
      <c r="D12" s="9" t="n">
        <v>1.02</v>
      </c>
    </row>
    <row r="13">
      <c r="A13" s="4" t="inlineStr">
        <is>
          <t>Diluted</t>
        </is>
      </c>
      <c r="B13" s="9" t="n">
        <v>2.02</v>
      </c>
      <c r="C13" s="9" t="n">
        <v>2.02</v>
      </c>
      <c r="D13" s="9" t="n">
        <v>1.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ther Information (Details) - shares shares in Millions</t>
        </is>
      </c>
      <c r="B1" s="2" t="inlineStr">
        <is>
          <t>12 Months Ended</t>
        </is>
      </c>
    </row>
    <row r="2">
      <c r="B2" s="2" t="inlineStr">
        <is>
          <t>Dec. 28, 2024</t>
        </is>
      </c>
      <c r="C2" s="2" t="inlineStr">
        <is>
          <t>Dec. 30, 2023</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1</v>
      </c>
      <c r="C5" s="6" t="n">
        <v>1</v>
      </c>
      <c r="D5" s="6" t="n">
        <v>2</v>
      </c>
    </row>
    <row r="6">
      <c r="A6" s="4" t="inlineStr">
        <is>
          <t>Series A Preferr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6" t="n">
        <v>9</v>
      </c>
      <c r="D8" s="6" t="n">
        <v>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Details) - USD ($) $ in Millions</t>
        </is>
      </c>
      <c r="B1" s="2" t="inlineStr">
        <is>
          <t>12 Months Ended</t>
        </is>
      </c>
    </row>
    <row r="2">
      <c r="B2" s="2" t="inlineStr">
        <is>
          <t>Dec. 28, 2024</t>
        </is>
      </c>
      <c r="C2" s="2" t="inlineStr">
        <is>
          <t>Dec. 30,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year</t>
        </is>
      </c>
      <c r="B4" s="7" t="n">
        <v>4749</v>
      </c>
      <c r="C4" s="7" t="n">
        <v>3961</v>
      </c>
      <c r="D4" s="7" t="n">
        <v>3735</v>
      </c>
    </row>
    <row r="5">
      <c r="A5" s="4" t="inlineStr">
        <is>
          <t>Loss on pension settlement</t>
        </is>
      </c>
      <c r="B5" s="6" t="n">
        <v>-124</v>
      </c>
      <c r="C5" s="6" t="n">
        <v>0</v>
      </c>
      <c r="D5" s="6" t="n">
        <v>0</v>
      </c>
    </row>
    <row r="6">
      <c r="A6" s="4" t="inlineStr">
        <is>
          <t>Balance at end of year</t>
        </is>
      </c>
      <c r="B6" s="6" t="n">
        <v>4528</v>
      </c>
      <c r="C6" s="6" t="n">
        <v>4749</v>
      </c>
      <c r="D6" s="6" t="n">
        <v>3961</v>
      </c>
    </row>
    <row r="7">
      <c r="A7" s="4" t="inlineStr">
        <is>
          <t>Tax effects</t>
        </is>
      </c>
      <c r="B7" s="6" t="n">
        <v>45</v>
      </c>
      <c r="C7" s="4" t="inlineStr">
        <is>
          <t xml:space="preserve"> </t>
        </is>
      </c>
      <c r="D7" s="4" t="inlineStr">
        <is>
          <t xml:space="preserve"> </t>
        </is>
      </c>
    </row>
    <row r="8">
      <c r="A8" s="4" t="inlineStr">
        <is>
          <t>Stranded tax effects</t>
        </is>
      </c>
      <c r="B8" s="6" t="n">
        <v>44</v>
      </c>
      <c r="C8" s="4" t="inlineStr">
        <is>
          <t xml:space="preserve"> </t>
        </is>
      </c>
      <c r="D8" s="4" t="inlineStr">
        <is>
          <t xml:space="preserve"> </t>
        </is>
      </c>
    </row>
    <row r="9">
      <c r="A9" s="4" t="inlineStr">
        <is>
          <t>Retirement benefit obligations</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of year</t>
        </is>
      </c>
      <c r="B11" s="6" t="n">
        <v>-116</v>
      </c>
      <c r="C11" s="6" t="n">
        <v>-73</v>
      </c>
      <c r="D11" s="6" t="n">
        <v>-19</v>
      </c>
    </row>
    <row r="12">
      <c r="A12" s="4" t="inlineStr">
        <is>
          <t>Other comprehensive income (loss) before reclassifications</t>
        </is>
      </c>
      <c r="B12" s="6" t="n">
        <v>92</v>
      </c>
      <c r="C12" s="6" t="n">
        <v>-55</v>
      </c>
      <c r="D12" s="6" t="n">
        <v>-73</v>
      </c>
    </row>
    <row r="13">
      <c r="A13" s="4" t="inlineStr">
        <is>
          <t>Balance at end of year</t>
        </is>
      </c>
      <c r="B13" s="6" t="n">
        <v>42</v>
      </c>
      <c r="C13" s="6" t="n">
        <v>-116</v>
      </c>
      <c r="D13" s="6" t="n">
        <v>-73</v>
      </c>
    </row>
    <row r="14">
      <c r="A14" s="4" t="inlineStr">
        <is>
          <t>Settlemen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Loss on pension settlement</t>
        </is>
      </c>
      <c r="B16" s="6" t="n">
        <v>124</v>
      </c>
      <c r="C16" s="6" t="n">
        <v>0</v>
      </c>
      <c r="D16" s="6" t="n">
        <v>0</v>
      </c>
    </row>
    <row r="17">
      <c r="A17" s="4" t="inlineStr">
        <is>
          <t>Accumulated Defined Benefit Plans Adjustment Including Portion Attributable to Noncontrolling Interest</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Total before income tax</t>
        </is>
      </c>
      <c r="B19" s="6" t="n">
        <v>211</v>
      </c>
      <c r="C19" s="6" t="n">
        <v>-58</v>
      </c>
      <c r="D19" s="6" t="n">
        <v>-73</v>
      </c>
    </row>
    <row r="20">
      <c r="A20" s="4" t="inlineStr">
        <is>
          <t>Income tax provision</t>
        </is>
      </c>
      <c r="B20" s="6" t="n">
        <v>53</v>
      </c>
      <c r="C20" s="6" t="n">
        <v>-15</v>
      </c>
      <c r="D20" s="6" t="n">
        <v>-19</v>
      </c>
    </row>
    <row r="21">
      <c r="A21" s="4" t="inlineStr">
        <is>
          <t>Current year comprehensive income (loss), net of tax</t>
        </is>
      </c>
      <c r="B21" s="6" t="n">
        <v>158</v>
      </c>
      <c r="C21" s="6" t="n">
        <v>-43</v>
      </c>
      <c r="D21" s="6" t="n">
        <v>-54</v>
      </c>
    </row>
    <row r="22">
      <c r="A22" s="4" t="inlineStr">
        <is>
          <t>Amortization of net los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Amortization of net loss</t>
        </is>
      </c>
      <c r="B24" s="6" t="n">
        <v>-5</v>
      </c>
      <c r="C24" s="6" t="n">
        <v>-3</v>
      </c>
      <c r="D24" s="6" t="n">
        <v>0</v>
      </c>
    </row>
    <row r="25">
      <c r="A25" s="4" t="inlineStr">
        <is>
          <t>Interest rate swap</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alance at beginning of year</t>
        </is>
      </c>
      <c r="B27" s="6" t="n">
        <v>1</v>
      </c>
      <c r="C27" s="6" t="n">
        <v>0</v>
      </c>
      <c r="D27" s="6" t="n">
        <v>0</v>
      </c>
    </row>
    <row r="28">
      <c r="A28" s="4" t="inlineStr">
        <is>
          <t>Other comprehensive income (loss) before reclassifications</t>
        </is>
      </c>
      <c r="B28" s="6" t="n">
        <v>0</v>
      </c>
      <c r="C28" s="6" t="n">
        <v>1</v>
      </c>
      <c r="D28" s="6" t="n">
        <v>0</v>
      </c>
    </row>
    <row r="29">
      <c r="A29" s="4" t="inlineStr">
        <is>
          <t>Amortization of net loss</t>
        </is>
      </c>
      <c r="B29" s="6" t="n">
        <v>0</v>
      </c>
      <c r="C29" s="6" t="n">
        <v>0</v>
      </c>
      <c r="D29" s="6" t="n">
        <v>0</v>
      </c>
    </row>
    <row r="30">
      <c r="A30" s="4" t="inlineStr">
        <is>
          <t>Total before income tax</t>
        </is>
      </c>
      <c r="B30" s="6" t="n">
        <v>0</v>
      </c>
      <c r="C30" s="6" t="n">
        <v>1</v>
      </c>
      <c r="D30" s="6" t="n">
        <v>0</v>
      </c>
    </row>
    <row r="31">
      <c r="A31" s="4" t="inlineStr">
        <is>
          <t>Income tax provision</t>
        </is>
      </c>
      <c r="B31" s="6" t="n">
        <v>0</v>
      </c>
      <c r="C31" s="6" t="n">
        <v>0</v>
      </c>
      <c r="D31" s="6" t="n">
        <v>0</v>
      </c>
    </row>
    <row r="32">
      <c r="A32" s="4" t="inlineStr">
        <is>
          <t>Current year comprehensive income (loss), net of tax</t>
        </is>
      </c>
      <c r="B32" s="6" t="n">
        <v>0</v>
      </c>
      <c r="C32" s="6" t="n">
        <v>1</v>
      </c>
      <c r="D32" s="6" t="n">
        <v>0</v>
      </c>
    </row>
    <row r="33">
      <c r="A33" s="4" t="inlineStr">
        <is>
          <t>Balance at end of year</t>
        </is>
      </c>
      <c r="B33" s="6" t="n">
        <v>1</v>
      </c>
      <c r="C33" s="6" t="n">
        <v>1</v>
      </c>
      <c r="D33" s="6" t="n">
        <v>0</v>
      </c>
    </row>
    <row r="34">
      <c r="A34" s="4" t="inlineStr">
        <is>
          <t>Accumulated other comprehensive los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alance at beginning of year</t>
        </is>
      </c>
      <c r="B36" s="6" t="n">
        <v>-115</v>
      </c>
      <c r="C36" s="6" t="n">
        <v>-73</v>
      </c>
      <c r="D36" s="6" t="n">
        <v>-19</v>
      </c>
    </row>
    <row r="37">
      <c r="A37" s="4" t="inlineStr">
        <is>
          <t>Balance at end of year</t>
        </is>
      </c>
      <c r="B37" s="7" t="n">
        <v>43</v>
      </c>
      <c r="C37" s="7" t="n">
        <v>-115</v>
      </c>
      <c r="D37" s="7" t="n">
        <v>-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Benefit) Provision (Details) - USD ($) $ in Million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39</v>
      </c>
      <c r="C4" s="7" t="n">
        <v>140</v>
      </c>
      <c r="D4" s="7" t="n">
        <v>69</v>
      </c>
    </row>
    <row r="5">
      <c r="A5" s="4" t="inlineStr">
        <is>
          <t>State</t>
        </is>
      </c>
      <c r="B5" s="6" t="n">
        <v>21</v>
      </c>
      <c r="C5" s="6" t="n">
        <v>23</v>
      </c>
      <c r="D5" s="6" t="n">
        <v>10</v>
      </c>
    </row>
    <row r="6">
      <c r="A6" s="4" t="inlineStr">
        <is>
          <t>Current income tax provision</t>
        </is>
      </c>
      <c r="B6" s="6" t="n">
        <v>160</v>
      </c>
      <c r="C6" s="6" t="n">
        <v>163</v>
      </c>
      <c r="D6" s="6" t="n">
        <v>79</v>
      </c>
    </row>
    <row r="7">
      <c r="A7" s="3" t="inlineStr">
        <is>
          <t>Deferred:</t>
        </is>
      </c>
      <c r="B7" s="4" t="inlineStr">
        <is>
          <t xml:space="preserve"> </t>
        </is>
      </c>
      <c r="C7" s="4" t="inlineStr">
        <is>
          <t xml:space="preserve"> </t>
        </is>
      </c>
      <c r="D7" s="4" t="inlineStr">
        <is>
          <t xml:space="preserve"> </t>
        </is>
      </c>
    </row>
    <row r="8">
      <c r="A8" s="4" t="inlineStr">
        <is>
          <t>Federal</t>
        </is>
      </c>
      <c r="B8" s="6" t="n">
        <v>-24</v>
      </c>
      <c r="C8" s="6" t="n">
        <v>-4</v>
      </c>
      <c r="D8" s="6" t="n">
        <v>3</v>
      </c>
    </row>
    <row r="9">
      <c r="A9" s="4" t="inlineStr">
        <is>
          <t>State</t>
        </is>
      </c>
      <c r="B9" s="6" t="n">
        <v>14</v>
      </c>
      <c r="C9" s="6" t="n">
        <v>13</v>
      </c>
      <c r="D9" s="6" t="n">
        <v>14</v>
      </c>
    </row>
    <row r="10">
      <c r="A10" s="4" t="inlineStr">
        <is>
          <t>Deferred income tax provision</t>
        </is>
      </c>
      <c r="B10" s="6" t="n">
        <v>-10</v>
      </c>
      <c r="C10" s="6" t="n">
        <v>9</v>
      </c>
      <c r="D10" s="6" t="n">
        <v>17</v>
      </c>
    </row>
    <row r="11">
      <c r="A11" s="4" t="inlineStr">
        <is>
          <t>Total income tax provision</t>
        </is>
      </c>
      <c r="B11" s="7" t="n">
        <v>150</v>
      </c>
      <c r="C11" s="7" t="n">
        <v>172</v>
      </c>
      <c r="D11" s="7" t="n">
        <v>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Additional Information (Details) - USD ($) $ in Millions</t>
        </is>
      </c>
      <c r="B1" s="2" t="inlineStr">
        <is>
          <t>12 Months Ended</t>
        </is>
      </c>
    </row>
    <row r="2">
      <c r="B2" s="2" t="inlineStr">
        <is>
          <t>Dec. 28, 2024</t>
        </is>
      </c>
      <c r="C2" s="2" t="inlineStr">
        <is>
          <t>Dec. 30,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s</t>
        </is>
      </c>
      <c r="B4" s="10" t="n">
        <v>0.23</v>
      </c>
      <c r="C4" s="10" t="n">
        <v>0.25</v>
      </c>
      <c r="D4" s="10" t="n">
        <v>0.27</v>
      </c>
    </row>
    <row r="5">
      <c r="A5" s="4" t="inlineStr">
        <is>
          <t>Operating loss carryforward - state</t>
        </is>
      </c>
      <c r="B5" s="7" t="n">
        <v>30</v>
      </c>
      <c r="C5" s="4" t="inlineStr">
        <is>
          <t xml:space="preserve"> </t>
        </is>
      </c>
      <c r="D5" s="4" t="inlineStr">
        <is>
          <t xml:space="preserve"> </t>
        </is>
      </c>
    </row>
    <row r="6">
      <c r="A6" s="4" t="inlineStr">
        <is>
          <t>Decrease in unrecognized tax benefits is reasonably possible, next 12 months</t>
        </is>
      </c>
      <c r="B6" s="6" t="n">
        <v>1</v>
      </c>
      <c r="C6" s="4" t="inlineStr">
        <is>
          <t xml:space="preserve"> </t>
        </is>
      </c>
      <c r="D6" s="4" t="inlineStr">
        <is>
          <t xml:space="preserve"> </t>
        </is>
      </c>
    </row>
    <row r="7">
      <c r="A7" s="4" t="inlineStr">
        <is>
          <t>Unrecognized tax benefits that would impact tax rate if recognized</t>
        </is>
      </c>
      <c r="B7" s="6" t="n">
        <v>8</v>
      </c>
      <c r="C7" s="7" t="n">
        <v>24</v>
      </c>
      <c r="D7" s="7" t="n">
        <v>27</v>
      </c>
    </row>
    <row r="8">
      <c r="A8" s="4" t="inlineStr">
        <is>
          <t>Other Tax Benefits</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Accrued interest and penalties related to unrecognized tax benefits</t>
        </is>
      </c>
      <c r="B10" s="6" t="n">
        <v>8</v>
      </c>
      <c r="C10" s="7" t="n">
        <v>9</v>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Minimum tax credit carryforwards</t>
        </is>
      </c>
      <c r="B13" s="7" t="n">
        <v>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when the performance obligation is satisfied, which occurs when a customer obtains control of the promised goods or services. The amount of revenue recognized reflects the consideration which the Company expects to be entitled to receive in exchange for these goods or services. The Company generates substantially all of its revenue from the distribution and sale of food and food-related products and recognizes revenue when title and risk of loss passes and the customer accepts the goods, which occurs at delivery. Customer sales incentives such as volume-based rebates or discounts are treated as a reduction of revenue at the time the revenue is recognized. Sales taxes invoiced to customers and remitted to governmental authorities are excluded from net sales. Shipping and handling costs are treated as fulfillment costs and included in distribution, selling and administrative costs. The Company did not have any material outstanding performance obligations, contract liabilities or capitalized contract acquisition costs as of December 28, 2024 or December 30, 2023. Customer receivables, which are included in accounts receivable, less allowances for credit losses in the Company’s Consolidated Balance Sheets, were $2.0 billion and $1.9 billion as of December 28, 2024 and December 30, 2023, respectively. The Company has certain customer contracts under which incentives are paid upfront to its customers. These payments have become industry practice and are not related to financing any customer’s business, nor are these costs associated with any distinct good or service to be received from any customer. These incentive payments are capitalized in prepaid expenses and other assets and amortized as a reduction of revenue over the life of the contract or as goods or services are transferred to the customer. The Company’s contract assets for these upfront payments were $43 million and $35 million included in prepaid expenses in the Company’s Consolidated Balance Sheets as of December 28, 2024 and December 30, 2023, respectively, and $50 million and $39 million included in other assets in the Company’s Consolidated Balance Sheets as of December 28, 2024 and December 30, 2023, respectively. The following table presents the disaggregation of revenue for each of the Company’s principal product categories for the last three fiscal years: 2024 2023 2022 Meats and seafood $ 12,930 $ 11,953 $ 12,375 Dry grocery products 6,624 6,407 5,758 Refrigerated and frozen grocery products 6,423 6,053 5,253 Dairy 4,036 3,727 3,564 Equipment, disposables and supplies 3,567 3,571 3,536 Produce 2,136 1,915 1,840 Beverage products 2,161 1,971 1,731 Total Net sales $ 37,877 $ 35,597 $ 34,0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nefit) Provision for Income Taxes from Continuing Operations (Details) - USD ($)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computed at statutory rate</t>
        </is>
      </c>
      <c r="B4" s="7" t="n">
        <v>135</v>
      </c>
      <c r="C4" s="7" t="n">
        <v>142</v>
      </c>
      <c r="D4" s="7" t="n">
        <v>76</v>
      </c>
    </row>
    <row r="5">
      <c r="A5" s="4" t="inlineStr">
        <is>
          <t>State income taxes, net of federal income tax benefit</t>
        </is>
      </c>
      <c r="B5" s="6" t="n">
        <v>31</v>
      </c>
      <c r="C5" s="6" t="n">
        <v>35</v>
      </c>
      <c r="D5" s="6" t="n">
        <v>21</v>
      </c>
    </row>
    <row r="6">
      <c r="A6" s="4" t="inlineStr">
        <is>
          <t>Stock-based compensation</t>
        </is>
      </c>
      <c r="B6" s="6" t="n">
        <v>-9</v>
      </c>
      <c r="C6" s="6" t="n">
        <v>-5</v>
      </c>
      <c r="D6" s="6" t="n">
        <v>-3</v>
      </c>
    </row>
    <row r="7">
      <c r="A7" s="4" t="inlineStr">
        <is>
          <t>Non-deductible expenses</t>
        </is>
      </c>
      <c r="B7" s="6" t="n">
        <v>12</v>
      </c>
      <c r="C7" s="6" t="n">
        <v>10</v>
      </c>
      <c r="D7" s="6" t="n">
        <v>7</v>
      </c>
    </row>
    <row r="8">
      <c r="A8" s="4" t="inlineStr">
        <is>
          <t>Change in the valuation allowance for deferred tax assets</t>
        </is>
      </c>
      <c r="B8" s="6" t="n">
        <v>-3</v>
      </c>
      <c r="C8" s="6" t="n">
        <v>-6</v>
      </c>
      <c r="D8" s="6" t="n">
        <v>-12</v>
      </c>
    </row>
    <row r="9">
      <c r="A9" s="4" t="inlineStr">
        <is>
          <t>Net operating loss expirations</t>
        </is>
      </c>
      <c r="B9" s="6" t="n">
        <v>1</v>
      </c>
      <c r="C9" s="6" t="n">
        <v>1</v>
      </c>
      <c r="D9" s="6" t="n">
        <v>9</v>
      </c>
    </row>
    <row r="10">
      <c r="A10" s="4" t="inlineStr">
        <is>
          <t>Tax credits</t>
        </is>
      </c>
      <c r="B10" s="6" t="n">
        <v>0</v>
      </c>
      <c r="C10" s="6" t="n">
        <v>-2</v>
      </c>
      <c r="D10" s="6" t="n">
        <v>-1</v>
      </c>
    </row>
    <row r="11">
      <c r="A11" s="4" t="inlineStr">
        <is>
          <t>Change in unrecognized tax benefits</t>
        </is>
      </c>
      <c r="B11" s="6" t="n">
        <v>-17</v>
      </c>
      <c r="C11" s="6" t="n">
        <v>-3</v>
      </c>
      <c r="D11" s="6" t="n">
        <v>-1</v>
      </c>
    </row>
    <row r="12">
      <c r="A12" s="4" t="inlineStr">
        <is>
          <t>Total income tax provision</t>
        </is>
      </c>
      <c r="B12" s="7" t="n">
        <v>150</v>
      </c>
      <c r="C12" s="7" t="n">
        <v>172</v>
      </c>
      <c r="D12" s="7" t="n">
        <v>9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Deferred Tax Assets and Liabilities (Details) - USD ($) $ in Million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Operating lease liabilities</t>
        </is>
      </c>
      <c r="B3" s="7" t="n">
        <v>73</v>
      </c>
      <c r="C3" s="7" t="n">
        <v>77</v>
      </c>
    </row>
    <row r="4">
      <c r="A4" s="4" t="inlineStr">
        <is>
          <t>Workers’ compensation, general and fleet liabilities</t>
        </is>
      </c>
      <c r="B4" s="6" t="n">
        <v>55</v>
      </c>
      <c r="C4" s="6" t="n">
        <v>47</v>
      </c>
    </row>
    <row r="5">
      <c r="A5" s="4" t="inlineStr">
        <is>
          <t>Financing lease and other long term liabilities</t>
        </is>
      </c>
      <c r="B5" s="6" t="n">
        <v>118</v>
      </c>
      <c r="C5" s="6" t="n">
        <v>109</v>
      </c>
    </row>
    <row r="6">
      <c r="A6" s="4" t="inlineStr">
        <is>
          <t>Net operating loss carryforwards</t>
        </is>
      </c>
      <c r="B6" s="6" t="n">
        <v>30</v>
      </c>
      <c r="C6" s="6" t="n">
        <v>37</v>
      </c>
    </row>
    <row r="7">
      <c r="A7" s="4" t="inlineStr">
        <is>
          <t>Other deferred tax assets</t>
        </is>
      </c>
      <c r="B7" s="6" t="n">
        <v>89</v>
      </c>
      <c r="C7" s="6" t="n">
        <v>108</v>
      </c>
    </row>
    <row r="8">
      <c r="A8" s="4" t="inlineStr">
        <is>
          <t>Total gross deferred tax assets</t>
        </is>
      </c>
      <c r="B8" s="6" t="n">
        <v>365</v>
      </c>
      <c r="C8" s="6" t="n">
        <v>378</v>
      </c>
    </row>
    <row r="9">
      <c r="A9" s="4" t="inlineStr">
        <is>
          <t>Less valuation allowance</t>
        </is>
      </c>
      <c r="B9" s="6" t="n">
        <v>-7</v>
      </c>
      <c r="C9" s="6" t="n">
        <v>-10</v>
      </c>
    </row>
    <row r="10">
      <c r="A10" s="4" t="inlineStr">
        <is>
          <t>Total net deferred tax assets</t>
        </is>
      </c>
      <c r="B10" s="6" t="n">
        <v>358</v>
      </c>
      <c r="C10" s="6" t="n">
        <v>368</v>
      </c>
    </row>
    <row r="11">
      <c r="A11" s="3" t="inlineStr">
        <is>
          <t>Deferred tax liabilities:</t>
        </is>
      </c>
      <c r="B11" s="4" t="inlineStr">
        <is>
          <t xml:space="preserve"> </t>
        </is>
      </c>
      <c r="C11" s="4" t="inlineStr">
        <is>
          <t xml:space="preserve"> </t>
        </is>
      </c>
    </row>
    <row r="12">
      <c r="A12" s="4" t="inlineStr">
        <is>
          <t>Property and equipment</t>
        </is>
      </c>
      <c r="B12" s="6" t="n">
        <v>-227</v>
      </c>
      <c r="C12" s="6" t="n">
        <v>-220</v>
      </c>
    </row>
    <row r="13">
      <c r="A13" s="4" t="inlineStr">
        <is>
          <t>Operating lease assets</t>
        </is>
      </c>
      <c r="B13" s="6" t="n">
        <v>-68</v>
      </c>
      <c r="C13" s="6" t="n">
        <v>-73</v>
      </c>
    </row>
    <row r="14">
      <c r="A14" s="4" t="inlineStr">
        <is>
          <t>Inventories</t>
        </is>
      </c>
      <c r="B14" s="6" t="n">
        <v>-17</v>
      </c>
      <c r="C14" s="6" t="n">
        <v>-16</v>
      </c>
    </row>
    <row r="15">
      <c r="A15" s="4" t="inlineStr">
        <is>
          <t>Intangibles</t>
        </is>
      </c>
      <c r="B15" s="6" t="n">
        <v>-311</v>
      </c>
      <c r="C15" s="6" t="n">
        <v>-296</v>
      </c>
    </row>
    <row r="16">
      <c r="A16" s="4" t="inlineStr">
        <is>
          <t>Financing lease and other long term liabilities</t>
        </is>
      </c>
      <c r="B16" s="6" t="n">
        <v>46</v>
      </c>
      <c r="C16" s="6" t="n">
        <v>46</v>
      </c>
    </row>
    <row r="17">
      <c r="A17" s="4" t="inlineStr">
        <is>
          <t>Other deferred tax liabilities</t>
        </is>
      </c>
      <c r="B17" s="6" t="n">
        <v>-24</v>
      </c>
      <c r="C17" s="6" t="n">
        <v>-10</v>
      </c>
    </row>
    <row r="18">
      <c r="A18" s="4" t="inlineStr">
        <is>
          <t>Total deferred tax liabilities</t>
        </is>
      </c>
      <c r="B18" s="6" t="n">
        <v>-693</v>
      </c>
      <c r="C18" s="6" t="n">
        <v>-661</v>
      </c>
    </row>
    <row r="19">
      <c r="A19" s="4" t="inlineStr">
        <is>
          <t>Deferred Tax Liabilities, Net</t>
        </is>
      </c>
      <c r="B19" s="7" t="n">
        <v>-335</v>
      </c>
      <c r="C19" s="7" t="n">
        <v>-29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Liabilities in Balance Sheet (Details) - USD ($) $ in Million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Noncurrent deferred tax assets</t>
        </is>
      </c>
      <c r="B3" s="7" t="n">
        <v>0</v>
      </c>
      <c r="C3" s="7" t="n">
        <v>0</v>
      </c>
    </row>
    <row r="4">
      <c r="A4" s="4" t="inlineStr">
        <is>
          <t>Noncurrent deferred tax liability</t>
        </is>
      </c>
      <c r="B4" s="6" t="n">
        <v>335</v>
      </c>
      <c r="C4" s="6" t="n">
        <v>293</v>
      </c>
    </row>
    <row r="5">
      <c r="A5" s="4" t="inlineStr">
        <is>
          <t>Deferred Tax Liabilities, Net</t>
        </is>
      </c>
      <c r="B5" s="7" t="n">
        <v>-335</v>
      </c>
      <c r="C5" s="7" t="n">
        <v>-29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2" customWidth="1" min="2" max="2"/>
  </cols>
  <sheetData>
    <row r="1">
      <c r="A1" s="1" t="inlineStr">
        <is>
          <t>Income Taxes Net Operating Loss Carryforwards Expire (Details) $ in Millions</t>
        </is>
      </c>
      <c r="B1" s="2" t="inlineStr">
        <is>
          <t>Dec. 28, 2024 USD ($)</t>
        </is>
      </c>
    </row>
    <row r="2">
      <c r="A2" s="3" t="inlineStr">
        <is>
          <t>Operating Loss Carryforwards [Line Items]</t>
        </is>
      </c>
      <c r="B2" s="4" t="inlineStr">
        <is>
          <t xml:space="preserve"> </t>
        </is>
      </c>
    </row>
    <row r="3">
      <c r="A3" s="4" t="inlineStr">
        <is>
          <t>Operating loss carryforward - state</t>
        </is>
      </c>
      <c r="B3" s="7" t="n">
        <v>30</v>
      </c>
    </row>
    <row r="4">
      <c r="A4" s="4" t="inlineStr">
        <is>
          <t>2025-2029</t>
        </is>
      </c>
      <c r="B4" s="4" t="inlineStr">
        <is>
          <t xml:space="preserve"> </t>
        </is>
      </c>
    </row>
    <row r="5">
      <c r="A5" s="3" t="inlineStr">
        <is>
          <t>Operating Loss Carryforwards [Line Items]</t>
        </is>
      </c>
      <c r="B5" s="4" t="inlineStr">
        <is>
          <t xml:space="preserve"> </t>
        </is>
      </c>
    </row>
    <row r="6">
      <c r="A6" s="4" t="inlineStr">
        <is>
          <t>Operating loss carryforward - state</t>
        </is>
      </c>
      <c r="B6" s="6" t="n">
        <v>8</v>
      </c>
    </row>
    <row r="7">
      <c r="A7" s="4" t="inlineStr">
        <is>
          <t>2030-2034</t>
        </is>
      </c>
      <c r="B7" s="4" t="inlineStr">
        <is>
          <t xml:space="preserve"> </t>
        </is>
      </c>
    </row>
    <row r="8">
      <c r="A8" s="3" t="inlineStr">
        <is>
          <t>Operating Loss Carryforwards [Line Items]</t>
        </is>
      </c>
      <c r="B8" s="4" t="inlineStr">
        <is>
          <t xml:space="preserve"> </t>
        </is>
      </c>
    </row>
    <row r="9">
      <c r="A9" s="4" t="inlineStr">
        <is>
          <t>Operating loss carryforward - state</t>
        </is>
      </c>
      <c r="B9" s="6" t="n">
        <v>5</v>
      </c>
    </row>
    <row r="10">
      <c r="A10" s="4" t="inlineStr">
        <is>
          <t>2035-2039</t>
        </is>
      </c>
      <c r="B10" s="4" t="inlineStr">
        <is>
          <t xml:space="preserve"> </t>
        </is>
      </c>
    </row>
    <row r="11">
      <c r="A11" s="3" t="inlineStr">
        <is>
          <t>Operating Loss Carryforwards [Line Items]</t>
        </is>
      </c>
      <c r="B11" s="4" t="inlineStr">
        <is>
          <t xml:space="preserve"> </t>
        </is>
      </c>
    </row>
    <row r="12">
      <c r="A12" s="4" t="inlineStr">
        <is>
          <t>Operating loss carryforward - state</t>
        </is>
      </c>
      <c r="B12" s="6" t="n">
        <v>13</v>
      </c>
    </row>
    <row r="13">
      <c r="A13" s="4" t="inlineStr">
        <is>
          <t>2040-2044</t>
        </is>
      </c>
      <c r="B13" s="4" t="inlineStr">
        <is>
          <t xml:space="preserve"> </t>
        </is>
      </c>
    </row>
    <row r="14">
      <c r="A14" s="3" t="inlineStr">
        <is>
          <t>Operating Loss Carryforwards [Line Items]</t>
        </is>
      </c>
      <c r="B14" s="4" t="inlineStr">
        <is>
          <t xml:space="preserve"> </t>
        </is>
      </c>
    </row>
    <row r="15">
      <c r="A15" s="4" t="inlineStr">
        <is>
          <t>Operating loss carryforward - state</t>
        </is>
      </c>
      <c r="B15" s="6" t="n">
        <v>1</v>
      </c>
    </row>
    <row r="16">
      <c r="A16" s="4" t="inlineStr">
        <is>
          <t>Indefinite</t>
        </is>
      </c>
      <c r="B16" s="4" t="inlineStr">
        <is>
          <t xml:space="preserve"> </t>
        </is>
      </c>
    </row>
    <row r="17">
      <c r="A17" s="3" t="inlineStr">
        <is>
          <t>Operating Loss Carryforwards [Line Items]</t>
        </is>
      </c>
      <c r="B17" s="4" t="inlineStr">
        <is>
          <t xml:space="preserve"> </t>
        </is>
      </c>
    </row>
    <row r="18">
      <c r="A18" s="4" t="inlineStr">
        <is>
          <t>Operating loss carryforward - state</t>
        </is>
      </c>
      <c r="B18" s="7"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in Valuation Allowance (Details) - USD ($) $ in Millions</t>
        </is>
      </c>
      <c r="B1" s="2" t="inlineStr">
        <is>
          <t>12 Months Ended</t>
        </is>
      </c>
    </row>
    <row r="2">
      <c r="B2" s="2" t="inlineStr">
        <is>
          <t>Dec. 28, 2024</t>
        </is>
      </c>
      <c r="C2" s="2" t="inlineStr">
        <is>
          <t>Dec. 30,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7" t="n">
        <v>10</v>
      </c>
      <c r="C4" s="7" t="n">
        <v>16</v>
      </c>
      <c r="D4" s="7" t="n">
        <v>28</v>
      </c>
    </row>
    <row r="5">
      <c r="A5" s="4" t="inlineStr">
        <is>
          <t>Benefit recognized</t>
        </is>
      </c>
      <c r="B5" s="6" t="n">
        <v>-3</v>
      </c>
      <c r="C5" s="6" t="n">
        <v>-6</v>
      </c>
      <c r="D5" s="6" t="n">
        <v>-12</v>
      </c>
    </row>
    <row r="6">
      <c r="A6" s="4" t="inlineStr">
        <is>
          <t>Balance at end of year</t>
        </is>
      </c>
      <c r="B6" s="7" t="n">
        <v>7</v>
      </c>
      <c r="C6" s="7" t="n">
        <v>10</v>
      </c>
      <c r="D6" s="7" t="n">
        <v>1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7" t="n">
        <v>26</v>
      </c>
      <c r="C4" s="7" t="n">
        <v>30</v>
      </c>
      <c r="D4" s="7" t="n">
        <v>32</v>
      </c>
    </row>
    <row r="5">
      <c r="A5" s="4" t="inlineStr">
        <is>
          <t>Decreases due to lapses of statute of limitations</t>
        </is>
      </c>
      <c r="B5" s="6" t="n">
        <v>-18</v>
      </c>
      <c r="C5" s="6" t="n">
        <v>-4</v>
      </c>
      <c r="D5" s="6" t="n">
        <v>-2</v>
      </c>
    </row>
    <row r="6">
      <c r="A6" s="4" t="inlineStr">
        <is>
          <t>Positions assumed in a business combination</t>
        </is>
      </c>
      <c r="B6" s="6" t="n">
        <v>2</v>
      </c>
      <c r="C6" s="4" t="inlineStr">
        <is>
          <t xml:space="preserve"> </t>
        </is>
      </c>
      <c r="D6" s="4" t="inlineStr">
        <is>
          <t xml:space="preserve"> </t>
        </is>
      </c>
    </row>
    <row r="7">
      <c r="A7" s="4" t="inlineStr">
        <is>
          <t>Unrecognized tax benefits, ending balance</t>
        </is>
      </c>
      <c r="B7" s="7" t="n">
        <v>10</v>
      </c>
      <c r="C7" s="7" t="n">
        <v>26</v>
      </c>
      <c r="D7" s="7" t="n">
        <v>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Dec. 28, 2024 USD ($)</t>
        </is>
      </c>
    </row>
    <row r="2">
      <c r="A2" s="4" t="inlineStr">
        <is>
          <t>Surety Bond</t>
        </is>
      </c>
      <c r="B2" s="4" t="inlineStr">
        <is>
          <t xml:space="preserve"> </t>
        </is>
      </c>
    </row>
    <row r="3">
      <c r="A3" s="3" t="inlineStr">
        <is>
          <t>Unrecorded Unconditional Purchase Obligation [Line Items]</t>
        </is>
      </c>
      <c r="B3" s="4" t="inlineStr">
        <is>
          <t xml:space="preserve"> </t>
        </is>
      </c>
    </row>
    <row r="4">
      <c r="A4" s="4" t="inlineStr">
        <is>
          <t>Guarantor obligations</t>
        </is>
      </c>
      <c r="B4" s="7" t="n">
        <v>58</v>
      </c>
    </row>
    <row r="5">
      <c r="A5" s="4" t="inlineStr">
        <is>
          <t>Electricity</t>
        </is>
      </c>
      <c r="B5" s="4" t="inlineStr">
        <is>
          <t xml:space="preserve"> </t>
        </is>
      </c>
    </row>
    <row r="6">
      <c r="A6" s="3" t="inlineStr">
        <is>
          <t>Unrecorded Unconditional Purchase Obligation [Line Items]</t>
        </is>
      </c>
      <c r="B6" s="4" t="inlineStr">
        <is>
          <t xml:space="preserve"> </t>
        </is>
      </c>
    </row>
    <row r="7">
      <c r="A7" s="4" t="inlineStr">
        <is>
          <t>Purchase commitments</t>
        </is>
      </c>
      <c r="B7" s="6" t="n">
        <v>3</v>
      </c>
    </row>
    <row r="8">
      <c r="A8" s="4" t="inlineStr">
        <is>
          <t>Diesel Fuel</t>
        </is>
      </c>
      <c r="B8" s="4" t="inlineStr">
        <is>
          <t xml:space="preserve"> </t>
        </is>
      </c>
    </row>
    <row r="9">
      <c r="A9" s="3" t="inlineStr">
        <is>
          <t>Unrecorded Unconditional Purchase Obligation [Line Items]</t>
        </is>
      </c>
      <c r="B9" s="4" t="inlineStr">
        <is>
          <t xml:space="preserve"> </t>
        </is>
      </c>
    </row>
    <row r="10">
      <c r="A10" s="4" t="inlineStr">
        <is>
          <t>Purchase commitments</t>
        </is>
      </c>
      <c r="B10" s="6" t="n">
        <v>33</v>
      </c>
    </row>
    <row r="11">
      <c r="A11" s="4" t="inlineStr">
        <is>
          <t>Purchase orders and contract commitments</t>
        </is>
      </c>
      <c r="B11" s="4" t="inlineStr">
        <is>
          <t xml:space="preserve"> </t>
        </is>
      </c>
    </row>
    <row r="12">
      <c r="A12" s="3" t="inlineStr">
        <is>
          <t>Unrecorded Unconditional Purchase Obligation [Line Items]</t>
        </is>
      </c>
      <c r="B12" s="4" t="inlineStr">
        <is>
          <t xml:space="preserve"> </t>
        </is>
      </c>
    </row>
    <row r="13">
      <c r="A13" s="4" t="inlineStr">
        <is>
          <t>Purchase commitments</t>
        </is>
      </c>
      <c r="B13" s="6" t="n">
        <v>929</v>
      </c>
    </row>
    <row r="14">
      <c r="A14" s="4" t="inlineStr">
        <is>
          <t>Information technology commitments</t>
        </is>
      </c>
      <c r="B14" s="4" t="inlineStr">
        <is>
          <t xml:space="preserve"> </t>
        </is>
      </c>
    </row>
    <row r="15">
      <c r="A15" s="3" t="inlineStr">
        <is>
          <t>Unrecorded Unconditional Purchase Obligation [Line Items]</t>
        </is>
      </c>
      <c r="B15" s="4" t="inlineStr">
        <is>
          <t xml:space="preserve"> </t>
        </is>
      </c>
    </row>
    <row r="16">
      <c r="A16" s="4" t="inlineStr">
        <is>
          <t>Purchase commitments</t>
        </is>
      </c>
      <c r="B16" s="6" t="n">
        <v>95</v>
      </c>
    </row>
    <row r="17">
      <c r="A17" s="4" t="inlineStr">
        <is>
          <t>Minium Volume Purchase Agreement</t>
        </is>
      </c>
      <c r="B17" s="4" t="inlineStr">
        <is>
          <t xml:space="preserve"> </t>
        </is>
      </c>
    </row>
    <row r="18">
      <c r="A18" s="3" t="inlineStr">
        <is>
          <t>Unrecorded Unconditional Purchase Obligation [Line Items]</t>
        </is>
      </c>
      <c r="B18" s="4" t="inlineStr">
        <is>
          <t xml:space="preserve"> </t>
        </is>
      </c>
    </row>
    <row r="19">
      <c r="A19" s="4" t="inlineStr">
        <is>
          <t>Purchase commitments</t>
        </is>
      </c>
      <c r="B19" s="7" t="n">
        <v>11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Obligations (Details) $ in Millions</t>
        </is>
      </c>
      <c r="B1" s="2" t="inlineStr">
        <is>
          <t>Dec. 28, 2024 USD ($)</t>
        </is>
      </c>
    </row>
    <row r="2">
      <c r="A2" s="3" t="inlineStr">
        <is>
          <t>Unrecorded Unconditional Purchase Obligation [Line Items]</t>
        </is>
      </c>
      <c r="B2" s="4" t="inlineStr">
        <is>
          <t xml:space="preserve"> </t>
        </is>
      </c>
    </row>
    <row r="3">
      <c r="A3" s="4" t="inlineStr">
        <is>
          <t>2025</t>
        </is>
      </c>
      <c r="B3" s="7" t="n">
        <v>946</v>
      </c>
    </row>
    <row r="4">
      <c r="A4" s="4" t="inlineStr">
        <is>
          <t>2026</t>
        </is>
      </c>
      <c r="B4" s="6" t="n">
        <v>158</v>
      </c>
    </row>
    <row r="5">
      <c r="A5" s="4" t="inlineStr">
        <is>
          <t>2027</t>
        </is>
      </c>
      <c r="B5" s="6" t="n">
        <v>0</v>
      </c>
    </row>
    <row r="6">
      <c r="A6" s="4" t="inlineStr">
        <is>
          <t>2028</t>
        </is>
      </c>
      <c r="B6" s="6" t="n">
        <v>0</v>
      </c>
    </row>
    <row r="7">
      <c r="A7" s="4" t="inlineStr">
        <is>
          <t>2029</t>
        </is>
      </c>
      <c r="B7" s="7"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S Foods Holding Corp. Condensed Financial Information Additional Information (Details) $ in Billions</t>
        </is>
      </c>
      <c r="B1" s="2" t="inlineStr">
        <is>
          <t>Dec. 28, 2024 USD ($)</t>
        </is>
      </c>
    </row>
    <row r="2">
      <c r="A2" s="3" t="inlineStr">
        <is>
          <t>Condensed Financial Information Disclosure [Abstract]</t>
        </is>
      </c>
      <c r="B2" s="4" t="inlineStr">
        <is>
          <t xml:space="preserve"> </t>
        </is>
      </c>
    </row>
    <row r="3">
      <c r="A3" s="4" t="inlineStr">
        <is>
          <t>Restricted payment capacity</t>
        </is>
      </c>
      <c r="B3" s="5" t="n">
        <v>2.4</v>
      </c>
    </row>
    <row r="4">
      <c r="A4" s="4" t="inlineStr">
        <is>
          <t>Restricted asset</t>
        </is>
      </c>
      <c r="B4" s="5" t="n">
        <v>2.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S Foods Holding Corp. Condensed Financial Information Balance Sheets (Details) - USD ($) $ / shares in Units, shares in Millions, $ in Millions</t>
        </is>
      </c>
      <c r="B1" s="2" t="inlineStr">
        <is>
          <t>12 Months Ended</t>
        </is>
      </c>
    </row>
    <row r="2">
      <c r="B2" s="2" t="inlineStr">
        <is>
          <t>Dec. 28, 2024</t>
        </is>
      </c>
      <c r="C2" s="2" t="inlineStr">
        <is>
          <t>Dec. 30, 2023</t>
        </is>
      </c>
      <c r="D2" s="2" t="inlineStr">
        <is>
          <t>Dec. 31, 2022</t>
        </is>
      </c>
      <c r="E2" s="2" t="inlineStr">
        <is>
          <t>Jan. 0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7" t="n">
        <v>13436</v>
      </c>
      <c r="C4" s="7" t="n">
        <v>13187</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Accrued expenses and other current liabilities</t>
        </is>
      </c>
      <c r="B6" s="6" t="n">
        <v>10</v>
      </c>
      <c r="C6" s="6" t="n">
        <v>3</v>
      </c>
      <c r="D6" s="4" t="inlineStr">
        <is>
          <t xml:space="preserve"> </t>
        </is>
      </c>
      <c r="E6" s="4" t="inlineStr">
        <is>
          <t xml:space="preserve"> </t>
        </is>
      </c>
    </row>
    <row r="7">
      <c r="A7" s="4" t="inlineStr">
        <is>
          <t>Deferred tax liabilities</t>
        </is>
      </c>
      <c r="B7" s="6" t="n">
        <v>335</v>
      </c>
      <c r="C7" s="6" t="n">
        <v>293</v>
      </c>
      <c r="D7" s="4" t="inlineStr">
        <is>
          <t xml:space="preserve"> </t>
        </is>
      </c>
      <c r="E7" s="4" t="inlineStr">
        <is>
          <t xml:space="preserve"> </t>
        </is>
      </c>
    </row>
    <row r="8">
      <c r="A8" s="4" t="inlineStr">
        <is>
          <t>Total liabilities</t>
        </is>
      </c>
      <c r="B8" s="6" t="n">
        <v>8908</v>
      </c>
      <c r="C8" s="6" t="n">
        <v>8438</v>
      </c>
      <c r="D8" s="4" t="inlineStr">
        <is>
          <t xml:space="preserve"> </t>
        </is>
      </c>
      <c r="E8" s="4" t="inlineStr">
        <is>
          <t xml:space="preserve"> </t>
        </is>
      </c>
    </row>
    <row r="9">
      <c r="A9" s="4" t="inlineStr">
        <is>
          <t>Commitments and Contingencies (Note 21)</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Additional paid-in capital</t>
        </is>
      </c>
      <c r="B11" s="6" t="n">
        <v>3748</v>
      </c>
      <c r="C11" s="6" t="n">
        <v>3663</v>
      </c>
      <c r="D11" s="4" t="inlineStr">
        <is>
          <t xml:space="preserve"> </t>
        </is>
      </c>
      <c r="E11" s="4" t="inlineStr">
        <is>
          <t xml:space="preserve"> </t>
        </is>
      </c>
    </row>
    <row r="12">
      <c r="A12" s="4" t="inlineStr">
        <is>
          <t>Retained earnings</t>
        </is>
      </c>
      <c r="B12" s="6" t="n">
        <v>2003</v>
      </c>
      <c r="C12" s="6" t="n">
        <v>1509</v>
      </c>
      <c r="D12" s="4" t="inlineStr">
        <is>
          <t xml:space="preserve"> </t>
        </is>
      </c>
      <c r="E12" s="4" t="inlineStr">
        <is>
          <t xml:space="preserve"> </t>
        </is>
      </c>
    </row>
    <row r="13">
      <c r="A13" s="4" t="inlineStr">
        <is>
          <t>Accumulated other comprehensive income (loss)</t>
        </is>
      </c>
      <c r="B13" s="6" t="n">
        <v>43</v>
      </c>
      <c r="C13" s="6" t="n">
        <v>-115</v>
      </c>
      <c r="D13" s="4" t="inlineStr">
        <is>
          <t xml:space="preserve"> </t>
        </is>
      </c>
      <c r="E13" s="4" t="inlineStr">
        <is>
          <t xml:space="preserve"> </t>
        </is>
      </c>
    </row>
    <row r="14">
      <c r="A14" s="4" t="inlineStr">
        <is>
          <t>Treasury Stock, 24.2 and 7.8 shares, respectively</t>
        </is>
      </c>
      <c r="B14" s="6" t="n">
        <v>-1269</v>
      </c>
      <c r="C14" s="6" t="n">
        <v>-311</v>
      </c>
      <c r="D14" s="4" t="inlineStr">
        <is>
          <t xml:space="preserve"> </t>
        </is>
      </c>
      <c r="E14" s="4" t="inlineStr">
        <is>
          <t xml:space="preserve"> </t>
        </is>
      </c>
    </row>
    <row r="15">
      <c r="A15" s="4" t="inlineStr">
        <is>
          <t>Total shareholders’ equity</t>
        </is>
      </c>
      <c r="B15" s="6" t="n">
        <v>4528</v>
      </c>
      <c r="C15" s="6" t="n">
        <v>4749</v>
      </c>
      <c r="D15" s="7" t="n">
        <v>3961</v>
      </c>
      <c r="E15" s="7" t="n">
        <v>3735</v>
      </c>
    </row>
    <row r="16">
      <c r="A16" s="4" t="inlineStr">
        <is>
          <t>Total liabilities and shareholders’ equity</t>
        </is>
      </c>
      <c r="B16" s="7" t="n">
        <v>13436</v>
      </c>
      <c r="C16" s="7" t="n">
        <v>13187</v>
      </c>
      <c r="D16" s="4" t="inlineStr">
        <is>
          <t xml:space="preserve"> </t>
        </is>
      </c>
      <c r="E16" s="4" t="inlineStr">
        <is>
          <t xml:space="preserve"> </t>
        </is>
      </c>
    </row>
    <row r="17">
      <c r="A17" s="4" t="inlineStr">
        <is>
          <t>Common stock, par value (in USD per share)</t>
        </is>
      </c>
      <c r="B17" s="9" t="n">
        <v>0.01</v>
      </c>
      <c r="C17" s="9" t="n">
        <v>0.01</v>
      </c>
      <c r="D17" s="4" t="inlineStr">
        <is>
          <t xml:space="preserve"> </t>
        </is>
      </c>
      <c r="E17" s="4" t="inlineStr">
        <is>
          <t xml:space="preserve"> </t>
        </is>
      </c>
    </row>
    <row r="18">
      <c r="A18" s="4" t="inlineStr">
        <is>
          <t>Common stock, shares authorized (in shares)</t>
        </is>
      </c>
      <c r="B18" s="6" t="n">
        <v>600</v>
      </c>
      <c r="C18" s="6" t="n">
        <v>600</v>
      </c>
      <c r="D18" s="4" t="inlineStr">
        <is>
          <t xml:space="preserve"> </t>
        </is>
      </c>
      <c r="E18" s="4" t="inlineStr">
        <is>
          <t xml:space="preserve"> </t>
        </is>
      </c>
    </row>
    <row r="19">
      <c r="A19" s="4" t="inlineStr">
        <is>
          <t>Common stock, shares issued (in shares)</t>
        </is>
      </c>
      <c r="B19" s="8" t="n">
        <v>254.7</v>
      </c>
      <c r="C19" s="8" t="n">
        <v>252.9</v>
      </c>
      <c r="D19" s="4" t="inlineStr">
        <is>
          <t xml:space="preserve"> </t>
        </is>
      </c>
      <c r="E19" s="4" t="inlineStr">
        <is>
          <t xml:space="preserve"> </t>
        </is>
      </c>
    </row>
    <row r="20">
      <c r="A20" s="4" t="inlineStr">
        <is>
          <t>Common stock, shares outstanding (in shares)</t>
        </is>
      </c>
      <c r="B20" s="8" t="n">
        <v>230.5</v>
      </c>
      <c r="C20" s="8" t="n">
        <v>245.1</v>
      </c>
      <c r="D20" s="4" t="inlineStr">
        <is>
          <t xml:space="preserve"> </t>
        </is>
      </c>
      <c r="E20" s="4" t="inlineStr">
        <is>
          <t xml:space="preserve"> </t>
        </is>
      </c>
    </row>
    <row r="21">
      <c r="A21" s="4" t="inlineStr">
        <is>
          <t>Treasury stock (in shares)</t>
        </is>
      </c>
      <c r="B21" s="8" t="n">
        <v>24.2</v>
      </c>
      <c r="C21" s="8" t="n">
        <v>7.8</v>
      </c>
      <c r="D21" s="4" t="inlineStr">
        <is>
          <t xml:space="preserve"> </t>
        </is>
      </c>
      <c r="E21" s="4" t="inlineStr">
        <is>
          <t xml:space="preserve"> </t>
        </is>
      </c>
    </row>
    <row r="22">
      <c r="A22" s="4" t="inlineStr">
        <is>
          <t>US Foods Holding Corp.</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Investment in subsidiary</t>
        </is>
      </c>
      <c r="B24" s="7" t="n">
        <v>4528</v>
      </c>
      <c r="C24" s="7" t="n">
        <v>4748</v>
      </c>
      <c r="D24" s="4" t="inlineStr">
        <is>
          <t xml:space="preserve"> </t>
        </is>
      </c>
      <c r="E24" s="4" t="inlineStr">
        <is>
          <t xml:space="preserve"> </t>
        </is>
      </c>
    </row>
    <row r="25">
      <c r="A25" s="4" t="inlineStr">
        <is>
          <t>Other assets</t>
        </is>
      </c>
      <c r="B25" s="6" t="n">
        <v>0</v>
      </c>
      <c r="C25" s="6" t="n">
        <v>2</v>
      </c>
      <c r="D25" s="4" t="inlineStr">
        <is>
          <t xml:space="preserve"> </t>
        </is>
      </c>
      <c r="E25" s="4" t="inlineStr">
        <is>
          <t xml:space="preserve"> </t>
        </is>
      </c>
    </row>
    <row r="26">
      <c r="A26" s="4" t="inlineStr">
        <is>
          <t>Total assets</t>
        </is>
      </c>
      <c r="B26" s="6" t="n">
        <v>4528</v>
      </c>
      <c r="C26" s="6" t="n">
        <v>4750</v>
      </c>
      <c r="D26" s="4" t="inlineStr">
        <is>
          <t xml:space="preserve"> </t>
        </is>
      </c>
      <c r="E26" s="4" t="inlineStr">
        <is>
          <t xml:space="preserve"> </t>
        </is>
      </c>
    </row>
    <row r="27">
      <c r="A27" s="3" t="inlineStr">
        <is>
          <t>LIABILITIES AND SHAREHOLDERS' EQUITY</t>
        </is>
      </c>
      <c r="B27" s="4" t="inlineStr">
        <is>
          <t xml:space="preserve"> </t>
        </is>
      </c>
      <c r="C27" s="4" t="inlineStr">
        <is>
          <t xml:space="preserve"> </t>
        </is>
      </c>
      <c r="D27" s="4" t="inlineStr">
        <is>
          <t xml:space="preserve"> </t>
        </is>
      </c>
      <c r="E27" s="4" t="inlineStr">
        <is>
          <t xml:space="preserve"> </t>
        </is>
      </c>
    </row>
    <row r="28">
      <c r="A28" s="4" t="inlineStr">
        <is>
          <t>Accrued expenses and other current liabilities</t>
        </is>
      </c>
      <c r="B28" s="6" t="n">
        <v>0</v>
      </c>
      <c r="C28" s="6" t="n">
        <v>3</v>
      </c>
      <c r="D28" s="4" t="inlineStr">
        <is>
          <t xml:space="preserve"> </t>
        </is>
      </c>
      <c r="E28" s="4" t="inlineStr">
        <is>
          <t xml:space="preserve"> </t>
        </is>
      </c>
    </row>
    <row r="29">
      <c r="A29" s="4" t="inlineStr">
        <is>
          <t>Deferred tax liabilities</t>
        </is>
      </c>
      <c r="B29" s="6" t="n">
        <v>0</v>
      </c>
      <c r="C29" s="6" t="n">
        <v>1</v>
      </c>
      <c r="D29" s="4" t="inlineStr">
        <is>
          <t xml:space="preserve"> </t>
        </is>
      </c>
      <c r="E29" s="4" t="inlineStr">
        <is>
          <t xml:space="preserve"> </t>
        </is>
      </c>
    </row>
    <row r="30">
      <c r="A30" s="4" t="inlineStr">
        <is>
          <t>Total liabilities</t>
        </is>
      </c>
      <c r="B30" s="6" t="n">
        <v>0</v>
      </c>
      <c r="C30" s="6" t="n">
        <v>4</v>
      </c>
      <c r="D30" s="4" t="inlineStr">
        <is>
          <t xml:space="preserve"> </t>
        </is>
      </c>
      <c r="E30" s="4" t="inlineStr">
        <is>
          <t xml:space="preserve"> </t>
        </is>
      </c>
    </row>
    <row r="31">
      <c r="A31" s="4" t="inlineStr">
        <is>
          <t>Commitments and Contingencies (Note 21)</t>
        </is>
      </c>
      <c r="B31" s="4" t="inlineStr">
        <is>
          <t xml:space="preserve"> </t>
        </is>
      </c>
      <c r="C31" s="4" t="inlineStr">
        <is>
          <t xml:space="preserve"> </t>
        </is>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Common stock, $0.01 par value—600 shares authorized; 254.7 issued and 230.5 outstanding as of December 28, 2024, and 252.9 issued and 245.1 outstanding as of December 30, 2023, respectively</t>
        </is>
      </c>
      <c r="B33" s="6" t="n">
        <v>3</v>
      </c>
      <c r="C33" s="6" t="n">
        <v>3</v>
      </c>
      <c r="D33" s="4" t="inlineStr">
        <is>
          <t xml:space="preserve"> </t>
        </is>
      </c>
      <c r="E33" s="4" t="inlineStr">
        <is>
          <t xml:space="preserve"> </t>
        </is>
      </c>
    </row>
    <row r="34">
      <c r="A34" s="4" t="inlineStr">
        <is>
          <t>Additional paid-in capital</t>
        </is>
      </c>
      <c r="B34" s="6" t="n">
        <v>3748</v>
      </c>
      <c r="C34" s="6" t="n">
        <v>3663</v>
      </c>
      <c r="D34" s="4" t="inlineStr">
        <is>
          <t xml:space="preserve"> </t>
        </is>
      </c>
      <c r="E34" s="4" t="inlineStr">
        <is>
          <t xml:space="preserve"> </t>
        </is>
      </c>
    </row>
    <row r="35">
      <c r="A35" s="4" t="inlineStr">
        <is>
          <t>Retained earnings</t>
        </is>
      </c>
      <c r="B35" s="6" t="n">
        <v>2003</v>
      </c>
      <c r="C35" s="6" t="n">
        <v>1509</v>
      </c>
      <c r="D35" s="4" t="inlineStr">
        <is>
          <t xml:space="preserve"> </t>
        </is>
      </c>
      <c r="E35" s="4" t="inlineStr">
        <is>
          <t xml:space="preserve"> </t>
        </is>
      </c>
    </row>
    <row r="36">
      <c r="A36" s="4" t="inlineStr">
        <is>
          <t>Accumulated other comprehensive income (loss)</t>
        </is>
      </c>
      <c r="B36" s="6" t="n">
        <v>43</v>
      </c>
      <c r="C36" s="6" t="n">
        <v>-115</v>
      </c>
      <c r="D36" s="4" t="inlineStr">
        <is>
          <t xml:space="preserve"> </t>
        </is>
      </c>
      <c r="E36" s="4" t="inlineStr">
        <is>
          <t xml:space="preserve"> </t>
        </is>
      </c>
    </row>
    <row r="37">
      <c r="A37" s="4" t="inlineStr">
        <is>
          <t>Treasury Stock, 24.2 and 7.8 shares, respectively</t>
        </is>
      </c>
      <c r="B37" s="6" t="n">
        <v>-1269</v>
      </c>
      <c r="C37" s="6" t="n">
        <v>-314</v>
      </c>
      <c r="D37" s="4" t="inlineStr">
        <is>
          <t xml:space="preserve"> </t>
        </is>
      </c>
      <c r="E37" s="4" t="inlineStr">
        <is>
          <t xml:space="preserve"> </t>
        </is>
      </c>
    </row>
    <row r="38">
      <c r="A38" s="4" t="inlineStr">
        <is>
          <t>Total shareholders’ equity</t>
        </is>
      </c>
      <c r="B38" s="6" t="n">
        <v>4528</v>
      </c>
      <c r="C38" s="6" t="n">
        <v>4746</v>
      </c>
      <c r="D38" s="4" t="inlineStr">
        <is>
          <t xml:space="preserve"> </t>
        </is>
      </c>
      <c r="E38" s="4" t="inlineStr">
        <is>
          <t xml:space="preserve"> </t>
        </is>
      </c>
    </row>
    <row r="39">
      <c r="A39" s="4" t="inlineStr">
        <is>
          <t>Total liabilities and shareholders’ equity</t>
        </is>
      </c>
      <c r="B39" s="7" t="n">
        <v>4528</v>
      </c>
      <c r="C39" s="7" t="n">
        <v>4750</v>
      </c>
      <c r="D39" s="4" t="inlineStr">
        <is>
          <t xml:space="preserve"> </t>
        </is>
      </c>
      <c r="E39" s="4" t="inlineStr">
        <is>
          <t xml:space="preserve"> </t>
        </is>
      </c>
    </row>
    <row r="40">
      <c r="A40" s="4" t="inlineStr">
        <is>
          <t>Common stock, par value (in USD per share)</t>
        </is>
      </c>
      <c r="B40" s="9" t="n">
        <v>0.01</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28, 2024</t>
        </is>
      </c>
    </row>
    <row r="3">
      <c r="A3" s="3" t="inlineStr">
        <is>
          <t>Business Combinations [Abstract]</t>
        </is>
      </c>
      <c r="B3" s="4" t="inlineStr">
        <is>
          <t xml:space="preserve"> </t>
        </is>
      </c>
    </row>
    <row r="4">
      <c r="A4" s="4" t="inlineStr">
        <is>
          <t>Acquisitions and Held For Sale</t>
        </is>
      </c>
      <c r="B4" s="4" t="inlineStr">
        <is>
          <t>ACQUISITIONS AND HELD FOR SALE Acquisitions IWC Food Service —On April 4, 2024, the Company acquired IWC Food Service, a broadline distributor in Tennessee, for a purchase price of $220 million (less the amount of cash received, which was $6 million) for a net purchase price of $214 million, subject to adjustments. The acquisition, which was a stock acquisition, was funded with cash from operations and allows US Foods to further expand its reach into Tennessee and distribution channels to the southeast United States. The IWC Food Service acquisition, reflected in the Company’s consolidated financial statements commencing from the date of the closing of the acquisition on April 5, 2024, did not materially affect the Company’s results of operations or financial position. The Company recorded goodwill of $81 million and intangible assets of $82 million for this acquisition. The intangible assets included $78 million related to customer relationships and $4 million related to noncompete agreements, which will be amortized on a straight-line basis over an estimated useful life of 15 and 5 years, respectively. The goodwill recognized from the IWC Food Service acquisition is deductible for tax purposes. IWC Food Service is integrated into the Company’s foodservice distribution network. Jake’s Finer Foods Acquisition —Subsequent to fiscal year end 2024, on January 10, 2025, the Company completed the acquisition of Jake’s Finer Foods for approximately $92 million. The acquisition will allow US Foods to further expand its reach into key markets in south Texas. The acquisition was an asset acquisition funded with cash on hand. The Company is in the process of measuring the acquired assets and assumed liabilities as of the acquisition date. Saladino’s Acquisition —On December 1, 2023, the Company acquired Saladino’s, a broadline distributor in California for a purchase price of $56 million. The acquisition, which was funded with cash from operations, allows US Foods to further expand its reach into California and distribution channels to the southwest United States. The Saladino’s acquisition, reflected in the Company’s consolidated financial statements commencing from the date of acquisition, did not materially affect the Company’s results of operations or financial position. The Company recorded goodwill of $14 million and intangible assets of $7 million for this acquisition related to customer relationships, which will be amortized on a straight-line basis over an estimated useful life of 15 years. The goodwill recognized from the Saladino’s acquisition is deductible for tax purposes. Saladino’s is integrated into the Company’s foodservice distribution network. Renzi Foodservice Acquisition —On July 7, 2023, the Company acquired Renzi Foodservice , a broadline distributor in New York, for a purchase price of $142 million (less the amount of the post-closing working capital adjustment, which was $2 million) for a net purchase price of $140 million. The acquisition, which was funded with cash from operations, allows US Foods to further expand its reach into central upstate New York. The Renzi Foodservice acquisition, reflected in the Company’s consolidated financial statements commencing from the date of acquisition, did not materially affect the Company’s results of operations or financial position. The Company recorded goodwill of $58 million and intangible assets of $57 million for this acquisition. The intangible assets included $54 million related to customer relationships and $3 million related to noncompete agreements, which will be amortized on a straight-line basis over an estimated useful life of 15 and 5 years, respectively. The goodwill recognized from the Renzi Foodservice acquisition is deductible for tax purposes. Renzi Foodservice is integrated into the Company’s foodservice distribution network. Acquisition and integration costs, which included IWC Food Service, Saladino’s and Renzi Foodservice as well as previous acquisitions, included in distribution, selling and administrative costs in the Company’s Consolidated Statements of Comprehensive Income were $7 million, $6 million and $16 million during fiscal years 2024, 2023 and 2022, respectively. Held for Sale Freshway Planned Divestiture —During the fourth quarter of fiscal year 2024, the Company reached the decision to sell its Freshway business, which processes, repacks, and distributes fresh fruit and vegetables in the eastern half of the U.S. The Company determined the associated assets met the held for sale accounting criteria as of December 28, 2024. The sale of the Freshway business does not represent a strategic shift that will have a major effect on the Company’s operations and financial results and, therefore, did not qualify for presentation as discontinued operations. As the Freshway business met the criteria to be classified as held for sale, the Company is required to record their assets and liabilities at the lower of carrying value or fair value less any costs to sell based on the agreed-upon sale price and present the related assets and liabilities as separate line items in the Consolidated Balance Sheets. As the carrying values did not exceed fair value less any costs to sell, the related assets and liabilities were recorded at their carrying values. On November 8, 2024, the Company entered into a definitive agreement to sell the Freshway business. The transaction is subject to customary closing conditions. Assets and liabilities held for sale consisted of the following: December 28, 2024 Cash and cash equivalents $ 1 Accounts receivable, net 5 Inventories, net 2 Total current assets 8 Property and equipment, net 18 Goodwill 15 Total assets held for sale $ 41 Accounts payable $ 6 Accrued expenses 2 Total current liabilities 8 Long term debt 2 Other long term liabilities 9 Total liabilities held for sale $ 19 Planned divestiture costs, included in distribution, selling and administrative costs in the Company’s Consolidated Statements of Comprehensive Income were $11 million in 2024. There were no planned divestiture costs during fiscal years 2023 and 2022. On June 5, 2024, the Company announced it intends to explore the potential sale of its assets and liabilities related to CHEF’STORE wholesale restaurant supply business and, if a sale is completed, then entirely focus on delivered broadline operations. As of December 28, 2024, the Company is in the process of exploring this sale which has not met held for sale criteria in the current 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oods Holding Corp. Condensed Financial Information Comprehensive Income (Loss) (Details) - USD ($) $ in Millions</t>
        </is>
      </c>
      <c r="B1" s="2" t="inlineStr">
        <is>
          <t>12 Months Ended</t>
        </is>
      </c>
    </row>
    <row r="2">
      <c r="B2" s="2" t="inlineStr">
        <is>
          <t>Dec. 28, 2024</t>
        </is>
      </c>
      <c r="C2" s="2" t="inlineStr">
        <is>
          <t>Dec. 30,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Income before income taxes</t>
        </is>
      </c>
      <c r="B4" s="7" t="n">
        <v>644</v>
      </c>
      <c r="C4" s="7" t="n">
        <v>678</v>
      </c>
      <c r="D4" s="7" t="n">
        <v>361</v>
      </c>
    </row>
    <row r="5">
      <c r="A5" s="4" t="inlineStr">
        <is>
          <t>Income tax provision</t>
        </is>
      </c>
      <c r="B5" s="6" t="n">
        <v>150</v>
      </c>
      <c r="C5" s="6" t="n">
        <v>172</v>
      </c>
      <c r="D5" s="6" t="n">
        <v>96</v>
      </c>
    </row>
    <row r="6">
      <c r="A6" s="4" t="inlineStr">
        <is>
          <t>Net income</t>
        </is>
      </c>
      <c r="B6" s="6" t="n">
        <v>494</v>
      </c>
      <c r="C6" s="6" t="n">
        <v>506</v>
      </c>
      <c r="D6" s="6" t="n">
        <v>265</v>
      </c>
    </row>
    <row r="7">
      <c r="A7" s="4" t="inlineStr">
        <is>
          <t>Changes in retirement benefit obligations, net of income tax</t>
        </is>
      </c>
      <c r="B7" s="6" t="n">
        <v>158</v>
      </c>
      <c r="C7" s="6" t="n">
        <v>-43</v>
      </c>
      <c r="D7" s="6" t="n">
        <v>-54</v>
      </c>
    </row>
    <row r="8">
      <c r="A8" s="4" t="inlineStr">
        <is>
          <t>Loss on pension settlement</t>
        </is>
      </c>
      <c r="B8" s="6" t="n">
        <v>-124</v>
      </c>
      <c r="C8" s="6" t="n">
        <v>0</v>
      </c>
      <c r="D8" s="6" t="n">
        <v>0</v>
      </c>
    </row>
    <row r="9">
      <c r="A9" s="4" t="inlineStr">
        <is>
          <t>Unrecognized (loss) gain on interest rate hedges</t>
        </is>
      </c>
      <c r="B9" s="6" t="n">
        <v>0</v>
      </c>
      <c r="C9" s="6" t="n">
        <v>-1</v>
      </c>
      <c r="D9" s="6" t="n">
        <v>0</v>
      </c>
    </row>
    <row r="10">
      <c r="A10" s="4" t="inlineStr">
        <is>
          <t>Comprehensive income</t>
        </is>
      </c>
      <c r="B10" s="6" t="n">
        <v>528</v>
      </c>
      <c r="C10" s="6" t="n">
        <v>464</v>
      </c>
      <c r="D10" s="6" t="n">
        <v>211</v>
      </c>
    </row>
    <row r="11">
      <c r="A11" s="4" t="inlineStr">
        <is>
          <t>Net income available to common shareholders</t>
        </is>
      </c>
      <c r="B11" s="6" t="n">
        <v>494</v>
      </c>
      <c r="C11" s="6" t="n">
        <v>499</v>
      </c>
      <c r="D11" s="6" t="n">
        <v>228</v>
      </c>
    </row>
    <row r="12">
      <c r="A12" s="4" t="inlineStr">
        <is>
          <t>US Foods Holding Corp.</t>
        </is>
      </c>
      <c r="B12" s="4" t="inlineStr">
        <is>
          <t xml:space="preserve"> </t>
        </is>
      </c>
      <c r="C12" s="4" t="inlineStr">
        <is>
          <t xml:space="preserve"> </t>
        </is>
      </c>
      <c r="D12" s="4" t="inlineStr">
        <is>
          <t xml:space="preserve"> </t>
        </is>
      </c>
    </row>
    <row r="13">
      <c r="A13" s="3" t="inlineStr">
        <is>
          <t>Condensed Statement of Income Captions [Line Items]</t>
        </is>
      </c>
      <c r="B13" s="4" t="inlineStr">
        <is>
          <t xml:space="preserve"> </t>
        </is>
      </c>
      <c r="C13" s="4" t="inlineStr">
        <is>
          <t xml:space="preserve"> </t>
        </is>
      </c>
      <c r="D13" s="4" t="inlineStr">
        <is>
          <t xml:space="preserve"> </t>
        </is>
      </c>
    </row>
    <row r="14">
      <c r="A14" s="4" t="inlineStr">
        <is>
          <t>Income before income taxes</t>
        </is>
      </c>
      <c r="B14" s="6" t="n">
        <v>0</v>
      </c>
      <c r="C14" s="6" t="n">
        <v>0</v>
      </c>
      <c r="D14" s="6" t="n">
        <v>0</v>
      </c>
    </row>
    <row r="15">
      <c r="A15" s="4" t="inlineStr">
        <is>
          <t>Income tax provision</t>
        </is>
      </c>
      <c r="B15" s="6" t="n">
        <v>0</v>
      </c>
      <c r="C15" s="6" t="n">
        <v>0</v>
      </c>
      <c r="D15" s="6" t="n">
        <v>0</v>
      </c>
    </row>
    <row r="16">
      <c r="A16" s="4" t="inlineStr">
        <is>
          <t>Income before equity in net earnings of subsidiary</t>
        </is>
      </c>
      <c r="B16" s="6" t="n">
        <v>0</v>
      </c>
      <c r="C16" s="6" t="n">
        <v>0</v>
      </c>
      <c r="D16" s="6" t="n">
        <v>0</v>
      </c>
    </row>
    <row r="17">
      <c r="A17" s="4" t="inlineStr">
        <is>
          <t>Equity in net earnings of subsidiary</t>
        </is>
      </c>
      <c r="B17" s="6" t="n">
        <v>494</v>
      </c>
      <c r="C17" s="6" t="n">
        <v>506</v>
      </c>
      <c r="D17" s="6" t="n">
        <v>265</v>
      </c>
    </row>
    <row r="18">
      <c r="A18" s="4" t="inlineStr">
        <is>
          <t>Net income</t>
        </is>
      </c>
      <c r="B18" s="6" t="n">
        <v>494</v>
      </c>
      <c r="C18" s="6" t="n">
        <v>506</v>
      </c>
      <c r="D18" s="6" t="n">
        <v>265</v>
      </c>
    </row>
    <row r="19">
      <c r="A19" s="4" t="inlineStr">
        <is>
          <t>Changes in retirement benefit obligations, net of income tax</t>
        </is>
      </c>
      <c r="B19" s="6" t="n">
        <v>158</v>
      </c>
      <c r="C19" s="6" t="n">
        <v>-43</v>
      </c>
      <c r="D19" s="6" t="n">
        <v>-54</v>
      </c>
    </row>
    <row r="20">
      <c r="A20" s="4" t="inlineStr">
        <is>
          <t>Unrecognized (loss) gain on interest rate hedges</t>
        </is>
      </c>
      <c r="B20" s="6" t="n">
        <v>0</v>
      </c>
      <c r="C20" s="6" t="n">
        <v>-1</v>
      </c>
      <c r="D20" s="6" t="n">
        <v>0</v>
      </c>
    </row>
    <row r="21">
      <c r="A21" s="4" t="inlineStr">
        <is>
          <t>Comprehensive income</t>
        </is>
      </c>
      <c r="B21" s="6" t="n">
        <v>528</v>
      </c>
      <c r="C21" s="6" t="n">
        <v>464</v>
      </c>
      <c r="D21" s="6" t="n">
        <v>211</v>
      </c>
    </row>
    <row r="22">
      <c r="A22" s="4" t="inlineStr">
        <is>
          <t>Series A convertible preferred stock dividends</t>
        </is>
      </c>
      <c r="B22" s="6" t="n">
        <v>0</v>
      </c>
      <c r="C22" s="6" t="n">
        <v>-7</v>
      </c>
      <c r="D22" s="6" t="n">
        <v>-37</v>
      </c>
    </row>
    <row r="23">
      <c r="A23" s="4" t="inlineStr">
        <is>
          <t>Net income available to common shareholders</t>
        </is>
      </c>
      <c r="B23" s="7" t="n">
        <v>494</v>
      </c>
      <c r="C23" s="7" t="n">
        <v>499</v>
      </c>
      <c r="D23" s="7" t="n">
        <v>22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Foods Holding Corp. Condensed Financial Information Cash Flows (Detail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4</v>
      </c>
      <c r="C4" s="7" t="n">
        <v>506</v>
      </c>
      <c r="D4" s="7" t="n">
        <v>265</v>
      </c>
    </row>
    <row r="5">
      <c r="A5" s="3" t="inlineStr">
        <is>
          <t>Changes in operating assets and liabilities:</t>
        </is>
      </c>
      <c r="B5" s="4" t="inlineStr">
        <is>
          <t xml:space="preserve"> </t>
        </is>
      </c>
      <c r="C5" s="4" t="inlineStr">
        <is>
          <t xml:space="preserve"> </t>
        </is>
      </c>
      <c r="D5" s="4" t="inlineStr">
        <is>
          <t xml:space="preserve"> </t>
        </is>
      </c>
    </row>
    <row r="6">
      <c r="A6" s="4" t="inlineStr">
        <is>
          <t>Net cash provided by operating activities</t>
        </is>
      </c>
      <c r="B6" s="6" t="n">
        <v>1174</v>
      </c>
      <c r="C6" s="6" t="n">
        <v>1140</v>
      </c>
      <c r="D6" s="6" t="n">
        <v>765</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6" t="n">
        <v>-552</v>
      </c>
      <c r="C8" s="6" t="n">
        <v>-495</v>
      </c>
      <c r="D8" s="6" t="n">
        <v>-255</v>
      </c>
    </row>
    <row r="9">
      <c r="A9" s="3" t="inlineStr">
        <is>
          <t>Cash flows from financing activities:</t>
        </is>
      </c>
      <c r="B9" s="4" t="inlineStr">
        <is>
          <t xml:space="preserve"> </t>
        </is>
      </c>
      <c r="C9" s="4" t="inlineStr">
        <is>
          <t xml:space="preserve"> </t>
        </is>
      </c>
      <c r="D9" s="4" t="inlineStr">
        <is>
          <t xml:space="preserve"> </t>
        </is>
      </c>
    </row>
    <row r="10">
      <c r="A10" s="4" t="inlineStr">
        <is>
          <t>Dividends paid on Series A convertible preferred stock</t>
        </is>
      </c>
      <c r="B10" s="6" t="n">
        <v>0</v>
      </c>
      <c r="C10" s="6" t="n">
        <v>-7</v>
      </c>
      <c r="D10" s="6" t="n">
        <v>-37</v>
      </c>
    </row>
    <row r="11">
      <c r="A11" s="4" t="inlineStr">
        <is>
          <t>Repurchase of common stock</t>
        </is>
      </c>
      <c r="B11" s="6" t="n">
        <v>-948</v>
      </c>
      <c r="C11" s="6" t="n">
        <v>-294</v>
      </c>
      <c r="D11" s="6" t="n">
        <v>-14</v>
      </c>
    </row>
    <row r="12">
      <c r="A12" s="4" t="inlineStr">
        <is>
          <t>Net cash used in financing activities</t>
        </is>
      </c>
      <c r="B12" s="6" t="n">
        <v>-831</v>
      </c>
      <c r="C12" s="6" t="n">
        <v>-587</v>
      </c>
      <c r="D12" s="6" t="n">
        <v>-447</v>
      </c>
    </row>
    <row r="13">
      <c r="A13" s="4" t="inlineStr">
        <is>
          <t>Net (decrease) increase in cash, cash equivalents and restricted cash</t>
        </is>
      </c>
      <c r="B13" s="6" t="n">
        <v>-209</v>
      </c>
      <c r="C13" s="6" t="n">
        <v>58</v>
      </c>
      <c r="D13" s="6" t="n">
        <v>63</v>
      </c>
    </row>
    <row r="14">
      <c r="A14" s="4" t="inlineStr">
        <is>
          <t>Cash, cash equivalents and restricted cash—beginning of year</t>
        </is>
      </c>
      <c r="B14" s="6" t="n">
        <v>269</v>
      </c>
      <c r="C14" s="6" t="n">
        <v>211</v>
      </c>
      <c r="D14" s="6" t="n">
        <v>148</v>
      </c>
    </row>
    <row r="15">
      <c r="A15" s="4" t="inlineStr">
        <is>
          <t>Cash, cash equivalents and restricted cash—end of year</t>
        </is>
      </c>
      <c r="B15" s="6" t="n">
        <v>60</v>
      </c>
      <c r="C15" s="6" t="n">
        <v>269</v>
      </c>
      <c r="D15" s="6" t="n">
        <v>211</v>
      </c>
    </row>
    <row r="16">
      <c r="A16" s="4" t="inlineStr">
        <is>
          <t>US Foods Holding Corp.</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t>
        </is>
      </c>
      <c r="B18" s="6" t="n">
        <v>494</v>
      </c>
      <c r="C18" s="6" t="n">
        <v>506</v>
      </c>
      <c r="D18" s="6" t="n">
        <v>265</v>
      </c>
    </row>
    <row r="19">
      <c r="A19" s="3" t="inlineStr">
        <is>
          <t>Adjustments to reconcile net income to net cash provided by operating activities:</t>
        </is>
      </c>
      <c r="B19" s="4" t="inlineStr">
        <is>
          <t xml:space="preserve"> </t>
        </is>
      </c>
      <c r="C19" s="4" t="inlineStr">
        <is>
          <t xml:space="preserve"> </t>
        </is>
      </c>
      <c r="D19" s="4" t="inlineStr">
        <is>
          <t xml:space="preserve"> </t>
        </is>
      </c>
    </row>
    <row r="20">
      <c r="A20" s="4" t="inlineStr">
        <is>
          <t>Equity in net earnings of subsidiary</t>
        </is>
      </c>
      <c r="B20" s="6" t="n">
        <v>-494</v>
      </c>
      <c r="C20" s="6" t="n">
        <v>-506</v>
      </c>
      <c r="D20" s="6" t="n">
        <v>-265</v>
      </c>
    </row>
    <row r="21">
      <c r="A21" s="3" t="inlineStr">
        <is>
          <t>Changes in operating assets and liabilities:</t>
        </is>
      </c>
      <c r="B21" s="4" t="inlineStr">
        <is>
          <t xml:space="preserve"> </t>
        </is>
      </c>
      <c r="C21" s="4" t="inlineStr">
        <is>
          <t xml:space="preserve"> </t>
        </is>
      </c>
      <c r="D21" s="4" t="inlineStr">
        <is>
          <t xml:space="preserve"> </t>
        </is>
      </c>
    </row>
    <row r="22">
      <c r="A22" s="4" t="inlineStr">
        <is>
          <t>decrease in other assets</t>
        </is>
      </c>
      <c r="B22" s="6" t="n">
        <v>0</v>
      </c>
      <c r="C22" s="6" t="n">
        <v>0</v>
      </c>
      <c r="D22" s="6" t="n">
        <v>0</v>
      </c>
    </row>
    <row r="23">
      <c r="A23" s="4" t="inlineStr">
        <is>
          <t>Net cash provided by operating activities</t>
        </is>
      </c>
      <c r="B23" s="6" t="n">
        <v>0</v>
      </c>
      <c r="C23" s="6" t="n">
        <v>0</v>
      </c>
      <c r="D23" s="6" t="n">
        <v>0</v>
      </c>
    </row>
    <row r="24">
      <c r="A24" s="3" t="inlineStr">
        <is>
          <t>Cash flows from investing activities:</t>
        </is>
      </c>
      <c r="B24" s="4" t="inlineStr">
        <is>
          <t xml:space="preserve"> </t>
        </is>
      </c>
      <c r="C24" s="4" t="inlineStr">
        <is>
          <t xml:space="preserve"> </t>
        </is>
      </c>
      <c r="D24" s="4" t="inlineStr">
        <is>
          <t xml:space="preserve"> </t>
        </is>
      </c>
    </row>
    <row r="25">
      <c r="A25" s="4" t="inlineStr">
        <is>
          <t>Investment in subsidiary</t>
        </is>
      </c>
      <c r="B25" s="6" t="n">
        <v>958</v>
      </c>
      <c r="C25" s="6" t="n">
        <v>301</v>
      </c>
      <c r="D25" s="6" t="n">
        <v>51</v>
      </c>
    </row>
    <row r="26">
      <c r="A26" s="4" t="inlineStr">
        <is>
          <t>Net cash used in investing activities</t>
        </is>
      </c>
      <c r="B26" s="6" t="n">
        <v>958</v>
      </c>
      <c r="C26" s="6" t="n">
        <v>301</v>
      </c>
      <c r="D26" s="6" t="n">
        <v>51</v>
      </c>
    </row>
    <row r="27">
      <c r="A27" s="3" t="inlineStr">
        <is>
          <t>Cash flows from financing activities:</t>
        </is>
      </c>
      <c r="B27" s="4" t="inlineStr">
        <is>
          <t xml:space="preserve"> </t>
        </is>
      </c>
      <c r="C27" s="4" t="inlineStr">
        <is>
          <t xml:space="preserve"> </t>
        </is>
      </c>
      <c r="D27" s="4" t="inlineStr">
        <is>
          <t xml:space="preserve"> </t>
        </is>
      </c>
    </row>
    <row r="28">
      <c r="A28" s="4" t="inlineStr">
        <is>
          <t>Dividends paid on Series A convertible preferred stock</t>
        </is>
      </c>
      <c r="B28" s="6" t="n">
        <v>0</v>
      </c>
      <c r="C28" s="6" t="n">
        <v>-7</v>
      </c>
      <c r="D28" s="6" t="n">
        <v>-37</v>
      </c>
    </row>
    <row r="29">
      <c r="A29" s="4" t="inlineStr">
        <is>
          <t>Repurchase of common stock</t>
        </is>
      </c>
      <c r="B29" s="6" t="n">
        <v>-958</v>
      </c>
      <c r="C29" s="6" t="n">
        <v>-294</v>
      </c>
      <c r="D29" s="6" t="n">
        <v>-14</v>
      </c>
    </row>
    <row r="30">
      <c r="A30" s="4" t="inlineStr">
        <is>
          <t>Net cash used in financing activities</t>
        </is>
      </c>
      <c r="B30" s="6" t="n">
        <v>-958</v>
      </c>
      <c r="C30" s="6" t="n">
        <v>-301</v>
      </c>
      <c r="D30" s="6" t="n">
        <v>-51</v>
      </c>
    </row>
    <row r="31">
      <c r="A31" s="4" t="inlineStr">
        <is>
          <t>Net (decrease) increase in cash, cash equivalents and restricted cash</t>
        </is>
      </c>
      <c r="B31" s="6" t="n">
        <v>0</v>
      </c>
      <c r="C31" s="6" t="n">
        <v>0</v>
      </c>
      <c r="D31" s="6" t="n">
        <v>0</v>
      </c>
    </row>
    <row r="32">
      <c r="A32" s="4" t="inlineStr">
        <is>
          <t>Cash, cash equivalents and restricted cash—beginning of year</t>
        </is>
      </c>
      <c r="B32" s="6" t="n">
        <v>0</v>
      </c>
      <c r="C32" s="6" t="n">
        <v>0</v>
      </c>
      <c r="D32" s="6" t="n">
        <v>0</v>
      </c>
    </row>
    <row r="33">
      <c r="A33" s="4" t="inlineStr">
        <is>
          <t>Cash, cash equivalents and restricted cash—end of year</t>
        </is>
      </c>
      <c r="B33" s="7" t="n">
        <v>0</v>
      </c>
      <c r="C33" s="7" t="n">
        <v>0</v>
      </c>
      <c r="D33" s="7"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22" customWidth="1" min="2" max="2"/>
    <col width="14" customWidth="1" min="3" max="3"/>
    <col width="14" customWidth="1" min="4" max="4"/>
  </cols>
  <sheetData>
    <row r="1">
      <c r="A1" s="1" t="inlineStr">
        <is>
          <t>Business Information (Details)</t>
        </is>
      </c>
      <c r="B1" s="2" t="inlineStr">
        <is>
          <t>12 Months Ended</t>
        </is>
      </c>
    </row>
    <row r="2">
      <c r="B2" s="2" t="inlineStr">
        <is>
          <t>Dec. 28, 2024 segment</t>
        </is>
      </c>
      <c r="C2" s="2" t="inlineStr">
        <is>
          <t>Dec. 30,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t>
        </is>
      </c>
      <c r="B4" s="6" t="n">
        <v>1</v>
      </c>
      <c r="C4" s="4" t="inlineStr">
        <is>
          <t xml:space="preserve"> </t>
        </is>
      </c>
      <c r="D4" s="4" t="inlineStr">
        <is>
          <t xml:space="preserve"> </t>
        </is>
      </c>
    </row>
    <row r="5">
      <c r="A5" s="4" t="inlineStr">
        <is>
          <t>Sales Revenue, Net | One group</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ustomer Sales Percentage</t>
        </is>
      </c>
      <c r="B7" s="13" t="n">
        <v>0.14</v>
      </c>
      <c r="C7" s="13" t="n">
        <v>0.14</v>
      </c>
      <c r="D7" s="13" t="n">
        <v>0.12</v>
      </c>
    </row>
    <row r="8">
      <c r="A8" s="4" t="inlineStr">
        <is>
          <t>Sales Revenue, Net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ustomer Sales Percentage</t>
        </is>
      </c>
      <c r="B10" s="13" t="n">
        <v>0.02</v>
      </c>
      <c r="C10" s="13" t="n">
        <v>0.02</v>
      </c>
      <c r="D10" s="13" t="n">
        <v>0.0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28, 2024</t>
        </is>
      </c>
    </row>
    <row r="3">
      <c r="A3" s="3" t="inlineStr">
        <is>
          <t>Receivables [Abstract]</t>
        </is>
      </c>
      <c r="B3" s="4" t="inlineStr">
        <is>
          <t xml:space="preserve"> </t>
        </is>
      </c>
    </row>
    <row r="4">
      <c r="A4" s="4" t="inlineStr">
        <is>
          <t>Allowance for Credit Losses</t>
        </is>
      </c>
      <c r="B4" s="4" t="inlineStr">
        <is>
          <t>ALLOWANCE FOR CREDIT LOSSES A summary of the activity in the allowance for credit losses for the last three fiscal years is as follows: 2024 2023 2022 Balance as of beginning of year $ 18 $ 30 $ 33 Charged (benefit) to costs and expenses, net 29 24 6 Customer accounts written off—net of recoveries (23) (36) (9) Balance as of end of year $ 24 $ 18 $ 30 For the year ended December 30, 2023, the customer accounts written off - net of recoveries is primarily due to a one-time write-off for one large national customer whose outstanding amount due had previously been reserved. This table excludes the vendor receivable related allowance for credit losses of $7 million and $5 million as of December 28, 2024 and Dec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PROPERTY AND EQUIPMENT Property and equipment as of December 28, 2024 and December 30, 2023 consisted of the following: December 28, 2024 December 30, 2023 Range of Useful Lives Land $ 409 $ 401 Buildings and building improvements 1,818 1,772 5–40 years Transportation equipment 1,610 1,461 5–10 years Warehouse equipment 609 597 5–12 years Office equipment, furniture and software 1,100 1,169 3–7 years Construction in process 155 99 5,701 5,499 Less accumulated depreciation and amortization (3,303) (3,219) Property and equipment—net $ 2,398 $ 2,280 During fiscal year 2024, the Company reclassified $18 million of property, plant, and equipment to assets held for sale related to the planned Freshway divestiture. Refer to Note 5, Acquisitions and Held for Sale for additional information. Transportation equipment included $641 million and $594 million of financing lease assets as of December 28, 2024 and December 30, 2023, respectively. Office equipment, furniture and software included $7 million and $5 million of financing lease assets as of December 28, 2024 and December 30, 2023, respectively. Buildings and building improvements included $148 million of financing lease assets as of both December 28, 2024 and December 30, 2023. Accumulated amortization of financing lease assets was $300 million and $297 million as of December 28, 2024 and December 30, 2023, respectively. Interest capitalized was immaterial for fiscal years 2024 and 2023. Depreciation and amortization expense of property and equipment, including amortization of financing lease assets, was $384 million, $349 million and $327 million for fiscal years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includes the cost of acquired businesses in excess of the fair value of the tangible and other intangible net assets acquired. Other intangible assets include customer relationships, amortizable trade names, the brand names comprising the Company’s portfolio of exclusive brands, and trademarks. Brand names and trademarks are indefinite-lived intangible assets and, accordingly, are not subject to amortization, but are subject to impairment assessments as described below. Amortizable customer relationships, trade names and noncompete agreements are intangible assets with definite lives, and are carried at the acquired fair value less accumulated amortization. Customer relationships and amortizable trade names are amortized over the estimated useful lives (which range from approximately 3 to 15 years). Amortization expense was $54 million, $46 million and $45 million for fiscal years 2024, 2023 and 2022, respectively. The weighted-average remaining useful life of all definite lived intangibles was approximately eleven years as of December 28, 2024. Amortization of these definite lived intangible assets is estimated to be $55 million for each of fiscal years 2025, 2026, 2027, 2028 and 2029, and $292 million in the aggregate thereafter. Goodwill and other intangibles—net consisted of the following: December 28, 2024 December 30, 2023 Goodwill $ 5,781 $ 5,697 Reclassification to assets held for sale (1) (15) — Total Goodwill $ 5,766 $ 5,697 Other intangibles—net Customer relationships—amortizable: Gross carrying amount $ 798 $ 715 Accumulated amortization (241) (189) Net carrying value 557 526 Trade names—amortizable: Gross carrying amount 4 4 Accumulated amortization (2) (2) Net carrying value 2 2 Noncompete agreements—amortizable: Gross carrying amount 8 4 Accumulated amortization (2) — Net carrying value 6 4 Brand names and trademarks—not amortizing 271 271 Total other intangibles—net $ 836 $ 803 1. Relates to the reclassification of goodwill allocated to the planned Freshway divestiture. Refer to Note 5, Acquisitions and Held for Sale for additional information. The increase in goodwill is attributable to prior period acquisition purchase price adjustments and the IWC Food Service acquisition in the second quarter of fiscal year 2024. The increase in the gross carrying amounts of customer relationships is attributable to both prior period acquisition purchase price adjustments and the IWC Food Service acquisition. The increase in the gross carrying amount of noncompete agreements is attributable to the IWC Food Service acquisition. See Note 5, Acquisitions and Held for Sale. The Company assesses for impairment of intangible assets with definite lives only if events occur that indicate that the carrying amount of an intangible asset may not be recoverable.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The Company completed its most recent annual impairment assessment for goodwill and indefinite-lived intangible assets as of the first day of the third quarter of fiscal year 2024, with no impairments noted. For goodwill, the reporting unit used in assessing impairment is the Company’s one business segment as described in Note 23, Business Information.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rket conditions, macroeconomic, and industry, as well as entity-specific factors, such as actual and planned financial performance. Based upon the Company’s qualitative fiscal 2024 annual goodwill impairment analysis, the Company concluded that it is more likely than not that the fair value of goodwill exceeded its carrying value and there is no risk of impairment. The Company’s fair value estimates of the brand names and trademarks indefinite-lived intangible assets are based on a relief from royalty method. The fair value of these intangible assets is determined for comparison to the corresponding carrying value. If the carrying value of these assets exceeds its fair value, an impairment loss is recognized in an amount equal to the excess. Key assumptions used in the relief from royalty method included the long-term growth rates of future revenues, the royalty rate for such revenue, and a discount rate. These assumptions require significant judgment by management, and are therefore considered Level 3 inputs in the fair value hierarchy. Based upon the Company’s fiscal year 2024 annual impairment analysis, the Company concluded the fair value of its brand names and trademarks exceeded its carrying value. Due to the many variables inherent in estimating fair value and the relative size of the recorded indefinite-lived intangible assets, differences in assumptions may have a material effect on the results of the Company’s impairment analysis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GAAP, under which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basis as of December 28, 2024 and December 30, 2023, aggregated by the level in the fair value hierarchy within which those measurements fall, were as follows: December 28, 2024 Level 1 Level 2 Level 3 Total Assets Money market funds $ — $ — $ — $ — Interest rate caps — — — — December 30, 2023 Level 1 Level 2 Level 3 Total Assets Money market funds $ 208 $ — $ — $ 208 Interest rate caps — 1 — 1 There were no significant assets or liabilities on the Company’s Consolidated Balance Sheets measured at fair value on a nonrecurring basis, except as further disclosed in Note 8, Goodwill and Other Intangibles. Recurring Fair Value Measurements Money Market Funds Money market funds include highly liquid investments with an original maturity of three or fewer months. These funds are valued using quoted market prices in active markets and are classified under Level 1 within the fair value hierarchy. Derivative Financial Instruments The Company has in the past, and may in the future, use interest rate swaps and interest rate caps, designated as cash flow hedges, to manage its exposure to interest rate movements in connection with its variable-rate debt. In April 2023, the Company entered into two, two-year rate cap agreements, which will mature on April 30, 2025, with a total notional amount of $450 million, which will effectively cap the interest rate on approximately 34% of the current principal amount of the Term Loan Facilities. The Company’s maximum exposure to the variable component of the interest rate on the Term Loan Facilities will be 5% on the notional amount covered by the interest rate cap. The Company records its interest rate caps within other current assets in the Consolidated Balance Sheet at fair value, based on projections of cash flows and future interest rates. The determination of fair value includes the consideration of any credit valuation adjustments necessary, giving consideration to the creditworthiness of the respective counterparties or the Company, as appropriate. As of December 28, 2024, the fair value of the Company’s interest rate caps recorded within other current assets The effective portion of gains and losses on the interest rate caps are initially recorded in other comprehensive loss and reclassified to interest expense during the period in which the hedged transaction affects income. There was no ineffectiveness attributable to the Company’s interest rate hedges during the fiscal years ended December 30, 2024, December 30, 2023 and December 31, 2022, respectively. The following table presents the effect of the Company’s interest rate caps in its Consolidated Statements of Comprehensive Income for the fiscal years ended December 28, 2024, December 30, 2023 and December 31, 2022: Derivatives in Cash Flow Hedging Relationships Amount of Gain Recognized in Accumulated Other Comprehensive Loss, net of tax Location of Amounts Reclassified from Accumulated Other Comprehensive Loss Amount of Gain Reclassified from Accumulated Other Comprehensive Loss to Income, For the fiscal year ended December 28, 2024 Interest rate caps $ — Interest expense—net $ — For the fiscal year ended December 30, 2023 Interest rate swaps $ 1 Interest expense—net $ — For the fiscal year ended December 31, 2022 Interest rate swaps $ — Interest expense—net $ — Other Fair Value Measurements The carrying value of cash, accounts receivable, vendor receivables, cash overdraft liability and accounts payable approximate their fair values due to their short-term maturities. The fair value of the Company’s total debt approximated $4.8 billion, compared to its carrying value of $4.9 billion as of December 28, 2024. The fair value of the Company’s total debt approximated $4.7 billion compared to its carrying value of $4.7 billion as of December 30, 2023. The fair value of the Company’s 6.88% senior unsecured notes due September 15, 2028 (the “Unsecured Senior Notes due 2028”) was $0.5 billion and $0.5 billion as of December 28, 2024 and December 30, 2023. The fair value of the Company’s 4.75% unsecured senior notes due February 15, 2029 (the “Unsecured Senior Notes due 2029”) was $0.8 billion and $0.9 billion as of December 28, 2024 and December 30, 2023, respectively. The fair value of the Company’s 4.630% unsecured senior notes due June 1, 2030 (the “Unsecured Senior Notes due 2030”) was $0.5 billion and $0.5 billion as of December 28, 2024 and December 30, 2023, respectively. The fair value of the Company’s 7.25% senior unsecured notes due January 15, 2032 (the “Unsecured Senior Notes due 2032”) was $0.5 billion and $0.5 billion as of December 28, 2024 and December 30, 2023, respectively. The fair value of the Company’s new October 2024 note offering of 5.75% unsecured senior notes due April 15, 2033 (the “Unsecured Senior Notes due 2033”) was $0.5 billion as of December 28, 2024. The fair value of the Unsecured Senior Notes dues 2028, the Unsecured Senior Notes due 2029, the Unsecured Senior Notes due 2030, the Unsecured Senior Notes due 2032 and the Unsecured Senior Notes due 2033 is based upon their closing market prices on the respective dates. The fair value of the Unsecured Senior Notes due 2028, the Unsecured Senior Notes due 2029, the Unsecured Senior Notes due 2030, the Unsecured Senior Notes due 2032 and the Unsecured Senior Notes due 2033 is classified under Level 2 of the fair value hierarchy.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 DEBT Total debt consisted of the following: Debt Description Maturity Interest Rate as of December 28, 2024 Carrying Value as of December 28, 2024 Carrying Value as of December 30, 2023 ABL Facility December 7, 2027 6.11% $ 223 $ — 2019 Incremental Term Loan Facility (net of $0 and $11 of unamortized deferred financing costs, respectively) (1) September 13, 2026 —% — 1,105 2021 Incremental Term Loan Facility (net of $0 and $3 of unamortized deferred financing costs, respectively) (2) November 22, 2028 6.32% 610 718 2024 Incremental Term Loan Facility (net of $8 of unamortized deferred financing costs) October 3, 2031 6.32% 717 — Unsecured Senior Notes due 2028 (net of $4 and $5 unamortized deferred financing costs, respectively) (1) September 15, 2028 6.88% 496 495 Unsecured Senior Notes due 2029 (net of $5 and $6 of unamortized deferred financing costs, respectively) February 15, 2029 4.75% 895 894 Unsecured Senior Notes due 2030 (net of $3 and $4 of unamortized deferred financing costs, respectively) June 1, 2030 4.63% 497 496 Unsecured Senior Notes due 2032 (net of $4 and $5 of unamortized deferred financing costs, respectively) January 15, 2032 7.25% 496 495 Unsecured Senior Notes due 2033 (net of $4 of unamortized deferred financing costs) April 15, 2033 5.75% 496 — Obligations under financing leases (3) 2025–2040 1.26% -8.31% 490 463 Other debt January 1, 2031 5.75% 8 8 Total debt (3) 4,928 4,674 Current portion of long-term debt (109) (110) Long-term debt $ 4,819 $ 4,564 (1) The 2019 Incremental Term Loan Facility was repaid on October 3, 2024, with the proceeds from the amended 2021 Incremental Term Loan Facility, issuance of the 2024 Incremental Term Loan Facility, and the issuance of the Unsecured Senior Notes due 2033, as well as cash on hand, as further discussed below. (2) The 2021 Incremental Term Loan Facility was refinanced on October 3, 2024 as further discussed below. (3) Obligations under financing leases excludes financing leases classified as held for sale in relation to the planned Freshway divestiture. Refer to Note 5, Acquisitions and Held for Sale for additional information. As of December 28, 2024, the current principal of the Term Loan Facilities, variable rate leases and ABL debt outstanding as described below, represents approximately 32% of the Company’s total debt that bore interest at a floating rate. Principal payments to be made on outstanding debt, exclusive of deferred financing costs, as of December 28, 2024, were as follows: 2025 $ 329 2026 110 2027 100 2028 1,186 2029 957 Thereafter 2,274 $ 4,956 ABL Facility On December 7, 2022, the Company entered into an amendment to its asset based senior secured revolving credit facility (the “ABL Facility”). Pursuant to this amendment, the total aggregate amount of commitments under the ABL facility was increased from $1,990 million to $2,300 million. T he amendment also replaced the London Interbank Offered Rate (“LIBOR”) interest rate benchmark with a forward-looking term rate based on the Term Secured Overnight Financing Rate (“Term SOFR”) as administered by the Federal Reserve Bank of New York, as determined in accordance with the ABL Facility. Extensions of credit under the ABL Facility are subject to availability under a borrowing base comprised of various percentages of the value of eligible accounts receivable, inventory, transportation equipment and certain unrestricted cash and cash equivalents, which, along with other assets, also serve as collateral for borrowings under the ABL Facility. The ABL Facility is scheduled to mature on December 7, 2027, subject to a springing maturity date in the event that more than $300 million of aggregate principal amount of earlier maturing indebtedness under the Company’s Term Loan Credit Agreement or any of USF’s Unsecured Senior Notes due 2029 or Unsecured Senior Notes due 2030 (the “Senior Notes”) (described below) remains outstanding on a date that is sixty (60) days prior to such earlier maturity date for such indebtedness under the Term Loan Credit Agreement or any of such Senior Notes. Borrowings under the ABL Facility bear interest, at the Company’s periodic election, at a rate equal to the sum of an alternative base rate (“ABR”), as described under the ABL Facility, plus a margin ranging from 0.00% to 0.50%, based on USF’s excess availability under the ABL Facility, or the sum of a Term SOFR plus a margin ranging from 1.00% to 1.50%, based on USF’s excess availability under the ABL Facility, and a credit spread adjustment of 0.10%. The margin under the ABL Facility as of December 28, 2024, was 0.00% for ABR loans and 1.00% for SOFR loans. The ABL Facility also carries letter of credit financing fees equal to 0.125% per annum in respect of each letter of credit outstanding, letter of credit participation fees equal to a percentage per annum equal to the applicable Term SOFR margin minus the letter of credit facing fees in respect of each letter of credit outstanding and a commitment fee of 0.25% per annum on the average unused amount of the commitments under the ABL Facility. The weighted-average interest rate on outstanding borrowings for the ABL Facility was 6.59% and 8.27% for fiscal years 2024 and 2023, respectively. In December 2022, the Company incurred $4 million of third party costs in connection with the ABL Facility amendment which were capitalized as deferred financing costs recorded in other assets in the Company’s Consolidated Balance Sheet. These deferred financing costs, along with $3 million of unamortized deferred financing costs related to the former asset based senior secured revolving credit facility, will be amortized through December 7, 2027, the ABL Facility maturity date. On April 30, 2024, the ABL Facility was amended to provide certain providers of supply chain financings a security interest in certain assets of the Company under the ABL Facility. As of December 28, 2024, the Company did not have any active supply chain financing program participants. The Company had $223 million outstanding borrowings, and had outstanding letters of credit totaling $592 million, under the ABL Facility as of December 28, 2024. The outstanding letters of credit are entered into in favor of certain commercial insurers to secure obligations with respect to our insurance programs and certain real estate leases. There was available capacity of $1,485 million under the ABL Facility as of December 28, 2024. Term Loan Facilities The Amended and Restated Term Loan Credit Agreement, dated as of June 27, 2016 (as amended, the “Term Loan Credit Agreement”), provides the Company with an incremental senior secured term loan borrowed in October 2024 (the “2024 Incremental Term Loan Facility”), an incremental senior secured term loan borrowed in November 2021 (the “2021 Incremental Term Loan Facility”) and the right to request additional incremental senior secured term loan commitments. On June 1, 2023, the Company entered into an amendment to its term loan credit agreement to replace the LIBOR-based interest rate option included in the term loan credit agreement with an interest rate option based upon Term SOFR. The Company’s maximum exposure to the variable component of the interest rate on the Term Loan Facilities will be 5% on the notional amount covered by the interest rate caps described above. 2019 Incremental Term Loan Facility On October 3, 2024, the Company repaid all of the then outstanding borrowings under the 2019 Incremental Term Loan Facility using proceeds from the amended 2021 Incremental Term Loan Facility, issuance of the 2024 Incremental Term Loan Facility, and issuance of the Unsecured Senior Notes due 2033. See 2024 refinancing activities below for details on accounting considerations. 2021 Incremental Term Loan Facility The 2021 Incremental Term Loan Facility had an outstanding balance of $610 million, with no unamortized deferred financing costs, as of December 28, 2024. During fiscal year 2023, the Company voluntarily prepaid $65 million of the 2021 Incremental Term Loan Facility. Borrowings under the 2021 Incremental Term Loan Facility bear interest at a rate per annum equal to, at USF’s option, either the sum of (i) Term SOFR subject to a Term SOFR “floor” of 0.00% plus a margin of 1.75%, or (ii) an ABR, as described in the Term Loan Credit Agreement plus a margin of 0.75%. On August 22, 2023, the 2021 Incremental Term Loan Facility was amended to reduce the interest rate margins under the term loan facility to 2.50% for Term SOFR borrowings and 1.50% for ABR borrowings.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1 million of third-party costs and a write-off of $1 million of unamortized deferred financing costs, related to the August 22, 2023 amendment in interest expense. There were no unamortized deferred financing costs at December 28, 2024 to be carried forward and amortized through the maturity date of the term loan facility. On February 27, 2024, the 2021 Incremental Term Loan Facility was amended to reduce the interest rate margins under the term loan facility to 2.00% for Term SOFR borrowings and 1.00% for ABR borrowings and eliminate the credit spread adjustment.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1 million of third-party costs related to the February 27, 2024 amendment in interest expense. On October 3, 2024, the 2021 Incremental Term Loan Facility was further amended to reduce the interest rate margins under the term loan facility to 1.75% for Term SOFR borrowings and 0.75% for ABR borrowings. See 2024 refinancing activities below for details on accounting considerations. The 2021 Incremental Term Loan Facility is scheduled to mature on November 22, 2028. Borrowings under the 2021 Incremental Term Loan Facility may be voluntarily prepaid without penalty or premium, other than customary breakage costs related to prepayments of SOFR-based borrowings The 2021 Incremental Term Loan Facility may require mandatory repayments if certain assets are sold. 2024 Incremental Term Loan Facility The 2024 Incremental Term Loan Facility had an outstanding balance of $717 million, net of $8 million of unamortized deferred financing costs, as of December 28, 2024. Borrowings under the 2024 Incremental Term Loan Facility bear interest at a rate per annum equal to, at USF’s option, either the sum of (i) Term SOFR plus subject to a Term SOFR “floor” of 0.00% plus a margin of 1.75%, or (ii) an ABR, as described in the Term Loan Credit Agreement plus a margin of 0.75%. Secured Senior Notes due 2025 On September 25, 2023, the Company redeemed all of the then outstanding Secured Senior Notes due 2025, using proceeds from the issuance of the Unsecured Senior Notes due 2028 and the Unsecured Senior Notes due 2032, along with cash on hand, as discussed below. As a result of the early redemption of the Secured Senior Notes due 2025, the Company incurred a $16 million prepayment premium, as well as wrote-off deferred financing fees of $5 million. The total loss on extinguishment of debt of $21 million is presented separately in the Company’s Consolidated Statements of Comprehensive Income. Unsecured Senior Notes due 2028 On September 25, 2023, the Company completed a private offering of $500 million aggregate principal amount of Unsecured Senior Notes due 2028. USF used the proceeds of the Unsecured Senior Notes due 2028, together with the proceeds of the Unsecured Senior Notes due 2032 and cash on hand, to redeem all of the then outstanding Secured Senior Notes due 2025, and to pay related fees and expenses. Lender fees and third-party costs of $4 million in connection with the issuance of the Unsecured Senior Notes due 2028 were capitalized as deferred financing costs. The Unsecured Senior Notes due 2028 had an outstanding balance of $496 million, net of the $4 million of unamortized deferred financing costs, as of December 28, 2024. The Unsecured Senior Notes due 2028 bear interest at a rate of 6.88% per annum and will mature on September 15, 2028. On or after September 15, 2025, the Unsecured Senior Notes due 2028 are redeemable, at USF’s option, in whole or in part at a price of 103.438% of the remaining principal, plus accrued and unpaid interest, if any, to, but not including, the applicable redemption date. On or after September 15, 2026 and September 15, 2027, the optional redemption price for the Unsecured Senior Notes due 2028 declines to 101.719% and 100.00%, respectively, of the remaining principal amount, plus accrued and unpaid interest, if any, to, but not including, the applicable redemption date. Unsecured Senior Notes due 2029 The Unsecured Senior Notes due 2029 had an outstanding balance of $895 million, net of $5 million of unamortized deferred financing costs, as of December 28, 2024. The Unsecured Senior Notes due 2029 bear interest at a rate of 4.75% per annum and will mature on February 15, 2029. On or after February 15, 2024, the Unsecured Senior Notes due 2029 are redeemable, at USF’s option, in whole or in part at a price of 102.375% of the remaining principal, plus accrued and unpaid interest, if any, to, but not including, the applicable redemption date. On or after February 15, 2025 and February 15, 2026, the optional redemption price for the Unsecured Senior Notes due 2029 declines to 101.188% and 100.000%, respectively, of the remaining principal amount, plus accrued and unpaid interest, if any, to, but not including, the applicable redemption date. Unsecured Senior Notes due 2030 The Unsecured Senior Notes due 2030 had an outstanding balance of $497 million, net of $3 million of unamortized deferred financing costs, as of December 28, 2024. The Unsecured Senior Notes due 2030 bear interest at a rate of 4.630% per annum and will mature on June 1, 2030. On or after June 1, 2025, the Unsecured Senior Notes due 2030 are redeemable, at USF’s option, in whole or in part at a price of 102.313% of the remaining principal, plus accrued and unpaid interest, if any, to, but not including, the applicable redemption date. On or after June 1, 2026 and June 1, 2027, the optional redemption price for the Unsecured Senior Notes due 2030 declines to 101.156% and 100.000%, respectively, of the remaining principal amount, plus accrued and unpaid interest, if any, to, but not including, the applicable redemption date. Unsecured Senior Notes due 2032 On September 25, 2023, the Company completed a private offering of $500 million aggregate principal amount of Unsecured Senior Notes due 2032. USF used the proceeds of the Unsecured Senior Notes due 2032, together with the proceeds of the Unsecured Senior Notes due 2028 and cash on hand, to redeem all of the then outstanding Secured Senior Notes due 2025, and to pay related fees and expenses. Lender fees and third-party costs of $4 million in connection with the issuance of the Unsecured Senior Notes due 2032 were capitalized as deferred financing costs. The Unsecured Senior Notes due 2032 had an outstanding balance of $496 million, net of the $4 million of unamortized deferred financing costs, as of December 28, 2024. The Unsecured Senior Notes due 2032 bear interest at a rate of 7.250% per annum and will mature on January 15, 2032. On or after September 15, 2026, the Unsecured Senior Notes due 2032 are redeemable, at USF’s option, in whole or in part at a price of 103.625% of the remaining principal, plus accrued and unpaid interest, if any, to, but not including, the applicable redemption date. On or after September 15, 2027 and September 15, 2028, the optional redemption price for the Unsecured Senior Notes due 2032 declines to 101.813% and 100.00%, respectively, of the remaining principal amount, plus accrued and unpaid interest, if any, to, but not including, the applicable redemption date. Unsecured Senior Notes due 2033 On October 3, 2024, the Company completed its offering of $500 million aggregate principal amount of its 5.750% Senior Unsecured Notes due 2033 (the “Unsecured Senior Notes due 2033”). The Unsecured Senior Notes due 2033 bear interest at a rate of 5.750% per year payable semi-annually in arrears on April 15 and October 15 of each year, commencing on April 15, 2025. The Notes are unconditionally guaranteed on a senior unsecured basis by each of the Company’s existing and future wholly-owned domestic subsidiaries that provide guarantees under the Company’s senior secured term loan credit facilities. Financing Leases Obligations under financing leases of $490 million as of December 28, 2024 consist primarily of amounts due for transportation equipment and building leases. Security Interests Substantially all of the Company’s assets are pledged under the various agreements governing our indebtedness. The ABL Facility is secured by certain designated receivables, as well as inventory and certain owned transportation equipment and certain unrestricted cash and cash equivalents. Additionally, the lenders under the ABL Facility have a second priority interest in all of the capital stock of USF and its subsidiaries and substantially all other non-real estate assets of USF and its subsidiaries. USF’s obligations under the 2021 Incremental Term Loan Facility and the 2024 Incremental Term Loan Facility are secured by all the capital stock of USF and its subsidiaries and substantially all the non-real estate assets of USF. Additionally, the lenders under the 2021 Incremental Term Loan Facility and the 2024 Incremental Term Loan Facility have a second priority interest in the inventory and certain transportation equipment pledged under the ABL Facility. Debt Covenants The agreements governing our indebtedness contain customary covenants. These include, among other things, covenants that restrict our ability to incur certain additional indebtedness, create or permit liens on assets, pay dividends, or engage in mergers or consolidations. The Company had approximately $2.4 billion of restricted payment capacity under these covenants, and approximately $2.1 billion of its net assets were restricted after taking into consideration the net deferred tax assets and intercompany balances that eliminate in consolidation as of December 28, 2024. The agreements governing our indebtedness also contain customary events of default. Those include, without limitation, the failure to pay interest or principal when it is due under the agreements, cross default provisions, the failure of representations and warranties contained in the agreements to be true when made, and certain insolvency events. If an event of default occurs and remains uncured, the principal amounts outstanding, together with all accrued unpaid interest and other amounts owed, may be declared immediately due and payable. Were such an event to occur, the Company would be forced to seek new financing that may not be on as favorable terms as its existing debt. The Company’s ability to refinance its indebtedness on favorable terms, or at all, is directly affected by the then prevailing economic and financial conditions. In addition, the Company’s ability to incur secured indebtedness (which may enable it to achieve more favorable terms than the incurrence of unsecured indebtedness) depends in part on the value of its assets. This, in turn, is dependent on the strength of its cash flows, results of operations, economic and market conditions, and other factors. 2024 Refinancing Activities On October 3, 2024, the Company amended the 2021 Incremental Term Loan Facility, entered into the 2024 Incremental Term Loan Facility, and completed a private offering of Unsecured Senior Notes due 2033. Proceeds from the incremental term loans and senior note, along with cash on hand, were used to repay all of the then outstanding borrowings under the 2019 Incremental Term Loan Facility. In connection with the repayment of the 2019 Incremental Term Loan Facility, the Company applied debt extinguishment accounting and recorded $10 million in the Company’s Consolidated Statements of Comprehensive Income, primarily consisting of a write-off of pre-existing unamortized deferred financing costs related to the incremental Term Loan Facility. Lender fees and third-party costs of $10 million related to the 2021 Incremental Term Loan amendment, issuance of the 2024 Incremental Term Loan Facility and the Unsecured Senior Notes due 2033 were capitalized as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s and Other Long-Term Liabiliti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 and Other Long-Term Liabilities</t>
        </is>
      </c>
      <c r="B4" s="4" t="inlineStr">
        <is>
          <t xml:space="preserve">ACCRUED EXPENSES AND OTHER LONG-TERM LIABILITIES Accrued expenses and other long-term liabilities consisted of the following: December 28, 2024 December 30, 2023 Accrued expenses and other current liabilities: Salary, wages and bonus expenses $ 192 $ 213 Operating expenses 71 94 Workers’ compensation, general and fleet liability 69 52 Group medical liability 32 27 Customer rebates and other selling expenses 164 134 Property and sales tax payable 67 64 Operating lease liability 42 43 Restructuring liabilities 6 7 Interest payable 62 40 Other 27 57 Total accrued expenses and other current liabilities $ 732 $ 731 Other long-term liabilities: Workers’ compensation, general and fleet liability $ 170 $ 152 Operating lease liability 248 265 Accrued pension and other postretirement benefit obligations 4 5 Uncertain tax positions 17 32 Other 8 15 Total Other long-term liabilities $ 447 $ 469 During fiscal year 2024, the Company reclassified $2 million of accrued expenses and other current liabilities and $9 million of other long-term liabilities to assets held for sale related to the planned Freshway divestiture. Refer to Note 5, Acquisitions and Held for Sale for additional information. Self-Insured Liabilities — The Company is self-insured for general liability, fleet liability and workers’ compensation claims. Claims in excess of certain levels are insured by external parties. The workers’ compensation liability, included in the table above under “Workers’ compensation, general liability and fleet liability,” is recorded at present value. This table summarizes self-insurance liability activity for the last three fiscal years: 2024 2023 2022 Balance as of beginning of the year $ 204 $ 186 $ 192 Charged to costs and expenses 136 123 107 Reinsurance recoverable 20 13 2 Payments (121) (118) (115) Balance as of end of the year $ 239 $ 204 $ 186 Discount rate 3.58 % 4.80 % 4.25 % Estimated future payments for self-insured liabilities are as follows: 2025 $ 71 2026 42 2027 28 2028 20 2029 15 Thereafter 102 Total self-insured liability 278 Less amount representing interest (39) Present value of self-insured liability $ 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Liabilities</t>
        </is>
      </c>
      <c r="B4" s="4" t="inlineStr">
        <is>
          <t>RESTRUCTURING LIABILITIES The following table summarizes the changes in the restructuring liabilities for the last three fiscal years: Severance and Related Costs Facility Closing Costs Total Balance at January 1, 2022 $ 3 $ — $ 3 Current period costs (benefits) 3 — 3 Payments, net (3) — (3) Balance as of Balance at December 31, 2022 3 — 3 Current period costs 11 3 14 Payments, net (7) (3) (10) Balance as of Balance at December 30, 2023 7 — 7 Current period costs 22 — 22 Payments, net (23) — (23) Balance as of Balance at December 28, 2024 $ 6 $ — $ 6 From time to time, the Company may implement initiatives or close or consolidate facilities in an effort to reduce costs and improve operating effectiveness. In connection with these activities, the Company may incur various costs including severance and other employee-related separation costs. 2024 Activities During fiscal year 2024, the Company incurred net restructuring costs of $22 million primarily related to initiatives to improve operational effectiveness and workforce reductions. 2023 Activities During fiscal year 2023, the Company incurred net restructuring costs of $14 million for severance and related costs associated with work force reductions and office closures. 2022 Activities During fiscal year 2022, the Company incurred net restructuring costs of $3 million for severance and related costs associated with support office work force redu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28, 2024</t>
        </is>
      </c>
    </row>
    <row r="3">
      <c r="A3" s="3" t="inlineStr">
        <is>
          <t>Convertible Preferred Stock [Abstract]</t>
        </is>
      </c>
      <c r="B3" s="4" t="inlineStr">
        <is>
          <t xml:space="preserve"> </t>
        </is>
      </c>
    </row>
    <row r="4">
      <c r="A4" s="4" t="inlineStr">
        <is>
          <t>Convertible Preferred Stock</t>
        </is>
      </c>
      <c r="B4" s="4" t="inlineStr">
        <is>
          <t>CONVERTIBLE PREFERRED STOCK On May 6, 2020, pursuant to the terms of an Investment Agreement with KKR Fresh Aggregator L.P., a Delaware limited partnership, which agreement was joined on February 25, 2021 by permitted transferee KKR Fresh Holdings L.P., a Delaware limited partnership (“KKR”), the Company issued and sold 500,000 shares of the Company’s Series A Preferred Stock, par value $0.01 per share, to KKR Fresh Aggregator L.P. for an aggregate purchase price of $500 million, or $1,000 per share (the “Issuance”). The Company used the net proceeds from the Issuance for working capital and general corporate purposes. As of December 31, 2022, the Company had outstanding a total of 532,281 shares of Series A Preferred Stock. The Series A Preferred Stock had a carrying value of $534 million as of December 31, 2022. On March 10, 2023, KKR converted 161,237 shares of Series A Preferred Stock into 7,600,037 shares of the Company’s common stock. Pursuant to the terms of conversion of the Series A Preferred Stock set forth in the Certificate of Designations for the Series A Preferred Stock, each such share is convertible at the option of the holder at any time into a number of shares of Common Stock equal to (A) the sum of the liquidation preference for such share ($1,000) and the accrued and unpaid dividends with regard to such share divided by (B) the applicable conversion price ($21.50, subject to certain adjustments). The issuance of the 7,600,037 shares of Common Stock was exempt from registration under Section 3(a)(9) under the Securities Act of 1933, as amended, as the Series A Preferred Stock was exchanged for Common Stock by an existing security holder and no commission or other remuneration was paid. On March 31, 2023, the Company paid cash dividends of $7 million on the remaining outstanding shares of the Series A Preferred Stock. On May 26, 2023 KKR converted the remaining 371,044 shares of Series A Preferred Stock and completed a secondary offering of 17,425,053 shares of the Company’s common stock. Upon completion of this transaction, KKR has relinquished their seat on the Company’s Board of Directors and is no longer considered a related party. See Note 14, Related Party Transactions. In connection with the May 26, 2023 conversion, the Company repurchased $150 million of common stock. See Note 15, Share-Based Compensation, Common Stock Issuances and Common Stock, for information on the Company’s Share Repurchase Program. In accordance with the terms of the Certificate of Designations for the Series A Preferred Stock (the “Certificate of Designations”) previously issued to KKR Fresh Aggregator L.P. (“KKR”), the Company paid dividends on the shares of the Series A Preferred Stock in the form of (a) 9,154 shares of Series A Preferred Stock on March 31, 2021, plus a de minimis amount of cash in lieu of fractional shares, (b) cash in the amount of $28 million in the aggregate during subsequent quarters during fiscal year 2021, (c) cash in the amount of $37 million during fiscal year 2022 and (d) cash in the amount of $7 million during fiscal year 2023. The following table summarizes the activity for the outstanding Series A Preferred Stock and associated carrying value for fiscal years 2023 and 2022: Series A Preferred Stock Shares Carrying Value Balance, January 1, 2022 532,281 534 Balance, December 31, 2022 532,281 534 Shares converted to common stock, Q1 2023 (161,237) (162) Shares converted to common stock, Q2 2023 (371,044) (372) Balance December 30, 2023 — — There was no activity for fiscal yea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 RELATED PARTY TRANSACTIONS As of December 28, 2024, as reported by the administrative agent of the 2021 and 2024 Incremental Term Loan Facilities, investment funds managed by an affiliate of FMR LLC held approximately $5 million in aggregate principal amount of the 2021 and 2024 Incremental Term Loan Facility. Certain FMR LLC affiliates also provide administrative and trustee services for the Company’s 401(k) Plan and provide administrative services for other Company sponsored employee benefit plans. Fees earned by FMR LLC affiliates are not material to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Common Stock Issuances and Common Stock</t>
        </is>
      </c>
      <c r="B1" s="2" t="inlineStr">
        <is>
          <t>12 Months Ended</t>
        </is>
      </c>
    </row>
    <row r="2">
      <c r="B2" s="2" t="inlineStr">
        <is>
          <t>Dec. 28, 2024</t>
        </is>
      </c>
    </row>
    <row r="3">
      <c r="A3" s="3" t="inlineStr">
        <is>
          <t>Share-Based Payment Arrangement [Abstract]</t>
        </is>
      </c>
      <c r="B3" s="4" t="inlineStr">
        <is>
          <t xml:space="preserve"> </t>
        </is>
      </c>
    </row>
    <row r="4">
      <c r="A4" s="4" t="inlineStr">
        <is>
          <t>Share-Based Compensation, Common Stock Issuances and Common Stock</t>
        </is>
      </c>
      <c r="B4" s="4" t="inlineStr">
        <is>
          <t>SHARE-BASED COMPENSATION, COMMON STOCK ISSUANCES AND COMMON STOCK Our long-term incentive plans provide for the grant of various forms of share-based awards to our directors, officers and other eligible employees. Total compensation expense related to share-based arrangements was $63 million, $56 million and $45 million for fiscal years 2024, 2023 and 2022, respectively, and is reflected in distribution, selling and administrative costs in the Company’s Consolidated Statements of Comprehensive Income. The total income tax benefit associated with share-based compensation recorded in the Company’s Consolidated Statements of Comprehensive Income was $13 million, $12 million and $9 million for fiscal years 2024, 2023 and 2022, respectively. In addition, the Company sponsors an employee stock purchase plan to provide eligible employees with the opportunity to acquire shares of our common stock at a discount of 15% of the fair market value of the common stock on the date of purchase, and as such, the plan is considered compensatory for federal income tax purposes. The Company recorded $5 million, $4 million and $4 million of share-based compensation expense for fiscal years 2024, 2023 and 2022, respectively, associated with the employee stock purchase plan. Stock Options —Certain directors, executive officers and other eligible employees have been granted time-based stock options (the “Time-Based Options”) and performance-based options (the “Performance Options” and, together with the Time-Based Options, the “Options”) to purchase shares of our common stock. The Time-Based Options generally vest and become exercisable ratably over a three-year period from the date of the grant. Share-based compensation expense related to the Time-Based Options was $1 million, $3 million and $6 million for fiscal years 2024, 2023 and 2022, respectively. The Performance Options generally vest and become exercisable ratably over a period o f three years, from the date of the grant, provided that the Company achieves a predetermined financial performance condition established by the Compensation and Human Capital Committee of our Board of Directors for the respective award tranche. As all Performance Options granted have fully vested, no share-based compensation expense was recorded in fiscal year 2024, 2023 and 2022 related to the Performance Options. The Options are nonqualified, with exercise prices equal to the estimated fair value of a share of common stock as of the date of the grant. Exercise prices range from $13.29 to $38.12 per share and generally have a 10-year life. The fair value of each Option is estimated as of the date of grant using a Black-Scholes option-pricing model. The summary of Options outstanding and changes during fiscal year 2024 are presented below: Time Performance Total Weighted- Weighted- Weighted- Outstanding as of December 30, 2023 2,432,781 106,005 2,538,786 $ 9.52 $ 25.24 Granted — — — $ — $ — Exercised (781,700) (25,445) (807,145) $ 9.66 $ 24.58 Forfeited (7,519) (732) (8,251) $ 15.42 $ 32.06 Outstanding as of December 28, 2024 1,643,562 79,828 1,723,390 $ 9.58 $ 25.52 4.3 Vested and exercisable as of December 28, 2024 1,643,562 79,828 1,723,390 $ 9.58 $ 25.52 4.3 During fiscal years 2024, 2023 and 2022, Options were exercised with total intrinsic values of $24 million, $22 million and $13 million, respectively, representing the excess of fair value over the exercise price. There was no unrecognized compensation expense related to unvested Options expected to vest as of December 28, 2024. Restricted Stock Units —Certain directors, executive officers and other eligible employees have been granted time-based restricted stock units (the “Time-Based RSUs”), performance-based restricted stock units (the “Performance RSUs”) and market performance-based restricted stock units (the “Market Performance RSUs” and collectively with the Time-Based RSUs and Performance RSUs, the “RSUs”). The Time-Based RSUs generally vest ratably over three years, starting on the anniversary date of the grant. For fiscal years 2024, 2023 and 2022, the Company recognized $37 million, $35 million and $29 million, respectively, in share-based compensation expense related to the Time-Based RSUs. The Performance RSUs generally vest over a three-year period, as and to the extent predetermined performance conditions are met. The fair value of each share underlying the Performance RSUs is measured at the fair market value of our common stock on the date of grant and recognized over the vesting period for the portion of the award that is expected to vest. Compensation expense for the Performance RSUs is remeasured as of the end of each reporting period, based on management’s evaluation of whether it is probable that the performance conditions will be met. The Company recognized $20 million, $11 million and $4 million of share-based compensation expense in fiscal years 2024, 2023 and 2022, respectively, for the Performance RSUs. During fiscal years 2021 and 2023, the Company granted Market Performance RSUs to certain executive officers and other eligible employees. These Market Performance RSUs awards vest at the end of a four-year performance period contingent on our achievement of certain total shareholder return performance (“TSR”) targets during the performance period. The grant date fair value of the Market Performance RSUs was estimated using a Monte-Carlo simulation. The Company recognized de minimis share-based compensation expense for 2024, $2 million and $1 million of expense in fiscal years, 2023 and 2022, respectively, for the Market Performance RSUs. A summary of RSUs outstanding and changes during fiscal year 2024 is presented below. Time-Based Performance Market Performance RSUs Total Weighted- Unvested as of December 30, 2023 2,187,628 852,375 320,400 3,360,403 $ 35.82 Granted 909,702 499,416 — 1,409,118 $ 54.03 Vested (1,029,172) — (9,516) (1,038,688) $ 35.82 Forfeited (222,250) (140,823) — (363,073) $ 41.14 Unvested as of December 28, 2024 1,845,908 1,210,968 310,884 3,367,760 $ 42.94 The weighted-average grant date fair values for the RSUs granted in fiscal years 2024, 2023 and 2022 was $54.03, $35.71 and $35.81, respectively. As of December 28, 2024, there was $78 million of unrecognized compensation cost related to the RSUs that is expected to be recognized over a weighted-average period of two years. Share Repurchase Program —On November 2, 2022, our Board of Directors approved a Share Repurchase Program (“Original Share Repurchase Program”) under which the Company was authorized to repurchase up to $500 million of its outstanding common stock. On June 1, 2024, the Board approved, and on June 5, 2024, the Company announced, an increase in the amount of common stock that could be purchased under the Original Share Repurchase Program to $1 billion inclusive of any remaining funds authorized under the Original Share Repurchase Program (“Amended Share Repurchase Program”). For the year ended December 28, 2024, the Company repurchased 16,400,895 shares at an aggregate purchase price of approximately $958 million under the Amended Share Repurchase Program and the Original Share Repurchase Program, inclusive of approximately $10 million of fees, commissions, and related 1% excise tax. At December 28, 2024, there was approximately $75 million in remaining funds authorized under the Amended Share Repurchase Program. The size and timing of any repurchases will depend on a number of factors, including share price, general business and market conditions and other factors. Under the Amended Share Repurchase Program, repurchases can be made from time to time using a variety of methods, including open market purchases, privately negotiated transactions, accelerated share repurchases and Rule 10b5-1 trading plans. The Amended Share Repurchase Program does not obligate the Company to acquire any particular amount of shares, and the repurchase program may be suspended or discontinued at any time at the Company’s discretion. The repurchase authorization does not have an expiration date. During the first quarter of fiscal year 2025 through February 10, 2025, the Company repurchased 328,000 shares at an aggregate purchase price of approximately $23 million under the Amended Share Repurchase Program. At February 10, 2025, there was approximately $52 million in remaining funds authorized under the Amended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LEASES 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s of commencement date. For the Company’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 associated payments are included in ROU assets and the estimated lease liabilities. Leases with an initial term of 12 months or less are not recorded in the Company’s Consolidated Balance Sheets. The Company recognizes lease expense for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As of December 28, 2024, lease agreements included residual value guarantees of up to $245 million that could potentially come due in future periods. For leases which we believe amounts will be owed under these guarantees we have included the probable residual value guarantee within the lease payments to measure the right-of-use assets and lease liabilities. During 2022, the Company entered into new lease agreements for four distribution facilities that were previously classified as operating leases. As a result of terminating the original leases, the Company recognized a charge of $9 million, which was recorded in distribution, selling and administrative costs. These new leases are classified as financing leases, were measured using our incremental borrowing rate and are included in our right of use assets and lease liabilities in the Consolidated Balance Sheets. Rental payments are calculated at the applicable reference rate plus a margin. As of December 28, 2024, the Company had entered into four additional finance and operating leases related to warehouse leases for distribution centers and will commence upon building completion, with expected commencement dates ranging from 2025 to 2027 with terms of up to 15 years. The following table presents the location of the ROU assets and lease liabilities in the Company’s Consolidated Balance Sheets: Leases Consolidated Balance Sheet Location December 28, 2024 December 30, 2023 Assets Operating Other assets $ 271 $ 290 Financing (2) Property and equipment-net (1) 494 450 Total leased assets $ 765 $ 740 Liabilities Current: Operating Accrued expenses and other current liabilities $ 42 $ 43 Financing Current portion of long-term debt 102 95 Noncurrent: Operating Other long-term liabilities 248 265 Financing (2) Long-term debt 389 367 Total lease liabilities $ 781 $ 770 (1) Financing lease assets are recorded net of accumulated amortization of $300 million and $297 million as of December 28, 2024 and December 30, 2023, respectively. (2) Excludes leases classified as held for sale in relation to the planned Freshway divestiture. Refer to Note 5, Acquisitions and Held for Sale for additional information. The following table presents the location of lease costs in fiscal years 2024, 2023 and 2022 in the Company’s Consolidated Statements of Comprehensive Income: Lease Cost Statements of Comprehensive Income Location 2024 2023 2022 Operating lease cost Distribution, selling and administrative costs $ 66 $ 59 $ 69 Financing lease cost: Amortization of leased assets Distribution, selling and administrative costs 88 86 70 Interest on lease liabilities Interest expense-net 27 22 11 Short-term lease cost Distribution, selling and administrative costs 3 2 2 Variable lease cost Distribution, selling and administrative costs 12 12 10 Net lease cost $ 196 $ 181 $ 162 Future lease payments under lease agreements as of December 28, 2024 were as follows: Maturity of Lease Liabilities Operating Leases Financing Lease Total 2025 $ 61 $ 122 $ 183 2026 62 119 181 2027 53 104 157 2028 42 77 119 2029 33 55 88 After 2029 127 83 210 Total lease payments 378 560 938 Less amount representing interest (88) (70) (158) Present value of lease liabilities $ 290 $ 490 $ 780 Other information related to lease agreements for fiscal years 2024, 2023 and 2022 was as follows: Cash Paid For Amounts Included In Measurement of Liabilities 2024 2023 2022 Operating cash flows from operating leases $ 69 $ 62 $ 56 Operating cash flows from financing leases 24 21 11 Financing cash flows from financing leases 124 111 73 Lease Term and Discount Rate December 28, 2024 December 30, 2023 December 31, 2022 Weighted-average remaining lease term (years): Operating leases 7.61 7.57 8.32 Financing leases 7.10 7.03 6.36 Weighted-average discount rate: Operating leases 6.8 % 6.5 % 6.5 % Financing leases 4.4 % 4.2 % 4.1 %</t>
        </is>
      </c>
    </row>
    <row r="5">
      <c r="A5" s="4" t="inlineStr">
        <is>
          <t>Leases</t>
        </is>
      </c>
      <c r="B5" s="4" t="inlineStr">
        <is>
          <t>LEASES The Company leases certain distribution and warehouse facilities, office facilities, fleet vehicles, and office and warehouse equipment. The Company determines if an arrangement is a lease at inception and recognizes a financing or operating lease liability and right-of-use (“ROU”) asset in the Company’s Consolidated Balance Sheets. ROU assets and lease liabilities are recognized based on the present value of future minimum lease payments over the lease term as of commencement date. For the Company’s leases that do not provide an implicit borrowing rate, the Company uses its incremental borrowing rate based on the information available as of commencement date in determining the present value of future payments. The lease terms may include options to extend, terminate or buy out the lease. When it is reasonably certain that the Company will exercise these options, the associated payments are included in ROU assets and the estimated lease liabilities. Leases with an initial term of 12 months or less are not recorded in the Company’s Consolidated Balance Sheets. The Company recognizes lease expense for leases on a straight-line basis over the lease term. The Company has lease agreements with lease and non-lease components, which are accounted for separately. For office and warehouse equipment leases, the Company accounts for the lease and non-lease components as a single lease component. Variable lease payments that do not depend on an index or a rate, such as insurance and property taxes, are excluded from the measurement of the lease liability and are recognized as variable lease cost when the obligation for that payment is incurred. As of December 28, 2024, lease agreements included residual value guarantees of up to $245 million that could potentially come due in future periods. For leases which we believe amounts will be owed under these guarantees we have included the probable residual value guarantee within the lease payments to measure the right-of-use assets and lease liabilities. During 2022, the Company entered into new lease agreements for four distribution facilities that were previously classified as operating leases. As a result of terminating the original leases, the Company recognized a charge of $9 million, which was recorded in distribution, selling and administrative costs. These new leases are classified as financing leases, were measured using our incremental borrowing rate and are included in our right of use assets and lease liabilities in the Consolidated Balance Sheets. Rental payments are calculated at the applicable reference rate plus a margin. As of December 28, 2024, the Company had entered into four additional finance and operating leases related to warehouse leases for distribution centers and will commence upon building completion, with expected commencement dates ranging from 2025 to 2027 with terms of up to 15 years. The following table presents the location of the ROU assets and lease liabilities in the Company’s Consolidated Balance Sheets: Leases Consolidated Balance Sheet Location December 28, 2024 December 30, 2023 Assets Operating Other assets $ 271 $ 290 Financing (2) Property and equipment-net (1) 494 450 Total leased assets $ 765 $ 740 Liabilities Current: Operating Accrued expenses and other current liabilities $ 42 $ 43 Financing Current portion of long-term debt 102 95 Noncurrent: Operating Other long-term liabilities 248 265 Financing (2) Long-term debt 389 367 Total lease liabilities $ 781 $ 770 (1) Financing lease assets are recorded net of accumulated amortization of $300 million and $297 million as of December 28, 2024 and December 30, 2023, respectively. (2) Excludes leases classified as held for sale in relation to the planned Freshway divestiture. Refer to Note 5, Acquisitions and Held for Sale for additional information. The following table presents the location of lease costs in fiscal years 2024, 2023 and 2022 in the Company’s Consolidated Statements of Comprehensive Income: Lease Cost Statements of Comprehensive Income Location 2024 2023 2022 Operating lease cost Distribution, selling and administrative costs $ 66 $ 59 $ 69 Financing lease cost: Amortization of leased assets Distribution, selling and administrative costs 88 86 70 Interest on lease liabilities Interest expense-net 27 22 11 Short-term lease cost Distribution, selling and administrative costs 3 2 2 Variable lease cost Distribution, selling and administrative costs 12 12 10 Net lease cost $ 196 $ 181 $ 162 Future lease payments under lease agreements as of December 28, 2024 were as follows: Maturity of Lease Liabilities Operating Leases Financing Lease Total 2025 $ 61 $ 122 $ 183 2026 62 119 181 2027 53 104 157 2028 42 77 119 2029 33 55 88 After 2029 127 83 210 Total lease payments 378 560 938 Less amount representing interest (88) (70) (158) Present value of lease liabilities $ 290 $ 490 $ 780 Other information related to lease agreements for fiscal years 2024, 2023 and 2022 was as follows: Cash Paid For Amounts Included In Measurement of Liabilities 2024 2023 2022 Operating cash flows from operating leases $ 69 $ 62 $ 56 Operating cash flows from financing leases 24 21 11 Financing cash flows from financing leases 124 111 73 Lease Term and Discount Rate December 28, 2024 December 30, 2023 December 31, 2022 Weighted-average remaining lease term (years): Operating leases 7.61 7.57 8.32 Financing leases 7.10 7.03 6.36 Weighted-average discount rate: Operating leases 6.8 % 6.5 % 6.5 % Financing leases 4.4 % 4.2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28, 2024</t>
        </is>
      </c>
    </row>
    <row r="3">
      <c r="A3" s="3" t="inlineStr">
        <is>
          <t>Retirement Benefits [Abstract]</t>
        </is>
      </c>
      <c r="B3" s="4" t="inlineStr">
        <is>
          <t xml:space="preserve"> </t>
        </is>
      </c>
    </row>
    <row r="4">
      <c r="A4" s="4" t="inlineStr">
        <is>
          <t>Retirement Plans</t>
        </is>
      </c>
      <c r="B4" s="4" t="inlineStr">
        <is>
          <t>RETIREMENT PLANS The Company sponsors a defined benefit pension plan and a 401(k) plan for eligible employees, and provides certain postretirement health and welfare benefits to eligible retirees and their dependents. Company Sponsored Defined Benefit Plans — The Company sponsors the US Foods Consolidated Defined Benefit Retirement Plan (the “Retirement Plan”), a qualified defined benefit retirement plan, that pays benefits to eligible employees at the time of retirement, using actuarial formulas based upon a participant’s years of credited service and compensation. Only certain union associates are eligible to participate and continue to accrue benefits under the plan per the collective bargaining agreements. The plan is closed and frozen to all other employees. The Company also maintains postretirement health and welfare plans for certain employees. Amounts related to the Retirement Plan and other postretirement plans recognized in the Company’s consolidated financial statements are determined on an actuarial basis. In the quarter ending July 1, 2023, the Company issued a notice of intent to terminate the majority of the Retirement Plan. This was previously approved by the Company’s Board of Directors. Effective December 30, 2023, the Retirement Plan was split into the Retirement Plan that is continuing, the “Ongoing Plan”, and the portion of the Retirement Plan that is terminating, the “Terminating Plan.”During the fourth quarter of fiscal year 2024, the Company remeasured and settled all benefits related to the Terminating Plan. In the fourth quarter of fiscal year 2024, the Company settled its obligations under the Terminating Plan by providing $254 million in lump sum payments to eligible participants who elected to receive them and through the purchase of annuity contracts from a highly rated insurance company for $414 million. The settlement of the Terminating Plan resulted in excess plan assets of approximately $63 million which will be transferred to the Ongoing Plan. The cost of the settlement of the Terminating Plan is a nonrecurring charge to pension expense of approximately $124 million to recognize deferred costs previously held in accumulated other comprehensive income. No cash contributions were required in the current fiscal year to support the Terminating Plan transaction. As a result of the planned termination, the net funded status of the Terminating Plan is recorded within accrued expenses and other current liabilities in the Consolidated Balance Sheet as of December 20, 2024. After the Terminating Plan was settled, the net funded status of the Ongoing Plan is recorded within other long term assets and other long term liabilities as of December 28, 2024 The components of net periodic pension benefit costs (credits) for the Retirement Plan the last three fiscal years were as follows: 2024 2023 2022 Components of net periodic pension benefit (credits) costs: Service cost $ 2 $ 2 $ 3 Interest cost 17 38 30 Expected return on plan assets (17) (47) (52) Amortization of net loss 5 3 — Settlement 124 — — Net periodic pension benefit (credits) costs $ 131 $ (4) $ (19) Other postretirement benefit costs were de minimis for fiscal years 2024, 2023 and 2022. The service cost component of net periodic benefit (credits) costs is included in distribution, selling and administrative costs, while the other components of net periodic benefit (credits) costs are included in other income—net in the Company’s Consolidated Statements of Comprehensive Income. The Company did not make a significant contribution to the Retirement Plan in fiscal years 2024, 2023 and 2022. With the exception of the $124 million cost in fiscal year 2024 related to the plan termination settlement, there have been no non-cash settlement costs incurred in fiscal years 2024, 2023, and 2022. Changes in plan assets and benefit obligations recorded in accumulated other comprehensive loss for pension benefits for the last three fiscal years were as follows: 2024 2023 2022 Changes recognized in accumulated other comprehensive income (loss): Actuarial gain (loss) $ 82 $ (58) $ (73) Amortization of net loss 5 3 — Settlement 124 — — Net amount recognized $ 211 $ (55) $ (73) Changes in plan assets and benefit obligations recorded in accumulated other comprehensive loss for other postretirement benefits for the last three fiscal years were de minimis. The funded status of the Retirement Plan for the last three fiscal years was as follows: Pension Benefits 2024 2023 2022 Change in benefit obligation: Benefit obligation as of beginning of year $ 777 $ 720 $ 1,016 Service cost 2 2 3 Interest cost 17 38 30 Actuarial (gain) loss (74) 58 (274) Benefit disbursements (28) (41) (55) Settlement (671) — — Projected benefit obligation as of end of year 23 777 720 Change in plan assets: Fair value of plan assets as of beginning of year 760 753 1,103 (Loss) return on plan assets 25 48 (295) Benefit disbursements (28) (41) (55) Settlement (671) — — Fair value of plan assets as of end of year 86 760 753 Net funded status $ 63 $ (17) $ 33 The net funded status of the Ongoing Plan for fiscal year 2024 increased from a net liability of $17 million to a net asset of $63 million, as a result of settling the Terminating Plan. The net funded status of the Retirement Plan for fiscal year 2023 decreased from a net asset of $33 million to a net liability of $17 million, as a result of market conditions, adjustments related to the Terminating Plan and actuarial losses. The fiscal year 2024 pension benefits actuarial gain of $74 million was primarily due to terminating plan adjustments. The fiscal year 2023 pension benefits actuarial loss of $58 million was primarily due to a decrease in the discount rate and Terminating Plan adjustments. The fiscal year 2022 pension benefits actuarial gain of $274 million was primarily due to an increase in the discount rate. The funded status of the Other Post Retirement Plans for the last three fiscal years was as follows: Other Postretirement Plans 2024 2023 2022 Change in benefit obligation: Benefit obligation as of beginning of year $ 5 $ 5 $ 6 Benefit disbursements (1) (1) (1) Other 1 1 — Benefit obligation as of end of year 5 5 5 Change in plan assets: Fair value of plan assets as of beginning of year — — — Employer contribution 1 1 1 Benefit disbursements (1) (1) (1) Fair value of plan assets as of end of year — — — Net funded status $ (5) $ (5) $ (5) Service cost, interest cost and actuarial (gain) loss for other postretirement benefits were de minimis for fiscal years 2024, 2023 and 2022. The amounts recognized on the Company’s Consolidated Balance Sheets related to the company-sponsored defined benefit plans and other postretirement benefit plans consisted of the following: Pension Benefits 2024 2023 2022 Amounts recognized in the consolidated balance sheets consist of the following: Prepaid benefit obligation—noncurrent $ 63 $ — $ 34 Accrued benefit obligation—current — (16) — Accrued benefit obligation—noncurrent — (1) (1) Net amount recognized in the consolidated balance sheets $ 63 $ (17) $ 33 Amounts recognized in accumulated other comprehensive loss consist of the following: Net loss $ 3 $ 213 $ 159 Net loss recognized in accumulated other comprehensive loss $ 3 $ 213 $ 159 Additional information: Accumulated benefit obligation $ 21 $ 775 $ 717 Other Postretirement Plans 2024 2023 2022 Amounts recognized in the consolidated balance sheets consist of the following: Accrued benefit obligation—current $ (1) $ (1) $ (1) Accrued benefit obligation—noncurrent (4) (4) (4) Net amount recognized in the consolidated balance sheets $ (5) $ (5) $ (5) Amounts recognized in accumulated other comprehensive loss consist of the following: Gain, net of prior service cost $ 1 $ 1 $ 1 Net gain recognized in accumulated other comprehensive loss $ 1 $ 1 $ 1 Additional information: Accumulated postretirement benefit obligation $ 5 $ 5 $ 5 Weighted average assumptions used to determine benefit obligations as of period-end and net pension costs for the last three fiscal years were as follows: Pension Benefits 2024 2023 2022 Benefit obligation: Discount rate 5.80 % 5.15 % 5.50 % Annual compensation increase — % 2.96 % 2.96 % Net cost: Discount rate 5.20 % 5.50 % 3.00 % Expected return on plan assets 5.20 % 6.50 % 4.75 % Annual compensation increase — % 2.96 % 2.96 % Other Postretirement Plans 2024 2023 2022 Benefit obligation—discount rate 5.80 % 5.20 % 5.50 % Net cost—discount rate 5.20 % 5.50 % 3.00 % The measurement date for the defined benefit and other postretirement benefit plans was December 31 for fiscal years 2024, 2023 and 2022. The Company applies the practical expedient under ASU No. 2015-04 “Practical Expedient for the Measurement Date of an Employer’s Defined Benefit Obligation and Plan Assets” to measure defined benefit retirement obligations and related plan assets as of the month-end that is closest to its fiscal year-end. The mortality assumptions used to determine the pension benefit obligation as of December 31, 2024 and December 31, 2023 are based on the Pri-2012 base mortality table with the MP-2020 mortality improvement scale published by the Society of Actuaries. A health care cost trend rate is used in the calculations of postretirement medical benefit plan obligations. The assumed healthcare trend rates for the last three fiscal years were as follows: 2024 2023 2022 Immediate rate 7.00 % 6.30 % 6.50 % Ultimate trend rate 4.50 % 4.50 % 4.50 % Year the rate reaches the ultimate trend rate 2037 2037 2037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US Foods, Inc. Retirement Investment Committee (the “Committee”) has authority and responsibility to oversee the investment and management of the trust (“the Trust”) which holds the assets of the Retirement Plan and has adopted an Investment Policy to provide a framework for the management of the Trust’s assets, including the objectives and long-term strategy with respect to the investment program of the Trust. Pursuant to the Investment Policy, the primary goal of investing Trust assets is to ensure that pension liabilities are met over time, and that Trust assets are invested in a manner that maximizes the probability of meeting pension liabilities. The secondary goal of investing Trust assets is to maximize long-term investment return consistent with a reasonable level of risk. Through consultation with its investment consultant, the Committee has developed long-term asset allocation guidelines intended to achieve investment objectives relative to projected liabilities. Based on those projections, the Committee has approved a dynamic asset allocation strategy that increases the liability-hedging assets of the Trust and decreases the return-seeking assets of the Trust as the funded ratio of the Retirement Plan improves. Based upon the funded ratio of the Retirement Plan, an asset allocation of 70% equity securities (U.S. large cap equities, U.S. small and mid-cap equities and non-U.S. equities) and 30% fixed income securities (U.S. Treasuries, STRIPs, and investment grade corporate bonds) was targeted during the Company’s fiscal year 2024. The actual mix of assets in the Trust as of December 28, 2024 consisted of 18% equity securities and 82% fixed income securities. The following table sets forth the fair value of our defined benefit plans’ assets by asset fair value hierarchy level: Asset Fair Value as of December 28, 2024 Level 1 Level 2 Level 3 Total Equities: Domestic $ 16 $ — $ — $ 16 International — — — — Mutual fund: International equities — — — — Long-term debt securities: Corporate debt securities: Domestic — 5 — 5 International — — — — U.S. government securities — — — — Other — — $ 16 $ 5 $ — 21 Common collective trust funds: Cash equivalents 68 Domestic equities — International equities — Treasury STRIPS — U.S. government securities — Total investments measured at net asset value as a practical expedient 68 Total defined benefit plans’ assets $ 89 Asset Fair Value as of December 30, 2023 Level 1 Level 2 Level 3 Total Equities: Domestic $ 18 $ — $ — $ 18 International 1 — — 1 Mutual fund: International equities 11 — — 11 Long-term debt securities: Corporate debt securities: Domestic — 116 — 116 International — 16 — 16 U.S. government securities 2 — 2 Other — 3 — 3 $ 30 $ 137 $ — 167 Common collective trust funds: Cash equivalents 286 Domestic equities 72 International equities 20 Treasury STRIPS 67 U.S. government securities 148 Total investments measured at net asset value as a practical expedient 593 Total defined benefit plans’ assets $ 760 A description of the valuation methodologies used for assets measured at fair value is as follows: • Cash and cash equivalents are valued at original cost, plus accrued interest. • Equities are valued at the closing price reported on the active market on which individual securities are traded. • Mutual funds are valued at the closing price reported on the active market on which individual funds are traded. • Long-term debt securities are valued at the estimated price a dealer will pay for the individual securities. • Common collective trust funds are measured at the net asset value as of the December 31, 2024 and 2023 measurement dates. This class represents investments in common collective trust funds that invest in: ◦ Equity securities, which may include common stocks, options and futures in actively managed funds; and ◦ Treasury STRIPS (Separate Trading of Registered Interest and Principal of Securities) representing zero coupon Treasury securities with long-term maturities. ◦ U.S. government securities representing government bonds with long-term maturities. Estimated future benefit payments, under Company sponsored plans as of December 28, 2024, are as follows: Pension Benefits Other Postretirement Plans 2025 $ 1 $ 1 2026 1 1 2027 2 1 2028 1 1 2029 1 1 Subsequent five years 8 2 The Company does not expect to make contributions to the Retirement Plans in fiscal year 2025. Other Company Sponsored Benefit Plans —Certain employees are eligible to participate in the Company’s 401(k) savings plan. The Company made employer matching contributions to the 401(k) plan of $82 million, $65 million and $57 million for fiscal years 2024, 2023 and 2022, respectively. Multiemployer Pension Plans —The Company is also required to contribute to various multiemployer pension plans under the terms of collective bargaining agreement (“CBAs”) that cover certain of its union-represented employees. These plans are jointly administered by trustees for participating employers and the applicable unio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or if the number of the Company’s employees participating in a plan is reduced to a certain degree over certain periods of time, the Company may be required to pay a withdrawal liability based upon the underfunded status of the plan. The Company’s participation in multiemployer pension plans for the fiscal year ended December 28, 2024 is outlined in the tables below. The Company considers significant plans to be those plans to which the Company contributed more than 5% of total contributions to the plan in a given plan year, or for which the Company believes its estimated withdrawal liability, should it decide to voluntarily withdraw from the plan, may be material to the Company. For each plan that is considered individually significant to the Company, the following information is provided: • The EIN/Plan Number column provides the Employee Identification Number (“EIN”) and the three-digit plan number assigned to a plan by the Internal Revenue Service. • The most recent Pension Protection Act (“PPA”) zone status available for fiscal years 2024 and 2023 is for the plan years beginning in 2023 and 2022, respectively. The zone status is based on information provided to participating employers by each plan and is certified by the plan’s actuary. A plan in the red zone has been determined to be in critical status, or critical and declining status, based on criteria established under the Internal Revenue Code (the “Code”), and is generally less than 65% funded. Plans are generally considered “critical and declining” if they are projected to become insolvent within 20 years.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BAs to which the plans are subject. Pension Fund EIN/ Plan Number PPA Zone Status FIP/RP Status Pending/ Implemented Surcharge Imposed Expiration Dates 2024 2023 Minneapolis Food Distributing Industry Pension Plan 41-6047047/001 Green Green N/A No 04/05/2025 Teamster Pension Trust Fund of Philadelphia and Vicinity 23-1511735/001 Green Green N/A No 02/13/2026 Local 703 I.B. of T. Grocery and 36-6491473/001 Green Green N/A No 06/30/2026 United Teamsters Trust Fund A 13-5660513/001 Yellow Yellow Implemented No 05/01/2027 Warehouse Employees Local 169 and Employers Joint Pension Fund 23-6230368/001 Red Red Implemented No 02/13/2026 The following table provides information about the Company’s contributions to its multiemployer pension plans. For plans that are not individually significant to the Company, the total amount of the Company’s contributions is aggregated. Contributions (1)(2) Contributions That Exceed 5% of Total Plan Contributions (3) 2024 2023 2022 2024 2023 Pension Fund Minneapolis Food Distributing Industry Pension Plan $ 7 $ 6 $ 6 Yes Yes Teamster Pension Trust Fund of Philadelphia and Vicinity 5 5 5 No No Local 703 I.B. of T. Grocery and Food Employees’ Pension Plan 3 3 3 Yes Yes United Teamsters Trust Fund A 2 2 1 Yes Yes Warehouse Employees Local 169 and Employers Joint Pension Fund 1 1 1 Yes Yes Other funds 39 38 31 — — $ 57 $ 55 $ 47 (1) Contributions made to these plans during the Company’s fiscal year, which may not coincide with the plans’ respective fiscal years. (2) Contributions do not include payments related to multiemployer pension plan withdrawals/settlements. (3) Indicates whether the Company was listed in the respective multiemployer pension plan Form 5500 for the applicable plan year as having made more than 5% of total contributions to the plan. If the Company elects to voluntarily withdraw from a multiemployer pension plan, it may be responsible for its proportionate share of the respective plan’s unfunded vested liability. Based on the latest information available from plan administrators, the Company estimates its aggregate withdrawal liability from the multiemployer pension plans in which it participates to be approximately $89 million as of December 28, 2024. Actual withdrawal liabilities incurred by the Company, if it were to withdraw from one or more plans, could be materially different from the estimates noted here, based on better or more timely information from plan administrators or other changes affecting the respective plans’ funded stat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The Company computes EPS in accordance with ASC 260, Earnings per Share . Basic EPS is computed by dividing net income available to common shareholders by the weighted-average number of shares of common stock outstanding. Diluted EPS is computed using the weighted average number of shares of common stock, plus the effect of potentially dilutive securities. The Company applies the treasury method to calculate the dilution impact of share-based awards—stock options, non-vested restricted shares with forfeitable dividend rights, restricted stock units, and employee stock purchase plan deferrals. The Company applies the if-converted method to calculate the dilution impact of the Series A Preferred Stock, if dilutive in the period. For fiscal years 2024, 2023 and 2022, share-based awards representing less than 1 million, less than 1 million and 2 million underlying common shares, respectively, were not included in the computation because the effect would have been anti-dilutive. For fiscal year 2023, Series A Preferred Stock representing 9 million of underlying common shares were included in the computation because the effect is dilutive. For fiscal year 2022, Series A Preferred Stock representing 25 million of underlying common shares, respectively, were not included in the computation because the effect would have been anti-dilutive. The Company did not have any outstanding Series A Preferred Stock during fiscal year 2024. The following table sets forth the computation of basic and diluted EPS: 2024 2023 2022 Numerator: Net income $ 494 $ 506 $ 265 Less: Series A Preferred Stock dividends (1) — (7) (37) Net income available to common shareholders $ 494 $ 499 $ 228 Denominator: Weighted-average common shares outstanding 241 239 224 Effect of dilutive share-based awards 3 2 2 Effect of dilutive underlying shares of the Series A Preferred Stock (2) — 9 — Weighted-average dilutive shares outstanding 244 250 226 Net income per share: Basic $ 2.05 $ 2.09 $ 1.02 Diluted $ 2.02 $ 2.02 $ 1.01 (1) As discussed in Note 13 Convertible Preferred Stock, Series A Preferred Stock dividends for 2022 and 2023 were paid in cash. (2) Under the if-converted method, outstanding shares of the Series A Preferred Stock are converted to common shares for inclusion in the calculation of weighted-average common shares outstanding-diluted. Once converted, there would be no preferred stock outstanding and therefore, no Series A Preferred Stock dividend As of December 30, 2023, the 9 million shares represent the weighted average impact on these shares during the fiscal year 2023. See Note 13 Convertible Preferred Stock, for details on Series A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28, 2024</t>
        </is>
      </c>
    </row>
    <row r="3">
      <c r="A3" s="3" t="inlineStr">
        <is>
          <t>Equity [Abstract]</t>
        </is>
      </c>
      <c r="B3" s="4" t="inlineStr">
        <is>
          <t xml:space="preserve"> </t>
        </is>
      </c>
    </row>
    <row r="4">
      <c r="A4" s="4" t="inlineStr">
        <is>
          <t>Changes in Accumulated Other Comprehensive Loss</t>
        </is>
      </c>
      <c r="B4" s="4" t="inlineStr">
        <is>
          <t>The following table presents changes in accumulated other comprehensive loss, by component, for the last three fiscal years: 2024 2023 2022 Accumulated other comprehensive loss components Retirement benefit obligations: Balance as of beginning of year (1) $ (116) $ (73) $ (19) Other comprehensive income (loss) before reclassifications 92 (55) (73) Reclassification adjustments: Amortization of net loss (2) (3) (5) (3) — Settlements (2) (3) 124 — — Total before income tax 211 (58) (73) Income tax provision (benefit) 53 (15) (19) Current year comprehensive income (loss), net of tax 158 (43) (54) Balance as of end of year (1) $ 42 $ (116) $ (73) Interest rate caps: Balance as of beginning of year (1) $ 1 $ — $ — Change in fair value of interest rate caps — 1 — Amounts reclassified to interest expense — — — Total before income tax — 1 — Income tax provision — — — Current year comprehensive income, net of tax — 1 — Balance as of end of year (1) $ 1 $ 1 $ — Accumulated other comprehensive income (loss) as of end of year (1) $ 43 $ (115) $ (73) (1) Amounts are presented net of tax. (2) Included in the computation of net periodic benefit costs. See Not e 17, Retirement Plans, for additional information. (3) Included in other income—net in the Company’s Consolidated Statements of Comprehensive Income. Included in the retirement benefit obligations balance as of December 28, 2024 is $45 million of tax effects, $44 million of which represents tax effects on items within accumulated other comprehensive income (loss) related to the Tax Cuts and Jobs Act of 2017 and the presence of a valuation allowance in certain historical periods. The Company expects the tax effects to remain in accumulated other comprehensive income (loss) until the Ongoing Plan ceases to exi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income tax provision for the fiscal years 2024, 2023 and 2022 consisted of the following: 2024 2023 2022 Current: Federal $ 139 $ 140 $ 69 State 21 23 10 Current income tax provision 160 163 79 Deferred: Federal (24) (4) 3 State 14 13 14 Deferred income tax provision (10) 9 17 Total income tax provision $ 150 $ 172 $ 96 The Company’s effective income tax rates for the fiscal years ended December 28, 2024, December 30, 2023 and December 31, 2022 were 23%, 25% and 27%, respectively.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The reconciliation of the provision for income taxes at the U.S. federal statutory income tax rate of 21% to the Company’s income tax provision for the fiscal years 2024, 2023 and 2022 is shown below: 2024 2023 2022 Federal income taxes computed at statutory rate $ 135 $ 142 $ 76 State income taxes, net of federal income tax benefit 31 35 21 Stock-based compensation (9) (5) (3) Non-deductible expenses 12 10 7 Change in the valuation allowance for deferred tax assets (3) (6) (12) Net operating loss expirations 1 1 9 Tax credits — (2) (1) Change in unrecognized tax benefits (17) (3) (1) Total income tax provision $ 150 $ 172 $ 96 Temporary differences and carryforwards that created significant deferred tax assets and liabilities were as follows: December 28, 2024 December 30, 2023 Deferred tax assets: Operating lease liabilities $ 73 $ 77 Workers’ compensation, general and fleet liabilities 55 47 Financing lease and other long term liabilities 118 109 Net operating loss carryforwards 30 37 Other deferred tax assets 89 108 Total gross deferred tax assets 365 378 Less valuation allowance (7) (10) Total net deferred tax assets 358 368 Deferred tax liabilities: Property and equipment (227) (220) Operating lease assets (68) (73) Inventories (17) (16) Intangibles (311) (296) Financing lease and other long term liabilities (46) (46) Other deferred tax liabilities (24) (10) Total deferred tax liabilities (693) (661) Net deferred tax liability $ (335) $ (293) The net deferred tax liabilities presented in the Company’s Consolidated Balance Sheets were as follows: December 28, 2024 December 30, 2023 Noncurrent deferred tax assets $ — $ — Noncurrent deferred tax liability (335) (293) Net deferred tax liability $ (335) $ (293) The Company had tax affected state net operating loss carryforwards of $30 million as of December 28, 2024. The Company’s net operating loss carryforwards expire as follows: State 2025-2029 $ 8 2030-2034 5 2035-2039 13 2040-2044 1 Indefinite 3 $ 30 The Company also has state credit carryforwards of $4 million. The U.S. federal and state net operating loss carryforwards in the income tax returns filed included unrecognized tax benefits taken in prior years. The net operating losses for which a deferred tax asset is recognized for financial statement purposes in accordance with ASC 740, Income Taxes, are presented net of these unrecognized tax benefit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The Company maintained a valuation allowance on certain state net operating loss and tax credit carryforwards expected to expire unutilized as a result of insufficient forecasted taxable income in the carryforward period or the utilization of which is subject to limitation. A summary of the activity in the valuation allowance for the fiscal years 2024, 2023 and 2022 is as follows: 2024 2023 2022 Balance at beginning of year $ 10 $ 16 28 Benefit recognized (3) (6) (12) Balance at end of year $ 7 $ 10 $ 16 The calculation of the Company’s tax liabilities involves uncertainties in the application of complex tax laws and regulations in U.S. federal and state jurisdictions. The Company (1) records unrecognized tax benefits as liabilities in accordance with ASC 740, Income Taxes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liabilities for unrecognized tax benefits. These differences will be reflected as increases or decreases to income tax expense in the period in which new information is available. The Company recognizes an uncertain tax position when it is more likely than not that the position will be sustained upon examination, including resolution of any related appeals or litigation processes, based on the technical merits. Reconciliation of the beginning and ending amount of unrecognized tax benefits as of fiscal years 2024, 2023 and 2022 was as follows: Balance at January 1, 2022 32 Decreases due to lapses of statute of limitations (2) Balance at January 1, 2023 30 Decreases due to lapses of statute of limitations (4) Balance at December 30, 2023 26 Decreases due to lapses of statute of limitations (18) Positions assumed in a business combination 2 Balance at December 28, 2024 $ 10 The Company estimates it is reasonably possible that the liability for unrecognized tax benefits will decrease by up to $1 million in the next 12 months as a result of the completion of various tax audits currently in process and the expiration of the statute of limitations in several jurisdictions. Included in the balance of unrecognized tax benefits as of the end of fiscal years 2024, 2023 and 2022 was $8 million, $24 million and $27 million, respectively, of tax benefits that, if recognized, would affect the effective income tax rate. The Company recognizes interest related to unrecognized tax benefits in interest expense and penalties in operating expenses. The Company had accrued interest and penalties of approximately $8 million and $9 million as of December 28, 2024 and December 30,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The Company had $929 million of purchase orders and purchase contract commitments as of December 28, 2024 to be purchased through the end of fiscal year 2025 and $95 million of information technology commitments through November 2029 that are not recorded in the Company’s Consolidated Balance Sheets. The Company has entered into various minimum volume purchase agreements at various pricing terms. Minimum amounts committed to as of December 28, 2024 totaled approximately $1.104 billion. Minimum amounts committed to by year are as follows: Amount (In millions) 2025 $ 946 2026 158 2027 — 2028 — 2029 — To minimize fuel price risk, the Company enters into forward purchase commitments for a portion of its projected diesel fuel requirements. The Company had diesel fuel forward purchase commitments totaling $33 million through December 2025, as of December 28, 2024. Additionally, the Company had electricity forward purchase commitments totaling $3 million through July 2025, as of December 28, 2024. The Company does not measure its forward purchase commitments for fuel and electricity at fair value, as the amounts under contract meet the physical delivery criteria in the normal purchase exception. Legal Proceedings —The Company is subject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settle one or more of these proceedings or could be required to make expenditures, in excess of the established provisions, in amounts that cannot be reasonably estimated. However, the Company, at present, believes that the ultimate outcome of these proceedings will not have a material adverse effect on its consolidated financial position, results of operations or cash flows. Surety Bonds —As of December 28, 2024, the Company had approximately $58 million of surety bonds that were not recorded on the Consolidated Balance Sheets. The surety bonds are primarily used as security against certain insurance program contractual commitments in the normal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S Foods Holding Corp. Condensed Financial Information</t>
        </is>
      </c>
      <c r="B1" s="2" t="inlineStr">
        <is>
          <t>12 Months Ended</t>
        </is>
      </c>
    </row>
    <row r="2">
      <c r="B2" s="2" t="inlineStr">
        <is>
          <t>Dec. 28, 2024</t>
        </is>
      </c>
    </row>
    <row r="3">
      <c r="A3" s="3" t="inlineStr">
        <is>
          <t>Condensed Financial Information Disclosure [Abstract]</t>
        </is>
      </c>
      <c r="B3" s="4" t="inlineStr">
        <is>
          <t xml:space="preserve"> </t>
        </is>
      </c>
    </row>
    <row r="4">
      <c r="A4" s="4" t="inlineStr">
        <is>
          <t>US Foods Holding Corp. Condensed Financial Information</t>
        </is>
      </c>
      <c r="B4" s="4" t="inlineStr">
        <is>
          <t xml:space="preserve">US FOODS HOLDING CORP. CONDENSED FINANCIAL INFORMATION These condensed parent company financial statements should be read in conjunction with the Company’s consolidated financial statements. Under terms of the agreements governing its indebtedness, the net assets of USF are restricted from being transferred to US Foods in the form of loans, advances or dividends with the exception of income tax payments, share-based compensation settlements and minor administrative costs. USF had $2.4 billion of restricted payment capacity under these covenants, and approximately $2.1 billion of its net assets were restricted after taking into consideration the net deferred tax assets and intercompany balances that eliminate in consolidation, as of December 28, 2024. See Note 15, Share-Based Compensation, Common Stock Issuances and Common Stock, for a discussion of the Company’s equity-related transactions. In the condensed parent company financial statements below, the investment in the operating subsidiary, USF, is accounted for using the equity method. Condensed Parent Company Balance Sheets (In millions, except par value) December 28, 2024 December 30, 2023 ASSETS Investment in subsidiary 4,528 $ 4,748 Other assets — 2 Total assets $ 4,528 $ 4,750 LIABILITIES AND SHAREHOLDERS' EQUITY Accrued expenses and other current liabilities $ — $ 3 Deferred tax liabilities — 1 Total liabilities — 4 Commitments and Contingencies (Note 21) Shareholders’ Equity Common stock, $0.01 par value--600 shares authorized; 254.7 issued and 230.5 outstanding as of December 28, 2024, and 252.9 issued and 245.1 outstanding as of December 30, 2023 3 3 Additional paid-in capital 3,748 3,663 Retained earnings 2,003 1,509 Accumulated other comprehensive loss 43 (115) Treasury Stock, 24.2 and 7.8 shares, respectively (1,269) (314) Total shareholders’ equity 4,528 4,746 Total liabilities and shareholders’ equity $ 4,528 $ 4,750 Condensed Parent Company Statements of Comprehensive Income Fiscal Years Ended December 28, 2024 December 30, 2023 December 31, 2022 Income before income taxes $ — $ — $ — Income tax provision — — — Income before equity in net earnings of subsidiary — — — Equity in net earnings of subsidiary 494 506 265 Net income 494 506 265 Other comprehensive income—net of tax: Changes in retirement benefit obligations 158 (43) (54) Loss on pension settlement (124) — — Unrecognized (loss) gain on interest rate hedges — 1 — Comprehensive income $ 528 $ 464 $ 211 Net income $ 494 $ 506 $ 265 Series A convertible preferred stock dividends — (7) (37) Net income available to common shareholders $ 494 $ 499 $ 228 Condensed Parent Company Statements of Cash Flows Fiscal Years Ended December 28, 2024 December 30, 2023 December 31, 2022 Cash flows from operating activities: Net income $ 494 $ 506 $ 265 Adjustments to reconcile net income to net cash provided by operating activities: Equity in net earnings of subsidiary (494) (506) (265) Changes in operating assets and liabilities: decrease in other assets — — — Net cash used in operating activities — — — Cash flows from investing activities: Investment in subsidiary 958 301 51 Net cash provided by investing activities 958 301 51 Cash flows from financing activities: Dividends paid on Series A convertible preferred stock — (7) (37) Repurchase of common stock (958) (294) (14) Net cash used in financing activities (958) (301) (51) Net increase in cash, cash equivalents and restricted cash — — — Cash, cash equivalents and restricted cash—beginning of year — — — Cash, cash equivalents and restricted cash—end of year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7" t="n">
        <v>59</v>
      </c>
      <c r="C3" s="7" t="n">
        <v>269</v>
      </c>
    </row>
    <row r="4">
      <c r="A4" s="4" t="inlineStr">
        <is>
          <t>Accounts receivable, less allowances of $24 and $18</t>
        </is>
      </c>
      <c r="B4" s="6" t="n">
        <v>1957</v>
      </c>
      <c r="C4" s="6" t="n">
        <v>1854</v>
      </c>
    </row>
    <row r="5">
      <c r="A5" s="4" t="inlineStr">
        <is>
          <t>Vendor receivables, less allowances of $7 and $5</t>
        </is>
      </c>
      <c r="B5" s="6" t="n">
        <v>167</v>
      </c>
      <c r="C5" s="6" t="n">
        <v>156</v>
      </c>
    </row>
    <row r="6">
      <c r="A6" s="4" t="inlineStr">
        <is>
          <t>Inventories—net</t>
        </is>
      </c>
      <c r="B6" s="6" t="n">
        <v>1626</v>
      </c>
      <c r="C6" s="6" t="n">
        <v>1600</v>
      </c>
    </row>
    <row r="7">
      <c r="A7" s="4" t="inlineStr">
        <is>
          <t>Prepaid expenses</t>
        </is>
      </c>
      <c r="B7" s="6" t="n">
        <v>146</v>
      </c>
      <c r="C7" s="6" t="n">
        <v>138</v>
      </c>
    </row>
    <row r="8">
      <c r="A8" s="4" t="inlineStr">
        <is>
          <t>Assets held for sale</t>
        </is>
      </c>
      <c r="B8" s="6" t="n">
        <v>8</v>
      </c>
      <c r="C8" s="6" t="n">
        <v>0</v>
      </c>
    </row>
    <row r="9">
      <c r="A9" s="4" t="inlineStr">
        <is>
          <t>Other current assets</t>
        </is>
      </c>
      <c r="B9" s="6" t="n">
        <v>11</v>
      </c>
      <c r="C9" s="6" t="n">
        <v>14</v>
      </c>
    </row>
    <row r="10">
      <c r="A10" s="4" t="inlineStr">
        <is>
          <t>Total current assets</t>
        </is>
      </c>
      <c r="B10" s="6" t="n">
        <v>3974</v>
      </c>
      <c r="C10" s="6" t="n">
        <v>4031</v>
      </c>
    </row>
    <row r="11">
      <c r="A11" s="4" t="inlineStr">
        <is>
          <t>Property and equipment—net</t>
        </is>
      </c>
      <c r="B11" s="6" t="n">
        <v>2398</v>
      </c>
      <c r="C11" s="6" t="n">
        <v>2280</v>
      </c>
    </row>
    <row r="12">
      <c r="A12" s="4" t="inlineStr">
        <is>
          <t>Goodwill</t>
        </is>
      </c>
      <c r="B12" s="6" t="n">
        <v>5766</v>
      </c>
      <c r="C12" s="6" t="n">
        <v>5697</v>
      </c>
    </row>
    <row r="13">
      <c r="A13" s="4" t="inlineStr">
        <is>
          <t>Other intangibles—net</t>
        </is>
      </c>
      <c r="B13" s="6" t="n">
        <v>836</v>
      </c>
      <c r="C13" s="6" t="n">
        <v>803</v>
      </c>
    </row>
    <row r="14">
      <c r="A14" s="4" t="inlineStr">
        <is>
          <t>Other assets</t>
        </is>
      </c>
      <c r="B14" s="6" t="n">
        <v>429</v>
      </c>
      <c r="C14" s="6" t="n">
        <v>376</v>
      </c>
    </row>
    <row r="15">
      <c r="A15" s="4" t="inlineStr">
        <is>
          <t>Noncurrent assets held for sale</t>
        </is>
      </c>
      <c r="B15" s="6" t="n">
        <v>33</v>
      </c>
      <c r="C15" s="6" t="n">
        <v>0</v>
      </c>
    </row>
    <row r="16">
      <c r="A16" s="4" t="inlineStr">
        <is>
          <t>Total assets</t>
        </is>
      </c>
      <c r="B16" s="6" t="n">
        <v>13436</v>
      </c>
      <c r="C16" s="6" t="n">
        <v>13187</v>
      </c>
    </row>
    <row r="17">
      <c r="A17" s="3" t="inlineStr">
        <is>
          <t>Current liabilities:</t>
        </is>
      </c>
      <c r="B17" s="4" t="inlineStr">
        <is>
          <t xml:space="preserve"> </t>
        </is>
      </c>
      <c r="C17" s="4" t="inlineStr">
        <is>
          <t xml:space="preserve"> </t>
        </is>
      </c>
    </row>
    <row r="18">
      <c r="A18" s="4" t="inlineStr">
        <is>
          <t>Cash overdraft liability</t>
        </is>
      </c>
      <c r="B18" s="6" t="n">
        <v>216</v>
      </c>
      <c r="C18" s="6" t="n">
        <v>220</v>
      </c>
    </row>
    <row r="19">
      <c r="A19" s="4" t="inlineStr">
        <is>
          <t>Accounts payable</t>
        </is>
      </c>
      <c r="B19" s="6" t="n">
        <v>2231</v>
      </c>
      <c r="C19" s="6" t="n">
        <v>2051</v>
      </c>
    </row>
    <row r="20">
      <c r="A20" s="4" t="inlineStr">
        <is>
          <t>Accrued expenses and other current liabilities</t>
        </is>
      </c>
      <c r="B20" s="6" t="n">
        <v>732</v>
      </c>
      <c r="C20" s="6" t="n">
        <v>731</v>
      </c>
    </row>
    <row r="21">
      <c r="A21" s="4" t="inlineStr">
        <is>
          <t>Current portion of long-term debt</t>
        </is>
      </c>
      <c r="B21" s="6" t="n">
        <v>109</v>
      </c>
      <c r="C21" s="6" t="n">
        <v>110</v>
      </c>
    </row>
    <row r="22">
      <c r="A22" s="4" t="inlineStr">
        <is>
          <t>Liabilities held for sale</t>
        </is>
      </c>
      <c r="B22" s="6" t="n">
        <v>8</v>
      </c>
      <c r="C22" s="6" t="n">
        <v>0</v>
      </c>
    </row>
    <row r="23">
      <c r="A23" s="4" t="inlineStr">
        <is>
          <t>Total current liabilities</t>
        </is>
      </c>
      <c r="B23" s="6" t="n">
        <v>3296</v>
      </c>
      <c r="C23" s="6" t="n">
        <v>3112</v>
      </c>
    </row>
    <row r="24">
      <c r="A24" s="4" t="inlineStr">
        <is>
          <t>Long-term debt</t>
        </is>
      </c>
      <c r="B24" s="6" t="n">
        <v>4819</v>
      </c>
      <c r="C24" s="6" t="n">
        <v>4564</v>
      </c>
    </row>
    <row r="25">
      <c r="A25" s="4" t="inlineStr">
        <is>
          <t>Deferred tax liabilities</t>
        </is>
      </c>
      <c r="B25" s="6" t="n">
        <v>335</v>
      </c>
      <c r="C25" s="6" t="n">
        <v>293</v>
      </c>
    </row>
    <row r="26">
      <c r="A26" s="4" t="inlineStr">
        <is>
          <t>Other long-term liabilities</t>
        </is>
      </c>
      <c r="B26" s="6" t="n">
        <v>447</v>
      </c>
      <c r="C26" s="6" t="n">
        <v>469</v>
      </c>
    </row>
    <row r="27">
      <c r="A27" s="4" t="inlineStr">
        <is>
          <t>Noncurrent liabilities held for sale</t>
        </is>
      </c>
      <c r="B27" s="6" t="n">
        <v>11</v>
      </c>
      <c r="C27" s="6" t="n">
        <v>0</v>
      </c>
    </row>
    <row r="28">
      <c r="A28" s="4" t="inlineStr">
        <is>
          <t>Total liabilities</t>
        </is>
      </c>
      <c r="B28" s="6" t="n">
        <v>8908</v>
      </c>
      <c r="C28" s="6" t="n">
        <v>8438</v>
      </c>
    </row>
    <row r="29">
      <c r="A29" s="4" t="inlineStr">
        <is>
          <t>Commitments and contingencies (Note 2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0.01 par value—600 shares authorized; 254.7 issued and 230.5 outstanding as of December 28, 2024, and 252.9 issued and 245.1 outstanding as of December 30, 2023, respectively</t>
        </is>
      </c>
      <c r="B31" s="6" t="n">
        <v>3</v>
      </c>
      <c r="C31" s="6" t="n">
        <v>3</v>
      </c>
    </row>
    <row r="32">
      <c r="A32" s="4" t="inlineStr">
        <is>
          <t>Additional paid-in capital</t>
        </is>
      </c>
      <c r="B32" s="6" t="n">
        <v>3748</v>
      </c>
      <c r="C32" s="6" t="n">
        <v>3663</v>
      </c>
    </row>
    <row r="33">
      <c r="A33" s="4" t="inlineStr">
        <is>
          <t>Retained earnings</t>
        </is>
      </c>
      <c r="B33" s="6" t="n">
        <v>2003</v>
      </c>
      <c r="C33" s="6" t="n">
        <v>1509</v>
      </c>
    </row>
    <row r="34">
      <c r="A34" s="4" t="inlineStr">
        <is>
          <t>Accumulated other comprehensive income (loss)</t>
        </is>
      </c>
      <c r="B34" s="6" t="n">
        <v>43</v>
      </c>
      <c r="C34" s="6" t="n">
        <v>-115</v>
      </c>
    </row>
    <row r="35">
      <c r="A35" s="4" t="inlineStr">
        <is>
          <t>Treasury Stock, 24.2 and 7.8 shares, respectively</t>
        </is>
      </c>
      <c r="B35" s="6" t="n">
        <v>-1269</v>
      </c>
      <c r="C35" s="6" t="n">
        <v>-311</v>
      </c>
    </row>
    <row r="36">
      <c r="A36" s="4" t="inlineStr">
        <is>
          <t>Total shareholders’ equity</t>
        </is>
      </c>
      <c r="B36" s="6" t="n">
        <v>4528</v>
      </c>
      <c r="C36" s="6" t="n">
        <v>4749</v>
      </c>
    </row>
    <row r="37">
      <c r="A37" s="4" t="inlineStr">
        <is>
          <t>Total liabilities and shareholders’ equity</t>
        </is>
      </c>
      <c r="B37" s="7" t="n">
        <v>13436</v>
      </c>
      <c r="C37" s="7" t="n">
        <v>13187</v>
      </c>
    </row>
    <row r="38">
      <c r="A38" s="4" t="inlineStr">
        <is>
          <t>Common stock, shares outstanding (in shares)</t>
        </is>
      </c>
      <c r="B38" s="8" t="n">
        <v>230.5</v>
      </c>
      <c r="C38" s="8" t="n">
        <v>24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28, 2024</t>
        </is>
      </c>
    </row>
    <row r="3">
      <c r="A3" s="3" t="inlineStr">
        <is>
          <t>Segment Reporting [Abstract]</t>
        </is>
      </c>
      <c r="B3" s="4" t="inlineStr">
        <is>
          <t xml:space="preserve"> </t>
        </is>
      </c>
    </row>
    <row r="4">
      <c r="A4" s="4" t="inlineStr">
        <is>
          <t>BUSINESS INFORMATION</t>
        </is>
      </c>
      <c r="B4" s="4" t="inlineStr">
        <is>
          <t>BUSINESS INFORMATION The Company operates as one operating segment. The Company markets, sells, and distributes fresh, frozen and dry food and non-food products to foodservice customers throughout the U.S. The Company uses a centralized management structure, and its strategies and initiatives are implemented and executed consistently across the organization. The Company uses shared resources for sales, procurement, and general and administrative activities across each of its distribution facilities and operations. The Company’s distribution facilities form a single network to reach its customers; it is common for a single customer to make purchases from several different distribution facilities. Capital projects, whether for cost savings or generating incremental revenue, are evaluated based on estimated economic returns to the organization as a whole. The Company’s consolidated results represent the results of its one operating segment based on how the Company’s chief operating decision maker (the “CODM”), the Chief Executive Officer (the “CEO”), views the business for purposes of evaluating performance and making operating decisions. The CODM utilizes the U.S. GAAP measurement of consolidated net income to assess financial performance and allocate resources. This financial metric is used by the CODM to make key operating decisions, such as allocation of budget between net sales, cost of goods sold, distribution costs and selling and administrative costs. The measure of segment assets is reported on the Company’s Consolidated Balance Sheets as total consolidated assets. In addition, the measure of capital expenditures, depreciation and amortization is reported on the Company’s Consolidated Statements of Cash Flows. The following table presents selected financial information with respect to the Company’s single operating segment for the fiscal years ended 2024, 2023 and 2022: Fiscal Years Ended December 28, 2024 December 30, 2023 December 31, 2022 Net sales $ 37,877 $ 35,597 $ 34,057 Cost of goods sold 31,343 29,449 28,565 Distribution costs 2,578 2,387 2,287 Selling and administrative costs 2,834 2,730 2,599 Restructuring activity and asset impairment charges 23 14 12 Other expense (income)—net 6 (6) (22) Interest expense—net 315 324 255 Loss on extinguishment of debt 10 21 — Recognition of net actuarial loss for pension settlement 124 — — Income tax provision 150 172 96 Net income $ 494 $ 506 $ 265 During the fiscal year 2024, the Company began offering a supplier financing program, in which participating suppliers may, at their sole discretion, make offers to finance one or more payment obligations of the Company prior to their scheduled due dates at a discounted price to participating financial institutions. No third parties have signed the supplier finance program agreements as of December 28, 2024. No single customer accounted for more than 2% of the Company’s consolidated net sales in fiscal year 2024, 2% of the Company’s consolidated net sales in fiscal year 2023 and 3% of the Company’s consolidated net sales in fiscal year 2022. However, customers who are members of one group purchasing organization accounted, in the aggregate, for approximately 14% of the Company’s consolidated net sales in fiscal year 2024, 14% of the Company’s consolidated net sales in fiscal year 2023 and 12% of the Company’s consolidated net sales for fiscal year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94</v>
      </c>
      <c r="C4" s="7" t="n">
        <v>506</v>
      </c>
      <c r="D4" s="7" t="n">
        <v>26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invest in a comprehensive cybersecurity program that applies a recognized framework, utilizes industry standard tools, relies on expert partners, connects associates across the organization and leverages communication to protect our systems and our data. Our cybersecurity program is designed to protect the confidentiality, integrity and availability of critical assets and information, using a proactive and risk-based approach. We utilize the National Institute of Standards and Technology (“NIST”) Cyber Security Framework and regularly reassess our cybersecurity program. The NIST framework is structured around five commonly defined stages (Identify, Protect, Detect, Recover and Respond) and is a comprehensive approach to information and cybersecurity risk management. Our policies, including our Information Security Policy and Privacy Policy, and procedures are designed to align with industry best practices and comply with regulatory requirements. We align our payment processing policies and procedures with industry security standards, including the Payment Card Industry Data Security Standard. Throughout the year, we conduct targeted audits and assessments, using internal and external resources, of certain aspects of our information security systems. We have developed and implemented a comprehensive program designed to protect the confidentiality of sensitive information, ensure the integrity of critical data and automated processes, and safeguard the availability of our information technology capabilities. Moreover, we have implemented appropriate policies, processes, and technology to reduce the likelihood or impact of a breach, either at US Foods or through any third-party service provider, and have appropriate cyber insurance coverage through a standalone cyber policy. Our comprehensive cybersecurity program leverages technology, third-party expertise and trained personnel to provide whole-enterprise governance, collaboration for 24-hour monitoring, threat detection and incident response (whether an incident were to occur at US Foods or involving a third-party provider) and network, cloud and mobile security. We partner with security firms to manage our security incident and event management, identify external threats, perform penetration testing, complete security assessments and support incident response. These relationships are evaluated and benchmarked regularly to ensure quality resourcing to augment our internal staff and provide insight into emerging risks inside and outside the foodservice industry. Information obtained from these processes is shared directly with our Internal Audit and Legal functions to ensure cybersecurity policies, processes, threat detection and incident response are accurately captured as part of our broader enterprise risk management systems and processes. We have developed and continually evolve our privacy and security policies to promote organizational accountability for privacy, data governance, and data protection across our business and with our collaborative partners and suppliers. In addition, we have an employee awareness program to regularly educate our workforce on the cybersecurity risks they face and how they can operate safely. We provide all associates that have network access with annual data-security training. Our training and education programs include specialized training for associates handling confidential information, associates with privileged access, executive specific training, general information security awareness training, periodic anti-phishing campaigns, one-click email-enabled phish alert reporting functionality and advisory emails on emerging threats.</t>
        </is>
      </c>
    </row>
    <row r="5">
      <c r="A5" s="4" t="inlineStr">
        <is>
          <t>Cybersecurity Risk Management Processes Integrated [Flag]</t>
        </is>
      </c>
      <c r="B5" s="4" t="inlineStr">
        <is>
          <t>true</t>
        </is>
      </c>
    </row>
    <row r="6">
      <c r="A6" s="4" t="inlineStr">
        <is>
          <t>Cybersecurity Risk Management Processes Integrated [Text Block]</t>
        </is>
      </c>
      <c r="B6" s="4" t="inlineStr">
        <is>
          <t>We invest in a comprehensive cybersecurity program that applies a recognized framework, utilizes industry standard tools, relies on expert partners, connects associates across the organization and leverages communication to protect our systems and our data. Our cybersecurity program is designed to protect the confidentiality, integrity and availability of critical assets and information, using a proactive and risk-based approach. We utilize the National Institute of Standards and Technology (“NIST”) Cyber Security Framework and regularly reassess our cybersecurity program. The NIST framework is structured around five commonly defined stages (Identify, Protect, Detect, Recover and Respond) and is a comprehensive approach to information and cybersecurity risk management. Our policies, including our Information Security Policy and Privacy Policy, and procedures are designed to align with industry best practices and comply with regulatory requirements. We align our payment processing policies and procedures with industry security standards, including the Payment Card Industry Data Security Standard. Throughout the year, we conduct targeted audits and assessments, using internal and external resources, of certain aspects of our information security systems. We have developed and implemented a comprehensive program designed to protect the confidentiality of sensitive information, ensure the integrity of critical data and automated processes, and safeguard the availability of our information technology capabilities. Moreover, we have implemented appropriate policies, processes, and technology to reduce the likelihood or impact of a breach, either at US Foods or through any third-party service provider, and have appropriate cyber insurance coverage through a standalone cyber policy. Our comprehensive cybersecurity program leverages technology, third-party expertise and trained personnel to provide whole-enterprise governance, collaboration for 24-hour monitoring, threat detection and incident response (whether an incident were to occur at US Foods or involving a third-party provider) and network, cloud and mobile security. We partner with security firms to manage our security incident and event management, identify external threats, perform penetration testing, complete security assessments and support incident response. These relationships are evaluated and benchmarked regularly to ensure quality resourcing to augment our internal staff and provide insight into emerging risks inside and outside the foodservice industry. Information obtained from these processes is shared directly with our Internal Audit and Legal functions to ensure cybersecurity policies, processes, threat detection and incident response are accurately captured as part of our broader enterprise risk management systems and processes. We have developed and continually evolve our privacy and security policies to promote organizational accountability for privacy, data governance, and data protection across our business and with our collaborative partners and suppliers. In addition, we have an employee awareness program to regularly educate our workforce on the cybersecurity risks they face and how they can operate safely. We provide all associates that have network access with annual data-security training. Our training and education programs include specialized training for associates handling confidential information, associates with privileged access, executive specific training, general information security awareness training, periodic anti-phishing campaigns, one-click email-enabled phish alert reporting functionality and advisory emails on emerging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oversight of the Audit Committee of our Board of Directors, our cybersecurity function is managed by our Technology and Innovation team, led by our Senior Vice President, Chief Information Security Officer, Sara Schmidt, with support from the Internal Audit and Legal functions. Ms. Schmidt has served in the role since 2022. Before joining US Foods, Ms. Schmidt served as Chief Information Security Officer for Farmers Insurance, a national insurance company, from 2019 to 2022, and various other positions from 2015 to 2019. Ms. Schmidt began her career as a cryptography analyst with the National Security Agency (“NSA”), learning best practices and tactics to be an effective hacker and defender. After eight years with the NSA, she transitioned into the private sector, joining Perrigo Company from 2011 to 2015, before joining Farmers Insurance. Ms. Schmidt and other members of Company management provide an annual cybersecurity report to our Board of Directors and quarterly reports to our Audit Committee, which reports include a review of potential threats and vulnerabilities. We are aware that we must continuously evolve our controls to address new threats, adhere to changing laws and standards, and reduce the risk associated with the introduction of new, innovative technology. While all of our employees play a part in information security, cybersecurity, and data privacy, oversight responsibility is shared by the Board, its committees, and management, as further highlighted below. Responsible Party Oversight Area for Cybersecurity and Privacy Matters Board Participates in regular reviews and discussions dedicated to the Company’s risks related to the protection of our data and systems, including cybersecurity and privacy. Receives periodic updates from external advisors regarding cybersecurity risk management and reporting. Audit Committee Primarily responsible for overseeing the Company’s risk management program related to cybersecurity. The Audit Committee provides feedback on the Company’s framework for assessing, prioritizing and mitigating cybersecurity risk and receives periodic updates based on this framework, including from third-party and internal audit assessments. Receives periodic updates from external advisors regarding cybersecurity risk management and reporting. Disclosure Committee The Disclosure Committee, which consists of individuals from our legal, accounting, finance and investor relations groups, provides general oversight in the area of cybersecurity and privacy reporting, and is responsible for making disclosure determinations regarding cybersecurity incidents. The Disclosure Committee also receives periodic updates from the Chief Information Security Officer regarding threat detection and incident response. Management Responsible for designing, implementing and managing the Company’s framework for assessing, prioritizing and mitigating cybersecurity risk. Manages the Company’s privacy program. Responds to incidents and issues in a timely manner, and elevates emergent risks or incidents to the Disclosure Committee. Provides periodic updates to the Board, the Audit Committee and the Disclosure Committee, as applicable.</t>
        </is>
      </c>
    </row>
    <row r="11">
      <c r="A11" s="4" t="inlineStr">
        <is>
          <t>Cybersecurity Risk Board Committee or Subcommittee Responsible for Oversight [Text Block]</t>
        </is>
      </c>
      <c r="B11" s="4" t="inlineStr">
        <is>
          <t>Under the oversight of the Audit Committee of our Board of Directors, our cybersecurity function is managed by our Technology and Innovation team, led by our Senior Vice President, Chief Information Security Officer, Sara Schmidt, with support from the Internal Audit and Legal functions.</t>
        </is>
      </c>
    </row>
    <row r="12">
      <c r="A12" s="4" t="inlineStr">
        <is>
          <t>Cybersecurity Risk Process for Informing Board Committee or Subcommittee Responsible for Oversight [Text Block]</t>
        </is>
      </c>
      <c r="B12" s="4" t="inlineStr">
        <is>
          <t>Ms. Schmidt and other members of Company management provide an annual cybersecurity report to our Board of Directors and quarterly reports to our Audit Committee, which reports include a review of potential threats and vulnerabilities. We are aware that we must continuously evolve our controls to address new threats, adhere to changing laws and standards, and reduce the risk associated with the introduction of new, innovative technology. While all of our employees play a part in information security, cybersecurity, and data privacy, oversight responsibility is shared by the Board, its committees, and management, as further highlighted below. Responsible Party Oversight Area for Cybersecurity and Privacy Matters Board Participates in regular reviews and discussions dedicated to the Company’s risks related to the protection of our data and systems, including cybersecurity and privacy. Receives periodic updates from external advisors regarding cybersecurity risk management and reporting. Audit Committee Primarily responsible for overseeing the Company’s risk management program related to cybersecurity. The Audit Committee provides feedback on the Company’s framework for assessing, prioritizing and mitigating cybersecurity risk and receives periodic updates based on this framework, including from third-party and internal audit assessments. Receives periodic updates from external advisors regarding cybersecurity risk management and reporting. Disclosure Committee The Disclosure Committee, which consists of individuals from our legal, accounting, finance and investor relations groups, provides general oversight in the area of cybersecurity and privacy reporting, and is responsible for making disclosure determinations regarding cybersecurity incidents. The Disclosure Committee also receives periodic updates from the Chief Information Security Officer regarding threat detection and incident response. Management Responsible for designing, implementing and managing the Company’s framework for assessing, prioritizing and mitigating cybersecurity risk. Manages the Company’s privacy program. Responds to incidents and issues in a timely manner, and elevates emergent risks or incidents to the Disclosure Committee. Provides periodic updates to the Board, the Audit Committee and the Disclosure Committee, as applicable.</t>
        </is>
      </c>
    </row>
    <row r="13">
      <c r="A13" s="4" t="inlineStr">
        <is>
          <t>Cybersecurity Risk Role of Management [Text Block]</t>
        </is>
      </c>
      <c r="B13" s="4" t="inlineStr">
        <is>
          <t>Under the oversight of the Audit Committee of our Board of Directors, our cybersecurity function is managed by our Technology and Innovation team, led by our Senior Vice President, Chief Information Security Officer, Sara Schmidt, with support from the Internal Audit and Legal functions. Ms. Schmidt has served in the role since 2022. Before joining US Foods, Ms. Schmidt served as Chief Information Security Officer for Farmers Insurance, a national insurance company, from 2019 to 2022, and various other positions from 2015 to 2019. Ms. Schmidt began her career as a cryptography analyst with the National Security Agency (“NSA”), learning best practices and tactics to be an effective hacker and defender. After eight years with the NSA, she transitioned into the private sector, joining Perrigo Company from 2011 to 2015, before joining Farmers Insurance. Ms. Schmidt and other members of Company management provide an annual cybersecurity report to our Board of Directors and quarterly reports to our Audit Committee, which reports include a review of potential threats and vulnerabilities. We are aware that we must continuously evolve our controls to address new threats, adhere to changing laws and standards, and reduce the risk associated with the introduction of new, innovative technology. While all of our employees play a part in information security, cybersecurity, and data privacy, oversight responsibility is shared by the Board, its committees, and management, as further highlighted below. Responsible Party Oversight Area for Cybersecurity and Privacy Matters Board Participates in regular reviews and discussions dedicated to the Company’s risks related to the protection of our data and systems, including cybersecurity and privacy. Receives periodic updates from external advisors regarding cybersecurity risk management and reporting. Audit Committee Primarily responsible for overseeing the Company’s risk management program related to cybersecurity. The Audit Committee provides feedback on the Company’s framework for assessing, prioritizing and mitigating cybersecurity risk and receives periodic updates based on this framework, including from third-party and internal audit assessments. Receives periodic updates from external advisors regarding cybersecurity risk management and reporting. Disclosure Committee The Disclosure Committee, which consists of individuals from our legal, accounting, finance and investor relations groups, provides general oversight in the area of cybersecurity and privacy reporting, and is responsible for making disclosure determinations regarding cybersecurity incidents. The Disclosure Committee also receives periodic updates from the Chief Information Security Officer regarding threat detection and incident response. Management Responsible for designing, implementing and managing the Company’s framework for assessing, prioritizing and mitigating cybersecurity risk. Manages the Company’s privacy program. Responds to incidents and issues in a timely manner, and elevates emergent risks or incidents to the Disclosure Committee. Provides periodic updates to the Board, the Audit Committee and the Disclosure Committee,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the oversight of the Audit Committee of our Board of Directors, our cybersecurity function is managed by our Technology and Innovation team, led by our Senior Vice President, Chief Information Security Officer, Sara Schmidt, with support from the Internal Audit and Legal functions.</t>
        </is>
      </c>
    </row>
    <row r="16">
      <c r="A16" s="4" t="inlineStr">
        <is>
          <t>Cybersecurity Risk Management Expertise of Management Responsible [Text Block]</t>
        </is>
      </c>
      <c r="B16" s="4" t="inlineStr">
        <is>
          <t>Ms. Schmidt has served in the role since 2022.  Before joining US Foods, Ms. Schmidt served as Chief Information Security Officer for Farmers Insurance, a national insurance company, from 2019 to 2022, and various other positions from 2015 to 2019. Ms. Schmidt began her career as a cryptography analyst with the National Security Agency (“NSA”), learning best practices and tactics to be an effective hacker and defender. After eight years with the NSA, she transitioned into the private sector, joining Perrigo Company from 2011 to 2015, before joining Farmers Insurance.</t>
        </is>
      </c>
    </row>
    <row r="17">
      <c r="A17" s="4" t="inlineStr">
        <is>
          <t>Cybersecurity Risk Process for Informing Management or Committees Responsible [Text Block]</t>
        </is>
      </c>
      <c r="B17" s="4" t="inlineStr">
        <is>
          <t>Under the oversight of the Audit Committee of our Board of Directors, our cybersecurity function is managed by our Technology and Innovation team, led by our Senior Vice President, Chief Information Security Officer, Sara Schmidt, with support from the Internal Audit and Legal functions. Ms. Schmidt has served in the role since 2022. Before joining US Foods, Ms. Schmidt served as Chief Information Security Officer for Farmers Insurance, a national insurance company, from 2019 to 2022, and various other positions from 2015 to 2019. Ms. Schmidt began her career as a cryptography analyst with the National Security Agency (“NSA”), learning best practices and tactics to be an effective hacker and defender. After eight years with the NSA, she transitioned into the private sector, joining Perrigo Company from 2011 to 2015, before joining Farmers Insurance. Ms. Schmidt and other members of Company management provide an annual cybersecurity report to our Board of Directors and quarterly reports to our Audit Committee, which reports include a review of potential threats and vulnerabilities. We are aware that we must continuously evolve our controls to address new threats, adhere to changing laws and standards, and reduce the risk associated with the introduction of new, innovative technology. While all of our employees play a part in information security, cybersecurity, and data privacy, oversight responsibility is shared by the Board, its committees, and management, as further highlighted below. Responsible Party Oversight Area for Cybersecurity and Privacy Matters Board Participates in regular reviews and discussions dedicated to the Company’s risks related to the protection of our data and systems, including cybersecurity and privacy. Receives periodic updates from external advisors regarding cybersecurity risk management and reporting. Audit Committee Primarily responsible for overseeing the Company’s risk management program related to cybersecurity. The Audit Committee provides feedback on the Company’s framework for assessing, prioritizing and mitigating cybersecurity risk and receives periodic updates based on this framework, including from third-party and internal audit assessments. Receives periodic updates from external advisors regarding cybersecurity risk management and reporting. Disclosure Committee The Disclosure Committee, which consists of individuals from our legal, accounting, finance and investor relations groups, provides general oversight in the area of cybersecurity and privacy reporting, and is responsible for making disclosure determinations regarding cybersecurity incidents. The Disclosure Committee also receives periodic updates from the Chief Information Security Officer regarding threat detection and incident response. Management Responsible for designing, implementing and managing the Company’s framework for assessing, prioritizing and mitigating cybersecurity risk. Manages the Company’s privacy program. Responds to incidents and issues in a timely manner, and elevates emergent risks or incidents to the Disclosure Committee. Provides periodic updates to the Board, the Audit Committee and the Disclosure Committee, as applicabl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include the accounts of US Foods and its wholly owned subsidiary, USF, and its subsidiaries. Intercompany transactions have been eliminated in consolidation.</t>
        </is>
      </c>
    </row>
    <row r="5">
      <c r="A5" s="4" t="inlineStr">
        <is>
          <t>Use of Estimates</t>
        </is>
      </c>
      <c r="B5" s="4" t="inlineStr">
        <is>
          <t>Use of Estimates —The Company’s consolidated financial statements are prepared in accordance with accounting principles generally accepted in the U.S. (“GAAP”).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ese estimates.</t>
        </is>
      </c>
    </row>
    <row r="6">
      <c r="A6" s="4" t="inlineStr">
        <is>
          <t>Cash and Cash Equivalents</t>
        </is>
      </c>
      <c r="B6" s="4" t="inlineStr">
        <is>
          <t>Cash and Cash Equivalents —The Company considers all highly liquid investments purchased with an original maturity of three or fewer months to be cash equivalents.</t>
        </is>
      </c>
    </row>
    <row r="7">
      <c r="A7" s="4" t="inlineStr">
        <is>
          <t>Accounts Receivable</t>
        </is>
      </c>
      <c r="B7" s="4" t="inlineStr">
        <is>
          <t>Accounts Receivable —Accounts receivable represent amounts due from customers in the ordinary course of business and are recorded at the invoiced amount and do not bear interest. Receivables are presented net of the allowance for credit losses in the Company’s accompanying Consolidated Balance Shee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credit losses based on a combination of factors. The Company maintains an allowance for credit losse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over specified periods.</t>
        </is>
      </c>
    </row>
    <row r="8">
      <c r="A8" s="4" t="inlineStr">
        <is>
          <t>Vendor Consideration and Receivables</t>
        </is>
      </c>
      <c r="B8" s="4" t="inlineStr">
        <is>
          <t>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t>
        </is>
      </c>
    </row>
    <row r="9">
      <c r="A9" s="4" t="inlineStr">
        <is>
          <t>Inventories</t>
        </is>
      </c>
      <c r="B9" s="4" t="inlineStr">
        <is>
          <t>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t>
        </is>
      </c>
    </row>
    <row r="10">
      <c r="A10" s="4" t="inlineStr">
        <is>
          <t>Held for Sale</t>
        </is>
      </c>
      <c r="B10" s="4" t="inlineStr">
        <is>
          <t>Held for Sale</t>
        </is>
      </c>
    </row>
    <row r="11">
      <c r="A11" s="4" t="inlineStr">
        <is>
          <t>Property and Equipment</t>
        </is>
      </c>
      <c r="B11" s="4" t="inlineStr">
        <is>
          <t>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Impairments resulting from restructuring activities are recorded as a component of restructuring costs and asset impairment charges in the Company’s Consolidated Statements of Comprehensive Income, and a reduction of the asset’s carrying value in the Company’s Consolidated Balance Sheets.</t>
        </is>
      </c>
    </row>
    <row r="12">
      <c r="A12" s="4" t="inlineStr">
        <is>
          <t>Goodwill and Other Intangible Assets</t>
        </is>
      </c>
      <c r="B12" s="4" t="inlineStr">
        <is>
          <t>Goodwill and Other Intangible Assets —Goodwill includes the cost of acquired businesses in excess of the fair value of the tangible and other intangible net assets acquired. Other intangible assets include customer relationships, noncompete agreements, amortizable trade names, the brand names, which are non-amortizing but subject to impairment assessments as described below.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The reporting unit used in assessing goodwill impairment is the Company’s one business segment as described in Note 23, and all goodwill is assigned to the consolidated Company. Impairments are recorded as a component of restructuring costs and asset impairment charges in the Company’s Consolidated Statements of Comprehensive Income, and a reduction of the asset’s carrying value in the Company’s Consolidated Balance Sheets.</t>
        </is>
      </c>
    </row>
    <row r="13">
      <c r="A13" s="4" t="inlineStr">
        <is>
          <t>Self-Insurance Programs</t>
        </is>
      </c>
      <c r="B13" s="4" t="inlineStr">
        <is>
          <t>Self-Insurance Programs —The Company estimates its liabilities for claims covering general, fleet, and workers’ compensation. Amounts in excess of certain levels, which range from $1 million to $15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primarily self-insured for group medical claims not covered under multiemployer health plans covering certain of our union-represented employees. The Company accrues its self-insured medical liability, including an estimate for incurred but not reported claims, based on known claims and past claims history. These accruals are included in accrued expenses and other current liabilities and other long-term liabilities in the Company’s Consolidated Balance Sheets.</t>
        </is>
      </c>
    </row>
    <row r="14">
      <c r="A14" s="4" t="inlineStr">
        <is>
          <t>Share-Based Compensation</t>
        </is>
      </c>
      <c r="B14" s="4" t="inlineStr">
        <is>
          <t>Share-Based Compensation —The Company measures compensation expense for share-based awards at fair value as of the date of grant, and recognizes compensation expense over the service period for awards, and as applicable based upon predetermined financial performance conditions for performance share-based awards. Forfeitures are recognized as incurred. Fair value of each option is estimated as of the date of grant using a Black-Scholes option-pricing model. The fair value of time-based and other performance based awards is the closing price per share for the Company’s common stock as reported on the New York Stock Exchange. The fair value of the market performance based awards is estimated using a Monte-Carlo simulation. Shares issued as a result of stock options exercises will be funded with the issuance of new shares. Compensation expense related to our employee stock purchase plan, which allows eligible employees to purchase our common stock at a discount of 15% represents the difference between the fair market value as of acquisition date and the employee purchase price. Treasury Stock</t>
        </is>
      </c>
    </row>
    <row r="15">
      <c r="A15" s="4" t="inlineStr">
        <is>
          <t>Business Acquisitions</t>
        </is>
      </c>
      <c r="B15" s="4" t="inlineStr">
        <is>
          <t>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t>
        </is>
      </c>
    </row>
    <row r="16">
      <c r="A16" s="4" t="inlineStr">
        <is>
          <t>Cost of Goods Sold</t>
        </is>
      </c>
      <c r="B16" s="4" t="inlineStr">
        <is>
          <t>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t>
        </is>
      </c>
    </row>
    <row r="17">
      <c r="A17" s="4" t="inlineStr">
        <is>
          <t>Shipping and Handling Costs</t>
        </is>
      </c>
      <c r="B17" s="4" t="inlineStr">
        <is>
          <t>Shipping and Handling Costs</t>
        </is>
      </c>
    </row>
    <row r="18">
      <c r="A18" s="4" t="inlineStr">
        <is>
          <t>Income Taxes</t>
        </is>
      </c>
      <c r="B18" s="4" t="inlineStr">
        <is>
          <t>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or benefit in the period in which they are determined.</t>
        </is>
      </c>
    </row>
    <row r="19">
      <c r="A19" s="4" t="inlineStr">
        <is>
          <t>Derivative Financial Instruments</t>
        </is>
      </c>
      <c r="B19" s="4" t="inlineStr">
        <is>
          <t>Derivative Financial Instruments —The Company has utilized derivative financial instruments to assist in managing its exposure to variable interest rates on certain borrowings. The Company does not enter into derivatives or other financial instruments for trading or speculative purposes. In April 2023, the Company entered into two, two-year interest rate cap agreements. Interest rate caps, designated as cash flow hedges, are recorded in the Company’s Consolidated Balance Sheets at fair value. The effective portion of gains and losses on the interest rate caps are initially recorded in other comprehensive loss and reclassified to interest expenses during the period in which the hedged transaction affects incom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t>
        </is>
      </c>
    </row>
    <row r="20">
      <c r="A20" s="4" t="inlineStr">
        <is>
          <t>Concentration Risks</t>
        </is>
      </c>
      <c r="B20" s="4" t="inlineStr">
        <is>
          <t>Concentration Risks —Financial instruments that subject the Company to concentrations of credit risk consist primarily of cash equivalents and accounts receivable. The Company’s cash equivalents are held in bank accounts or invested primarily in money market funds at major financial institutions. The account balances at these institutions may exceed Federal Deposit Insurance Corporation (“FDIC”) insurance coverage, and as a result, there may be a concentration of risk related to amounts invested in excess of FDIC insurance coverage. Credit risk related to accounts receivable is dispersed across a significantly large number of customers located throughout the U.S. The Company attempts to reduce credit risk through initial and ongoing credit evaluations of its customers’ financial condition. There were no receivables from any one customer representing more than 5% of our consolidated gross accounts receivable as of December 28,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Disaggregation of Revenue According to Sales Mix for Principal Product Categories</t>
        </is>
      </c>
      <c r="B4" s="4" t="inlineStr">
        <is>
          <t xml:space="preserve">The following table presents the disaggregation of revenue for each of the Company’s principal product categories for the last three fiscal years: 2024 2023 2022 Meats and seafood $ 12,930 $ 11,953 $ 12,375 Dry grocery products 6,624 6,407 5,758 Refrigerated and frozen grocery products 6,423 6,053 5,253 Dairy 4,036 3,727 3,564 Equipment, disposables and supplies 3,567 3,571 3,536 Produce 2,136 1,915 1,840 Beverage products 2,161 1,971 1,731 Total Net sales $ 37,877 $ 35,597 $ 34,0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and Held For Sale (Tables)</t>
        </is>
      </c>
      <c r="B1" s="2" t="inlineStr">
        <is>
          <t>12 Months Ended</t>
        </is>
      </c>
    </row>
    <row r="2">
      <c r="B2" s="2" t="inlineStr">
        <is>
          <t>Dec. 28, 2024</t>
        </is>
      </c>
    </row>
    <row r="3">
      <c r="A3" s="3" t="inlineStr">
        <is>
          <t>Business Combinations [Abstract]</t>
        </is>
      </c>
      <c r="B3" s="4" t="inlineStr">
        <is>
          <t xml:space="preserve"> </t>
        </is>
      </c>
    </row>
    <row r="4">
      <c r="A4" s="4" t="inlineStr">
        <is>
          <t>Disposal Groups, Including Discontinued Operations</t>
        </is>
      </c>
      <c r="B4" s="4" t="inlineStr">
        <is>
          <t xml:space="preserve">Assets and liabilities held for sale consisted of the following: December 28, 2024 Cash and cash equivalents $ 1 Accounts receivable, net 5 Inventories, net 2 Total current assets 8 Property and equipment, net 18 Goodwill 15 Total assets held for sale $ 41 Accounts payable $ 6 Accrued expenses 2 Total current liabilities 8 Long term debt 2 Other long term liabilities 9 Total liabilities held for sale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28, 2024</t>
        </is>
      </c>
    </row>
    <row r="3">
      <c r="A3" s="3" t="inlineStr">
        <is>
          <t>Receivables [Abstract]</t>
        </is>
      </c>
      <c r="B3" s="4" t="inlineStr">
        <is>
          <t xml:space="preserve"> </t>
        </is>
      </c>
    </row>
    <row r="4">
      <c r="A4" s="4" t="inlineStr">
        <is>
          <t>Summary of Activity in Allowance for Credit Losses</t>
        </is>
      </c>
      <c r="B4" s="4" t="inlineStr">
        <is>
          <t xml:space="preserve">A summary of the activity in the allowance for credit losses for the last three fiscal years is as follows: 2024 2023 2022 Balance as of beginning of year $ 18 $ 30 $ 33 Charged (benefit) to costs and expenses, net 29 24 6 Customer accounts written off—net of recoveries (23) (36) (9) Balance as of end of year $ 24 $ 18 $ 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ummary of Property and Equipment</t>
        </is>
      </c>
      <c r="B4" s="4" t="inlineStr">
        <is>
          <t xml:space="preserve">Property and equipment as of December 28, 2024 and December 30, 2023 consisted of the following: December 28, 2024 December 30, 2023 Range of Useful Lives Land $ 409 $ 401 Buildings and building improvements 1,818 1,772 5–40 years Transportation equipment 1,610 1,461 5–10 years Warehouse equipment 609 597 5–12 years Office equipment, furniture and software 1,100 1,169 3–7 years Construction in process 155 99 5,701 5,499 Less accumulated depreciation and amortization (3,303) (3,219) Property and equipment—net $ 2,398 $ 2,2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3" customWidth="1" min="6" max="6"/>
  </cols>
  <sheetData>
    <row r="1">
      <c r="A1" s="1" t="inlineStr">
        <is>
          <t>Consolidated Balance Sheets (Parenthetical) - USD ($) $ in Millions</t>
        </is>
      </c>
      <c r="B1" s="2" t="inlineStr">
        <is>
          <t>Dec. 28, 2024</t>
        </is>
      </c>
      <c r="C1" s="2" t="inlineStr">
        <is>
          <t>Dec. 30, 2023</t>
        </is>
      </c>
      <c r="D1" s="2" t="inlineStr">
        <is>
          <t>Dec. 31, 2022</t>
        </is>
      </c>
      <c r="E1" s="2" t="inlineStr">
        <is>
          <t>Jan. 01, 2022</t>
        </is>
      </c>
      <c r="F1" s="2" t="inlineStr">
        <is>
          <t>May 06, 2020</t>
        </is>
      </c>
    </row>
    <row r="2">
      <c r="A2" s="4" t="inlineStr">
        <is>
          <t>Vendor receivables, allowances</t>
        </is>
      </c>
      <c r="B2" s="7" t="n">
        <v>7</v>
      </c>
      <c r="C2" s="7" t="n">
        <v>5</v>
      </c>
      <c r="D2" s="4" t="inlineStr">
        <is>
          <t xml:space="preserve"> </t>
        </is>
      </c>
      <c r="E2" s="4" t="inlineStr">
        <is>
          <t xml:space="preserve"> </t>
        </is>
      </c>
      <c r="F2" s="4" t="inlineStr">
        <is>
          <t xml:space="preserve"> </t>
        </is>
      </c>
    </row>
    <row r="3">
      <c r="A3" s="4" t="inlineStr">
        <is>
          <t>Preferred stock, par value (in dollars per share)</t>
        </is>
      </c>
      <c r="B3" s="4" t="inlineStr">
        <is>
          <t xml:space="preserve"> </t>
        </is>
      </c>
      <c r="C3" s="4" t="inlineStr">
        <is>
          <t xml:space="preserve"> </t>
        </is>
      </c>
      <c r="D3" s="4" t="inlineStr">
        <is>
          <t xml:space="preserve"> </t>
        </is>
      </c>
      <c r="E3" s="4" t="inlineStr">
        <is>
          <t xml:space="preserve"> </t>
        </is>
      </c>
      <c r="F3" s="9" t="n">
        <v>0.01</v>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6" t="n">
        <v>500000</v>
      </c>
    </row>
    <row r="5">
      <c r="A5" s="4" t="inlineStr">
        <is>
          <t>Preferred Stock, shares outstanding (in shares)</t>
        </is>
      </c>
      <c r="B5" s="4" t="inlineStr">
        <is>
          <t xml:space="preserve"> </t>
        </is>
      </c>
      <c r="C5" s="6" t="n">
        <v>0</v>
      </c>
      <c r="D5" s="6" t="n">
        <v>532281</v>
      </c>
      <c r="E5" s="6" t="n">
        <v>532281</v>
      </c>
      <c r="F5" s="4" t="inlineStr">
        <is>
          <t xml:space="preserve"> </t>
        </is>
      </c>
    </row>
    <row r="6">
      <c r="A6" s="4" t="inlineStr">
        <is>
          <t>Common stock, par value (in USD per share)</t>
        </is>
      </c>
      <c r="B6" s="9" t="n">
        <v>0.01</v>
      </c>
      <c r="C6" s="9" t="n">
        <v>0.01</v>
      </c>
      <c r="D6" s="4" t="inlineStr">
        <is>
          <t xml:space="preserve"> </t>
        </is>
      </c>
      <c r="E6" s="4" t="inlineStr">
        <is>
          <t xml:space="preserve"> </t>
        </is>
      </c>
      <c r="F6" s="4" t="inlineStr">
        <is>
          <t xml:space="preserve"> </t>
        </is>
      </c>
    </row>
    <row r="7">
      <c r="A7" s="4" t="inlineStr">
        <is>
          <t>Common stock, shares authorized (in shares)</t>
        </is>
      </c>
      <c r="B7" s="6" t="n">
        <v>600000000</v>
      </c>
      <c r="C7" s="6" t="n">
        <v>600000000</v>
      </c>
      <c r="D7" s="4" t="inlineStr">
        <is>
          <t xml:space="preserve"> </t>
        </is>
      </c>
      <c r="E7" s="4" t="inlineStr">
        <is>
          <t xml:space="preserve"> </t>
        </is>
      </c>
      <c r="F7" s="4" t="inlineStr">
        <is>
          <t xml:space="preserve"> </t>
        </is>
      </c>
    </row>
    <row r="8">
      <c r="A8" s="4" t="inlineStr">
        <is>
          <t>Common stock, shares issued (in shares)</t>
        </is>
      </c>
      <c r="B8" s="6" t="n">
        <v>254700000</v>
      </c>
      <c r="C8" s="6" t="n">
        <v>252900000</v>
      </c>
      <c r="D8" s="4" t="inlineStr">
        <is>
          <t xml:space="preserve"> </t>
        </is>
      </c>
      <c r="E8" s="4" t="inlineStr">
        <is>
          <t xml:space="preserve"> </t>
        </is>
      </c>
      <c r="F8" s="4" t="inlineStr">
        <is>
          <t xml:space="preserve"> </t>
        </is>
      </c>
    </row>
    <row r="9">
      <c r="A9" s="4" t="inlineStr">
        <is>
          <t>Common stock, shares outstanding (in shares)</t>
        </is>
      </c>
      <c r="B9" s="6" t="n">
        <v>230500000</v>
      </c>
      <c r="C9" s="6" t="n">
        <v>245100000</v>
      </c>
      <c r="D9" s="4" t="inlineStr">
        <is>
          <t xml:space="preserve"> </t>
        </is>
      </c>
      <c r="E9" s="4" t="inlineStr">
        <is>
          <t xml:space="preserve"> </t>
        </is>
      </c>
      <c r="F9" s="4" t="inlineStr">
        <is>
          <t xml:space="preserve"> </t>
        </is>
      </c>
    </row>
    <row r="10">
      <c r="A10" s="4" t="inlineStr">
        <is>
          <t>Treasury stock (in shares)</t>
        </is>
      </c>
      <c r="B10" s="6" t="n">
        <v>24200000</v>
      </c>
      <c r="C10" s="6" t="n">
        <v>7800000</v>
      </c>
      <c r="D10" s="4" t="inlineStr">
        <is>
          <t xml:space="preserve"> </t>
        </is>
      </c>
      <c r="E10" s="4" t="inlineStr">
        <is>
          <t xml:space="preserve"> </t>
        </is>
      </c>
      <c r="F10" s="4" t="inlineStr">
        <is>
          <t xml:space="preserve"> </t>
        </is>
      </c>
    </row>
    <row r="11">
      <c r="A11" s="4" t="inlineStr">
        <is>
          <t>SEC Schedule, 12-09, Allowance, Credit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doubtful accounts receivable</t>
        </is>
      </c>
      <c r="B12" s="7" t="n">
        <v>24</v>
      </c>
      <c r="C12" s="7" t="n">
        <v>18</v>
      </c>
      <c r="D12" s="7" t="n">
        <v>30</v>
      </c>
      <c r="E12" s="7" t="n">
        <v>33</v>
      </c>
      <c r="F1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Goodwill and Other Intangibles, Net</t>
        </is>
      </c>
      <c r="B4" s="4" t="inlineStr">
        <is>
          <t>Goodwill and other intangibles—net consisted of the following: December 28, 2024 December 30, 2023 Goodwill $ 5,781 $ 5,697 Reclassification to assets held for sale (1) (15) — Total Goodwill $ 5,766 $ 5,697 Other intangibles—net Customer relationships—amortizable: Gross carrying amount $ 798 $ 715 Accumulated amortization (241) (189) Net carrying value 557 526 Trade names—amortizable: Gross carrying amount 4 4 Accumulated amortization (2) (2) Net carrying value 2 2 Noncompete agreements—amortizable: Gross carrying amount 8 4 Accumulated amortization (2) — Net carrying value 6 4 Brand names and trademarks—not amortizing 271 271 Total other intangibles—net $ 836 $ 803 1. Relates to the reclassification of goodwill allocated to the planned Freshway divestiture. Refer to Note 5, Acquisitions and Held for Sale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Company’s assets and liabilities measured at fair value on a recurring basis as of December 28, 2024 and December 30, 2023, aggregated by the level in the fair value hierarchy within which those measurements fall, were as follows: December 28, 2024 Level 1 Level 2 Level 3 Total Assets Money market funds $ — $ — $ — $ — Interest rate caps — — — — December 30, 2023 Level 1 Level 2 Level 3 Total Assets Money market funds $ 208 $ — $ — $ 208 Interest rate caps — 1 — 1 </t>
        </is>
      </c>
    </row>
    <row r="5">
      <c r="A5" s="4" t="inlineStr">
        <is>
          <t>Schedule of Cash Flow Hedges Included in Accumulated Other Comprehensive Income (Loss)</t>
        </is>
      </c>
      <c r="B5" s="4" t="inlineStr">
        <is>
          <t xml:space="preserve">Derivatives in Cash Flow Hedging Relationships Amount of Gain Recognized in Accumulated Other Comprehensive Loss, net of tax Location of Amounts Reclassified from Accumulated Other Comprehensive Loss Amount of Gain Reclassified from Accumulated Other Comprehensive Loss to Income, For the fiscal year ended December 28, 2024 Interest rate caps $ — Interest expense—net $ — For the fiscal year ended December 30, 2023 Interest rate swaps $ 1 Interest expense—net $ — For the fiscal year ended December 31, 2022 Interest rate swaps $ — Interest expense—net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Components of Total Debt</t>
        </is>
      </c>
      <c r="B4" s="4" t="inlineStr">
        <is>
          <t>Total debt consisted of the following: Debt Description Maturity Interest Rate as of December 28, 2024 Carrying Value as of December 28, 2024 Carrying Value as of December 30, 2023 ABL Facility December 7, 2027 6.11% $ 223 $ — 2019 Incremental Term Loan Facility (net of $0 and $11 of unamortized deferred financing costs, respectively) (1) September 13, 2026 —% — 1,105 2021 Incremental Term Loan Facility (net of $0 and $3 of unamortized deferred financing costs, respectively) (2) November 22, 2028 6.32% 610 718 2024 Incremental Term Loan Facility (net of $8 of unamortized deferred financing costs) October 3, 2031 6.32% 717 — Unsecured Senior Notes due 2028 (net of $4 and $5 unamortized deferred financing costs, respectively) (1) September 15, 2028 6.88% 496 495 Unsecured Senior Notes due 2029 (net of $5 and $6 of unamortized deferred financing costs, respectively) February 15, 2029 4.75% 895 894 Unsecured Senior Notes due 2030 (net of $3 and $4 of unamortized deferred financing costs, respectively) June 1, 2030 4.63% 497 496 Unsecured Senior Notes due 2032 (net of $4 and $5 of unamortized deferred financing costs, respectively) January 15, 2032 7.25% 496 495 Unsecured Senior Notes due 2033 (net of $4 of unamortized deferred financing costs) April 15, 2033 5.75% 496 — Obligations under financing leases (3) 2025–2040 1.26% -8.31% 490 463 Other debt January 1, 2031 5.75% 8 8 Total debt (3) 4,928 4,674 Current portion of long-term debt (109) (110) Long-term debt $ 4,819 $ 4,564 (1) The 2019 Incremental Term Loan Facility was repaid on October 3, 2024, with the proceeds from the amended 2021 Incremental Term Loan Facility, issuance of the 2024 Incremental Term Loan Facility, and the issuance of the Unsecured Senior Notes due 2033, as well as cash on hand, as further discussed below. (2) The 2021 Incremental Term Loan Facility was refinanced on October 3, 2024 as further discussed below. (3) Obligations under financing leases excludes financing leases classified as held for sale in relation to the planned Freshway divestiture. Refer to Note 5, Acquisitions and Held for Sale for additional information.</t>
        </is>
      </c>
    </row>
    <row r="5">
      <c r="A5" s="4" t="inlineStr">
        <is>
          <t>Principal Payments on Outstanding Debt</t>
        </is>
      </c>
      <c r="B5" s="4" t="inlineStr">
        <is>
          <t xml:space="preserve">Principal payments to be made on outstanding debt, exclusive of deferred financing costs, as of December 28, 2024, were as follows: 2025 $ 329 2026 110 2027 100 2028 1,186 2029 957 Thereafter 2,274 $ 4,9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Long-Term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 and Other Long-Term Liabilities</t>
        </is>
      </c>
      <c r="B4" s="4" t="inlineStr">
        <is>
          <t xml:space="preserve">Accrued expenses and other long-term liabilities consisted of the following: December 28, 2024 December 30, 2023 Accrued expenses and other current liabilities: Salary, wages and bonus expenses $ 192 $ 213 Operating expenses 71 94 Workers’ compensation, general and fleet liability 69 52 Group medical liability 32 27 Customer rebates and other selling expenses 164 134 Property and sales tax payable 67 64 Operating lease liability 42 43 Restructuring liabilities 6 7 Interest payable 62 40 Other 27 57 Total accrued expenses and other current liabilities $ 732 $ 731 Other long-term liabilities: Workers’ compensation, general and fleet liability $ 170 $ 152 Operating lease liability 248 265 Accrued pension and other postretirement benefit obligations 4 5 Uncertain tax positions 17 32 Other 8 15 Total Other long-term liabilities $ 447 $ 469 </t>
        </is>
      </c>
    </row>
    <row r="5">
      <c r="A5" s="4" t="inlineStr">
        <is>
          <t>Summary of Self-Insurance Liability Activity</t>
        </is>
      </c>
      <c r="B5" s="4" t="inlineStr">
        <is>
          <t>This table summarizes self-insurance liability activity for the last three fiscal years: 2024 2023 2022 Balance as of beginning of the year $ 204 $ 186 $ 192 Charged to costs and expenses 136 123 107 Reinsurance recoverable 20 13 2 Payments (121) (118) (115) Balance as of end of the year $ 239 $ 204 $ 186 Discount rate 3.58 % 4.80 % 4.25 %</t>
        </is>
      </c>
    </row>
    <row r="6">
      <c r="A6" s="4" t="inlineStr">
        <is>
          <t>Estimated Future Payments for Self-Insured Liabilities</t>
        </is>
      </c>
      <c r="B6" s="4" t="inlineStr">
        <is>
          <t xml:space="preserve">Estimated future payments for self-insured liabilities are as follows: 2025 $ 71 2026 42 2027 28 2028 20 2029 15 Thereafter 102 Total self-insured liability 278 Less amount representing interest (39) Present value of self-insured liability $ 2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Liabilitie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Liabilities</t>
        </is>
      </c>
      <c r="B4" s="4" t="inlineStr">
        <is>
          <t xml:space="preserve">The following table summarizes the changes in the restructuring liabilities for the last three fiscal years: Severance and Related Costs Facility Closing Costs Total Balance at January 1, 2022 $ 3 $ — $ 3 Current period costs (benefits) 3 — 3 Payments, net (3) — (3) Balance as of Balance at December 31, 2022 3 — 3 Current period costs 11 3 14 Payments, net (7) (3) (10) Balance as of Balance at December 30, 2023 7 — 7 Current period costs 22 — 22 Payments, net (23) — (23) Balance as of Balance at December 28, 2024 $ 6 $ — $ 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28, 2024</t>
        </is>
      </c>
    </row>
    <row r="3">
      <c r="A3" s="3" t="inlineStr">
        <is>
          <t>Convertible Preferred Stock [Abstract]</t>
        </is>
      </c>
      <c r="B3" s="4" t="inlineStr">
        <is>
          <t xml:space="preserve"> </t>
        </is>
      </c>
    </row>
    <row r="4">
      <c r="A4" s="4" t="inlineStr">
        <is>
          <t>Preferred Stock</t>
        </is>
      </c>
      <c r="B4" s="4" t="inlineStr">
        <is>
          <t>The following table summarizes the activity for the outstanding Series A Preferred Stock and associated carrying value for fiscal years 2023 and 2022: Series A Preferred Stock Shares Carrying Value Balance, January 1, 2022 532,281 534 Balance, December 31, 2022 532,281 534 Shares converted to common stock, Q1 2023 (161,237) (162) Shares converted to common stock, Q2 2023 (371,044) (372) Balance December 30, 2023 — — There was no activity for fiscal year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Common Stock Issuances and Common Stock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Options Outstanding</t>
        </is>
      </c>
      <c r="B4" s="4" t="inlineStr">
        <is>
          <t>The summary of Options outstanding and changes during fiscal year 2024 are presented below: Time Performance Total Weighted- Weighted- Weighted- Outstanding as of December 30, 2023 2,432,781 106,005 2,538,786 $ 9.52 $ 25.24 Granted — — — $ — $ — Exercised (781,700) (25,445) (807,145) $ 9.66 $ 24.58 Forfeited (7,519) (732) (8,251) $ 15.42 $ 32.06 Outstanding as of December 28, 2024 1,643,562 79,828 1,723,390 $ 9.58 $ 25.52 4.3 Vested and exercisable as of December 28, 2024 1,643,562 79,828 1,723,390 $ 9.58 $ 25.52 4.3</t>
        </is>
      </c>
    </row>
    <row r="5">
      <c r="A5" s="4" t="inlineStr">
        <is>
          <t>Summary of Nonvested Restricted Shares Units</t>
        </is>
      </c>
      <c r="B5" s="4" t="inlineStr">
        <is>
          <t xml:space="preserve">A summary of RSUs outstanding and changes during fiscal year 2024 is presented below. Time-Based Performance Market Performance RSUs Total Weighted- Unvested as of December 30, 2023 2,187,628 852,375 320,400 3,360,403 $ 35.82 Granted 909,702 499,416 — 1,409,118 $ 54.03 Vested (1,029,172) — (9,516) (1,038,688) $ 35.82 Forfeited (222,250) (140,823) — (363,073) $ 41.14 Unvested as of December 28, 2024 1,845,908 1,210,968 310,884 3,367,760 $ 42.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Components of leases</t>
        </is>
      </c>
      <c r="B4" s="4" t="inlineStr">
        <is>
          <t xml:space="preserve">The following table presents the location of the ROU assets and lease liabilities in the Company’s Consolidated Balance Sheets: Leases Consolidated Balance Sheet Location December 28, 2024 December 30, 2023 Assets Operating Other assets $ 271 $ 290 Financing (2) Property and equipment-net (1) 494 450 Total leased assets $ 765 $ 740 Liabilities Current: Operating Accrued expenses and other current liabilities $ 42 $ 43 Financing Current portion of long-term debt 102 95 Noncurrent: Operating Other long-term liabilities 248 265 Financing (2) Long-term debt 389 367 Total lease liabilities $ 781 $ 770 (1) Financing lease assets are recorded net of accumulated amortization of $300 million and $297 million as of December 28, 2024 and December 30, 2023, respectively. (2) Excludes leases classified as held for sale in relation to the planned Freshway divestiture. Refer to Note 5, Acquisitions and Held for Sale for additional information. The following table presents the location of lease costs in fiscal years 2024, 2023 and 2022 in the Company’s Consolidated Statements of Comprehensive Income: Lease Cost Statements of Comprehensive Income Location 2024 2023 2022 Operating lease cost Distribution, selling and administrative costs $ 66 $ 59 $ 69 Financing lease cost: Amortization of leased assets Distribution, selling and administrative costs 88 86 70 Interest on lease liabilities Interest expense-net 27 22 11 Short-term lease cost Distribution, selling and administrative costs 3 2 2 Variable lease cost Distribution, selling and administrative costs 12 12 10 Net lease cost $ 196 $ 181 $ 162 </t>
        </is>
      </c>
    </row>
    <row r="5">
      <c r="A5" s="4" t="inlineStr">
        <is>
          <t>Schedule of future finance lease payments</t>
        </is>
      </c>
      <c r="B5" s="4" t="inlineStr">
        <is>
          <t xml:space="preserve">Future lease payments under lease agreements as of December 28, 2024 were as follows: Maturity of Lease Liabilities Operating Leases Financing Lease Total 2025 $ 61 $ 122 $ 183 2026 62 119 181 2027 53 104 157 2028 42 77 119 2029 33 55 88 After 2029 127 83 210 Total lease payments 378 560 938 Less amount representing interest (88) (70) (158) Present value of lease liabilities $ 290 $ 490 $ 780 </t>
        </is>
      </c>
    </row>
    <row r="6">
      <c r="A6" s="4" t="inlineStr">
        <is>
          <t>Schedule of future operating lease payments</t>
        </is>
      </c>
      <c r="B6" s="4" t="inlineStr">
        <is>
          <t xml:space="preserve">Future lease payments under lease agreements as of December 28, 2024 were as follows: Maturity of Lease Liabilities Operating Leases Financing Lease Total 2025 $ 61 $ 122 $ 183 2026 62 119 181 2027 53 104 157 2028 42 77 119 2029 33 55 88 After 2029 127 83 210 Total lease payments 378 560 938 Less amount representing interest (88) (70) (158) Present value of lease liabilities $ 290 $ 490 $ 780 </t>
        </is>
      </c>
    </row>
    <row r="7">
      <c r="A7" s="4" t="inlineStr">
        <is>
          <t>Schedule of other information related to lease agreements</t>
        </is>
      </c>
      <c r="B7" s="4" t="inlineStr">
        <is>
          <t>Other information related to lease agreements for fiscal years 2024, 2023 and 2022 was as follows: Cash Paid For Amounts Included In Measurement of Liabilities 2024 2023 2022 Operating cash flows from operating leases $ 69 $ 62 $ 56 Operating cash flows from financing leases 24 21 11 Financing cash flows from financing leases 124 111 73 Lease Term and Discount Rate December 28, 2024 December 30, 2023 December 31, 2022 Weighted-average remaining lease term (years): Operating leases 7.61 7.57 8.32 Financing leases 7.10 7.03 6.36 Weighted-average discount rate: Operating leases 6.8 % 6.5 % 6.5 % Financing leases 4.4 % 4.2 % 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28, 2024</t>
        </is>
      </c>
    </row>
    <row r="3">
      <c r="A3" s="3" t="inlineStr">
        <is>
          <t>Retirement Benefits [Abstract]</t>
        </is>
      </c>
      <c r="B3" s="4" t="inlineStr">
        <is>
          <t xml:space="preserve"> </t>
        </is>
      </c>
    </row>
    <row r="4">
      <c r="A4" s="4" t="inlineStr">
        <is>
          <t>Components of Net Periodic Pension and Other Postretirement Benefit Costs</t>
        </is>
      </c>
      <c r="B4" s="4" t="inlineStr">
        <is>
          <t>The components of net periodic pension benefit costs (credits) for the Retirement Plan the last three fiscal years were as follows: 2024 2023 2022 Components of net periodic pension benefit (credits) costs: Service cost $ 2 $ 2 $ 3 Interest cost 17 38 30 Expected return on plan assets (17) (47) (52) Amortization of net loss 5 3 — Settlement 124 — — Net periodic pension benefit (credits) costs $ 131 $ (4) $ (19)</t>
        </is>
      </c>
    </row>
    <row r="5">
      <c r="A5" s="4" t="inlineStr">
        <is>
          <t>Changes in Plan Assets and Benefit Obligations</t>
        </is>
      </c>
      <c r="B5" s="4" t="inlineStr">
        <is>
          <t>Changes in plan assets and benefit obligations recorded in accumulated other comprehensive loss for pension benefits for the last three fiscal years were as follows: 2024 2023 2022 Changes recognized in accumulated other comprehensive income (loss): Actuarial gain (loss) $ 82 $ (58) $ (73) Amortization of net loss 5 3 — Settlement 124 — — Net amount recognized $ 211 $ (55) $ (73)</t>
        </is>
      </c>
    </row>
    <row r="6">
      <c r="A6" s="4" t="inlineStr">
        <is>
          <t>Funded Status of the Defined Benefit Plans</t>
        </is>
      </c>
      <c r="B6" s="4" t="inlineStr">
        <is>
          <t xml:space="preserve">The funded status of the Retirement Plan for the last three fiscal years was as follows: Pension Benefits 2024 2023 2022 Change in benefit obligation: Benefit obligation as of beginning of year $ 777 $ 720 $ 1,016 Service cost 2 2 3 Interest cost 17 38 30 Actuarial (gain) loss (74) 58 (274) Benefit disbursements (28) (41) (55) Settlement (671) — — Projected benefit obligation as of end of year 23 777 720 Change in plan assets: Fair value of plan assets as of beginning of year 760 753 1,103 (Loss) return on plan assets 25 48 (295) Benefit disbursements (28) (41) (55) Settlement (671) — — Fair value of plan assets as of end of year 86 760 753 Net funded status $ 63 $ (17) $ 33 </t>
        </is>
      </c>
    </row>
    <row r="7">
      <c r="A7" s="4" t="inlineStr">
        <is>
          <t>Schedule of Net Funded Status</t>
        </is>
      </c>
      <c r="B7" s="4" t="inlineStr">
        <is>
          <t>Other Postretirement Plans 2024 2023 2022 Change in benefit obligation: Benefit obligation as of beginning of year $ 5 $ 5 $ 6 Benefit disbursements (1) (1) (1) Other 1 1 — Benefit obligation as of end of year 5 5 5 Change in plan assets: Fair value of plan assets as of beginning of year — — — Employer contribution 1 1 1 Benefit disbursements (1) (1) (1) Fair value of plan assets as of end of year — — — Net funded status $ (5) $ (5) $ (5)</t>
        </is>
      </c>
    </row>
    <row r="8">
      <c r="A8" s="4" t="inlineStr">
        <is>
          <t>Schedule of Amounts in Accumulated Other Comprehensive Income (Loss) to be Recognized over Next Fiscal Year</t>
        </is>
      </c>
      <c r="B8" s="4" t="inlineStr">
        <is>
          <t xml:space="preserve">The amounts recognized on the Company’s Consolidated Balance Sheets related to the company-sponsored defined benefit plans and other postretirement benefit plans consisted of the following: Pension Benefits 2024 2023 2022 Amounts recognized in the consolidated balance sheets consist of the following: Prepaid benefit obligation—noncurrent $ 63 $ — $ 34 Accrued benefit obligation—current — (16) — Accrued benefit obligation—noncurrent — (1) (1) Net amount recognized in the consolidated balance sheets $ 63 $ (17) $ 33 Amounts recognized in accumulated other comprehensive loss consist of the following: Net loss $ 3 $ 213 $ 159 Net loss recognized in accumulated other comprehensive loss $ 3 $ 213 $ 159 Additional information: Accumulated benefit obligation $ 21 $ 775 $ 717 Other Postretirement Plans 2024 2023 2022 Amounts recognized in the consolidated balance sheets consist of the following: Accrued benefit obligation—current $ (1) $ (1) $ (1) Accrued benefit obligation—noncurrent (4) (4) (4) Net amount recognized in the consolidated balance sheets $ (5) $ (5) $ (5) Amounts recognized in accumulated other comprehensive loss consist of the following: Gain, net of prior service cost $ 1 $ 1 $ 1 Net gain recognized in accumulated other comprehensive loss $ 1 $ 1 $ 1 Additional information: Accumulated postretirement benefit obligation $ 5 $ 5 $ 5 </t>
        </is>
      </c>
    </row>
    <row r="9">
      <c r="A9" s="4" t="inlineStr">
        <is>
          <t>Assumptions to Determine Benefit Obligations at Period-end and Net Pension Costs</t>
        </is>
      </c>
      <c r="B9" s="4" t="inlineStr">
        <is>
          <t>Weighted average assumptions used to determine benefit obligations as of period-end and net pension costs for the last three fiscal years were as follows: Pension Benefits 2024 2023 2022 Benefit obligation: Discount rate 5.80 % 5.15 % 5.50 % Annual compensation increase — % 2.96 % 2.96 % Net cost: Discount rate 5.20 % 5.50 % 3.00 % Expected return on plan assets 5.20 % 6.50 % 4.75 % Annual compensation increase — % 2.96 % 2.96 % Other Postretirement Plans 2024 2023 2022 Benefit obligation—discount rate 5.80 % 5.20 % 5.50 % Net cost—discount rate 5.20 % 5.50 % 3.00 %</t>
        </is>
      </c>
    </row>
    <row r="10">
      <c r="A10" s="4" t="inlineStr">
        <is>
          <t>Assumed Health Care Trend Rates</t>
        </is>
      </c>
      <c r="B10" s="4" t="inlineStr">
        <is>
          <t>The assumed healthcare trend rates for the last three fiscal years were as follows: 2024 2023 2022 Immediate rate 7.00 % 6.30 % 6.50 % Ultimate trend rate 4.50 % 4.50 % 4.50 % Year the rate reaches the ultimate trend rate 2037 2037 2037</t>
        </is>
      </c>
    </row>
    <row r="11">
      <c r="A11" s="4" t="inlineStr">
        <is>
          <t>Fair Value of Defined Benefit Plans' Assets by Asset Fair Value Hierarchy Level</t>
        </is>
      </c>
      <c r="B11" s="4" t="inlineStr">
        <is>
          <t xml:space="preserve">The following table sets forth the fair value of our defined benefit plans’ assets by asset fair value hierarchy level: Asset Fair Value as of December 28, 2024 Level 1 Level 2 Level 3 Total Equities: Domestic $ 16 $ — $ — $ 16 International — — — — Mutual fund: International equities — — — — Long-term debt securities: Corporate debt securities: Domestic — 5 — 5 International — — — — U.S. government securities — — — — Other — — $ 16 $ 5 $ — 21 Common collective trust funds: Cash equivalents 68 Domestic equities — International equities — Treasury STRIPS — U.S. government securities — Total investments measured at net asset value as a practical expedient 68 Total defined benefit plans’ assets $ 89 Asset Fair Value as of December 30, 2023 Level 1 Level 2 Level 3 Total Equities: Domestic $ 18 $ — $ — $ 18 International 1 — — 1 Mutual fund: International equities 11 — — 11 Long-term debt securities: Corporate debt securities: Domestic — 116 — 116 International — 16 — 16 U.S. government securities 2 — 2 Other — 3 — 3 $ 30 $ 137 $ — 167 Common collective trust funds: Cash equivalents 286 Domestic equities 72 International equities 20 Treasury STRIPS 67 U.S. government securities 148 Total investments measured at net asset value as a practical expedient 593 Total defined benefit plans’ assets $ 760 </t>
        </is>
      </c>
    </row>
    <row r="12">
      <c r="A12" s="4" t="inlineStr">
        <is>
          <t>Estimated Future Benefit Payments</t>
        </is>
      </c>
      <c r="B12" s="4" t="inlineStr">
        <is>
          <t xml:space="preserve">Estimated future benefit payments, under Company sponsored plans as of December 28, 2024, are as follows: Pension Benefits Other Postretirement Plans 2025 $ 1 $ 1 2026 1 1 2027 2 1 2028 1 1 2029 1 1 Subsequent five years 8 2 </t>
        </is>
      </c>
    </row>
    <row r="13">
      <c r="A13" s="4" t="inlineStr">
        <is>
          <t>Contributions to Multiemployer Pension Plans</t>
        </is>
      </c>
      <c r="B13" s="4" t="inlineStr">
        <is>
          <t>Pension Fund EIN/ Plan Number PPA Zone Status FIP/RP Status Pending/ Implemented Surcharge Imposed Expiration Dates 2024 2023 Minneapolis Food Distributing Industry Pension Plan 41-6047047/001 Green Green N/A No 04/05/2025 Teamster Pension Trust Fund of Philadelphia and Vicinity 23-1511735/001 Green Green N/A No 02/13/2026 Local 703 I.B. of T. Grocery and 36-6491473/001 Green Green N/A No 06/30/2026 United Teamsters Trust Fund A 13-5660513/001 Yellow Yellow Implemented No 05/01/2027 Warehouse Employees Local 169 and Employers Joint Pension Fund 23-6230368/001 Red Red Implemented No 02/13/2026 The following table provides information about the Company’s contributions to its multiemployer pension plans. For plans that are not individually significant to the Company, the total amount of the Company’s contributions is aggregated. Contributions (1)(2) Contributions That Exceed 5% of Total Plan Contributions (3) 2024 2023 2022 2024 2023 Pension Fund Minneapolis Food Distributing Industry Pension Plan $ 7 $ 6 $ 6 Yes Yes Teamster Pension Trust Fund of Philadelphia and Vicinity 5 5 5 No No Local 703 I.B. of T. Grocery and Food Employees’ Pension Plan 3 3 3 Yes Yes United Teamsters Trust Fund A 2 2 1 Yes Yes Warehouse Employees Local 169 and Employers Joint Pension Fund 1 1 1 Yes Yes Other funds 39 38 31 — — $ 57 $ 55 $ 47 (1) Contributions made to these plans during the Company’s fiscal year, which may not coincide with the plans’ respective fiscal years. (2) Contributions do not include payments related to multiemployer pension plan withdrawals/settl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2024 2023 2022 Numerator: Net income $ 494 $ 506 $ 265 Less: Series A Preferred Stock dividends (1) — (7) (37) Net income available to common shareholders $ 494 $ 499 $ 228 Denominator: Weighted-average common shares outstanding 241 239 224 Effect of dilutive share-based awards 3 2 2 Effect of dilutive underlying shares of the Series A Preferred Stock (2) — 9 — Weighted-average dilutive shares outstanding 244 250 226 Net income per share: Basic $ 2.05 $ 2.09 $ 1.02 Diluted $ 2.02 $ 2.02 $ 1.01 (1) As discussed in Note 13 Convertible Preferred Stock, Series A Preferred Stock dividends for 2022 and 2023 were paid in cash. (2) Under the if-converted method, outstanding shares of the Series A Preferred Stock are converted to common shares for inclusion in the calculation of weighted-average common shares outstanding-diluted. Once converted, there would be no preferred stock outstanding and therefore, no Series A Preferred Stock dividend As of December 30, 2023, the 9 million shares represent the weighted average impact on these shares during the fiscal year 2023. See Note 13 Convertible Preferred Stock, for details on Series A Preferred Stock.</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7" t="n">
        <v>37877</v>
      </c>
      <c r="C4" s="7" t="n">
        <v>35597</v>
      </c>
      <c r="D4" s="7" t="n">
        <v>34057</v>
      </c>
    </row>
    <row r="5">
      <c r="A5" s="4" t="inlineStr">
        <is>
          <t>Cost of goods sold</t>
        </is>
      </c>
      <c r="B5" s="6" t="n">
        <v>31343</v>
      </c>
      <c r="C5" s="6" t="n">
        <v>29449</v>
      </c>
      <c r="D5" s="6" t="n">
        <v>28565</v>
      </c>
    </row>
    <row r="6">
      <c r="A6" s="4" t="inlineStr">
        <is>
          <t>Gross profit</t>
        </is>
      </c>
      <c r="B6" s="6" t="n">
        <v>6534</v>
      </c>
      <c r="C6" s="6" t="n">
        <v>6148</v>
      </c>
      <c r="D6" s="6" t="n">
        <v>5492</v>
      </c>
    </row>
    <row r="7">
      <c r="A7" s="3" t="inlineStr">
        <is>
          <t>Operating expenses:</t>
        </is>
      </c>
      <c r="B7" s="4" t="inlineStr">
        <is>
          <t xml:space="preserve"> </t>
        </is>
      </c>
      <c r="C7" s="4" t="inlineStr">
        <is>
          <t xml:space="preserve"> </t>
        </is>
      </c>
      <c r="D7" s="4" t="inlineStr">
        <is>
          <t xml:space="preserve"> </t>
        </is>
      </c>
    </row>
    <row r="8">
      <c r="A8" s="4" t="inlineStr">
        <is>
          <t>Distribution, selling and administrative costs</t>
        </is>
      </c>
      <c r="B8" s="6" t="n">
        <v>5412</v>
      </c>
      <c r="C8" s="6" t="n">
        <v>5117</v>
      </c>
      <c r="D8" s="6" t="n">
        <v>4886</v>
      </c>
    </row>
    <row r="9">
      <c r="A9" s="4" t="inlineStr">
        <is>
          <t>Restructuring activity and asset impairment charges</t>
        </is>
      </c>
      <c r="B9" s="6" t="n">
        <v>23</v>
      </c>
      <c r="C9" s="6" t="n">
        <v>14</v>
      </c>
      <c r="D9" s="6" t="n">
        <v>12</v>
      </c>
    </row>
    <row r="10">
      <c r="A10" s="4" t="inlineStr">
        <is>
          <t>Total operating expenses</t>
        </is>
      </c>
      <c r="B10" s="6" t="n">
        <v>5435</v>
      </c>
      <c r="C10" s="6" t="n">
        <v>5131</v>
      </c>
      <c r="D10" s="6" t="n">
        <v>4898</v>
      </c>
    </row>
    <row r="11">
      <c r="A11" s="4" t="inlineStr">
        <is>
          <t>Operating income</t>
        </is>
      </c>
      <c r="B11" s="6" t="n">
        <v>1099</v>
      </c>
      <c r="C11" s="6" t="n">
        <v>1017</v>
      </c>
      <c r="D11" s="6" t="n">
        <v>594</v>
      </c>
    </row>
    <row r="12">
      <c r="A12" s="4" t="inlineStr">
        <is>
          <t>Other expense (income)—net</t>
        </is>
      </c>
      <c r="B12" s="6" t="n">
        <v>6</v>
      </c>
      <c r="C12" s="6" t="n">
        <v>-6</v>
      </c>
      <c r="D12" s="6" t="n">
        <v>-22</v>
      </c>
    </row>
    <row r="13">
      <c r="A13" s="4" t="inlineStr">
        <is>
          <t>Interest expense—net</t>
        </is>
      </c>
      <c r="B13" s="6" t="n">
        <v>315</v>
      </c>
      <c r="C13" s="6" t="n">
        <v>324</v>
      </c>
      <c r="D13" s="6" t="n">
        <v>255</v>
      </c>
    </row>
    <row r="14">
      <c r="A14" s="4" t="inlineStr">
        <is>
          <t>Loss on extinguishment of debt</t>
        </is>
      </c>
      <c r="B14" s="6" t="n">
        <v>10</v>
      </c>
      <c r="C14" s="6" t="n">
        <v>21</v>
      </c>
      <c r="D14" s="6" t="n">
        <v>0</v>
      </c>
    </row>
    <row r="15">
      <c r="A15" s="4" t="inlineStr">
        <is>
          <t>Recognition of net actuarial loss for pension settlement</t>
        </is>
      </c>
      <c r="B15" s="6" t="n">
        <v>124</v>
      </c>
      <c r="C15" s="6" t="n">
        <v>0</v>
      </c>
      <c r="D15" s="6" t="n">
        <v>0</v>
      </c>
    </row>
    <row r="16">
      <c r="A16" s="4" t="inlineStr">
        <is>
          <t>Income before income taxes</t>
        </is>
      </c>
      <c r="B16" s="6" t="n">
        <v>644</v>
      </c>
      <c r="C16" s="6" t="n">
        <v>678</v>
      </c>
      <c r="D16" s="6" t="n">
        <v>361</v>
      </c>
    </row>
    <row r="17">
      <c r="A17" s="4" t="inlineStr">
        <is>
          <t>Income tax provision</t>
        </is>
      </c>
      <c r="B17" s="6" t="n">
        <v>150</v>
      </c>
      <c r="C17" s="6" t="n">
        <v>172</v>
      </c>
      <c r="D17" s="6" t="n">
        <v>96</v>
      </c>
    </row>
    <row r="18">
      <c r="A18" s="4" t="inlineStr">
        <is>
          <t>Net income</t>
        </is>
      </c>
      <c r="B18" s="6" t="n">
        <v>494</v>
      </c>
      <c r="C18" s="6" t="n">
        <v>506</v>
      </c>
      <c r="D18" s="6" t="n">
        <v>265</v>
      </c>
    </row>
    <row r="19">
      <c r="A19" s="3" t="inlineStr">
        <is>
          <t>Other comprehensive income—net of tax:</t>
        </is>
      </c>
      <c r="B19" s="4" t="inlineStr">
        <is>
          <t xml:space="preserve"> </t>
        </is>
      </c>
      <c r="C19" s="4" t="inlineStr">
        <is>
          <t xml:space="preserve"> </t>
        </is>
      </c>
      <c r="D19" s="4" t="inlineStr">
        <is>
          <t xml:space="preserve"> </t>
        </is>
      </c>
    </row>
    <row r="20">
      <c r="A20" s="4" t="inlineStr">
        <is>
          <t>Changes in retirement benefit obligations</t>
        </is>
      </c>
      <c r="B20" s="6" t="n">
        <v>158</v>
      </c>
      <c r="C20" s="6" t="n">
        <v>-43</v>
      </c>
      <c r="D20" s="6" t="n">
        <v>-54</v>
      </c>
    </row>
    <row r="21">
      <c r="A21" s="4" t="inlineStr">
        <is>
          <t>Loss on pension settlement</t>
        </is>
      </c>
      <c r="B21" s="6" t="n">
        <v>-124</v>
      </c>
      <c r="C21" s="6" t="n">
        <v>0</v>
      </c>
      <c r="D21" s="6" t="n">
        <v>0</v>
      </c>
    </row>
    <row r="22">
      <c r="A22" s="4" t="inlineStr">
        <is>
          <t>Interest rate hedge activity</t>
        </is>
      </c>
      <c r="B22" s="6" t="n">
        <v>0</v>
      </c>
      <c r="C22" s="6" t="n">
        <v>1</v>
      </c>
      <c r="D22" s="6" t="n">
        <v>0</v>
      </c>
    </row>
    <row r="23">
      <c r="A23" s="4" t="inlineStr">
        <is>
          <t>Comprehensive income</t>
        </is>
      </c>
      <c r="B23" s="6" t="n">
        <v>528</v>
      </c>
      <c r="C23" s="6" t="n">
        <v>464</v>
      </c>
      <c r="D23" s="6" t="n">
        <v>211</v>
      </c>
    </row>
    <row r="24">
      <c r="A24" s="4" t="inlineStr">
        <is>
          <t>Less: Series A Preferred Stock dividends</t>
        </is>
      </c>
      <c r="B24" s="6" t="n">
        <v>0</v>
      </c>
      <c r="C24" s="6" t="n">
        <v>-7</v>
      </c>
      <c r="D24" s="6" t="n">
        <v>-37</v>
      </c>
    </row>
    <row r="25">
      <c r="A25" s="4" t="inlineStr">
        <is>
          <t>Net income available to common shareholders</t>
        </is>
      </c>
      <c r="B25" s="7" t="n">
        <v>494</v>
      </c>
      <c r="C25" s="7" t="n">
        <v>499</v>
      </c>
      <c r="D25" s="7" t="n">
        <v>228</v>
      </c>
    </row>
    <row r="26">
      <c r="A26" s="3" t="inlineStr">
        <is>
          <t>Net income per share:</t>
        </is>
      </c>
      <c r="B26" s="4" t="inlineStr">
        <is>
          <t xml:space="preserve"> </t>
        </is>
      </c>
      <c r="C26" s="4" t="inlineStr">
        <is>
          <t xml:space="preserve"> </t>
        </is>
      </c>
      <c r="D26" s="4" t="inlineStr">
        <is>
          <t xml:space="preserve"> </t>
        </is>
      </c>
    </row>
    <row r="27">
      <c r="A27" s="4" t="inlineStr">
        <is>
          <t>Basic</t>
        </is>
      </c>
      <c r="B27" s="9" t="n">
        <v>2.05</v>
      </c>
      <c r="C27" s="9" t="n">
        <v>2.09</v>
      </c>
      <c r="D27" s="9" t="n">
        <v>1.02</v>
      </c>
    </row>
    <row r="28">
      <c r="A28" s="4" t="inlineStr">
        <is>
          <t>Diluted</t>
        </is>
      </c>
      <c r="B28" s="9" t="n">
        <v>2.02</v>
      </c>
      <c r="C28" s="9" t="n">
        <v>2.02</v>
      </c>
      <c r="D28" s="9" t="n">
        <v>1.01</v>
      </c>
    </row>
    <row r="29">
      <c r="A29" s="3" t="inlineStr">
        <is>
          <t>Weighted-average common shares outstanding</t>
        </is>
      </c>
      <c r="B29" s="4" t="inlineStr">
        <is>
          <t xml:space="preserve"> </t>
        </is>
      </c>
      <c r="C29" s="4" t="inlineStr">
        <is>
          <t xml:space="preserve"> </t>
        </is>
      </c>
      <c r="D29" s="4" t="inlineStr">
        <is>
          <t xml:space="preserve"> </t>
        </is>
      </c>
    </row>
    <row r="30">
      <c r="A30" s="4" t="inlineStr">
        <is>
          <t>Basic</t>
        </is>
      </c>
      <c r="B30" s="6" t="n">
        <v>241</v>
      </c>
      <c r="C30" s="6" t="n">
        <v>239</v>
      </c>
      <c r="D30" s="6" t="n">
        <v>224</v>
      </c>
    </row>
    <row r="31">
      <c r="A31" s="4" t="inlineStr">
        <is>
          <t>Diluted</t>
        </is>
      </c>
      <c r="B31" s="6" t="n">
        <v>244</v>
      </c>
      <c r="C31" s="6" t="n">
        <v>250</v>
      </c>
      <c r="D31" s="6" t="n">
        <v>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12 Months Ended</t>
        </is>
      </c>
    </row>
    <row r="2">
      <c r="B2" s="2" t="inlineStr">
        <is>
          <t>Dec. 28, 2024</t>
        </is>
      </c>
    </row>
    <row r="3">
      <c r="A3" s="3" t="inlineStr">
        <is>
          <t>Equity [Abstract]</t>
        </is>
      </c>
      <c r="B3" s="4" t="inlineStr">
        <is>
          <t xml:space="preserve"> </t>
        </is>
      </c>
    </row>
    <row r="4">
      <c r="A4" s="4" t="inlineStr">
        <is>
          <t>Schedule of Changes in Accumulated Other Comprehensive Loss</t>
        </is>
      </c>
      <c r="B4" s="4" t="inlineStr">
        <is>
          <t>The following table presents changes in accumulated other comprehensive loss, by component, for the last three fiscal years: 2024 2023 2022 Accumulated other comprehensive loss components Retirement benefit obligations: Balance as of beginning of year (1) $ (116) $ (73) $ (19) Other comprehensive income (loss) before reclassifications 92 (55) (73) Reclassification adjustments: Amortization of net loss (2) (3) (5) (3) — Settlements (2) (3) 124 — — Total before income tax 211 (58) (73) Income tax provision (benefit) 53 (15) (19) Current year comprehensive income (loss), net of tax 158 (43) (54) Balance as of end of year (1) $ 42 $ (116) $ (73) Interest rate caps: Balance as of beginning of year (1) $ 1 $ — $ — Change in fair value of interest rate caps — 1 — Amounts reclassified to interest expense — — — Total before income tax — 1 — Income tax provision — — — Current year comprehensive income, net of tax — 1 — Balance as of end of year (1) $ 1 $ 1 $ — Accumulated other comprehensive income (loss) as of end of year (1) $ 43 $ (115) $ (73) (1) Amounts are presented net of tax. (2) Included in the computation of net periodic benefit costs. See Not e 17, Retirement Plans, for additional information. (3) Included in other income—net in the Company’s Consolidated Statements of Comprehensive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Income tax (benefit) provision</t>
        </is>
      </c>
      <c r="B4" s="4" t="inlineStr">
        <is>
          <t xml:space="preserve">The income tax provision for the fiscal years 2024, 2023 and 2022 consisted of the following: 2024 2023 2022 Current: Federal $ 139 $ 140 $ 69 State 21 23 10 Current income tax provision 160 163 79 Deferred: Federal (24) (4) 3 State 14 13 14 Deferred income tax provision (10) 9 17 Total income tax provision $ 150 $ 172 $ 96 </t>
        </is>
      </c>
    </row>
    <row r="5">
      <c r="A5" s="4" t="inlineStr">
        <is>
          <t>Reconciliation of (benefit) provision for income taxes</t>
        </is>
      </c>
      <c r="B5" s="4" t="inlineStr">
        <is>
          <t xml:space="preserve">The reconciliation of the provision for income taxes at the U.S. federal statutory income tax rate of 21% to the Company’s income tax provision for the fiscal years 2024, 2023 and 2022 is shown below: 2024 2023 2022 Federal income taxes computed at statutory rate $ 135 $ 142 $ 76 State income taxes, net of federal income tax benefit 31 35 21 Stock-based compensation (9) (5) (3) Non-deductible expenses 12 10 7 Change in the valuation allowance for deferred tax assets (3) (6) (12) Net operating loss expirations 1 1 9 Tax credits — (2) (1) Change in unrecognized tax benefits (17) (3) (1) Total income tax provision $ 150 $ 172 $ 96 </t>
        </is>
      </c>
    </row>
    <row r="6">
      <c r="A6" s="4" t="inlineStr">
        <is>
          <t>Significant deferred tax assets and liabilities</t>
        </is>
      </c>
      <c r="B6" s="4" t="inlineStr">
        <is>
          <t>Temporary differences and carryforwards that created significant deferred tax assets and liabilities were as follows: December 28, 2024 December 30, 2023 Deferred tax assets: Operating lease liabilities $ 73 $ 77 Workers’ compensation, general and fleet liabilities 55 47 Financing lease and other long term liabilities 118 109 Net operating loss carryforwards 30 37 Other deferred tax assets 89 108 Total gross deferred tax assets 365 378 Less valuation allowance (7) (10) Total net deferred tax assets 358 368 Deferred tax liabilities: Property and equipment (227) (220) Operating lease assets (68) (73) Inventories (17) (16) Intangibles (311) (296) Financing lease and other long term liabilities (46) (46) Other deferred tax liabilities (24) (10) Total deferred tax liabilities (693) (661) Net deferred tax liability $ (335) $ (293)</t>
        </is>
      </c>
    </row>
    <row r="7">
      <c r="A7" s="4" t="inlineStr">
        <is>
          <t>Net deferred tax liabilities in balance sheet</t>
        </is>
      </c>
      <c r="B7" s="4" t="inlineStr">
        <is>
          <t>The net deferred tax liabilities presented in the Company’s Consolidated Balance Sheets were as follows: December 28, 2024 December 30, 2023 Noncurrent deferred tax assets $ — $ — Noncurrent deferred tax liability (335) (293) Net deferred tax liability $ (335) $ (293)</t>
        </is>
      </c>
    </row>
    <row r="8">
      <c r="A8" s="4" t="inlineStr">
        <is>
          <t>Net operating loss carryforwards expiration periods</t>
        </is>
      </c>
      <c r="B8" s="4" t="inlineStr">
        <is>
          <t xml:space="preserve">The Company had tax affected state net operating loss carryforwards of $30 million as of December 28, 2024. The Company’s net operating loss carryforwards expire as follows: State 2025-2029 $ 8 2030-2034 5 2035-2039 13 2040-2044 1 Indefinite 3 $ 30 </t>
        </is>
      </c>
    </row>
    <row r="9">
      <c r="A9" s="4" t="inlineStr">
        <is>
          <t>Summary of activity in valuation allowance</t>
        </is>
      </c>
      <c r="B9" s="4" t="inlineStr">
        <is>
          <t xml:space="preserve">A summary of the activity in the valuation allowance for the fiscal years 2024, 2023 and 2022 is as follows: 2024 2023 2022 Balance at beginning of year $ 10 $ 16 28 Benefit recognized (3) (6) (12) Balance at end of year $ 7 $ 10 $ 16 </t>
        </is>
      </c>
    </row>
    <row r="10">
      <c r="A10" s="4" t="inlineStr">
        <is>
          <t>Schedule of Unrecognized Tax Benefits Roll Forward</t>
        </is>
      </c>
      <c r="B10" s="4" t="inlineStr">
        <is>
          <t xml:space="preserve">Reconciliation of the beginning and ending amount of unrecognized tax benefits as of fiscal years 2024, 2023 and 2022 was as follows: Balance at January 1, 2022 32 Decreases due to lapses of statute of limitations (2) Balance at January 1, 2023 30 Decreases due to lapses of statute of limitations (4) Balance at December 30, 2023 26 Decreases due to lapses of statute of limitations (18) Positions assumed in a business combination 2 Balance at December 28, 2024 $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Recorded Unconditional Purchase Obligations</t>
        </is>
      </c>
      <c r="B4" s="4" t="inlineStr">
        <is>
          <t xml:space="preserve">Minimum amounts committed to by year are as follows: Amount (In millions) 2025 $ 946 2026 158 2027 — 2028 — 2029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US Foods Holding Corp. Condensed Financial Information (Tables)</t>
        </is>
      </c>
      <c r="B1" s="2" t="inlineStr">
        <is>
          <t>12 Months Ended</t>
        </is>
      </c>
    </row>
    <row r="2">
      <c r="B2" s="2" t="inlineStr">
        <is>
          <t>Dec. 28, 2024</t>
        </is>
      </c>
    </row>
    <row r="3">
      <c r="A3" s="3" t="inlineStr">
        <is>
          <t>Condensed Financial Information Disclosure [Abstract]</t>
        </is>
      </c>
      <c r="B3" s="4" t="inlineStr">
        <is>
          <t xml:space="preserve"> </t>
        </is>
      </c>
    </row>
    <row r="4">
      <c r="A4" s="4" t="inlineStr">
        <is>
          <t>Schedule of Condensed Balance Sheet</t>
        </is>
      </c>
      <c r="B4" s="4" t="inlineStr">
        <is>
          <t xml:space="preserve">Condensed Parent Company Balance Sheets (In millions, except par value) December 28, 2024 December 30, 2023 ASSETS Investment in subsidiary 4,528 $ 4,748 Other assets — 2 Total assets $ 4,528 $ 4,750 LIABILITIES AND SHAREHOLDERS' EQUITY Accrued expenses and other current liabilities $ — $ 3 Deferred tax liabilities — 1 Total liabilities — 4 Commitments and Contingencies (Note 21) Shareholders’ Equity Common stock, $0.01 par value--600 shares authorized; 254.7 issued and 230.5 outstanding as of December 28, 2024, and 252.9 issued and 245.1 outstanding as of December 30, 2023 3 3 Additional paid-in capital 3,748 3,663 Retained earnings 2,003 1,509 Accumulated other comprehensive loss 43 (115) Treasury Stock, 24.2 and 7.8 shares, respectively (1,269) (314) Total shareholders’ equity 4,528 4,746 Total liabilities and shareholders’ equity $ 4,528 $ 4,750 </t>
        </is>
      </c>
    </row>
    <row r="5">
      <c r="A5" s="4" t="inlineStr">
        <is>
          <t>Schedule of Condensed Statement of Comprehensive Income (Loss)</t>
        </is>
      </c>
      <c r="B5" s="4" t="inlineStr">
        <is>
          <t xml:space="preserve">Condensed Parent Company Statements of Comprehensive Income Fiscal Years Ended December 28, 2024 December 30, 2023 December 31, 2022 Income before income taxes $ — $ — $ — Income tax provision — — — Income before equity in net earnings of subsidiary — — — Equity in net earnings of subsidiary 494 506 265 Net income 494 506 265 Other comprehensive income—net of tax: Changes in retirement benefit obligations 158 (43) (54) Loss on pension settlement (124) — — Unrecognized (loss) gain on interest rate hedges — 1 — Comprehensive income $ 528 $ 464 $ 211 Net income $ 494 $ 506 $ 265 Series A convertible preferred stock dividends — (7) (37) Net income available to common shareholders $ 494 $ 499 $ 228 </t>
        </is>
      </c>
    </row>
    <row r="6">
      <c r="A6" s="4" t="inlineStr">
        <is>
          <t>Schedule of Condensed Statements of Cash Flows</t>
        </is>
      </c>
      <c r="B6" s="4" t="inlineStr">
        <is>
          <t xml:space="preserve">Condensed Parent Company Statements of Cash Flows Fiscal Years Ended December 28, 2024 December 30, 2023 December 31, 2022 Cash flows from operating activities: Net income $ 494 $ 506 $ 265 Adjustments to reconcile net income to net cash provided by operating activities: Equity in net earnings of subsidiary (494) (506) (265) Changes in operating assets and liabilities: decrease in other assets — — — Net cash used in operating activities — — — Cash flows from investing activities: Investment in subsidiary 958 301 51 Net cash provided by investing activities 958 301 51 Cash flows from financing activities: Dividends paid on Series A convertible preferred stock — (7) (37) Repurchase of common stock (958) (294) (14) Net cash used in financing activities (958) (301) (51) Net increase in cash, cash equivalents and restricted cash — — — Cash, cash equivalents and restricted cash—beginning of year — — — Cash, cash equivalents and restricted cash—end of year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Details)</t>
        </is>
      </c>
      <c r="B1" s="2" t="inlineStr">
        <is>
          <t>12 Months Ended</t>
        </is>
      </c>
    </row>
    <row r="2">
      <c r="B2" s="2" t="inlineStr">
        <is>
          <t>Dec. 28, 2024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25" customWidth="1" min="2" max="2"/>
    <col width="30" customWidth="1" min="3" max="3"/>
    <col width="22" customWidth="1" min="4" max="4"/>
    <col width="22" customWidth="1" min="5" max="5"/>
  </cols>
  <sheetData>
    <row r="1">
      <c r="A1" s="1" t="inlineStr">
        <is>
          <t>Summary of Significant Accounting Policies (Details)</t>
        </is>
      </c>
      <c r="B1" s="2" t="inlineStr">
        <is>
          <t>1 Months Ended</t>
        </is>
      </c>
      <c r="C1" s="2" t="inlineStr">
        <is>
          <t>12 Months Ended</t>
        </is>
      </c>
    </row>
    <row r="2">
      <c r="B2" s="2" t="inlineStr">
        <is>
          <t>Apr. 30, 2023 derivative</t>
        </is>
      </c>
      <c r="C2" s="2" t="inlineStr">
        <is>
          <t>Dec. 28, 2024 USD ($) segment</t>
        </is>
      </c>
      <c r="D2" s="2" t="inlineStr">
        <is>
          <t>Dec. 30, 2023 USD ($)</t>
        </is>
      </c>
      <c r="E2" s="2" t="inlineStr">
        <is>
          <t>Dec. 31, 2022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ounts receivable collection period (days)</t>
        </is>
      </c>
      <c r="B4" s="4" t="inlineStr">
        <is>
          <t xml:space="preserve"> </t>
        </is>
      </c>
      <c r="C4" s="4" t="inlineStr">
        <is>
          <t>30 days</t>
        </is>
      </c>
      <c r="D4" s="4" t="inlineStr">
        <is>
          <t xml:space="preserve"> </t>
        </is>
      </c>
      <c r="E4" s="4" t="inlineStr">
        <is>
          <t xml:space="preserve"> </t>
        </is>
      </c>
    </row>
    <row r="5">
      <c r="A5" s="4" t="inlineStr">
        <is>
          <t>LIFO balance sheet reserves</t>
        </is>
      </c>
      <c r="B5" s="4" t="inlineStr">
        <is>
          <t xml:space="preserve"> </t>
        </is>
      </c>
      <c r="C5" s="7" t="n">
        <v>549000000</v>
      </c>
      <c r="D5" s="7" t="n">
        <v>488000000</v>
      </c>
      <c r="E5" s="4" t="inlineStr">
        <is>
          <t xml:space="preserve"> </t>
        </is>
      </c>
    </row>
    <row r="6">
      <c r="A6" s="4" t="inlineStr">
        <is>
          <t>Effect of LIFO reserves on cost of goods sold increase (decrease)</t>
        </is>
      </c>
      <c r="B6" s="4" t="inlineStr">
        <is>
          <t xml:space="preserve"> </t>
        </is>
      </c>
      <c r="C6" s="7" t="n">
        <v>61000000</v>
      </c>
      <c r="D6" s="6" t="n">
        <v>1000000</v>
      </c>
      <c r="E6" s="7" t="n">
        <v>147000000</v>
      </c>
    </row>
    <row r="7">
      <c r="A7" s="4" t="inlineStr">
        <is>
          <t>Number of reportable segments | segment</t>
        </is>
      </c>
      <c r="B7" s="4" t="inlineStr">
        <is>
          <t xml:space="preserve"> </t>
        </is>
      </c>
      <c r="C7" s="6" t="n">
        <v>1</v>
      </c>
      <c r="D7" s="4" t="inlineStr">
        <is>
          <t xml:space="preserve"> </t>
        </is>
      </c>
      <c r="E7" s="4" t="inlineStr">
        <is>
          <t xml:space="preserve"> </t>
        </is>
      </c>
    </row>
    <row r="8">
      <c r="A8" s="4" t="inlineStr">
        <is>
          <t>Shipping and handling costs</t>
        </is>
      </c>
      <c r="B8" s="4" t="inlineStr">
        <is>
          <t xml:space="preserve"> </t>
        </is>
      </c>
      <c r="C8" s="7" t="n">
        <v>2600000000</v>
      </c>
      <c r="D8" s="7" t="n">
        <v>2400000000</v>
      </c>
      <c r="E8" s="7" t="n">
        <v>2300000000</v>
      </c>
    </row>
    <row r="9">
      <c r="A9" s="4" t="inlineStr">
        <is>
          <t>Interest Rate Cap</t>
        </is>
      </c>
      <c r="B9" s="4" t="inlineStr">
        <is>
          <t xml:space="preserve"> </t>
        </is>
      </c>
      <c r="C9" s="4" t="inlineStr">
        <is>
          <t xml:space="preserve"> </t>
        </is>
      </c>
      <c r="D9" s="4" t="inlineStr">
        <is>
          <t xml:space="preserve"> </t>
        </is>
      </c>
      <c r="E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Number of instruments held | derivative</t>
        </is>
      </c>
      <c r="B11" s="6" t="n">
        <v>2</v>
      </c>
      <c r="C11" s="4" t="inlineStr">
        <is>
          <t xml:space="preserve"> </t>
        </is>
      </c>
      <c r="D11" s="4" t="inlineStr">
        <is>
          <t xml:space="preserve"> </t>
        </is>
      </c>
      <c r="E11" s="4" t="inlineStr">
        <is>
          <t xml:space="preserve"> </t>
        </is>
      </c>
    </row>
    <row r="12">
      <c r="A12" s="4" t="inlineStr">
        <is>
          <t>Interest rate swap agreements term</t>
        </is>
      </c>
      <c r="B12" s="4" t="inlineStr">
        <is>
          <t>2 years</t>
        </is>
      </c>
      <c r="C12" s="4" t="inlineStr">
        <is>
          <t xml:space="preserve"> </t>
        </is>
      </c>
      <c r="D12" s="4" t="inlineStr">
        <is>
          <t xml:space="preserve"> </t>
        </is>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Schedule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Purchase of common stock discount, percentage</t>
        </is>
      </c>
      <c r="B15" s="4" t="inlineStr">
        <is>
          <t xml:space="preserve"> </t>
        </is>
      </c>
      <c r="C15" s="10" t="n">
        <v>0.15</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chedule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assets</t>
        </is>
      </c>
      <c r="B18" s="4" t="inlineStr">
        <is>
          <t xml:space="preserve"> </t>
        </is>
      </c>
      <c r="C18" s="4" t="inlineStr">
        <is>
          <t>3 years</t>
        </is>
      </c>
      <c r="D18" s="4" t="inlineStr">
        <is>
          <t xml:space="preserve"> </t>
        </is>
      </c>
      <c r="E18" s="4" t="inlineStr">
        <is>
          <t xml:space="preserve"> </t>
        </is>
      </c>
    </row>
    <row r="19">
      <c r="A19" s="4" t="inlineStr">
        <is>
          <t>Risk reduction strategy</t>
        </is>
      </c>
      <c r="B19" s="4" t="inlineStr">
        <is>
          <t xml:space="preserve"> </t>
        </is>
      </c>
      <c r="C19" s="7" t="n">
        <v>1000000</v>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chedule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assets</t>
        </is>
      </c>
      <c r="B22" s="4" t="inlineStr">
        <is>
          <t xml:space="preserve"> </t>
        </is>
      </c>
      <c r="C22" s="4" t="inlineStr">
        <is>
          <t>40 years</t>
        </is>
      </c>
      <c r="D22" s="4" t="inlineStr">
        <is>
          <t xml:space="preserve"> </t>
        </is>
      </c>
      <c r="E22" s="4" t="inlineStr">
        <is>
          <t xml:space="preserve"> </t>
        </is>
      </c>
    </row>
    <row r="23">
      <c r="A23" s="4" t="inlineStr">
        <is>
          <t>Risk reduction strategy</t>
        </is>
      </c>
      <c r="B23" s="4" t="inlineStr">
        <is>
          <t xml:space="preserve"> </t>
        </is>
      </c>
      <c r="C23" s="7" t="n">
        <v>150000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Additional Information (Details) - USD ($) $ in Millions</t>
        </is>
      </c>
      <c r="B1" s="2" t="inlineStr">
        <is>
          <t>12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Accounts receivable, less allowances</t>
        </is>
      </c>
      <c r="B4" s="7" t="n">
        <v>1957</v>
      </c>
      <c r="C4" s="7" t="n">
        <v>1854</v>
      </c>
    </row>
    <row r="5">
      <c r="A5" s="4" t="inlineStr">
        <is>
          <t>Goodwill impairment loss</t>
        </is>
      </c>
      <c r="B5" s="6" t="n">
        <v>0</v>
      </c>
      <c r="C5" s="4" t="inlineStr">
        <is>
          <t xml:space="preserve"> </t>
        </is>
      </c>
    </row>
    <row r="6">
      <c r="A6" s="4" t="inlineStr">
        <is>
          <t>Indefinite-lived intangible assets, impairment</t>
        </is>
      </c>
      <c r="B6" s="6" t="n">
        <v>0</v>
      </c>
      <c r="C6" s="4" t="inlineStr">
        <is>
          <t xml:space="preserve"> </t>
        </is>
      </c>
    </row>
    <row r="7">
      <c r="A7" s="4" t="inlineStr">
        <is>
          <t>Prepaid expens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ssets</t>
        </is>
      </c>
      <c r="B9" s="6" t="n">
        <v>43</v>
      </c>
      <c r="C9" s="6" t="n">
        <v>35</v>
      </c>
    </row>
    <row r="10">
      <c r="A10" s="4" t="inlineStr">
        <is>
          <t>Other Noncurrent Ass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assets</t>
        </is>
      </c>
      <c r="B12" s="7" t="n">
        <v>50</v>
      </c>
      <c r="C12" s="7" t="n">
        <v>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ion of Revenue (Details) - USD ($) $ in Million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37877</v>
      </c>
      <c r="C4" s="7" t="n">
        <v>35597</v>
      </c>
      <c r="D4" s="7" t="n">
        <v>34057</v>
      </c>
    </row>
    <row r="5">
      <c r="A5" s="4" t="inlineStr">
        <is>
          <t>Meats and seafoo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12930</v>
      </c>
      <c r="C7" s="6" t="n">
        <v>11953</v>
      </c>
      <c r="D7" s="6" t="n">
        <v>12375</v>
      </c>
    </row>
    <row r="8">
      <c r="A8" s="4" t="inlineStr">
        <is>
          <t>Dry grocery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6624</v>
      </c>
      <c r="C10" s="6" t="n">
        <v>6407</v>
      </c>
      <c r="D10" s="6" t="n">
        <v>5758</v>
      </c>
    </row>
    <row r="11">
      <c r="A11" s="4" t="inlineStr">
        <is>
          <t>Refrigerated and frozen grocery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6423</v>
      </c>
      <c r="C13" s="6" t="n">
        <v>6053</v>
      </c>
      <c r="D13" s="6" t="n">
        <v>5253</v>
      </c>
    </row>
    <row r="14">
      <c r="A14" s="4" t="inlineStr">
        <is>
          <t>Dai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4036</v>
      </c>
      <c r="C16" s="6" t="n">
        <v>3727</v>
      </c>
      <c r="D16" s="6" t="n">
        <v>3564</v>
      </c>
    </row>
    <row r="17">
      <c r="A17" s="4" t="inlineStr">
        <is>
          <t>Equipment, disposables and suppl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3567</v>
      </c>
      <c r="C19" s="6" t="n">
        <v>3571</v>
      </c>
      <c r="D19" s="6" t="n">
        <v>3536</v>
      </c>
    </row>
    <row r="20">
      <c r="A20" s="4" t="inlineStr">
        <is>
          <t>Produ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136</v>
      </c>
      <c r="C22" s="6" t="n">
        <v>1915</v>
      </c>
      <c r="D22" s="6" t="n">
        <v>1840</v>
      </c>
    </row>
    <row r="23">
      <c r="A23" s="4" t="inlineStr">
        <is>
          <t>Beverag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7" t="n">
        <v>2161</v>
      </c>
      <c r="C25" s="7" t="n">
        <v>1971</v>
      </c>
      <c r="D25" s="7" t="n">
        <v>17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and Held For Sale - Additional Information (Details) - USD ($) $ in Millions</t>
        </is>
      </c>
      <c r="G1" s="2" t="inlineStr">
        <is>
          <t>12 Months Ended</t>
        </is>
      </c>
    </row>
    <row r="2">
      <c r="B2" s="2" t="inlineStr">
        <is>
          <t>Jan. 10, 2025</t>
        </is>
      </c>
      <c r="C2" s="2" t="inlineStr">
        <is>
          <t>Apr. 05, 2024</t>
        </is>
      </c>
      <c r="D2" s="2" t="inlineStr">
        <is>
          <t>Apr. 04, 2024</t>
        </is>
      </c>
      <c r="E2" s="2" t="inlineStr">
        <is>
          <t>Dec. 01, 2023</t>
        </is>
      </c>
      <c r="F2" s="2" t="inlineStr">
        <is>
          <t>Jul. 07, 2023</t>
        </is>
      </c>
      <c r="G2" s="2" t="inlineStr">
        <is>
          <t>Dec. 28, 2024</t>
        </is>
      </c>
      <c r="H2" s="2" t="inlineStr">
        <is>
          <t>Dec. 30,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quisition of businesses—net of cash</t>
        </is>
      </c>
      <c r="B4" s="4" t="inlineStr">
        <is>
          <t xml:space="preserve"> </t>
        </is>
      </c>
      <c r="C4" s="4" t="inlineStr">
        <is>
          <t xml:space="preserve"> </t>
        </is>
      </c>
      <c r="D4" s="4" t="inlineStr">
        <is>
          <t xml:space="preserve"> </t>
        </is>
      </c>
      <c r="E4" s="4" t="inlineStr">
        <is>
          <t xml:space="preserve"> </t>
        </is>
      </c>
      <c r="F4" s="4" t="inlineStr">
        <is>
          <t xml:space="preserve"> </t>
        </is>
      </c>
      <c r="G4" s="7" t="n">
        <v>214</v>
      </c>
      <c r="H4" s="7" t="n">
        <v>196</v>
      </c>
      <c r="I4" s="7" t="n">
        <v>0</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5766</v>
      </c>
      <c r="H5" s="6" t="n">
        <v>5697</v>
      </c>
      <c r="I5" s="4" t="inlineStr">
        <is>
          <t xml:space="preserve"> </t>
        </is>
      </c>
    </row>
    <row r="6">
      <c r="A6" s="4" t="inlineStr">
        <is>
          <t>Acquisition related costs</t>
        </is>
      </c>
      <c r="B6" s="4" t="inlineStr">
        <is>
          <t xml:space="preserve"> </t>
        </is>
      </c>
      <c r="C6" s="4" t="inlineStr">
        <is>
          <t xml:space="preserve"> </t>
        </is>
      </c>
      <c r="D6" s="4" t="inlineStr">
        <is>
          <t xml:space="preserve"> </t>
        </is>
      </c>
      <c r="E6" s="4" t="inlineStr">
        <is>
          <t xml:space="preserve"> </t>
        </is>
      </c>
      <c r="F6" s="4" t="inlineStr">
        <is>
          <t xml:space="preserve"> </t>
        </is>
      </c>
      <c r="G6" s="6" t="n">
        <v>7</v>
      </c>
      <c r="H6" s="6" t="n">
        <v>6</v>
      </c>
      <c r="I6" s="6" t="n">
        <v>1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transferred</t>
        </is>
      </c>
      <c r="B9" s="7" t="n">
        <v>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eshw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estiture costs</t>
        </is>
      </c>
      <c r="B12" s="4" t="inlineStr">
        <is>
          <t xml:space="preserve"> </t>
        </is>
      </c>
      <c r="C12" s="4" t="inlineStr">
        <is>
          <t xml:space="preserve"> </t>
        </is>
      </c>
      <c r="D12" s="4" t="inlineStr">
        <is>
          <t xml:space="preserve"> </t>
        </is>
      </c>
      <c r="E12" s="4" t="inlineStr">
        <is>
          <t xml:space="preserve"> </t>
        </is>
      </c>
      <c r="F12" s="4" t="inlineStr">
        <is>
          <t xml:space="preserve"> </t>
        </is>
      </c>
      <c r="G12" s="6" t="n">
        <v>11</v>
      </c>
      <c r="H12" s="6" t="n">
        <v>0</v>
      </c>
      <c r="I12" s="7" t="n">
        <v>0</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6" t="n">
        <v>798</v>
      </c>
      <c r="H15" s="6" t="n">
        <v>715</v>
      </c>
      <c r="I15" s="4" t="inlineStr">
        <is>
          <t xml:space="preserve"> </t>
        </is>
      </c>
    </row>
    <row r="16">
      <c r="A16" s="4" t="inlineStr">
        <is>
          <t>Noncompet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7" t="n">
        <v>8</v>
      </c>
      <c r="H18" s="7" t="n">
        <v>4</v>
      </c>
      <c r="I18" s="4" t="inlineStr">
        <is>
          <t xml:space="preserve"> </t>
        </is>
      </c>
    </row>
    <row r="19">
      <c r="A19" s="4" t="inlineStr">
        <is>
          <t>IWC Food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businesses</t>
        </is>
      </c>
      <c r="B21" s="4" t="inlineStr">
        <is>
          <t xml:space="preserve"> </t>
        </is>
      </c>
      <c r="C21" s="4" t="inlineStr">
        <is>
          <t xml:space="preserve"> </t>
        </is>
      </c>
      <c r="D21" s="7" t="n">
        <v>22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cquired from acquisition</t>
        </is>
      </c>
      <c r="B22" s="4" t="inlineStr">
        <is>
          <t xml:space="preserve"> </t>
        </is>
      </c>
      <c r="C22" s="4" t="inlineStr">
        <is>
          <t xml:space="preserve"> </t>
        </is>
      </c>
      <c r="D22" s="6" t="n">
        <v>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quisition of businesses—net of cash</t>
        </is>
      </c>
      <c r="B23" s="4" t="inlineStr">
        <is>
          <t xml:space="preserve"> </t>
        </is>
      </c>
      <c r="C23" s="4" t="inlineStr">
        <is>
          <t xml:space="preserve"> </t>
        </is>
      </c>
      <c r="D23" s="7" t="n">
        <v>21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4" t="inlineStr">
        <is>
          <t xml:space="preserve"> </t>
        </is>
      </c>
      <c r="C24" s="7" t="n">
        <v>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angible assets</t>
        </is>
      </c>
      <c r="B25" s="4" t="inlineStr">
        <is>
          <t xml:space="preserve"> </t>
        </is>
      </c>
      <c r="C25" s="6" t="n">
        <v>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WC Food Service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angible assets</t>
        </is>
      </c>
      <c r="B28" s="4" t="inlineStr">
        <is>
          <t xml:space="preserve"> </t>
        </is>
      </c>
      <c r="C28" s="7" t="n">
        <v>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ves of intangible assets (in years)</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WC Food Service | Noncompet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t>
        </is>
      </c>
      <c r="B32" s="4" t="inlineStr">
        <is>
          <t xml:space="preserve"> </t>
        </is>
      </c>
      <c r="C32" s="7"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useful lives of intangible assets (in years)</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adino's Food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7" t="n">
        <v>14</v>
      </c>
      <c r="F36" s="4" t="inlineStr">
        <is>
          <t xml:space="preserve"> </t>
        </is>
      </c>
      <c r="G36" s="4" t="inlineStr">
        <is>
          <t xml:space="preserve"> </t>
        </is>
      </c>
      <c r="H36" s="4" t="inlineStr">
        <is>
          <t xml:space="preserve"> </t>
        </is>
      </c>
      <c r="I36" s="4" t="inlineStr">
        <is>
          <t xml:space="preserve"> </t>
        </is>
      </c>
    </row>
    <row r="37">
      <c r="A37" s="4" t="inlineStr">
        <is>
          <t>Consideration transferred</t>
        </is>
      </c>
      <c r="B37" s="4" t="inlineStr">
        <is>
          <t xml:space="preserve"> </t>
        </is>
      </c>
      <c r="C37" s="4" t="inlineStr">
        <is>
          <t xml:space="preserve"> </t>
        </is>
      </c>
      <c r="D37" s="4" t="inlineStr">
        <is>
          <t xml:space="preserve"> </t>
        </is>
      </c>
      <c r="E37" s="7" t="n">
        <v>56</v>
      </c>
      <c r="F37" s="4" t="inlineStr">
        <is>
          <t xml:space="preserve"> </t>
        </is>
      </c>
      <c r="G37" s="4" t="inlineStr">
        <is>
          <t xml:space="preserve"> </t>
        </is>
      </c>
      <c r="H37" s="4" t="inlineStr">
        <is>
          <t xml:space="preserve"> </t>
        </is>
      </c>
      <c r="I37" s="4" t="inlineStr">
        <is>
          <t xml:space="preserve"> </t>
        </is>
      </c>
    </row>
    <row r="38">
      <c r="A38" s="4" t="inlineStr">
        <is>
          <t>Saladino's Foodservice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stimated useful lives of intangible assets (in years)</t>
        </is>
      </c>
      <c r="B40" s="4" t="inlineStr">
        <is>
          <t xml:space="preserve"> </t>
        </is>
      </c>
      <c r="C40" s="4" t="inlineStr">
        <is>
          <t xml:space="preserve"> </t>
        </is>
      </c>
      <c r="D40" s="4" t="inlineStr">
        <is>
          <t xml:space="preserve"> </t>
        </is>
      </c>
      <c r="E40" s="4" t="inlineStr">
        <is>
          <t>15 years</t>
        </is>
      </c>
      <c r="F40" s="4" t="inlineStr">
        <is>
          <t xml:space="preserve"> </t>
        </is>
      </c>
      <c r="G40" s="4" t="inlineStr">
        <is>
          <t xml:space="preserve"> </t>
        </is>
      </c>
      <c r="H40" s="4" t="inlineStr">
        <is>
          <t xml:space="preserve"> </t>
        </is>
      </c>
      <c r="I40" s="4" t="inlineStr">
        <is>
          <t xml:space="preserve"> </t>
        </is>
      </c>
    </row>
    <row r="41">
      <c r="A41" s="4" t="inlineStr">
        <is>
          <t>Gross carrying amount</t>
        </is>
      </c>
      <c r="B41" s="4" t="inlineStr">
        <is>
          <t xml:space="preserve"> </t>
        </is>
      </c>
      <c r="C41" s="4" t="inlineStr">
        <is>
          <t xml:space="preserve"> </t>
        </is>
      </c>
      <c r="D41" s="4" t="inlineStr">
        <is>
          <t xml:space="preserve"> </t>
        </is>
      </c>
      <c r="E41" s="7" t="n">
        <v>7</v>
      </c>
      <c r="F41" s="4" t="inlineStr">
        <is>
          <t xml:space="preserve"> </t>
        </is>
      </c>
      <c r="G41" s="4" t="inlineStr">
        <is>
          <t xml:space="preserve"> </t>
        </is>
      </c>
      <c r="H41" s="4" t="inlineStr">
        <is>
          <t xml:space="preserve"> </t>
        </is>
      </c>
      <c r="I41" s="4" t="inlineStr">
        <is>
          <t xml:space="preserve"> </t>
        </is>
      </c>
    </row>
    <row r="42">
      <c r="A42" s="4" t="inlineStr">
        <is>
          <t>Renzi Foodserv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of businesses—net of cash</t>
        </is>
      </c>
      <c r="B44" s="4" t="inlineStr">
        <is>
          <t xml:space="preserve"> </t>
        </is>
      </c>
      <c r="C44" s="4" t="inlineStr">
        <is>
          <t xml:space="preserve"> </t>
        </is>
      </c>
      <c r="D44" s="4" t="inlineStr">
        <is>
          <t xml:space="preserve"> </t>
        </is>
      </c>
      <c r="E44" s="4" t="inlineStr">
        <is>
          <t xml:space="preserve"> </t>
        </is>
      </c>
      <c r="F44" s="7" t="n">
        <v>140</v>
      </c>
      <c r="G44" s="4" t="inlineStr">
        <is>
          <t xml:space="preserve"> </t>
        </is>
      </c>
      <c r="H44" s="4" t="inlineStr">
        <is>
          <t xml:space="preserve"> </t>
        </is>
      </c>
      <c r="I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58</v>
      </c>
      <c r="G45" s="4" t="inlineStr">
        <is>
          <t xml:space="preserve"> </t>
        </is>
      </c>
      <c r="H45" s="4" t="inlineStr">
        <is>
          <t xml:space="preserve"> </t>
        </is>
      </c>
      <c r="I45" s="4" t="inlineStr">
        <is>
          <t xml:space="preserve"> </t>
        </is>
      </c>
    </row>
    <row r="46">
      <c r="A46" s="4" t="inlineStr">
        <is>
          <t>Consideration transferred</t>
        </is>
      </c>
      <c r="B46" s="4" t="inlineStr">
        <is>
          <t xml:space="preserve"> </t>
        </is>
      </c>
      <c r="C46" s="4" t="inlineStr">
        <is>
          <t xml:space="preserve"> </t>
        </is>
      </c>
      <c r="D46" s="4" t="inlineStr">
        <is>
          <t xml:space="preserve"> </t>
        </is>
      </c>
      <c r="E46" s="4" t="inlineStr">
        <is>
          <t xml:space="preserve"> </t>
        </is>
      </c>
      <c r="F46" s="6" t="n">
        <v>142</v>
      </c>
      <c r="G46" s="4" t="inlineStr">
        <is>
          <t xml:space="preserve"> </t>
        </is>
      </c>
      <c r="H46" s="4" t="inlineStr">
        <is>
          <t xml:space="preserve"> </t>
        </is>
      </c>
      <c r="I46" s="4" t="inlineStr">
        <is>
          <t xml:space="preserve"> </t>
        </is>
      </c>
    </row>
    <row r="47">
      <c r="A47" s="4" t="inlineStr">
        <is>
          <t>Working capital adjustment</t>
        </is>
      </c>
      <c r="B47" s="4" t="inlineStr">
        <is>
          <t xml:space="preserve"> </t>
        </is>
      </c>
      <c r="C47" s="4" t="inlineStr">
        <is>
          <t xml:space="preserve"> </t>
        </is>
      </c>
      <c r="D47" s="4" t="inlineStr">
        <is>
          <t xml:space="preserve"> </t>
        </is>
      </c>
      <c r="E47" s="4" t="inlineStr">
        <is>
          <t xml:space="preserve"> </t>
        </is>
      </c>
      <c r="F47" s="6" t="n">
        <v>2</v>
      </c>
      <c r="G47" s="4" t="inlineStr">
        <is>
          <t xml:space="preserve"> </t>
        </is>
      </c>
      <c r="H47" s="4" t="inlineStr">
        <is>
          <t xml:space="preserve"> </t>
        </is>
      </c>
      <c r="I47" s="4" t="inlineStr">
        <is>
          <t xml:space="preserve"> </t>
        </is>
      </c>
    </row>
    <row r="48">
      <c r="A48" s="4" t="inlineStr">
        <is>
          <t>Other intangibles</t>
        </is>
      </c>
      <c r="B48" s="4" t="inlineStr">
        <is>
          <t xml:space="preserve"> </t>
        </is>
      </c>
      <c r="C48" s="4" t="inlineStr">
        <is>
          <t xml:space="preserve"> </t>
        </is>
      </c>
      <c r="D48" s="4" t="inlineStr">
        <is>
          <t xml:space="preserve"> </t>
        </is>
      </c>
      <c r="E48" s="4" t="inlineStr">
        <is>
          <t xml:space="preserve"> </t>
        </is>
      </c>
      <c r="F48" s="7" t="n">
        <v>57</v>
      </c>
      <c r="G48" s="4" t="inlineStr">
        <is>
          <t xml:space="preserve"> </t>
        </is>
      </c>
      <c r="H48" s="4" t="inlineStr">
        <is>
          <t xml:space="preserve"> </t>
        </is>
      </c>
      <c r="I48" s="4" t="inlineStr">
        <is>
          <t xml:space="preserve"> </t>
        </is>
      </c>
    </row>
    <row r="49">
      <c r="A49" s="4" t="inlineStr">
        <is>
          <t>Renzi Foodservice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stimated useful lives of intangible assets (in years)</t>
        </is>
      </c>
      <c r="B51" s="4" t="inlineStr">
        <is>
          <t xml:space="preserve"> </t>
        </is>
      </c>
      <c r="C51" s="4" t="inlineStr">
        <is>
          <t xml:space="preserve"> </t>
        </is>
      </c>
      <c r="D51" s="4" t="inlineStr">
        <is>
          <t xml:space="preserve"> </t>
        </is>
      </c>
      <c r="E51" s="4" t="inlineStr">
        <is>
          <t xml:space="preserve"> </t>
        </is>
      </c>
      <c r="F51" s="4" t="inlineStr">
        <is>
          <t>15 years</t>
        </is>
      </c>
      <c r="G51" s="4" t="inlineStr">
        <is>
          <t xml:space="preserve"> </t>
        </is>
      </c>
      <c r="H51" s="4" t="inlineStr">
        <is>
          <t xml:space="preserve"> </t>
        </is>
      </c>
      <c r="I51" s="4" t="inlineStr">
        <is>
          <t xml:space="preserve"> </t>
        </is>
      </c>
    </row>
    <row r="52">
      <c r="A52" s="4" t="inlineStr">
        <is>
          <t>Gross carrying amount</t>
        </is>
      </c>
      <c r="B52" s="4" t="inlineStr">
        <is>
          <t xml:space="preserve"> </t>
        </is>
      </c>
      <c r="C52" s="4" t="inlineStr">
        <is>
          <t xml:space="preserve"> </t>
        </is>
      </c>
      <c r="D52" s="4" t="inlineStr">
        <is>
          <t xml:space="preserve"> </t>
        </is>
      </c>
      <c r="E52" s="4" t="inlineStr">
        <is>
          <t xml:space="preserve"> </t>
        </is>
      </c>
      <c r="F52" s="7" t="n">
        <v>54</v>
      </c>
      <c r="G52" s="4" t="inlineStr">
        <is>
          <t xml:space="preserve"> </t>
        </is>
      </c>
      <c r="H52" s="4" t="inlineStr">
        <is>
          <t xml:space="preserve"> </t>
        </is>
      </c>
      <c r="I52" s="4" t="inlineStr">
        <is>
          <t xml:space="preserve"> </t>
        </is>
      </c>
    </row>
    <row r="53">
      <c r="A53" s="4" t="inlineStr">
        <is>
          <t>Renzi Foodservice | Noncompet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stimated useful lives of intangible assets (in years)</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c r="I55" s="4" t="inlineStr">
        <is>
          <t xml:space="preserve"> </t>
        </is>
      </c>
    </row>
    <row r="56">
      <c r="A56" s="4" t="inlineStr">
        <is>
          <t>Gross carrying amount</t>
        </is>
      </c>
      <c r="B56" s="4" t="inlineStr">
        <is>
          <t xml:space="preserve"> </t>
        </is>
      </c>
      <c r="C56" s="4" t="inlineStr">
        <is>
          <t xml:space="preserve"> </t>
        </is>
      </c>
      <c r="D56" s="4" t="inlineStr">
        <is>
          <t xml:space="preserve"> </t>
        </is>
      </c>
      <c r="E56" s="4" t="inlineStr">
        <is>
          <t xml:space="preserve"> </t>
        </is>
      </c>
      <c r="F56" s="7" t="n">
        <v>3</v>
      </c>
      <c r="G56" s="4" t="inlineStr">
        <is>
          <t xml:space="preserve"> </t>
        </is>
      </c>
      <c r="H56" s="4" t="inlineStr">
        <is>
          <t xml:space="preserve"> </t>
        </is>
      </c>
      <c r="I56" s="4" t="inlineStr">
        <is>
          <t xml:space="preserve"> </t>
        </is>
      </c>
    </row>
  </sheetData>
  <mergeCells count="2">
    <mergeCell ref="A1:A2"/>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Held For Sale - Schedule of Assets and Liabilities Held For Sale (Details) - USD ($) $ in Millions</t>
        </is>
      </c>
      <c r="B1" s="2" t="inlineStr">
        <is>
          <t>Dec. 28, 2024</t>
        </is>
      </c>
      <c r="C1" s="2" t="inlineStr">
        <is>
          <t>Dec. 3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v>
      </c>
      <c r="C3" s="7" t="n">
        <v>0</v>
      </c>
      <c r="D3" s="7" t="n">
        <v>0</v>
      </c>
    </row>
    <row r="4">
      <c r="A4" s="4" t="inlineStr">
        <is>
          <t>Goodwill</t>
        </is>
      </c>
      <c r="B4" s="6" t="n">
        <v>15</v>
      </c>
      <c r="C4" s="6" t="n">
        <v>0</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current liabilities</t>
        </is>
      </c>
      <c r="B6" s="6" t="n">
        <v>8</v>
      </c>
      <c r="C6" s="7" t="n">
        <v>0</v>
      </c>
      <c r="D6" s="4" t="inlineStr">
        <is>
          <t xml:space="preserve"> </t>
        </is>
      </c>
    </row>
    <row r="7">
      <c r="A7" s="4" t="inlineStr">
        <is>
          <t>Freshway</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t>
        </is>
      </c>
      <c r="B9" s="6" t="n">
        <v>1</v>
      </c>
      <c r="C9" s="4" t="inlineStr">
        <is>
          <t xml:space="preserve"> </t>
        </is>
      </c>
      <c r="D9" s="4" t="inlineStr">
        <is>
          <t xml:space="preserve"> </t>
        </is>
      </c>
    </row>
    <row r="10">
      <c r="A10" s="4" t="inlineStr">
        <is>
          <t>Accounts receivable, net</t>
        </is>
      </c>
      <c r="B10" s="6" t="n">
        <v>5</v>
      </c>
      <c r="C10" s="4" t="inlineStr">
        <is>
          <t xml:space="preserve"> </t>
        </is>
      </c>
      <c r="D10" s="4" t="inlineStr">
        <is>
          <t xml:space="preserve"> </t>
        </is>
      </c>
    </row>
    <row r="11">
      <c r="A11" s="4" t="inlineStr">
        <is>
          <t>Inventories, net</t>
        </is>
      </c>
      <c r="B11" s="6" t="n">
        <v>2</v>
      </c>
      <c r="C11" s="4" t="inlineStr">
        <is>
          <t xml:space="preserve"> </t>
        </is>
      </c>
      <c r="D11" s="4" t="inlineStr">
        <is>
          <t xml:space="preserve"> </t>
        </is>
      </c>
    </row>
    <row r="12">
      <c r="A12" s="4" t="inlineStr">
        <is>
          <t>Total current assets</t>
        </is>
      </c>
      <c r="B12" s="6" t="n">
        <v>8</v>
      </c>
      <c r="C12" s="4" t="inlineStr">
        <is>
          <t xml:space="preserve"> </t>
        </is>
      </c>
      <c r="D12" s="4" t="inlineStr">
        <is>
          <t xml:space="preserve"> </t>
        </is>
      </c>
    </row>
    <row r="13">
      <c r="A13" s="4" t="inlineStr">
        <is>
          <t>Property and equipment, net</t>
        </is>
      </c>
      <c r="B13" s="6" t="n">
        <v>18</v>
      </c>
      <c r="C13" s="4" t="inlineStr">
        <is>
          <t xml:space="preserve"> </t>
        </is>
      </c>
      <c r="D13" s="4" t="inlineStr">
        <is>
          <t xml:space="preserve"> </t>
        </is>
      </c>
    </row>
    <row r="14">
      <c r="A14" s="4" t="inlineStr">
        <is>
          <t>Goodwill</t>
        </is>
      </c>
      <c r="B14" s="6" t="n">
        <v>15</v>
      </c>
      <c r="C14" s="4" t="inlineStr">
        <is>
          <t xml:space="preserve"> </t>
        </is>
      </c>
      <c r="D14" s="4" t="inlineStr">
        <is>
          <t xml:space="preserve"> </t>
        </is>
      </c>
    </row>
    <row r="15">
      <c r="A15" s="4" t="inlineStr">
        <is>
          <t>Total assets held for sale</t>
        </is>
      </c>
      <c r="B15" s="6" t="n">
        <v>41</v>
      </c>
      <c r="C15" s="4" t="inlineStr">
        <is>
          <t xml:space="preserve"> </t>
        </is>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6" t="n">
        <v>6</v>
      </c>
      <c r="C17" s="4" t="inlineStr">
        <is>
          <t xml:space="preserve"> </t>
        </is>
      </c>
      <c r="D17" s="4" t="inlineStr">
        <is>
          <t xml:space="preserve"> </t>
        </is>
      </c>
    </row>
    <row r="18">
      <c r="A18" s="4" t="inlineStr">
        <is>
          <t>Accrued expenses</t>
        </is>
      </c>
      <c r="B18" s="6" t="n">
        <v>2</v>
      </c>
      <c r="C18" s="4" t="inlineStr">
        <is>
          <t xml:space="preserve"> </t>
        </is>
      </c>
      <c r="D18" s="4" t="inlineStr">
        <is>
          <t xml:space="preserve"> </t>
        </is>
      </c>
    </row>
    <row r="19">
      <c r="A19" s="4" t="inlineStr">
        <is>
          <t>Total current liabilities</t>
        </is>
      </c>
      <c r="B19" s="6" t="n">
        <v>8</v>
      </c>
      <c r="C19" s="4" t="inlineStr">
        <is>
          <t xml:space="preserve"> </t>
        </is>
      </c>
      <c r="D19" s="4" t="inlineStr">
        <is>
          <t xml:space="preserve"> </t>
        </is>
      </c>
    </row>
    <row r="20">
      <c r="A20" s="4" t="inlineStr">
        <is>
          <t>Long term debt</t>
        </is>
      </c>
      <c r="B20" s="6" t="n">
        <v>2</v>
      </c>
      <c r="C20" s="4" t="inlineStr">
        <is>
          <t xml:space="preserve"> </t>
        </is>
      </c>
      <c r="D20" s="4" t="inlineStr">
        <is>
          <t xml:space="preserve"> </t>
        </is>
      </c>
    </row>
    <row r="21">
      <c r="A21" s="4" t="inlineStr">
        <is>
          <t>Other long term liabilities</t>
        </is>
      </c>
      <c r="B21" s="6" t="n">
        <v>9</v>
      </c>
      <c r="C21" s="4" t="inlineStr">
        <is>
          <t xml:space="preserve"> </t>
        </is>
      </c>
      <c r="D21" s="4" t="inlineStr">
        <is>
          <t xml:space="preserve"> </t>
        </is>
      </c>
    </row>
    <row r="22">
      <c r="A22" s="4" t="inlineStr">
        <is>
          <t>Total liabilities held for sale</t>
        </is>
      </c>
      <c r="B22" s="7" t="n">
        <v>19</v>
      </c>
      <c r="C22" s="4" t="inlineStr">
        <is>
          <t xml:space="preserve"> </t>
        </is>
      </c>
      <c r="D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in shares)</t>
        </is>
      </c>
      <c r="B3" s="4" t="inlineStr">
        <is>
          <t xml:space="preserve"> </t>
        </is>
      </c>
      <c r="C3" s="4" t="inlineStr">
        <is>
          <t xml:space="preserve"> </t>
        </is>
      </c>
      <c r="D3" s="4" t="inlineStr">
        <is>
          <t xml:space="preserve"> </t>
        </is>
      </c>
      <c r="E3" s="4" t="inlineStr">
        <is>
          <t xml:space="preserve"> </t>
        </is>
      </c>
      <c r="F3" s="4" t="inlineStr">
        <is>
          <t xml:space="preserve"> </t>
        </is>
      </c>
      <c r="G3" s="6" t="n">
        <v>0</v>
      </c>
    </row>
    <row r="4">
      <c r="A4" s="4" t="inlineStr">
        <is>
          <t>Balance at beginning of year (in shares) at Jan. 01, 2022</t>
        </is>
      </c>
      <c r="B4" s="4" t="inlineStr">
        <is>
          <t xml:space="preserve"> </t>
        </is>
      </c>
      <c r="C4" s="6" t="n">
        <v>223000000</v>
      </c>
      <c r="D4" s="4" t="inlineStr">
        <is>
          <t xml:space="preserve"> </t>
        </is>
      </c>
      <c r="E4" s="4" t="inlineStr">
        <is>
          <t xml:space="preserve"> </t>
        </is>
      </c>
      <c r="F4" s="4" t="inlineStr">
        <is>
          <t xml:space="preserve"> </t>
        </is>
      </c>
      <c r="G4" s="4" t="inlineStr">
        <is>
          <t xml:space="preserve"> </t>
        </is>
      </c>
    </row>
    <row r="5">
      <c r="A5" s="4" t="inlineStr">
        <is>
          <t>Balance at beginning of year at Jan. 01, 2022</t>
        </is>
      </c>
      <c r="B5" s="7" t="n">
        <v>3735</v>
      </c>
      <c r="C5" s="7" t="n">
        <v>2</v>
      </c>
      <c r="D5" s="7" t="n">
        <v>2970</v>
      </c>
      <c r="E5" s="7" t="n">
        <v>782</v>
      </c>
      <c r="F5" s="7" t="n">
        <v>-19</v>
      </c>
      <c r="G5" s="7"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expense</t>
        </is>
      </c>
      <c r="B7" s="6" t="n">
        <v>45</v>
      </c>
      <c r="C7" s="4" t="inlineStr">
        <is>
          <t xml:space="preserve"> </t>
        </is>
      </c>
      <c r="D7" s="6" t="n">
        <v>45</v>
      </c>
      <c r="E7" s="4" t="inlineStr">
        <is>
          <t xml:space="preserve"> </t>
        </is>
      </c>
      <c r="F7" s="4" t="inlineStr">
        <is>
          <t xml:space="preserve"> </t>
        </is>
      </c>
      <c r="G7" s="4" t="inlineStr">
        <is>
          <t xml:space="preserve"> </t>
        </is>
      </c>
    </row>
    <row r="8">
      <c r="A8" s="4" t="inlineStr">
        <is>
          <t>Proceeds from employee share purchase plan (in shares)</t>
        </is>
      </c>
      <c r="B8" s="4" t="inlineStr">
        <is>
          <t xml:space="preserve"> </t>
        </is>
      </c>
      <c r="C8" s="6" t="n">
        <v>800000</v>
      </c>
      <c r="D8" s="4" t="inlineStr">
        <is>
          <t xml:space="preserve"> </t>
        </is>
      </c>
      <c r="E8" s="4" t="inlineStr">
        <is>
          <t xml:space="preserve"> </t>
        </is>
      </c>
      <c r="F8" s="4" t="inlineStr">
        <is>
          <t xml:space="preserve"> </t>
        </is>
      </c>
      <c r="G8" s="4" t="inlineStr">
        <is>
          <t xml:space="preserve"> </t>
        </is>
      </c>
    </row>
    <row r="9">
      <c r="A9" s="4" t="inlineStr">
        <is>
          <t>Proceeds from employee stock purchase plan</t>
        </is>
      </c>
      <c r="B9" s="6" t="n">
        <v>22</v>
      </c>
      <c r="C9" s="4" t="inlineStr">
        <is>
          <t xml:space="preserve"> </t>
        </is>
      </c>
      <c r="D9" s="6" t="n">
        <v>22</v>
      </c>
      <c r="E9" s="4" t="inlineStr">
        <is>
          <t xml:space="preserve"> </t>
        </is>
      </c>
      <c r="F9" s="4" t="inlineStr">
        <is>
          <t xml:space="preserve"> </t>
        </is>
      </c>
      <c r="G9" s="4" t="inlineStr">
        <is>
          <t xml:space="preserve"> </t>
        </is>
      </c>
    </row>
    <row r="10">
      <c r="A10" s="4" t="inlineStr">
        <is>
          <t>Vested restricted stock units, net, shares</t>
        </is>
      </c>
      <c r="B10" s="4" t="inlineStr">
        <is>
          <t xml:space="preserve"> </t>
        </is>
      </c>
      <c r="C10" s="6" t="n">
        <v>800000</v>
      </c>
      <c r="D10" s="4" t="inlineStr">
        <is>
          <t xml:space="preserve"> </t>
        </is>
      </c>
      <c r="E10" s="4" t="inlineStr">
        <is>
          <t xml:space="preserve"> </t>
        </is>
      </c>
      <c r="F10" s="4" t="inlineStr">
        <is>
          <t xml:space="preserve"> </t>
        </is>
      </c>
      <c r="G10" s="4" t="inlineStr">
        <is>
          <t xml:space="preserve"> </t>
        </is>
      </c>
    </row>
    <row r="11">
      <c r="A11" s="4" t="inlineStr">
        <is>
          <t>Vested restricted stock units, net</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Exercise of stock options (in shares)</t>
        </is>
      </c>
      <c r="B12" s="4" t="inlineStr">
        <is>
          <t xml:space="preserve"> </t>
        </is>
      </c>
      <c r="C12" s="6" t="n">
        <v>600000</v>
      </c>
      <c r="D12" s="4" t="inlineStr">
        <is>
          <t xml:space="preserve"> </t>
        </is>
      </c>
      <c r="E12" s="4" t="inlineStr">
        <is>
          <t xml:space="preserve"> </t>
        </is>
      </c>
      <c r="F12" s="4" t="inlineStr">
        <is>
          <t xml:space="preserve"> </t>
        </is>
      </c>
      <c r="G12" s="4" t="inlineStr">
        <is>
          <t xml:space="preserve"> </t>
        </is>
      </c>
    </row>
    <row r="13">
      <c r="A13" s="4" t="inlineStr">
        <is>
          <t>Stock Issued During Period, Value, Stock Options Exercised</t>
        </is>
      </c>
      <c r="B13" s="6" t="n">
        <v>15</v>
      </c>
      <c r="C13" s="4" t="inlineStr">
        <is>
          <t xml:space="preserve"> </t>
        </is>
      </c>
      <c r="D13" s="6" t="n">
        <v>15</v>
      </c>
      <c r="E13" s="4" t="inlineStr">
        <is>
          <t xml:space="preserve"> </t>
        </is>
      </c>
      <c r="F13" s="4" t="inlineStr">
        <is>
          <t xml:space="preserve"> </t>
        </is>
      </c>
      <c r="G13" s="4" t="inlineStr">
        <is>
          <t xml:space="preserve"> </t>
        </is>
      </c>
    </row>
    <row r="14">
      <c r="A14" s="4" t="inlineStr">
        <is>
          <t>Tax withholding payments for net share-settled equity awards</t>
        </is>
      </c>
      <c r="B14" s="6" t="n">
        <v>-16</v>
      </c>
      <c r="C14" s="4" t="inlineStr">
        <is>
          <t xml:space="preserve"> </t>
        </is>
      </c>
      <c r="D14" s="6" t="n">
        <v>-16</v>
      </c>
      <c r="E14" s="4" t="inlineStr">
        <is>
          <t xml:space="preserve"> </t>
        </is>
      </c>
      <c r="F14" s="4" t="inlineStr">
        <is>
          <t xml:space="preserve"> </t>
        </is>
      </c>
      <c r="G14" s="4" t="inlineStr">
        <is>
          <t xml:space="preserve"> </t>
        </is>
      </c>
    </row>
    <row r="15">
      <c r="A15" s="4" t="inlineStr">
        <is>
          <t>Series A convertible preferred stock dividends</t>
        </is>
      </c>
      <c r="B15" s="6" t="n">
        <v>-37</v>
      </c>
      <c r="C15" s="4" t="inlineStr">
        <is>
          <t xml:space="preserve"> </t>
        </is>
      </c>
      <c r="D15" s="4" t="inlineStr">
        <is>
          <t xml:space="preserve"> </t>
        </is>
      </c>
      <c r="E15" s="6" t="n">
        <v>-37</v>
      </c>
      <c r="F15" s="4" t="inlineStr">
        <is>
          <t xml:space="preserve"> </t>
        </is>
      </c>
      <c r="G15" s="4" t="inlineStr">
        <is>
          <t xml:space="preserve"> </t>
        </is>
      </c>
    </row>
    <row r="16">
      <c r="A16" s="4" t="inlineStr">
        <is>
          <t>Changes in retirement benefit obligations, net of income tax</t>
        </is>
      </c>
      <c r="B16" s="6" t="n">
        <v>-54</v>
      </c>
      <c r="C16" s="4" t="inlineStr">
        <is>
          <t xml:space="preserve"> </t>
        </is>
      </c>
      <c r="D16" s="4" t="inlineStr">
        <is>
          <t xml:space="preserve"> </t>
        </is>
      </c>
      <c r="E16" s="4" t="inlineStr">
        <is>
          <t xml:space="preserve"> </t>
        </is>
      </c>
      <c r="F16" s="6" t="n">
        <v>-54</v>
      </c>
      <c r="G16" s="4" t="inlineStr">
        <is>
          <t xml:space="preserve"> </t>
        </is>
      </c>
    </row>
    <row r="17">
      <c r="A17" s="4" t="inlineStr">
        <is>
          <t>Common stock re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400000</v>
      </c>
    </row>
    <row r="18">
      <c r="A18" s="4" t="inlineStr">
        <is>
          <t>Common stock repurchased</t>
        </is>
      </c>
      <c r="B18" s="6" t="n">
        <v>-14</v>
      </c>
      <c r="C18" s="4" t="inlineStr">
        <is>
          <t xml:space="preserve"> </t>
        </is>
      </c>
      <c r="D18" s="4" t="inlineStr">
        <is>
          <t xml:space="preserve"> </t>
        </is>
      </c>
      <c r="E18" s="4" t="inlineStr">
        <is>
          <t xml:space="preserve"> </t>
        </is>
      </c>
      <c r="F18" s="4" t="inlineStr">
        <is>
          <t xml:space="preserve"> </t>
        </is>
      </c>
      <c r="G18" s="7" t="n">
        <v>-14</v>
      </c>
    </row>
    <row r="19">
      <c r="A19" s="4" t="inlineStr">
        <is>
          <t>Net income</t>
        </is>
      </c>
      <c r="B19" s="6" t="n">
        <v>265</v>
      </c>
      <c r="C19" s="4" t="inlineStr">
        <is>
          <t xml:space="preserve"> </t>
        </is>
      </c>
      <c r="D19" s="4" t="inlineStr">
        <is>
          <t xml:space="preserve"> </t>
        </is>
      </c>
      <c r="E19" s="6" t="n">
        <v>265</v>
      </c>
      <c r="F19" s="4" t="inlineStr">
        <is>
          <t xml:space="preserve"> </t>
        </is>
      </c>
      <c r="G19" s="4" t="inlineStr">
        <is>
          <t xml:space="preserve"> </t>
        </is>
      </c>
    </row>
    <row r="20">
      <c r="A20" s="4" t="inlineStr">
        <is>
          <t>Shares, Outstanding, Ending Balance at Dec. 31, 2022</t>
        </is>
      </c>
      <c r="B20" s="4" t="inlineStr">
        <is>
          <t xml:space="preserve"> </t>
        </is>
      </c>
      <c r="C20" s="6" t="n">
        <v>225200000</v>
      </c>
      <c r="D20" s="4" t="inlineStr">
        <is>
          <t xml:space="preserve"> </t>
        </is>
      </c>
      <c r="E20" s="4" t="inlineStr">
        <is>
          <t xml:space="preserve"> </t>
        </is>
      </c>
      <c r="F20" s="4" t="inlineStr">
        <is>
          <t xml:space="preserve"> </t>
        </is>
      </c>
      <c r="G20" s="4" t="inlineStr">
        <is>
          <t xml:space="preserve"> </t>
        </is>
      </c>
    </row>
    <row r="21">
      <c r="A21" s="4" t="inlineStr">
        <is>
          <t>Balance at end of year at Dec. 31, 2022</t>
        </is>
      </c>
      <c r="B21" s="6" t="n">
        <v>3961</v>
      </c>
      <c r="C21" s="7" t="n">
        <v>2</v>
      </c>
      <c r="D21" s="6" t="n">
        <v>3036</v>
      </c>
      <c r="E21" s="6" t="n">
        <v>1010</v>
      </c>
      <c r="F21" s="6" t="n">
        <v>-73</v>
      </c>
      <c r="G21" s="7" t="n">
        <v>-1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00000</v>
      </c>
    </row>
    <row r="24">
      <c r="A24" s="4" t="inlineStr">
        <is>
          <t>Share-based compensation expense</t>
        </is>
      </c>
      <c r="B24" s="6" t="n">
        <v>56</v>
      </c>
      <c r="C24" s="4" t="inlineStr">
        <is>
          <t xml:space="preserve"> </t>
        </is>
      </c>
      <c r="D24" s="6" t="n">
        <v>56</v>
      </c>
      <c r="E24" s="4" t="inlineStr">
        <is>
          <t xml:space="preserve"> </t>
        </is>
      </c>
      <c r="F24" s="4" t="inlineStr">
        <is>
          <t xml:space="preserve"> </t>
        </is>
      </c>
      <c r="G24" s="4" t="inlineStr">
        <is>
          <t xml:space="preserve"> </t>
        </is>
      </c>
    </row>
    <row r="25">
      <c r="A25" s="4" t="inlineStr">
        <is>
          <t>Proceeds from employee share purchase plan (in shares)</t>
        </is>
      </c>
      <c r="B25" s="4" t="inlineStr">
        <is>
          <t xml:space="preserve"> </t>
        </is>
      </c>
      <c r="C25" s="6" t="n">
        <v>700000</v>
      </c>
      <c r="D25" s="4" t="inlineStr">
        <is>
          <t xml:space="preserve"> </t>
        </is>
      </c>
      <c r="E25" s="4" t="inlineStr">
        <is>
          <t xml:space="preserve"> </t>
        </is>
      </c>
      <c r="F25" s="4" t="inlineStr">
        <is>
          <t xml:space="preserve"> </t>
        </is>
      </c>
      <c r="G25" s="4" t="inlineStr">
        <is>
          <t xml:space="preserve"> </t>
        </is>
      </c>
    </row>
    <row r="26">
      <c r="A26" s="4" t="inlineStr">
        <is>
          <t>Proceeds from employee stock purchase plan</t>
        </is>
      </c>
      <c r="B26" s="6" t="n">
        <v>24</v>
      </c>
      <c r="C26" s="4" t="inlineStr">
        <is>
          <t xml:space="preserve"> </t>
        </is>
      </c>
      <c r="D26" s="6" t="n">
        <v>24</v>
      </c>
      <c r="E26" s="4" t="inlineStr">
        <is>
          <t xml:space="preserve"> </t>
        </is>
      </c>
      <c r="F26" s="4" t="inlineStr">
        <is>
          <t xml:space="preserve"> </t>
        </is>
      </c>
      <c r="G26" s="4" t="inlineStr">
        <is>
          <t xml:space="preserve"> </t>
        </is>
      </c>
    </row>
    <row r="27">
      <c r="A27" s="4" t="inlineStr">
        <is>
          <t>Vested restricted stock units, net, shares</t>
        </is>
      </c>
      <c r="B27" s="4" t="inlineStr">
        <is>
          <t xml:space="preserve"> </t>
        </is>
      </c>
      <c r="C27" s="6" t="n">
        <v>800000</v>
      </c>
      <c r="D27" s="4" t="inlineStr">
        <is>
          <t xml:space="preserve"> </t>
        </is>
      </c>
      <c r="E27" s="4" t="inlineStr">
        <is>
          <t xml:space="preserve"> </t>
        </is>
      </c>
      <c r="F27" s="4" t="inlineStr">
        <is>
          <t xml:space="preserve"> </t>
        </is>
      </c>
      <c r="G27" s="4" t="inlineStr">
        <is>
          <t xml:space="preserve"> </t>
        </is>
      </c>
    </row>
    <row r="28">
      <c r="A28" s="4" t="inlineStr">
        <is>
          <t>Vested restricted stock units, net</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tock options (in shares)</t>
        </is>
      </c>
      <c r="B29" s="4" t="inlineStr">
        <is>
          <t xml:space="preserve"> </t>
        </is>
      </c>
      <c r="C29" s="6" t="n">
        <v>1200000</v>
      </c>
      <c r="D29" s="4" t="inlineStr">
        <is>
          <t xml:space="preserve"> </t>
        </is>
      </c>
      <c r="E29" s="4" t="inlineStr">
        <is>
          <t xml:space="preserve"> </t>
        </is>
      </c>
      <c r="F29" s="4" t="inlineStr">
        <is>
          <t xml:space="preserve"> </t>
        </is>
      </c>
      <c r="G29" s="4" t="inlineStr">
        <is>
          <t xml:space="preserve"> </t>
        </is>
      </c>
    </row>
    <row r="30">
      <c r="A30" s="4" t="inlineStr">
        <is>
          <t>Stock Issued During Period, Value, Stock Options Exercised</t>
        </is>
      </c>
      <c r="B30" s="6" t="n">
        <v>25</v>
      </c>
      <c r="C30" s="4" t="inlineStr">
        <is>
          <t xml:space="preserve"> </t>
        </is>
      </c>
      <c r="D30" s="6" t="n">
        <v>25</v>
      </c>
      <c r="E30" s="4" t="inlineStr">
        <is>
          <t xml:space="preserve"> </t>
        </is>
      </c>
      <c r="F30" s="4" t="inlineStr">
        <is>
          <t xml:space="preserve"> </t>
        </is>
      </c>
      <c r="G30" s="4" t="inlineStr">
        <is>
          <t xml:space="preserve"> </t>
        </is>
      </c>
    </row>
    <row r="31">
      <c r="A31" s="4" t="inlineStr">
        <is>
          <t>Tax withholding payments for net share-settled equity awards</t>
        </is>
      </c>
      <c r="B31" s="6" t="n">
        <v>-12</v>
      </c>
      <c r="C31" s="4" t="inlineStr">
        <is>
          <t xml:space="preserve"> </t>
        </is>
      </c>
      <c r="D31" s="6" t="n">
        <v>-12</v>
      </c>
      <c r="E31" s="4" t="inlineStr">
        <is>
          <t xml:space="preserve"> </t>
        </is>
      </c>
      <c r="F31" s="4" t="inlineStr">
        <is>
          <t xml:space="preserve"> </t>
        </is>
      </c>
      <c r="G31" s="4" t="inlineStr">
        <is>
          <t xml:space="preserve"> </t>
        </is>
      </c>
    </row>
    <row r="32">
      <c r="A32" s="4" t="inlineStr">
        <is>
          <t>Series A convertible preferred stock conversion to common stock (in shares)</t>
        </is>
      </c>
      <c r="B32" s="4" t="inlineStr">
        <is>
          <t xml:space="preserve"> </t>
        </is>
      </c>
      <c r="C32" s="6" t="n">
        <v>25000000</v>
      </c>
      <c r="D32" s="4" t="inlineStr">
        <is>
          <t xml:space="preserve"> </t>
        </is>
      </c>
      <c r="E32" s="4" t="inlineStr">
        <is>
          <t xml:space="preserve"> </t>
        </is>
      </c>
      <c r="F32" s="4" t="inlineStr">
        <is>
          <t xml:space="preserve"> </t>
        </is>
      </c>
      <c r="G32" s="4" t="inlineStr">
        <is>
          <t xml:space="preserve"> </t>
        </is>
      </c>
    </row>
    <row r="33">
      <c r="A33" s="4" t="inlineStr">
        <is>
          <t>Series A convertible preferred stock conversion to common stock</t>
        </is>
      </c>
      <c r="B33" s="6" t="n">
        <v>535</v>
      </c>
      <c r="C33" s="7" t="n">
        <v>1</v>
      </c>
      <c r="D33" s="6" t="n">
        <v>534</v>
      </c>
      <c r="E33" s="4" t="inlineStr">
        <is>
          <t xml:space="preserve"> </t>
        </is>
      </c>
      <c r="F33" s="4" t="inlineStr">
        <is>
          <t xml:space="preserve"> </t>
        </is>
      </c>
      <c r="G33" s="4" t="inlineStr">
        <is>
          <t xml:space="preserve"> </t>
        </is>
      </c>
    </row>
    <row r="34">
      <c r="A34" s="4" t="inlineStr">
        <is>
          <t>Series A convertible preferred stock dividends</t>
        </is>
      </c>
      <c r="B34" s="6" t="n">
        <v>-7</v>
      </c>
      <c r="C34" s="4" t="inlineStr">
        <is>
          <t xml:space="preserve"> </t>
        </is>
      </c>
      <c r="D34" s="4" t="inlineStr">
        <is>
          <t xml:space="preserve"> </t>
        </is>
      </c>
      <c r="E34" s="6" t="n">
        <v>-7</v>
      </c>
      <c r="F34" s="4" t="inlineStr">
        <is>
          <t xml:space="preserve"> </t>
        </is>
      </c>
      <c r="G34" s="4" t="inlineStr">
        <is>
          <t xml:space="preserve"> </t>
        </is>
      </c>
    </row>
    <row r="35">
      <c r="A35" s="4" t="inlineStr">
        <is>
          <t>Changes in retirement benefit obligations, net of income tax</t>
        </is>
      </c>
      <c r="B35" s="6" t="n">
        <v>-43</v>
      </c>
      <c r="C35" s="4" t="inlineStr">
        <is>
          <t xml:space="preserve"> </t>
        </is>
      </c>
      <c r="D35" s="4" t="inlineStr">
        <is>
          <t xml:space="preserve"> </t>
        </is>
      </c>
      <c r="E35" s="4" t="inlineStr">
        <is>
          <t xml:space="preserve"> </t>
        </is>
      </c>
      <c r="F35" s="6" t="n">
        <v>-43</v>
      </c>
      <c r="G35" s="4" t="inlineStr">
        <is>
          <t xml:space="preserve"> </t>
        </is>
      </c>
    </row>
    <row r="36">
      <c r="A36" s="4" t="inlineStr">
        <is>
          <t>Amount of Gain Reclassified from Accumulated Other Comprehensive Loss to Income, net of tax</t>
        </is>
      </c>
      <c r="B36" s="6" t="n">
        <v>1</v>
      </c>
      <c r="C36" s="4" t="inlineStr">
        <is>
          <t xml:space="preserve"> </t>
        </is>
      </c>
      <c r="D36" s="4" t="inlineStr">
        <is>
          <t xml:space="preserve"> </t>
        </is>
      </c>
      <c r="E36" s="4" t="inlineStr">
        <is>
          <t xml:space="preserve"> </t>
        </is>
      </c>
      <c r="F36" s="6" t="n">
        <v>1</v>
      </c>
      <c r="G36" s="4" t="inlineStr">
        <is>
          <t xml:space="preserve"> </t>
        </is>
      </c>
    </row>
    <row r="37">
      <c r="A37" s="4" t="inlineStr">
        <is>
          <t>Common stock repurchased</t>
        </is>
      </c>
      <c r="B37" s="4" t="inlineStr">
        <is>
          <t xml:space="preserve"> </t>
        </is>
      </c>
      <c r="C37" s="4" t="inlineStr">
        <is>
          <t xml:space="preserve"> </t>
        </is>
      </c>
      <c r="D37" s="4" t="inlineStr">
        <is>
          <t xml:space="preserve"> </t>
        </is>
      </c>
      <c r="E37" s="4" t="inlineStr">
        <is>
          <t xml:space="preserve"> </t>
        </is>
      </c>
      <c r="F37" s="4" t="inlineStr">
        <is>
          <t xml:space="preserve"> </t>
        </is>
      </c>
      <c r="G37" s="6" t="n">
        <v>7400000</v>
      </c>
    </row>
    <row r="38">
      <c r="A38" s="4" t="inlineStr">
        <is>
          <t>Common stock repurchased</t>
        </is>
      </c>
      <c r="B38" s="6" t="n">
        <v>-294</v>
      </c>
      <c r="C38" s="4" t="inlineStr">
        <is>
          <t xml:space="preserve"> </t>
        </is>
      </c>
      <c r="D38" s="4" t="inlineStr">
        <is>
          <t xml:space="preserve"> </t>
        </is>
      </c>
      <c r="E38" s="4" t="inlineStr">
        <is>
          <t xml:space="preserve"> </t>
        </is>
      </c>
      <c r="F38" s="4" t="inlineStr">
        <is>
          <t xml:space="preserve"> </t>
        </is>
      </c>
      <c r="G38" s="7" t="n">
        <v>-294</v>
      </c>
    </row>
    <row r="39">
      <c r="A39" s="4" t="inlineStr">
        <is>
          <t>Excise tax on common stock repurchases</t>
        </is>
      </c>
      <c r="B39" s="6" t="n">
        <v>-3</v>
      </c>
      <c r="C39" s="4" t="inlineStr">
        <is>
          <t xml:space="preserve"> </t>
        </is>
      </c>
      <c r="D39" s="4" t="inlineStr">
        <is>
          <t xml:space="preserve"> </t>
        </is>
      </c>
      <c r="E39" s="4" t="inlineStr">
        <is>
          <t xml:space="preserve"> </t>
        </is>
      </c>
      <c r="F39" s="4" t="inlineStr">
        <is>
          <t xml:space="preserve"> </t>
        </is>
      </c>
      <c r="G39" s="6" t="n">
        <v>-3</v>
      </c>
    </row>
    <row r="40">
      <c r="A40" s="4" t="inlineStr">
        <is>
          <t>Net income</t>
        </is>
      </c>
      <c r="B40" s="7" t="n">
        <v>506</v>
      </c>
      <c r="C40" s="4" t="inlineStr">
        <is>
          <t xml:space="preserve"> </t>
        </is>
      </c>
      <c r="D40" s="4" t="inlineStr">
        <is>
          <t xml:space="preserve"> </t>
        </is>
      </c>
      <c r="E40" s="6" t="n">
        <v>506</v>
      </c>
      <c r="F40" s="4" t="inlineStr">
        <is>
          <t xml:space="preserve"> </t>
        </is>
      </c>
      <c r="G40" s="4" t="inlineStr">
        <is>
          <t xml:space="preserve"> </t>
        </is>
      </c>
    </row>
    <row r="41">
      <c r="A41" s="4" t="inlineStr">
        <is>
          <t>Shares, Outstanding, Ending Balance at Dec. 30, 2023</t>
        </is>
      </c>
      <c r="B41" s="6" t="n">
        <v>245100000</v>
      </c>
      <c r="C41" s="6" t="n">
        <v>252900000</v>
      </c>
      <c r="D41" s="4" t="inlineStr">
        <is>
          <t xml:space="preserve"> </t>
        </is>
      </c>
      <c r="E41" s="4" t="inlineStr">
        <is>
          <t xml:space="preserve"> </t>
        </is>
      </c>
      <c r="F41" s="4" t="inlineStr">
        <is>
          <t xml:space="preserve"> </t>
        </is>
      </c>
      <c r="G41" s="4" t="inlineStr">
        <is>
          <t xml:space="preserve"> </t>
        </is>
      </c>
    </row>
    <row r="42">
      <c r="A42" s="4" t="inlineStr">
        <is>
          <t>Balance at end of year at Dec. 30, 2023</t>
        </is>
      </c>
      <c r="B42" s="7" t="n">
        <v>4749</v>
      </c>
      <c r="C42" s="7" t="n">
        <v>3</v>
      </c>
      <c r="D42" s="6" t="n">
        <v>3663</v>
      </c>
      <c r="E42" s="6" t="n">
        <v>1509</v>
      </c>
      <c r="F42" s="6" t="n">
        <v>-115</v>
      </c>
      <c r="G42" s="7" t="n">
        <v>-31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reasury stock (in shares)</t>
        </is>
      </c>
      <c r="B44" s="6" t="n">
        <v>7800000</v>
      </c>
      <c r="C44" s="4" t="inlineStr">
        <is>
          <t xml:space="preserve"> </t>
        </is>
      </c>
      <c r="D44" s="4" t="inlineStr">
        <is>
          <t xml:space="preserve"> </t>
        </is>
      </c>
      <c r="E44" s="4" t="inlineStr">
        <is>
          <t xml:space="preserve"> </t>
        </is>
      </c>
      <c r="F44" s="4" t="inlineStr">
        <is>
          <t xml:space="preserve"> </t>
        </is>
      </c>
      <c r="G44" s="6" t="n">
        <v>7800000</v>
      </c>
    </row>
    <row r="45">
      <c r="A45" s="4" t="inlineStr">
        <is>
          <t>Share-based compensation expense</t>
        </is>
      </c>
      <c r="B45" s="7" t="n">
        <v>63</v>
      </c>
      <c r="C45" s="4" t="inlineStr">
        <is>
          <t xml:space="preserve"> </t>
        </is>
      </c>
      <c r="D45" s="6" t="n">
        <v>63</v>
      </c>
      <c r="E45" s="4" t="inlineStr">
        <is>
          <t xml:space="preserve"> </t>
        </is>
      </c>
      <c r="F45" s="4" t="inlineStr">
        <is>
          <t xml:space="preserve"> </t>
        </is>
      </c>
      <c r="G45" s="4" t="inlineStr">
        <is>
          <t xml:space="preserve"> </t>
        </is>
      </c>
    </row>
    <row r="46">
      <c r="A46" s="4" t="inlineStr">
        <is>
          <t>Proceeds from employee share purchase plan (in shares)</t>
        </is>
      </c>
      <c r="B46" s="4" t="inlineStr">
        <is>
          <t xml:space="preserve"> </t>
        </is>
      </c>
      <c r="C46" s="6" t="n">
        <v>400000</v>
      </c>
      <c r="D46" s="4" t="inlineStr">
        <is>
          <t xml:space="preserve"> </t>
        </is>
      </c>
      <c r="E46" s="4" t="inlineStr">
        <is>
          <t xml:space="preserve"> </t>
        </is>
      </c>
      <c r="F46" s="4" t="inlineStr">
        <is>
          <t xml:space="preserve"> </t>
        </is>
      </c>
      <c r="G46" s="4" t="inlineStr">
        <is>
          <t xml:space="preserve"> </t>
        </is>
      </c>
    </row>
    <row r="47">
      <c r="A47" s="4" t="inlineStr">
        <is>
          <t>Proceeds from employee stock purchase plan</t>
        </is>
      </c>
      <c r="B47" s="6" t="n">
        <v>28</v>
      </c>
      <c r="C47" s="4" t="inlineStr">
        <is>
          <t xml:space="preserve"> </t>
        </is>
      </c>
      <c r="D47" s="6" t="n">
        <v>28</v>
      </c>
      <c r="E47" s="4" t="inlineStr">
        <is>
          <t xml:space="preserve"> </t>
        </is>
      </c>
      <c r="F47" s="4" t="inlineStr">
        <is>
          <t xml:space="preserve"> </t>
        </is>
      </c>
      <c r="G47" s="4" t="inlineStr">
        <is>
          <t xml:space="preserve"> </t>
        </is>
      </c>
    </row>
    <row r="48">
      <c r="A48" s="4" t="inlineStr">
        <is>
          <t>Vested restricted stock units, net, shares</t>
        </is>
      </c>
      <c r="B48" s="4" t="inlineStr">
        <is>
          <t xml:space="preserve"> </t>
        </is>
      </c>
      <c r="C48" s="6" t="n">
        <v>700000</v>
      </c>
      <c r="D48" s="4" t="inlineStr">
        <is>
          <t xml:space="preserve"> </t>
        </is>
      </c>
      <c r="E48" s="4" t="inlineStr">
        <is>
          <t xml:space="preserve"> </t>
        </is>
      </c>
      <c r="F48" s="4" t="inlineStr">
        <is>
          <t xml:space="preserve"> </t>
        </is>
      </c>
      <c r="G48" s="4" t="inlineStr">
        <is>
          <t xml:space="preserve"> </t>
        </is>
      </c>
    </row>
    <row r="49">
      <c r="A49" s="4" t="inlineStr">
        <is>
          <t>Vested restricted stock units, net</t>
        </is>
      </c>
      <c r="B49" s="7"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of stock options (in shares)</t>
        </is>
      </c>
      <c r="B50" s="6" t="n">
        <v>807145</v>
      </c>
      <c r="C50" s="6" t="n">
        <v>700000</v>
      </c>
      <c r="D50" s="4" t="inlineStr">
        <is>
          <t xml:space="preserve"> </t>
        </is>
      </c>
      <c r="E50" s="4" t="inlineStr">
        <is>
          <t xml:space="preserve"> </t>
        </is>
      </c>
      <c r="F50" s="4" t="inlineStr">
        <is>
          <t xml:space="preserve"> </t>
        </is>
      </c>
      <c r="G50" s="4" t="inlineStr">
        <is>
          <t xml:space="preserve"> </t>
        </is>
      </c>
    </row>
    <row r="51">
      <c r="A51" s="4" t="inlineStr">
        <is>
          <t>Stock Issued During Period, Value, Stock Options Exercised</t>
        </is>
      </c>
      <c r="B51" s="7" t="n">
        <v>15</v>
      </c>
      <c r="C51" s="4" t="inlineStr">
        <is>
          <t xml:space="preserve"> </t>
        </is>
      </c>
      <c r="D51" s="6" t="n">
        <v>15</v>
      </c>
      <c r="E51" s="4" t="inlineStr">
        <is>
          <t xml:space="preserve"> </t>
        </is>
      </c>
      <c r="F51" s="4" t="inlineStr">
        <is>
          <t xml:space="preserve"> </t>
        </is>
      </c>
      <c r="G51" s="4" t="inlineStr">
        <is>
          <t xml:space="preserve"> </t>
        </is>
      </c>
    </row>
    <row r="52">
      <c r="A52" s="4" t="inlineStr">
        <is>
          <t>Tax withholding payments for net share-settled equity awards</t>
        </is>
      </c>
      <c r="B52" s="6" t="n">
        <v>-21</v>
      </c>
      <c r="C52" s="4" t="inlineStr">
        <is>
          <t xml:space="preserve"> </t>
        </is>
      </c>
      <c r="D52" s="6" t="n">
        <v>-21</v>
      </c>
      <c r="E52" s="4" t="inlineStr">
        <is>
          <t xml:space="preserve"> </t>
        </is>
      </c>
      <c r="F52" s="4" t="inlineStr">
        <is>
          <t xml:space="preserve"> </t>
        </is>
      </c>
      <c r="G52" s="4" t="inlineStr">
        <is>
          <t xml:space="preserve"> </t>
        </is>
      </c>
    </row>
    <row r="53">
      <c r="A53" s="4" t="inlineStr">
        <is>
          <t>Changes in retirement benefit obligations, net of income tax</t>
        </is>
      </c>
      <c r="B53" s="6" t="n">
        <v>158</v>
      </c>
      <c r="C53" s="4" t="inlineStr">
        <is>
          <t xml:space="preserve"> </t>
        </is>
      </c>
      <c r="D53" s="4" t="inlineStr">
        <is>
          <t xml:space="preserve"> </t>
        </is>
      </c>
      <c r="E53" s="4" t="inlineStr">
        <is>
          <t xml:space="preserve"> </t>
        </is>
      </c>
      <c r="F53" s="6" t="n">
        <v>158</v>
      </c>
      <c r="G53" s="4" t="inlineStr">
        <is>
          <t xml:space="preserve"> </t>
        </is>
      </c>
    </row>
    <row r="54">
      <c r="A54" s="4" t="inlineStr">
        <is>
          <t>Common stock repurchased</t>
        </is>
      </c>
      <c r="B54" s="4" t="inlineStr">
        <is>
          <t xml:space="preserve"> </t>
        </is>
      </c>
      <c r="C54" s="4" t="inlineStr">
        <is>
          <t xml:space="preserve"> </t>
        </is>
      </c>
      <c r="D54" s="4" t="inlineStr">
        <is>
          <t xml:space="preserve"> </t>
        </is>
      </c>
      <c r="E54" s="4" t="inlineStr">
        <is>
          <t xml:space="preserve"> </t>
        </is>
      </c>
      <c r="F54" s="4" t="inlineStr">
        <is>
          <t xml:space="preserve"> </t>
        </is>
      </c>
      <c r="G54" s="6" t="n">
        <v>16400000</v>
      </c>
    </row>
    <row r="55">
      <c r="A55" s="4" t="inlineStr">
        <is>
          <t>Common stock repurchased</t>
        </is>
      </c>
      <c r="B55" s="6" t="n">
        <v>-958</v>
      </c>
      <c r="C55" s="4" t="inlineStr">
        <is>
          <t xml:space="preserve"> </t>
        </is>
      </c>
      <c r="D55" s="4" t="inlineStr">
        <is>
          <t xml:space="preserve"> </t>
        </is>
      </c>
      <c r="E55" s="4" t="inlineStr">
        <is>
          <t xml:space="preserve"> </t>
        </is>
      </c>
      <c r="F55" s="4" t="inlineStr">
        <is>
          <t xml:space="preserve"> </t>
        </is>
      </c>
      <c r="G55" s="7" t="n">
        <v>-958</v>
      </c>
    </row>
    <row r="56">
      <c r="A56" s="4" t="inlineStr">
        <is>
          <t>Excise tax on common stock repurchases</t>
        </is>
      </c>
      <c r="B56" s="6" t="n">
        <v>-1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7" t="n">
        <v>494</v>
      </c>
      <c r="C57" s="4" t="inlineStr">
        <is>
          <t xml:space="preserve"> </t>
        </is>
      </c>
      <c r="D57" s="4" t="inlineStr">
        <is>
          <t xml:space="preserve"> </t>
        </is>
      </c>
      <c r="E57" s="6" t="n">
        <v>494</v>
      </c>
      <c r="F57" s="4" t="inlineStr">
        <is>
          <t xml:space="preserve"> </t>
        </is>
      </c>
      <c r="G57" s="4" t="inlineStr">
        <is>
          <t xml:space="preserve"> </t>
        </is>
      </c>
    </row>
    <row r="58">
      <c r="A58" s="4" t="inlineStr">
        <is>
          <t>Shares, Outstanding, Ending Balance at Dec. 28, 2024</t>
        </is>
      </c>
      <c r="B58" s="6" t="n">
        <v>230500000</v>
      </c>
      <c r="C58" s="6" t="n">
        <v>254700000</v>
      </c>
      <c r="D58" s="4" t="inlineStr">
        <is>
          <t xml:space="preserve"> </t>
        </is>
      </c>
      <c r="E58" s="4" t="inlineStr">
        <is>
          <t xml:space="preserve"> </t>
        </is>
      </c>
      <c r="F58" s="4" t="inlineStr">
        <is>
          <t xml:space="preserve"> </t>
        </is>
      </c>
      <c r="G58" s="4" t="inlineStr">
        <is>
          <t xml:space="preserve"> </t>
        </is>
      </c>
    </row>
    <row r="59">
      <c r="A59" s="4" t="inlineStr">
        <is>
          <t>Balance at end of year at Dec. 28, 2024</t>
        </is>
      </c>
      <c r="B59" s="7" t="n">
        <v>4528</v>
      </c>
      <c r="C59" s="7" t="n">
        <v>3</v>
      </c>
      <c r="D59" s="7" t="n">
        <v>3748</v>
      </c>
      <c r="E59" s="7" t="n">
        <v>2003</v>
      </c>
      <c r="F59" s="7" t="n">
        <v>43</v>
      </c>
      <c r="G59" s="7" t="n">
        <v>-126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easury stock (in shares)</t>
        </is>
      </c>
      <c r="B61" s="6" t="n">
        <v>24200000</v>
      </c>
      <c r="C61" s="4" t="inlineStr">
        <is>
          <t xml:space="preserve"> </t>
        </is>
      </c>
      <c r="D61" s="4" t="inlineStr">
        <is>
          <t xml:space="preserve"> </t>
        </is>
      </c>
      <c r="E61" s="4" t="inlineStr">
        <is>
          <t xml:space="preserve"> </t>
        </is>
      </c>
      <c r="F61" s="4" t="inlineStr">
        <is>
          <t xml:space="preserve"> </t>
        </is>
      </c>
      <c r="G61" s="6" t="n">
        <v>24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llowance for Credit Losses (Details) - USD ($) $ in Millions</t>
        </is>
      </c>
      <c r="B1" s="2" t="inlineStr">
        <is>
          <t>12 Months Ended</t>
        </is>
      </c>
    </row>
    <row r="2">
      <c r="B2" s="2" t="inlineStr">
        <is>
          <t>Dec. 28, 2024</t>
        </is>
      </c>
      <c r="C2" s="2" t="inlineStr">
        <is>
          <t>Dec. 30,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Charged (benefit) to costs and expenses, net</t>
        </is>
      </c>
      <c r="B4" s="7" t="n">
        <v>29</v>
      </c>
      <c r="C4" s="7" t="n">
        <v>24</v>
      </c>
      <c r="D4" s="7" t="n">
        <v>6</v>
      </c>
    </row>
    <row r="5">
      <c r="A5" s="4" t="inlineStr">
        <is>
          <t>Vendor receivable related allowance for doubtful accounts</t>
        </is>
      </c>
      <c r="B5" s="6" t="n">
        <v>7</v>
      </c>
      <c r="C5" s="6" t="n">
        <v>5</v>
      </c>
      <c r="D5" s="4" t="inlineStr">
        <is>
          <t xml:space="preserve"> </t>
        </is>
      </c>
    </row>
    <row r="6">
      <c r="A6" s="4" t="inlineStr">
        <is>
          <t>SEC Schedule, 12-09, Allowance, Credit Loss</t>
        </is>
      </c>
      <c r="B6" s="4" t="inlineStr">
        <is>
          <t xml:space="preserve"> </t>
        </is>
      </c>
      <c r="C6" s="4" t="inlineStr">
        <is>
          <t xml:space="preserve"> </t>
        </is>
      </c>
      <c r="D6" s="4" t="inlineStr">
        <is>
          <t xml:space="preserve"> </t>
        </is>
      </c>
    </row>
    <row r="7">
      <c r="A7" s="3" t="inlineStr">
        <is>
          <t>Allowance for Doubtful Accounts Receivable [Roll Forward]</t>
        </is>
      </c>
      <c r="B7" s="4" t="inlineStr">
        <is>
          <t xml:space="preserve"> </t>
        </is>
      </c>
      <c r="C7" s="4" t="inlineStr">
        <is>
          <t xml:space="preserve"> </t>
        </is>
      </c>
      <c r="D7" s="4" t="inlineStr">
        <is>
          <t xml:space="preserve"> </t>
        </is>
      </c>
    </row>
    <row r="8">
      <c r="A8" s="4" t="inlineStr">
        <is>
          <t>Balance as of beginning of year</t>
        </is>
      </c>
      <c r="B8" s="6" t="n">
        <v>18</v>
      </c>
      <c r="C8" s="6" t="n">
        <v>30</v>
      </c>
      <c r="D8" s="6" t="n">
        <v>33</v>
      </c>
    </row>
    <row r="9">
      <c r="A9" s="4" t="inlineStr">
        <is>
          <t>Charged (benefit) to costs and expenses, net</t>
        </is>
      </c>
      <c r="B9" s="6" t="n">
        <v>29</v>
      </c>
      <c r="C9" s="6" t="n">
        <v>24</v>
      </c>
      <c r="D9" s="6" t="n">
        <v>6</v>
      </c>
    </row>
    <row r="10">
      <c r="A10" s="4" t="inlineStr">
        <is>
          <t>Customer accounts written off—net of recoveries</t>
        </is>
      </c>
      <c r="B10" s="6" t="n">
        <v>-23</v>
      </c>
      <c r="C10" s="6" t="n">
        <v>-36</v>
      </c>
      <c r="D10" s="6" t="n">
        <v>-9</v>
      </c>
    </row>
    <row r="11">
      <c r="A11" s="4" t="inlineStr">
        <is>
          <t>Balance as of end of year</t>
        </is>
      </c>
      <c r="B11" s="7" t="n">
        <v>24</v>
      </c>
      <c r="C11" s="7" t="n">
        <v>18</v>
      </c>
      <c r="D11" s="7" t="n">
        <v>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Millions</t>
        </is>
      </c>
      <c r="B1" s="2" t="inlineStr">
        <is>
          <t>Dec. 28,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gross</t>
        </is>
      </c>
      <c r="B3" s="7" t="n">
        <v>5701</v>
      </c>
      <c r="C3" s="7" t="n">
        <v>5499</v>
      </c>
    </row>
    <row r="4">
      <c r="A4" s="4" t="inlineStr">
        <is>
          <t>Less accumulated depreciation and amortization</t>
        </is>
      </c>
      <c r="B4" s="6" t="n">
        <v>-3303</v>
      </c>
      <c r="C4" s="6" t="n">
        <v>-3219</v>
      </c>
    </row>
    <row r="5">
      <c r="A5" s="4" t="inlineStr">
        <is>
          <t>Property and equipment—net</t>
        </is>
      </c>
      <c r="B5" s="7" t="n">
        <v>2398</v>
      </c>
      <c r="C5" s="6" t="n">
        <v>2280</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ange of Useful Live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ange of Useful Lives</t>
        </is>
      </c>
      <c r="B11" s="4" t="inlineStr">
        <is>
          <t>40 years</t>
        </is>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409</v>
      </c>
      <c r="C14" s="6" t="n">
        <v>401</v>
      </c>
    </row>
    <row r="15">
      <c r="A15" s="4" t="inlineStr">
        <is>
          <t>Buildings and building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818</v>
      </c>
      <c r="C17" s="6" t="n">
        <v>1772</v>
      </c>
    </row>
    <row r="18">
      <c r="A18" s="4" t="inlineStr">
        <is>
          <t>Buildings and building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ange of Useful Lives</t>
        </is>
      </c>
      <c r="B20" s="4" t="inlineStr">
        <is>
          <t>5 years</t>
        </is>
      </c>
      <c r="C20" s="4" t="inlineStr">
        <is>
          <t xml:space="preserve"> </t>
        </is>
      </c>
    </row>
    <row r="21">
      <c r="A21" s="4" t="inlineStr">
        <is>
          <t>Buildings and building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Range of Useful Lives</t>
        </is>
      </c>
      <c r="B23" s="4" t="inlineStr">
        <is>
          <t>40 years</t>
        </is>
      </c>
      <c r="C23" s="4" t="inlineStr">
        <is>
          <t xml:space="preserve"> </t>
        </is>
      </c>
    </row>
    <row r="24">
      <c r="A24" s="4" t="inlineStr">
        <is>
          <t>Transportation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1610</v>
      </c>
      <c r="C26" s="6" t="n">
        <v>1461</v>
      </c>
    </row>
    <row r="27">
      <c r="A27" s="4" t="inlineStr">
        <is>
          <t>Transportation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Range of Useful Lives</t>
        </is>
      </c>
      <c r="B29" s="4" t="inlineStr">
        <is>
          <t>5 years</t>
        </is>
      </c>
      <c r="C29" s="4" t="inlineStr">
        <is>
          <t xml:space="preserve"> </t>
        </is>
      </c>
    </row>
    <row r="30">
      <c r="A30" s="4" t="inlineStr">
        <is>
          <t>Transportation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Range of Useful Lives</t>
        </is>
      </c>
      <c r="B32" s="4" t="inlineStr">
        <is>
          <t>10 years</t>
        </is>
      </c>
      <c r="C32" s="4" t="inlineStr">
        <is>
          <t xml:space="preserve"> </t>
        </is>
      </c>
    </row>
    <row r="33">
      <c r="A33" s="4" t="inlineStr">
        <is>
          <t>Warehouse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609</v>
      </c>
      <c r="C35" s="6" t="n">
        <v>597</v>
      </c>
    </row>
    <row r="36">
      <c r="A36" s="4" t="inlineStr">
        <is>
          <t>Warehouse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Range of Useful Lives</t>
        </is>
      </c>
      <c r="B38" s="4" t="inlineStr">
        <is>
          <t>5 years</t>
        </is>
      </c>
      <c r="C38" s="4" t="inlineStr">
        <is>
          <t xml:space="preserve"> </t>
        </is>
      </c>
    </row>
    <row r="39">
      <c r="A39" s="4" t="inlineStr">
        <is>
          <t>Warehouse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Range of Useful Lives</t>
        </is>
      </c>
      <c r="B41" s="4" t="inlineStr">
        <is>
          <t>12 years</t>
        </is>
      </c>
      <c r="C41" s="4" t="inlineStr">
        <is>
          <t xml:space="preserve"> </t>
        </is>
      </c>
    </row>
    <row r="42">
      <c r="A42" s="4" t="inlineStr">
        <is>
          <t>Office equipment, furniture and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7" t="n">
        <v>1100</v>
      </c>
      <c r="C44" s="6" t="n">
        <v>1169</v>
      </c>
    </row>
    <row r="45">
      <c r="A45" s="4" t="inlineStr">
        <is>
          <t>Office equipment, furniture and software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Range of Useful Lives</t>
        </is>
      </c>
      <c r="B47" s="4" t="inlineStr">
        <is>
          <t>3 years</t>
        </is>
      </c>
      <c r="C47" s="4" t="inlineStr">
        <is>
          <t xml:space="preserve"> </t>
        </is>
      </c>
    </row>
    <row r="48">
      <c r="A48" s="4" t="inlineStr">
        <is>
          <t>Office equipment, furniture and software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Range of Useful Lives</t>
        </is>
      </c>
      <c r="B50" s="4" t="inlineStr">
        <is>
          <t>7 years</t>
        </is>
      </c>
      <c r="C50" s="4" t="inlineStr">
        <is>
          <t xml:space="preserve"> </t>
        </is>
      </c>
    </row>
    <row r="51">
      <c r="A51" s="4" t="inlineStr">
        <is>
          <t>Construction in proces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7" t="n">
        <v>155</v>
      </c>
      <c r="C53" s="7" t="n">
        <v>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dditional Information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s, accumulated amortization</t>
        </is>
      </c>
      <c r="B4" s="7" t="n">
        <v>300</v>
      </c>
      <c r="C4" s="7" t="n">
        <v>297</v>
      </c>
      <c r="D4" s="4" t="inlineStr">
        <is>
          <t xml:space="preserve"> </t>
        </is>
      </c>
    </row>
    <row r="5">
      <c r="A5" s="4" t="inlineStr">
        <is>
          <t>Depreciation and amortization expense</t>
        </is>
      </c>
      <c r="B5" s="6" t="n">
        <v>384</v>
      </c>
      <c r="C5" s="6" t="n">
        <v>349</v>
      </c>
      <c r="D5" s="7" t="n">
        <v>327</v>
      </c>
    </row>
    <row r="6">
      <c r="A6" s="4" t="inlineStr">
        <is>
          <t>Transportat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nance leases, assets</t>
        </is>
      </c>
      <c r="B8" s="6" t="n">
        <v>641</v>
      </c>
      <c r="C8" s="6" t="n">
        <v>594</v>
      </c>
      <c r="D8" s="4" t="inlineStr">
        <is>
          <t xml:space="preserve"> </t>
        </is>
      </c>
    </row>
    <row r="9">
      <c r="A9" s="4" t="inlineStr">
        <is>
          <t>Office equipment, furniture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nance leases, assets</t>
        </is>
      </c>
      <c r="B11" s="6" t="n">
        <v>7</v>
      </c>
      <c r="C11" s="7" t="n">
        <v>7</v>
      </c>
      <c r="D11" s="4" t="inlineStr">
        <is>
          <t xml:space="preserve"> </t>
        </is>
      </c>
    </row>
    <row r="12">
      <c r="A12" s="4" t="inlineStr">
        <is>
          <t>Buildings and building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inance leases, assets</t>
        </is>
      </c>
      <c r="B14" s="7" t="n">
        <v>14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Goodwill and Other Intangibles Additional Information (Details) $ in Millions</t>
        </is>
      </c>
      <c r="B1" s="2" t="inlineStr">
        <is>
          <t>12 Months Ended</t>
        </is>
      </c>
    </row>
    <row r="2">
      <c r="B2" s="2" t="inlineStr">
        <is>
          <t>Dec. 28, 2024 USD ($) segment</t>
        </is>
      </c>
      <c r="C2" s="2" t="inlineStr">
        <is>
          <t>Dec. 30,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54</v>
      </c>
      <c r="C4" s="7" t="n">
        <v>46</v>
      </c>
      <c r="D4" s="7" t="n">
        <v>45</v>
      </c>
    </row>
    <row r="5">
      <c r="A5" s="4" t="inlineStr">
        <is>
          <t>Weighted-average remaining useful lives of intangible assets</t>
        </is>
      </c>
      <c r="B5" s="4" t="inlineStr">
        <is>
          <t>11 years</t>
        </is>
      </c>
      <c r="C5" s="4" t="inlineStr">
        <is>
          <t xml:space="preserve"> </t>
        </is>
      </c>
      <c r="D5" s="4" t="inlineStr">
        <is>
          <t xml:space="preserve"> </t>
        </is>
      </c>
    </row>
    <row r="6">
      <c r="A6" s="4" t="inlineStr">
        <is>
          <t>2025</t>
        </is>
      </c>
      <c r="B6" s="7" t="n">
        <v>55</v>
      </c>
      <c r="C6" s="4" t="inlineStr">
        <is>
          <t xml:space="preserve"> </t>
        </is>
      </c>
      <c r="D6" s="4" t="inlineStr">
        <is>
          <t xml:space="preserve"> </t>
        </is>
      </c>
    </row>
    <row r="7">
      <c r="A7" s="4" t="inlineStr">
        <is>
          <t>2026</t>
        </is>
      </c>
      <c r="B7" s="6" t="n">
        <v>44</v>
      </c>
      <c r="C7" s="4" t="inlineStr">
        <is>
          <t xml:space="preserve"> </t>
        </is>
      </c>
      <c r="D7" s="4" t="inlineStr">
        <is>
          <t xml:space="preserve"> </t>
        </is>
      </c>
    </row>
    <row r="8">
      <c r="A8" s="4" t="inlineStr">
        <is>
          <t>2027</t>
        </is>
      </c>
      <c r="B8" s="6" t="n">
        <v>44</v>
      </c>
      <c r="C8" s="4" t="inlineStr">
        <is>
          <t xml:space="preserve"> </t>
        </is>
      </c>
      <c r="D8" s="4" t="inlineStr">
        <is>
          <t xml:space="preserve"> </t>
        </is>
      </c>
    </row>
    <row r="9">
      <c r="A9" s="4" t="inlineStr">
        <is>
          <t>2028</t>
        </is>
      </c>
      <c r="B9" s="6" t="n">
        <v>44</v>
      </c>
      <c r="C9" s="4" t="inlineStr">
        <is>
          <t xml:space="preserve"> </t>
        </is>
      </c>
      <c r="D9" s="4" t="inlineStr">
        <is>
          <t xml:space="preserve"> </t>
        </is>
      </c>
    </row>
    <row r="10">
      <c r="A10" s="4" t="inlineStr">
        <is>
          <t>2029</t>
        </is>
      </c>
      <c r="B10" s="6" t="n">
        <v>44</v>
      </c>
      <c r="C10" s="4" t="inlineStr">
        <is>
          <t xml:space="preserve"> </t>
        </is>
      </c>
      <c r="D10" s="4" t="inlineStr">
        <is>
          <t xml:space="preserve"> </t>
        </is>
      </c>
    </row>
    <row r="11">
      <c r="A11" s="4" t="inlineStr">
        <is>
          <t>Thereafter</t>
        </is>
      </c>
      <c r="B11" s="6" t="n">
        <v>292</v>
      </c>
      <c r="C11" s="4" t="inlineStr">
        <is>
          <t xml:space="preserve"> </t>
        </is>
      </c>
      <c r="D11" s="4" t="inlineStr">
        <is>
          <t xml:space="preserve"> </t>
        </is>
      </c>
    </row>
    <row r="12">
      <c r="A12" s="4" t="inlineStr">
        <is>
          <t>Goodwill impairment loss</t>
        </is>
      </c>
      <c r="B12" s="7" t="n">
        <v>0</v>
      </c>
      <c r="C12" s="4" t="inlineStr">
        <is>
          <t xml:space="preserve"> </t>
        </is>
      </c>
      <c r="D12" s="4" t="inlineStr">
        <is>
          <t xml:space="preserve"> </t>
        </is>
      </c>
    </row>
    <row r="13">
      <c r="A13" s="4" t="inlineStr">
        <is>
          <t>Number of reportable segments | segment</t>
        </is>
      </c>
      <c r="B13" s="6" t="n">
        <v>1</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ves of intangible assets (in years)</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Estimated useful lives of intangible assets (in years)</t>
        </is>
      </c>
      <c r="B19" s="4" t="inlineStr">
        <is>
          <t>1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Goodwill and Other Intangibles, Net (Details) - USD ($) $ in Million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oodwill</t>
        </is>
      </c>
      <c r="B3" s="7" t="n">
        <v>5781</v>
      </c>
      <c r="C3" s="7" t="n">
        <v>5697</v>
      </c>
    </row>
    <row r="4">
      <c r="A4" s="4" t="inlineStr">
        <is>
          <t>Reclassification to assets held for sale</t>
        </is>
      </c>
      <c r="B4" s="6" t="n">
        <v>-15</v>
      </c>
      <c r="C4" s="6" t="n">
        <v>0</v>
      </c>
    </row>
    <row r="5">
      <c r="A5" s="4" t="inlineStr">
        <is>
          <t>Goodwill</t>
        </is>
      </c>
      <c r="B5" s="6" t="n">
        <v>5766</v>
      </c>
      <c r="C5" s="6" t="n">
        <v>5697</v>
      </c>
    </row>
    <row r="6">
      <c r="A6" s="4" t="inlineStr">
        <is>
          <t>Total other intangibles—net</t>
        </is>
      </c>
      <c r="B6" s="6" t="n">
        <v>836</v>
      </c>
      <c r="C6" s="6" t="n">
        <v>803</v>
      </c>
    </row>
    <row r="7">
      <c r="A7" s="4" t="inlineStr">
        <is>
          <t>Brand Names and 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rand names and trademarks—not amortizing</t>
        </is>
      </c>
      <c r="B9" s="6" t="n">
        <v>271</v>
      </c>
      <c r="C9" s="6" t="n">
        <v>27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798</v>
      </c>
      <c r="C12" s="6" t="n">
        <v>715</v>
      </c>
    </row>
    <row r="13">
      <c r="A13" s="4" t="inlineStr">
        <is>
          <t>Accumulated amortization</t>
        </is>
      </c>
      <c r="B13" s="6" t="n">
        <v>-241</v>
      </c>
      <c r="C13" s="6" t="n">
        <v>-189</v>
      </c>
    </row>
    <row r="14">
      <c r="A14" s="4" t="inlineStr">
        <is>
          <t>Net carrying value</t>
        </is>
      </c>
      <c r="B14" s="6" t="n">
        <v>557</v>
      </c>
      <c r="C14" s="6" t="n">
        <v>526</v>
      </c>
    </row>
    <row r="15">
      <c r="A15" s="4" t="inlineStr">
        <is>
          <t>Trade Nam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4</v>
      </c>
      <c r="C17" s="6" t="n">
        <v>4</v>
      </c>
    </row>
    <row r="18">
      <c r="A18" s="4" t="inlineStr">
        <is>
          <t>Accumulated amortization</t>
        </is>
      </c>
      <c r="B18" s="6" t="n">
        <v>-2</v>
      </c>
      <c r="C18" s="6" t="n">
        <v>-2</v>
      </c>
    </row>
    <row r="19">
      <c r="A19" s="4" t="inlineStr">
        <is>
          <t>Net carrying value</t>
        </is>
      </c>
      <c r="B19" s="6" t="n">
        <v>2</v>
      </c>
      <c r="C19" s="6" t="n">
        <v>2</v>
      </c>
    </row>
    <row r="20">
      <c r="A20" s="4" t="inlineStr">
        <is>
          <t>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8</v>
      </c>
      <c r="C22" s="6" t="n">
        <v>4</v>
      </c>
    </row>
    <row r="23">
      <c r="A23" s="4" t="inlineStr">
        <is>
          <t>Accumulated amortization</t>
        </is>
      </c>
      <c r="B23" s="6" t="n">
        <v>-2</v>
      </c>
      <c r="C23" s="6" t="n">
        <v>0</v>
      </c>
    </row>
    <row r="24">
      <c r="A24" s="4" t="inlineStr">
        <is>
          <t>Net carrying value</t>
        </is>
      </c>
      <c r="B24" s="7" t="n">
        <v>6</v>
      </c>
      <c r="C24" s="7" t="n">
        <v>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Details) - USD ($)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Money market funds</t>
        </is>
      </c>
      <c r="B3" s="7" t="n">
        <v>0</v>
      </c>
      <c r="C3" s="7" t="n">
        <v>208</v>
      </c>
    </row>
    <row r="4">
      <c r="A4" s="4" t="inlineStr">
        <is>
          <t>Interest rate caps</t>
        </is>
      </c>
      <c r="B4" s="6" t="n">
        <v>0</v>
      </c>
      <c r="C4" s="6" t="n">
        <v>1</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6" t="n">
        <v>0</v>
      </c>
      <c r="C7" s="6" t="n">
        <v>208</v>
      </c>
    </row>
    <row r="8">
      <c r="A8" s="4" t="inlineStr">
        <is>
          <t>Interest rate caps</t>
        </is>
      </c>
      <c r="B8" s="6" t="n">
        <v>0</v>
      </c>
      <c r="C8" s="6" t="n">
        <v>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oney market funds</t>
        </is>
      </c>
      <c r="B11" s="6" t="n">
        <v>0</v>
      </c>
      <c r="C11" s="6" t="n">
        <v>0</v>
      </c>
    </row>
    <row r="12">
      <c r="A12" s="4" t="inlineStr">
        <is>
          <t>Interest rate caps</t>
        </is>
      </c>
      <c r="B12" s="6" t="n">
        <v>0</v>
      </c>
      <c r="C12" s="6" t="n">
        <v>1</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0</v>
      </c>
      <c r="C15" s="6" t="n">
        <v>0</v>
      </c>
    </row>
    <row r="16">
      <c r="A16" s="4" t="inlineStr">
        <is>
          <t>Interest rate caps</t>
        </is>
      </c>
      <c r="B16" s="7" t="n">
        <v>0</v>
      </c>
      <c r="C16"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Interest Rate Swaps in Comprehensive Income (Details) - USD ($) $ in Millions</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Reclassified from Accumulated Other Comprehensive Loss to Income, net of tax</t>
        </is>
      </c>
      <c r="B4" s="4" t="inlineStr">
        <is>
          <t xml:space="preserve"> </t>
        </is>
      </c>
      <c r="C4" s="7" t="n">
        <v>-1</v>
      </c>
      <c r="D4" s="4" t="inlineStr">
        <is>
          <t xml:space="preserve"> </t>
        </is>
      </c>
    </row>
    <row r="5">
      <c r="A5" s="4" t="inlineStr">
        <is>
          <t>Cash Flow Hedging | 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Recognized in Accumulated Other Comprehensive Loss, net of tax</t>
        </is>
      </c>
      <c r="B7" s="7" t="n">
        <v>0</v>
      </c>
      <c r="C7" s="7" t="n">
        <v>1</v>
      </c>
      <c r="D7" s="7" t="n">
        <v>0</v>
      </c>
    </row>
    <row r="8">
      <c r="A8" s="4" t="inlineStr">
        <is>
          <t>Derivative Instrument, Gain (Loss) Reclassified from AOCI into Income, Effective Portion, Statement of Income or Comprehensive Income [Extensible Enumeration]</t>
        </is>
      </c>
      <c r="B8" s="4" t="inlineStr">
        <is>
          <t>Interest expense—net</t>
        </is>
      </c>
      <c r="C8" s="4" t="inlineStr">
        <is>
          <t>Interest expense—net</t>
        </is>
      </c>
      <c r="D8" s="4" t="inlineStr">
        <is>
          <t>Interest expense—net</t>
        </is>
      </c>
    </row>
    <row r="9">
      <c r="A9" s="4" t="inlineStr">
        <is>
          <t>Amount of Gain Reclassified from Accumulated Other Comprehensive Loss to Income, net of tax</t>
        </is>
      </c>
      <c r="B9" s="7" t="n">
        <v>0</v>
      </c>
      <c r="C9" s="7" t="n">
        <v>0</v>
      </c>
      <c r="D9"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air Value Measurements Additional Information (Details) $ in Millions</t>
        </is>
      </c>
      <c r="B1" s="2" t="inlineStr">
        <is>
          <t>1 Months Ended</t>
        </is>
      </c>
    </row>
    <row r="2">
      <c r="B2" s="2" t="inlineStr">
        <is>
          <t>Apr. 30, 2023 USD ($) derivative</t>
        </is>
      </c>
      <c r="C2" s="2" t="inlineStr">
        <is>
          <t>Dec. 28, 2024 USD ($)</t>
        </is>
      </c>
      <c r="D2" s="2" t="inlineStr">
        <is>
          <t>Dec.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 xml:space="preserve"> </t>
        </is>
      </c>
      <c r="C4" s="4" t="inlineStr">
        <is>
          <t>Other current assets</t>
        </is>
      </c>
      <c r="D4" s="4" t="inlineStr">
        <is>
          <t>Other current assets</t>
        </is>
      </c>
    </row>
    <row r="5">
      <c r="A5" s="4" t="inlineStr">
        <is>
          <t>Interest Rate Cap</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instruments held | derivative</t>
        </is>
      </c>
      <c r="B7" s="6" t="n">
        <v>2</v>
      </c>
      <c r="C7" s="4" t="inlineStr">
        <is>
          <t xml:space="preserve"> </t>
        </is>
      </c>
      <c r="D7" s="4" t="inlineStr">
        <is>
          <t xml:space="preserve"> </t>
        </is>
      </c>
    </row>
    <row r="8">
      <c r="A8" s="4" t="inlineStr">
        <is>
          <t>Interest rate swap agreements term</t>
        </is>
      </c>
      <c r="B8" s="4" t="inlineStr">
        <is>
          <t>2 years</t>
        </is>
      </c>
      <c r="C8" s="4" t="inlineStr">
        <is>
          <t xml:space="preserve"> </t>
        </is>
      </c>
      <c r="D8" s="4" t="inlineStr">
        <is>
          <t xml:space="preserve"> </t>
        </is>
      </c>
    </row>
    <row r="9">
      <c r="A9" s="4" t="inlineStr">
        <is>
          <t>Derivative, notional amount</t>
        </is>
      </c>
      <c r="B9" s="7" t="n">
        <v>450</v>
      </c>
      <c r="C9" s="4" t="inlineStr">
        <is>
          <t xml:space="preserve"> </t>
        </is>
      </c>
      <c r="D9" s="4" t="inlineStr">
        <is>
          <t xml:space="preserve"> </t>
        </is>
      </c>
    </row>
    <row r="10">
      <c r="A10" s="4" t="inlineStr">
        <is>
          <t>Percent of principal effectively capped</t>
        </is>
      </c>
      <c r="B10" s="10" t="n">
        <v>0.34</v>
      </c>
      <c r="C10" s="4" t="inlineStr">
        <is>
          <t xml:space="preserve"> </t>
        </is>
      </c>
      <c r="D10" s="4" t="inlineStr">
        <is>
          <t xml:space="preserve"> </t>
        </is>
      </c>
    </row>
    <row r="11">
      <c r="A11" s="4" t="inlineStr">
        <is>
          <t>Maximum exposure to variable component, percent of notional amount</t>
        </is>
      </c>
      <c r="B11" s="10" t="n">
        <v>0.05</v>
      </c>
      <c r="C11" s="4" t="inlineStr">
        <is>
          <t xml:space="preserve"> </t>
        </is>
      </c>
      <c r="D11" s="4" t="inlineStr">
        <is>
          <t xml:space="preserve"> </t>
        </is>
      </c>
    </row>
    <row r="12">
      <c r="A12" s="4" t="inlineStr">
        <is>
          <t>Derivative asset</t>
        </is>
      </c>
      <c r="B12" s="4" t="inlineStr">
        <is>
          <t xml:space="preserve"> </t>
        </is>
      </c>
      <c r="C12" s="7" t="n">
        <v>0</v>
      </c>
      <c r="D12" s="7" t="n">
        <v>1</v>
      </c>
    </row>
    <row r="13">
      <c r="A13" s="4" t="inlineStr">
        <is>
          <t>Senior notes | Unsecured Senior Notes due 2029</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11" t="n">
        <v>0.0475</v>
      </c>
      <c r="D15" s="4" t="inlineStr">
        <is>
          <t xml:space="preserve"> </t>
        </is>
      </c>
    </row>
    <row r="16">
      <c r="A16" s="4" t="inlineStr">
        <is>
          <t>Senior notes | Unsecured Senior Notes due 2030</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11" t="n">
        <v>0.0463</v>
      </c>
      <c r="D18" s="4" t="inlineStr">
        <is>
          <t xml:space="preserve"> </t>
        </is>
      </c>
    </row>
    <row r="19">
      <c r="A19" s="4" t="inlineStr">
        <is>
          <t>Senior notes | Unsecured Senior Notes due 2028</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11" t="n">
        <v>0.0688</v>
      </c>
      <c r="D21" s="4" t="inlineStr">
        <is>
          <t xml:space="preserve"> </t>
        </is>
      </c>
    </row>
    <row r="22">
      <c r="A22" s="4" t="inlineStr">
        <is>
          <t>Senior notes | Unsecured Senior Notes due 203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t>
        </is>
      </c>
      <c r="B24" s="4" t="inlineStr">
        <is>
          <t xml:space="preserve"> </t>
        </is>
      </c>
      <c r="C24" s="11" t="n">
        <v>0.0725</v>
      </c>
      <c r="D24" s="4" t="inlineStr">
        <is>
          <t xml:space="preserve"> </t>
        </is>
      </c>
    </row>
    <row r="25">
      <c r="A25" s="4" t="inlineStr">
        <is>
          <t>Senior notes | Unsecured Senior Notes due 2033</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terest rate</t>
        </is>
      </c>
      <c r="B27" s="4" t="inlineStr">
        <is>
          <t xml:space="preserve"> </t>
        </is>
      </c>
      <c r="C27" s="11" t="n">
        <v>0.0575</v>
      </c>
      <c r="D27" s="4" t="inlineStr">
        <is>
          <t xml:space="preserve"> </t>
        </is>
      </c>
    </row>
    <row r="28">
      <c r="A28" s="4" t="inlineStr">
        <is>
          <t>Carrying Valu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pproximated carrying value of total debt</t>
        </is>
      </c>
      <c r="B30" s="4" t="inlineStr">
        <is>
          <t xml:space="preserve"> </t>
        </is>
      </c>
      <c r="C30" s="7" t="n">
        <v>4900</v>
      </c>
      <c r="D30" s="6" t="n">
        <v>4700</v>
      </c>
    </row>
    <row r="31">
      <c r="A31" s="4" t="inlineStr">
        <is>
          <t>Fair valu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Approximated carrying value of total debt</t>
        </is>
      </c>
      <c r="B33" s="4" t="inlineStr">
        <is>
          <t xml:space="preserve"> </t>
        </is>
      </c>
      <c r="C33" s="6" t="n">
        <v>4800</v>
      </c>
      <c r="D33" s="6" t="n">
        <v>4700</v>
      </c>
    </row>
    <row r="34">
      <c r="A34" s="4" t="inlineStr">
        <is>
          <t>Fair value | Senior notes | Unsecured Senior Notes due 2029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Approximated carrying value of total debt</t>
        </is>
      </c>
      <c r="B36" s="4" t="inlineStr">
        <is>
          <t xml:space="preserve"> </t>
        </is>
      </c>
      <c r="C36" s="6" t="n">
        <v>800</v>
      </c>
      <c r="D36" s="6" t="n">
        <v>900</v>
      </c>
    </row>
    <row r="37">
      <c r="A37" s="4" t="inlineStr">
        <is>
          <t>Fair value | Senior notes | Unsecured Senior Notes due 2030 | 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pproximated carrying value of total debt</t>
        </is>
      </c>
      <c r="B39" s="4" t="inlineStr">
        <is>
          <t xml:space="preserve"> </t>
        </is>
      </c>
      <c r="C39" s="6" t="n">
        <v>500</v>
      </c>
      <c r="D39" s="6" t="n">
        <v>500</v>
      </c>
    </row>
    <row r="40">
      <c r="A40" s="4" t="inlineStr">
        <is>
          <t>Fair value | Senior notes | Unsecured Senior Notes due 2028 | Level 2</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pproximated carrying value of total debt</t>
        </is>
      </c>
      <c r="B42" s="4" t="inlineStr">
        <is>
          <t xml:space="preserve"> </t>
        </is>
      </c>
      <c r="C42" s="6" t="n">
        <v>500</v>
      </c>
      <c r="D42" s="6" t="n">
        <v>500</v>
      </c>
    </row>
    <row r="43">
      <c r="A43" s="4" t="inlineStr">
        <is>
          <t>Fair value | Senior notes | Unsecured Senior Notes due 2032 | Level 2</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pproximated carrying value of total debt</t>
        </is>
      </c>
      <c r="B45" s="4" t="inlineStr">
        <is>
          <t xml:space="preserve"> </t>
        </is>
      </c>
      <c r="C45" s="7" t="n">
        <v>500</v>
      </c>
      <c r="D45" s="6" t="n">
        <v>500</v>
      </c>
    </row>
    <row r="46">
      <c r="A46" s="4" t="inlineStr">
        <is>
          <t>Fair value | Senior notes | Unsecured Senior Notes due 2033 | Level 2</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pproximated carrying value of total debt</t>
        </is>
      </c>
      <c r="B48" s="4" t="inlineStr">
        <is>
          <t xml:space="preserve"> </t>
        </is>
      </c>
      <c r="C48" s="4" t="inlineStr">
        <is>
          <t xml:space="preserve"> </t>
        </is>
      </c>
      <c r="D48" s="7" t="n">
        <v>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Debt Components of Total Debt (Details) - USD ($)</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Total debt</t>
        </is>
      </c>
      <c r="B3" s="7" t="n">
        <v>4928000000</v>
      </c>
      <c r="C3" s="7" t="n">
        <v>4674000000</v>
      </c>
    </row>
    <row r="4">
      <c r="A4" s="4" t="inlineStr">
        <is>
          <t>Current portion of long-term debt</t>
        </is>
      </c>
      <c r="B4" s="6" t="n">
        <v>-109000000</v>
      </c>
      <c r="C4" s="6" t="n">
        <v>-110000000</v>
      </c>
    </row>
    <row r="5">
      <c r="A5" s="4" t="inlineStr">
        <is>
          <t>Long-term debt</t>
        </is>
      </c>
      <c r="B5" s="6" t="n">
        <v>4819000000</v>
      </c>
      <c r="C5" s="6" t="n">
        <v>4564000000</v>
      </c>
    </row>
    <row r="6">
      <c r="A6" s="4" t="inlineStr">
        <is>
          <t>ABL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Unamortized deferred financing costs</t>
        </is>
      </c>
      <c r="B8" s="7" t="n">
        <v>3000000</v>
      </c>
      <c r="C8" s="4" t="inlineStr">
        <is>
          <t xml:space="preserve"> </t>
        </is>
      </c>
    </row>
    <row r="9">
      <c r="A9" s="4" t="inlineStr">
        <is>
          <t>ABL Facility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611</v>
      </c>
      <c r="C11" s="4" t="inlineStr">
        <is>
          <t xml:space="preserve"> </t>
        </is>
      </c>
    </row>
    <row r="12">
      <c r="A12" s="4" t="inlineStr">
        <is>
          <t>Total debt</t>
        </is>
      </c>
      <c r="B12" s="7" t="n">
        <v>223000000</v>
      </c>
      <c r="C12" s="6" t="n">
        <v>0</v>
      </c>
    </row>
    <row r="13">
      <c r="A13" s="4" t="inlineStr">
        <is>
          <t>2019 Term Loan Facility | Senior secured term loan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ferred financing costs</t>
        </is>
      </c>
      <c r="B15" s="7" t="n">
        <v>0</v>
      </c>
      <c r="C15" s="6" t="n">
        <v>11000000</v>
      </c>
    </row>
    <row r="16">
      <c r="A16" s="4" t="inlineStr">
        <is>
          <t>Interest rate</t>
        </is>
      </c>
      <c r="B16" s="10" t="n">
        <v>0</v>
      </c>
      <c r="C16" s="4" t="inlineStr">
        <is>
          <t xml:space="preserve"> </t>
        </is>
      </c>
    </row>
    <row r="17">
      <c r="A17" s="4" t="inlineStr">
        <is>
          <t>Total debt</t>
        </is>
      </c>
      <c r="B17" s="7" t="n">
        <v>0</v>
      </c>
      <c r="C17" s="6" t="n">
        <v>1105000000</v>
      </c>
    </row>
    <row r="18">
      <c r="A18" s="4" t="inlineStr">
        <is>
          <t>2021 Term Loan Facility | Senior secured term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ferred financing costs</t>
        </is>
      </c>
      <c r="B20" s="7" t="n">
        <v>0</v>
      </c>
      <c r="C20" s="6" t="n">
        <v>3000000</v>
      </c>
    </row>
    <row r="21">
      <c r="A21" s="4" t="inlineStr">
        <is>
          <t>Interest rate</t>
        </is>
      </c>
      <c r="B21" s="11" t="n">
        <v>0.06320000000000001</v>
      </c>
      <c r="C21" s="4" t="inlineStr">
        <is>
          <t xml:space="preserve"> </t>
        </is>
      </c>
    </row>
    <row r="22">
      <c r="A22" s="4" t="inlineStr">
        <is>
          <t>Total debt</t>
        </is>
      </c>
      <c r="B22" s="7" t="n">
        <v>610000000</v>
      </c>
      <c r="C22" s="6" t="n">
        <v>718000000</v>
      </c>
    </row>
    <row r="23">
      <c r="A23" s="4" t="inlineStr">
        <is>
          <t>2024 Term Loan Facility | Senior secured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amortized deferred financing costs</t>
        </is>
      </c>
      <c r="B25" s="7" t="n">
        <v>8000000</v>
      </c>
      <c r="C25" s="4" t="inlineStr">
        <is>
          <t xml:space="preserve"> </t>
        </is>
      </c>
    </row>
    <row r="26">
      <c r="A26" s="4" t="inlineStr">
        <is>
          <t>Interest rate</t>
        </is>
      </c>
      <c r="B26" s="11" t="n">
        <v>0.06320000000000001</v>
      </c>
      <c r="C26" s="4" t="inlineStr">
        <is>
          <t xml:space="preserve"> </t>
        </is>
      </c>
    </row>
    <row r="27">
      <c r="A27" s="4" t="inlineStr">
        <is>
          <t>Total debt</t>
        </is>
      </c>
      <c r="B27" s="7" t="n">
        <v>717000000</v>
      </c>
      <c r="C27" s="6" t="n">
        <v>0</v>
      </c>
    </row>
    <row r="28">
      <c r="A28" s="4" t="inlineStr">
        <is>
          <t>Unsecured Senior Notes due 2028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amortized deferred financing costs</t>
        </is>
      </c>
      <c r="B30" s="7" t="n">
        <v>4000000</v>
      </c>
      <c r="C30" s="6" t="n">
        <v>4000000</v>
      </c>
    </row>
    <row r="31">
      <c r="A31" s="4" t="inlineStr">
        <is>
          <t>Interest rate</t>
        </is>
      </c>
      <c r="B31" s="11" t="n">
        <v>0.0688</v>
      </c>
      <c r="C31" s="4" t="inlineStr">
        <is>
          <t xml:space="preserve"> </t>
        </is>
      </c>
    </row>
    <row r="32">
      <c r="A32" s="4" t="inlineStr">
        <is>
          <t>Total debt</t>
        </is>
      </c>
      <c r="B32" s="7" t="n">
        <v>496000000</v>
      </c>
      <c r="C32" s="6" t="n">
        <v>495000000</v>
      </c>
    </row>
    <row r="33">
      <c r="A33" s="4" t="inlineStr">
        <is>
          <t>Unsecured Senior Notes due 2029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Unamortized deferred financing costs</t>
        </is>
      </c>
      <c r="B35" s="7" t="n">
        <v>5000000</v>
      </c>
      <c r="C35" s="6" t="n">
        <v>6000000</v>
      </c>
    </row>
    <row r="36">
      <c r="A36" s="4" t="inlineStr">
        <is>
          <t>Interest rate</t>
        </is>
      </c>
      <c r="B36" s="11" t="n">
        <v>0.0475</v>
      </c>
      <c r="C36" s="4" t="inlineStr">
        <is>
          <t xml:space="preserve"> </t>
        </is>
      </c>
    </row>
    <row r="37">
      <c r="A37" s="4" t="inlineStr">
        <is>
          <t>Total debt</t>
        </is>
      </c>
      <c r="B37" s="7" t="n">
        <v>895000000</v>
      </c>
      <c r="C37" s="6" t="n">
        <v>894000000</v>
      </c>
    </row>
    <row r="38">
      <c r="A38" s="4" t="inlineStr">
        <is>
          <t>Unsecured Senior Notes due 2030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Unamortized deferred financing costs</t>
        </is>
      </c>
      <c r="B40" s="7" t="n">
        <v>3000000</v>
      </c>
      <c r="C40" s="6" t="n">
        <v>4000000</v>
      </c>
    </row>
    <row r="41">
      <c r="A41" s="4" t="inlineStr">
        <is>
          <t>Interest rate</t>
        </is>
      </c>
      <c r="B41" s="11" t="n">
        <v>0.0463</v>
      </c>
      <c r="C41" s="4" t="inlineStr">
        <is>
          <t xml:space="preserve"> </t>
        </is>
      </c>
    </row>
    <row r="42">
      <c r="A42" s="4" t="inlineStr">
        <is>
          <t>Total debt</t>
        </is>
      </c>
      <c r="B42" s="7" t="n">
        <v>497000000</v>
      </c>
      <c r="C42" s="6" t="n">
        <v>496000000</v>
      </c>
    </row>
    <row r="43">
      <c r="A43" s="4" t="inlineStr">
        <is>
          <t>Unsecured Senior Notes due 2032 | Senior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amortized deferred financing costs</t>
        </is>
      </c>
      <c r="B45" s="7" t="n">
        <v>4000000</v>
      </c>
      <c r="C45" s="6" t="n">
        <v>4000000</v>
      </c>
    </row>
    <row r="46">
      <c r="A46" s="4" t="inlineStr">
        <is>
          <t>Interest rate</t>
        </is>
      </c>
      <c r="B46" s="11" t="n">
        <v>0.0725</v>
      </c>
      <c r="C46" s="4" t="inlineStr">
        <is>
          <t xml:space="preserve"> </t>
        </is>
      </c>
    </row>
    <row r="47">
      <c r="A47" s="4" t="inlineStr">
        <is>
          <t>Total debt</t>
        </is>
      </c>
      <c r="B47" s="7" t="n">
        <v>496000000</v>
      </c>
      <c r="C47" s="6" t="n">
        <v>495000000</v>
      </c>
    </row>
    <row r="48">
      <c r="A48" s="4" t="inlineStr">
        <is>
          <t>Unsecured Senior Notes due 2033</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Unamortized deferred financing costs</t>
        </is>
      </c>
      <c r="B50" s="7" t="n">
        <v>4000000</v>
      </c>
      <c r="C50" s="4" t="inlineStr">
        <is>
          <t xml:space="preserve"> </t>
        </is>
      </c>
    </row>
    <row r="51">
      <c r="A51" s="4" t="inlineStr">
        <is>
          <t>Unsecured Senior Notes due 2033 | Senior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1" t="n">
        <v>0.0575</v>
      </c>
      <c r="C53" s="4" t="inlineStr">
        <is>
          <t xml:space="preserve"> </t>
        </is>
      </c>
    </row>
    <row r="54">
      <c r="A54" s="4" t="inlineStr">
        <is>
          <t>Total debt</t>
        </is>
      </c>
      <c r="B54" s="7" t="n">
        <v>496000000</v>
      </c>
      <c r="C54" s="6" t="n">
        <v>0</v>
      </c>
    </row>
    <row r="55">
      <c r="A55" s="4" t="inlineStr">
        <is>
          <t>Obligations under financing leases(3) | Lease agreement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Total debt</t>
        </is>
      </c>
      <c r="B57" s="7" t="n">
        <v>490000000</v>
      </c>
      <c r="C57" s="6" t="n">
        <v>463000000</v>
      </c>
    </row>
    <row r="58">
      <c r="A58" s="4" t="inlineStr">
        <is>
          <t>Obligations under financing leases(3) | Lease agreements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t>
        </is>
      </c>
      <c r="B60" s="10" t="n">
        <v>1.26</v>
      </c>
      <c r="C60" s="4" t="inlineStr">
        <is>
          <t xml:space="preserve"> </t>
        </is>
      </c>
    </row>
    <row r="61">
      <c r="A61" s="4" t="inlineStr">
        <is>
          <t>Obligations under financing leases(3) | Lease agreements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0" t="n">
        <v>8.31</v>
      </c>
      <c r="C63" s="4" t="inlineStr">
        <is>
          <t xml:space="preserve"> </t>
        </is>
      </c>
    </row>
    <row r="64">
      <c r="A64" s="4" t="inlineStr">
        <is>
          <t>Other debt | Other debt obligation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Total debt</t>
        </is>
      </c>
      <c r="B66" s="7" t="n">
        <v>8000000</v>
      </c>
      <c r="C66" s="7" t="n">
        <v>8000000</v>
      </c>
    </row>
    <row r="67">
      <c r="A67" s="4" t="inlineStr">
        <is>
          <t>Other debt | Other debt obligations | Minimum</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Interest rate</t>
        </is>
      </c>
      <c r="B69" s="11" t="n">
        <v>0.0575</v>
      </c>
      <c r="C6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Principal Payments on Outstanding Debt (Details) $ in Millions</t>
        </is>
      </c>
      <c r="B1" s="2" t="inlineStr">
        <is>
          <t>Dec. 28, 2024 USD ($)</t>
        </is>
      </c>
    </row>
    <row r="2">
      <c r="A2" s="3" t="inlineStr">
        <is>
          <t>Debt Disclosure [Abstract]</t>
        </is>
      </c>
      <c r="B2" s="4" t="inlineStr">
        <is>
          <t xml:space="preserve"> </t>
        </is>
      </c>
    </row>
    <row r="3">
      <c r="A3" s="4" t="inlineStr">
        <is>
          <t>2025</t>
        </is>
      </c>
      <c r="B3" s="7" t="n">
        <v>329</v>
      </c>
    </row>
    <row r="4">
      <c r="A4" s="4" t="inlineStr">
        <is>
          <t>2026</t>
        </is>
      </c>
      <c r="B4" s="6" t="n">
        <v>110</v>
      </c>
    </row>
    <row r="5">
      <c r="A5" s="4" t="inlineStr">
        <is>
          <t>2027</t>
        </is>
      </c>
      <c r="B5" s="6" t="n">
        <v>100</v>
      </c>
    </row>
    <row r="6">
      <c r="A6" s="4" t="inlineStr">
        <is>
          <t>2028</t>
        </is>
      </c>
      <c r="B6" s="6" t="n">
        <v>1186</v>
      </c>
    </row>
    <row r="7">
      <c r="A7" s="4" t="inlineStr">
        <is>
          <t>2029</t>
        </is>
      </c>
      <c r="B7" s="6" t="n">
        <v>957</v>
      </c>
    </row>
    <row r="8">
      <c r="A8" s="4" t="inlineStr">
        <is>
          <t>Thereafter</t>
        </is>
      </c>
      <c r="B8" s="6" t="n">
        <v>2274</v>
      </c>
    </row>
    <row r="9">
      <c r="A9" s="4" t="inlineStr">
        <is>
          <t>Total debt</t>
        </is>
      </c>
      <c r="B9" s="7" t="n">
        <v>4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4</v>
      </c>
      <c r="C4" s="7" t="n">
        <v>506</v>
      </c>
      <c r="D4" s="7" t="n">
        <v>26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8</v>
      </c>
      <c r="C6" s="6" t="n">
        <v>395</v>
      </c>
      <c r="D6" s="6" t="n">
        <v>372</v>
      </c>
    </row>
    <row r="7">
      <c r="A7" s="4" t="inlineStr">
        <is>
          <t>Gain on disposal of property and equipment—net</t>
        </is>
      </c>
      <c r="B7" s="6" t="n">
        <v>-1</v>
      </c>
      <c r="C7" s="6" t="n">
        <v>-6</v>
      </c>
      <c r="D7" s="6" t="n">
        <v>-5</v>
      </c>
    </row>
    <row r="8">
      <c r="A8" s="4" t="inlineStr">
        <is>
          <t>Tangible asset impairment charges</t>
        </is>
      </c>
      <c r="B8" s="6" t="n">
        <v>0</v>
      </c>
      <c r="C8" s="6" t="n">
        <v>1</v>
      </c>
      <c r="D8" s="6" t="n">
        <v>10</v>
      </c>
    </row>
    <row r="9">
      <c r="A9" s="4" t="inlineStr">
        <is>
          <t>Loss on extinguishment of debt</t>
        </is>
      </c>
      <c r="B9" s="6" t="n">
        <v>10</v>
      </c>
      <c r="C9" s="6" t="n">
        <v>21</v>
      </c>
      <c r="D9" s="6" t="n">
        <v>0</v>
      </c>
    </row>
    <row r="10">
      <c r="A10" s="4" t="inlineStr">
        <is>
          <t>Recognition of net actuarial loss for pension settlement</t>
        </is>
      </c>
      <c r="B10" s="6" t="n">
        <v>124</v>
      </c>
      <c r="C10" s="6" t="n">
        <v>0</v>
      </c>
      <c r="D10" s="6" t="n">
        <v>0</v>
      </c>
    </row>
    <row r="11">
      <c r="A11" s="4" t="inlineStr">
        <is>
          <t>Amortization of deferred financing costs</t>
        </is>
      </c>
      <c r="B11" s="6" t="n">
        <v>9</v>
      </c>
      <c r="C11" s="6" t="n">
        <v>17</v>
      </c>
      <c r="D11" s="6" t="n">
        <v>12</v>
      </c>
    </row>
    <row r="12">
      <c r="A12" s="4" t="inlineStr">
        <is>
          <t>Deferred tax (benefit) provision</t>
        </is>
      </c>
      <c r="B12" s="6" t="n">
        <v>-10</v>
      </c>
      <c r="C12" s="6" t="n">
        <v>9</v>
      </c>
      <c r="D12" s="6" t="n">
        <v>17</v>
      </c>
    </row>
    <row r="13">
      <c r="A13" s="4" t="inlineStr">
        <is>
          <t>Share-based compensation expense</t>
        </is>
      </c>
      <c r="B13" s="6" t="n">
        <v>63</v>
      </c>
      <c r="C13" s="6" t="n">
        <v>56</v>
      </c>
      <c r="D13" s="6" t="n">
        <v>45</v>
      </c>
    </row>
    <row r="14">
      <c r="A14" s="4" t="inlineStr">
        <is>
          <t>Provision for doubtful accounts</t>
        </is>
      </c>
      <c r="B14" s="6" t="n">
        <v>29</v>
      </c>
      <c r="C14" s="6" t="n">
        <v>24</v>
      </c>
      <c r="D14" s="6" t="n">
        <v>6</v>
      </c>
    </row>
    <row r="15">
      <c r="A15" s="3" t="inlineStr">
        <is>
          <t>Changes in operating assets and liabilities, net of business acquisitions:</t>
        </is>
      </c>
      <c r="B15" s="4" t="inlineStr">
        <is>
          <t xml:space="preserve"> </t>
        </is>
      </c>
      <c r="C15" s="4" t="inlineStr">
        <is>
          <t xml:space="preserve"> </t>
        </is>
      </c>
      <c r="D15" s="4" t="inlineStr">
        <is>
          <t xml:space="preserve"> </t>
        </is>
      </c>
    </row>
    <row r="16">
      <c r="A16" s="4" t="inlineStr">
        <is>
          <t>Increase in receivables</t>
        </is>
      </c>
      <c r="B16" s="6" t="n">
        <v>-140</v>
      </c>
      <c r="C16" s="6" t="n">
        <v>-157</v>
      </c>
      <c r="D16" s="6" t="n">
        <v>-240</v>
      </c>
    </row>
    <row r="17">
      <c r="A17" s="4" t="inlineStr">
        <is>
          <t>(Increase) decrease in inventories</t>
        </is>
      </c>
      <c r="B17" s="6" t="n">
        <v>-16</v>
      </c>
      <c r="C17" s="6" t="n">
        <v>61</v>
      </c>
      <c r="D17" s="6" t="n">
        <v>70</v>
      </c>
    </row>
    <row r="18">
      <c r="A18" s="4" t="inlineStr">
        <is>
          <t>Decrease (increase) in prepaid expenses and other assets</t>
        </is>
      </c>
      <c r="B18" s="6" t="n">
        <v>38</v>
      </c>
      <c r="C18" s="6" t="n">
        <v>-67</v>
      </c>
      <c r="D18" s="6" t="n">
        <v>-24</v>
      </c>
    </row>
    <row r="19">
      <c r="A19" s="4" t="inlineStr">
        <is>
          <t>Increase in accounts payable and cash overdraft liability</t>
        </is>
      </c>
      <c r="B19" s="6" t="n">
        <v>170</v>
      </c>
      <c r="C19" s="6" t="n">
        <v>200</v>
      </c>
      <c r="D19" s="6" t="n">
        <v>193</v>
      </c>
    </row>
    <row r="20">
      <c r="A20" s="4" t="inlineStr">
        <is>
          <t>(Decrease) increase in accrued expenses and other liabilities</t>
        </is>
      </c>
      <c r="B20" s="6" t="n">
        <v>-34</v>
      </c>
      <c r="C20" s="6" t="n">
        <v>80</v>
      </c>
      <c r="D20" s="6" t="n">
        <v>44</v>
      </c>
    </row>
    <row r="21">
      <c r="A21" s="4" t="inlineStr">
        <is>
          <t>Net cash provided by operating activities</t>
        </is>
      </c>
      <c r="B21" s="6" t="n">
        <v>1174</v>
      </c>
      <c r="C21" s="6" t="n">
        <v>1140</v>
      </c>
      <c r="D21" s="6" t="n">
        <v>765</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 of businesses—net of cash received</t>
        </is>
      </c>
      <c r="B23" s="6" t="n">
        <v>-214</v>
      </c>
      <c r="C23" s="6" t="n">
        <v>-196</v>
      </c>
      <c r="D23" s="6" t="n">
        <v>0</v>
      </c>
    </row>
    <row r="24">
      <c r="A24" s="4" t="inlineStr">
        <is>
          <t>Proceeds from sales of property and equipment</t>
        </is>
      </c>
      <c r="B24" s="6" t="n">
        <v>3</v>
      </c>
      <c r="C24" s="6" t="n">
        <v>10</v>
      </c>
      <c r="D24" s="6" t="n">
        <v>10</v>
      </c>
    </row>
    <row r="25">
      <c r="A25" s="4" t="inlineStr">
        <is>
          <t>Purchases of property and equipment</t>
        </is>
      </c>
      <c r="B25" s="6" t="n">
        <v>-341</v>
      </c>
      <c r="C25" s="6" t="n">
        <v>-309</v>
      </c>
      <c r="D25" s="6" t="n">
        <v>-265</v>
      </c>
    </row>
    <row r="26">
      <c r="A26" s="4" t="inlineStr">
        <is>
          <t>Net cash used in investing activities</t>
        </is>
      </c>
      <c r="B26" s="6" t="n">
        <v>-552</v>
      </c>
      <c r="C26" s="6" t="n">
        <v>-495</v>
      </c>
      <c r="D26" s="6" t="n">
        <v>-255</v>
      </c>
    </row>
    <row r="27">
      <c r="A27" s="3" t="inlineStr">
        <is>
          <t>Cash flows from financing activities:</t>
        </is>
      </c>
      <c r="B27" s="4" t="inlineStr">
        <is>
          <t xml:space="preserve"> </t>
        </is>
      </c>
      <c r="C27" s="4" t="inlineStr">
        <is>
          <t xml:space="preserve"> </t>
        </is>
      </c>
      <c r="D27" s="4" t="inlineStr">
        <is>
          <t xml:space="preserve"> </t>
        </is>
      </c>
    </row>
    <row r="28">
      <c r="A28" s="4" t="inlineStr">
        <is>
          <t>Repurchase of Senior Note Debt</t>
        </is>
      </c>
      <c r="B28" s="6" t="n">
        <v>0</v>
      </c>
      <c r="C28" s="6" t="n">
        <v>-1000</v>
      </c>
      <c r="D28" s="6" t="n">
        <v>0</v>
      </c>
    </row>
    <row r="29">
      <c r="A29" s="4" t="inlineStr">
        <is>
          <t>Issuance of new Senior Note Debt</t>
        </is>
      </c>
      <c r="B29" s="6" t="n">
        <v>500</v>
      </c>
      <c r="C29" s="6" t="n">
        <v>1000</v>
      </c>
      <c r="D29" s="6" t="n">
        <v>0</v>
      </c>
    </row>
    <row r="30">
      <c r="A30" s="4" t="inlineStr">
        <is>
          <t>Principal payments on debt refinancing</t>
        </is>
      </c>
      <c r="B30" s="6" t="n">
        <v>-1217</v>
      </c>
      <c r="C30" s="6" t="n">
        <v>0</v>
      </c>
      <c r="D30" s="6" t="n">
        <v>0</v>
      </c>
    </row>
    <row r="31">
      <c r="A31" s="4" t="inlineStr">
        <is>
          <t>Proceeds from Term Loan Issuance</t>
        </is>
      </c>
      <c r="B31" s="6" t="n">
        <v>725</v>
      </c>
      <c r="C31" s="6" t="n">
        <v>0</v>
      </c>
      <c r="D31" s="6" t="n">
        <v>0</v>
      </c>
    </row>
    <row r="32">
      <c r="A32" s="4" t="inlineStr">
        <is>
          <t>Principal payments on debt repricing</t>
        </is>
      </c>
      <c r="B32" s="6" t="n">
        <v>-14</v>
      </c>
      <c r="C32" s="6" t="n">
        <v>-43</v>
      </c>
      <c r="D32" s="6" t="n">
        <v>0</v>
      </c>
    </row>
    <row r="33">
      <c r="A33" s="4" t="inlineStr">
        <is>
          <t>Proceeds from debt repricing</t>
        </is>
      </c>
      <c r="B33" s="6" t="n">
        <v>14</v>
      </c>
      <c r="C33" s="6" t="n">
        <v>43</v>
      </c>
      <c r="D33" s="6" t="n">
        <v>0</v>
      </c>
    </row>
    <row r="34">
      <c r="A34" s="4" t="inlineStr">
        <is>
          <t>Proceeds from debt borrowings</t>
        </is>
      </c>
      <c r="B34" s="6" t="n">
        <v>4896</v>
      </c>
      <c r="C34" s="6" t="n">
        <v>456</v>
      </c>
      <c r="D34" s="6" t="n">
        <v>1207</v>
      </c>
    </row>
    <row r="35">
      <c r="A35" s="4" t="inlineStr">
        <is>
          <t>Principal payments on debt and financing leases</t>
        </is>
      </c>
      <c r="B35" s="6" t="n">
        <v>-4796</v>
      </c>
      <c r="C35" s="6" t="n">
        <v>-766</v>
      </c>
      <c r="D35" s="6" t="n">
        <v>-1620</v>
      </c>
    </row>
    <row r="36">
      <c r="A36" s="4" t="inlineStr">
        <is>
          <t>Dividends paid on Series A convertible preferred stock</t>
        </is>
      </c>
      <c r="B36" s="6" t="n">
        <v>0</v>
      </c>
      <c r="C36" s="6" t="n">
        <v>-7</v>
      </c>
      <c r="D36" s="6" t="n">
        <v>-37</v>
      </c>
    </row>
    <row r="37">
      <c r="A37" s="4" t="inlineStr">
        <is>
          <t>Debt financing costs and fees</t>
        </is>
      </c>
      <c r="B37" s="6" t="n">
        <v>-13</v>
      </c>
      <c r="C37" s="6" t="n">
        <v>-11</v>
      </c>
      <c r="D37" s="6" t="n">
        <v>-4</v>
      </c>
    </row>
    <row r="38">
      <c r="A38" s="4" t="inlineStr">
        <is>
          <t>Repurchase of common stock</t>
        </is>
      </c>
      <c r="B38" s="6" t="n">
        <v>-948</v>
      </c>
      <c r="C38" s="6" t="n">
        <v>-294</v>
      </c>
      <c r="D38" s="6" t="n">
        <v>-14</v>
      </c>
    </row>
    <row r="39">
      <c r="A39" s="4" t="inlineStr">
        <is>
          <t>Proceeds from employee stock purchase plan</t>
        </is>
      </c>
      <c r="B39" s="6" t="n">
        <v>28</v>
      </c>
      <c r="C39" s="6" t="n">
        <v>24</v>
      </c>
      <c r="D39" s="6" t="n">
        <v>22</v>
      </c>
    </row>
    <row r="40">
      <c r="A40" s="4" t="inlineStr">
        <is>
          <t>Proceeds from exercise of stock options</t>
        </is>
      </c>
      <c r="B40" s="6" t="n">
        <v>15</v>
      </c>
      <c r="C40" s="6" t="n">
        <v>26</v>
      </c>
      <c r="D40" s="6" t="n">
        <v>15</v>
      </c>
    </row>
    <row r="41">
      <c r="A41" s="4" t="inlineStr">
        <is>
          <t>Purchase of interest rate caps</t>
        </is>
      </c>
      <c r="B41" s="6" t="n">
        <v>0</v>
      </c>
      <c r="C41" s="6" t="n">
        <v>-3</v>
      </c>
      <c r="D41" s="6" t="n">
        <v>0</v>
      </c>
    </row>
    <row r="42">
      <c r="A42" s="4" t="inlineStr">
        <is>
          <t>Tax withholding payments for net share-settled equity awards</t>
        </is>
      </c>
      <c r="B42" s="6" t="n">
        <v>-21</v>
      </c>
      <c r="C42" s="6" t="n">
        <v>-12</v>
      </c>
      <c r="D42" s="6" t="n">
        <v>-16</v>
      </c>
    </row>
    <row r="43">
      <c r="A43" s="4" t="inlineStr">
        <is>
          <t>Net cash used in financing activities</t>
        </is>
      </c>
      <c r="B43" s="6" t="n">
        <v>-831</v>
      </c>
      <c r="C43" s="6" t="n">
        <v>-587</v>
      </c>
      <c r="D43" s="6" t="n">
        <v>-447</v>
      </c>
    </row>
    <row r="44">
      <c r="A44" s="4" t="inlineStr">
        <is>
          <t>Net (decrease) increase in cash, cash equivalents and restricted cash</t>
        </is>
      </c>
      <c r="B44" s="6" t="n">
        <v>-209</v>
      </c>
      <c r="C44" s="6" t="n">
        <v>58</v>
      </c>
      <c r="D44" s="6" t="n">
        <v>63</v>
      </c>
    </row>
    <row r="45">
      <c r="A45" s="4" t="inlineStr">
        <is>
          <t>Cash, cash equivalents and restricted cash—beginning of year</t>
        </is>
      </c>
      <c r="B45" s="6" t="n">
        <v>269</v>
      </c>
      <c r="C45" s="6" t="n">
        <v>211</v>
      </c>
      <c r="D45" s="6" t="n">
        <v>148</v>
      </c>
    </row>
    <row r="46">
      <c r="A46" s="4" t="inlineStr">
        <is>
          <t>Cash, cash equivalents and restricted cash—end of year</t>
        </is>
      </c>
      <c r="B46" s="6" t="n">
        <v>60</v>
      </c>
      <c r="C46" s="6" t="n">
        <v>269</v>
      </c>
      <c r="D46" s="6" t="n">
        <v>211</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onversion of Series A Convertible Preferred Stock</t>
        </is>
      </c>
      <c r="B48" s="6" t="n">
        <v>0</v>
      </c>
      <c r="C48" s="6" t="n">
        <v>534</v>
      </c>
      <c r="D48" s="6" t="n">
        <v>0</v>
      </c>
    </row>
    <row r="49">
      <c r="A49" s="4" t="inlineStr">
        <is>
          <t>Interest paid—net of amounts capitalized</t>
        </is>
      </c>
      <c r="B49" s="6" t="n">
        <v>284</v>
      </c>
      <c r="C49" s="6" t="n">
        <v>294</v>
      </c>
      <c r="D49" s="6" t="n">
        <v>243</v>
      </c>
    </row>
    <row r="50">
      <c r="A50" s="4" t="inlineStr">
        <is>
          <t>Income taxes paid—net</t>
        </is>
      </c>
      <c r="B50" s="6" t="n">
        <v>181</v>
      </c>
      <c r="C50" s="6" t="n">
        <v>161</v>
      </c>
      <c r="D50" s="6" t="n">
        <v>68</v>
      </c>
    </row>
    <row r="51">
      <c r="A51" s="4" t="inlineStr">
        <is>
          <t>Property and equipment purchases included in accounts payable</t>
        </is>
      </c>
      <c r="B51" s="6" t="n">
        <v>47</v>
      </c>
      <c r="C51" s="6" t="n">
        <v>39</v>
      </c>
      <c r="D51" s="6" t="n">
        <v>36</v>
      </c>
    </row>
    <row r="52">
      <c r="A52" s="4" t="inlineStr">
        <is>
          <t>Leased assets obtained in exchange for financing lease liabilities</t>
        </is>
      </c>
      <c r="B52" s="6" t="n">
        <v>145</v>
      </c>
      <c r="C52" s="6" t="n">
        <v>125</v>
      </c>
      <c r="D52" s="6" t="n">
        <v>207</v>
      </c>
    </row>
    <row r="53">
      <c r="A53" s="4" t="inlineStr">
        <is>
          <t>Leased assets obtained in exchange for operating lease liabilities</t>
        </is>
      </c>
      <c r="B53" s="6" t="n">
        <v>35</v>
      </c>
      <c r="C53" s="6" t="n">
        <v>67</v>
      </c>
      <c r="D53" s="6" t="n">
        <v>41</v>
      </c>
    </row>
    <row r="54">
      <c r="A54" s="4" t="inlineStr">
        <is>
          <t>Cashless exercise of stock options</t>
        </is>
      </c>
      <c r="B54" s="6" t="n">
        <v>5</v>
      </c>
      <c r="C54" s="6" t="n">
        <v>2</v>
      </c>
      <c r="D54" s="6" t="n">
        <v>1</v>
      </c>
    </row>
    <row r="55">
      <c r="A55" s="4" t="inlineStr">
        <is>
          <t>Cash and cash equivalents</t>
        </is>
      </c>
      <c r="B55" s="6" t="n">
        <v>59</v>
      </c>
      <c r="C55" s="6" t="n">
        <v>269</v>
      </c>
      <c r="D55" s="6" t="n">
        <v>211</v>
      </c>
    </row>
    <row r="56">
      <c r="A56" s="4" t="inlineStr">
        <is>
          <t>Assets held for sale</t>
        </is>
      </c>
      <c r="B56" s="6" t="n">
        <v>1</v>
      </c>
      <c r="C56" s="6" t="n">
        <v>0</v>
      </c>
      <c r="D56" s="6" t="n">
        <v>0</v>
      </c>
    </row>
    <row r="57">
      <c r="A57" s="4" t="inlineStr">
        <is>
          <t>Total cash and cash equivalents</t>
        </is>
      </c>
      <c r="B57" s="7" t="n">
        <v>60</v>
      </c>
      <c r="C57" s="7" t="n">
        <v>269</v>
      </c>
      <c r="D57" s="7" t="n">
        <v>2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ABL Facility - Additional Information (Details) - USD ($)</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Borrowings under facility</t>
        </is>
      </c>
      <c r="B4" s="7" t="n">
        <v>4928000000</v>
      </c>
      <c r="C4" s="7" t="n">
        <v>4674000000</v>
      </c>
    </row>
    <row r="5">
      <c r="A5" s="4" t="inlineStr">
        <is>
          <t>ABL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t>
        </is>
      </c>
      <c r="B7" s="6" t="n">
        <v>4000000</v>
      </c>
      <c r="C7" s="4" t="inlineStr">
        <is>
          <t xml:space="preserve"> </t>
        </is>
      </c>
    </row>
    <row r="8">
      <c r="A8" s="4" t="inlineStr">
        <is>
          <t>Unamortized deferred financing costs</t>
        </is>
      </c>
      <c r="B8" s="6" t="n">
        <v>3000000</v>
      </c>
      <c r="C8" s="4" t="inlineStr">
        <is>
          <t xml:space="preserve"> </t>
        </is>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 of debt resulting in spring maturity</t>
        </is>
      </c>
      <c r="B11" s="6" t="n">
        <v>300000000</v>
      </c>
      <c r="C11" s="4" t="inlineStr">
        <is>
          <t xml:space="preserve"> </t>
        </is>
      </c>
    </row>
    <row r="12">
      <c r="A12" s="4" t="inlineStr">
        <is>
          <t>Revolving credit facility | ABL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7" t="n">
        <v>2300000000</v>
      </c>
      <c r="C14" s="7" t="n">
        <v>1990000000</v>
      </c>
    </row>
    <row r="15">
      <c r="A15" s="4" t="inlineStr">
        <is>
          <t>Letter of credit financing fee</t>
        </is>
      </c>
      <c r="B15" s="12" t="n">
        <v>0.00125</v>
      </c>
      <c r="C15" s="4" t="inlineStr">
        <is>
          <t xml:space="preserve"> </t>
        </is>
      </c>
    </row>
    <row r="16">
      <c r="A16" s="4" t="inlineStr">
        <is>
          <t>Credit facility unused capacity commitment fee percentage</t>
        </is>
      </c>
      <c r="B16" s="11" t="n">
        <v>0.0025</v>
      </c>
      <c r="C16" s="4" t="inlineStr">
        <is>
          <t xml:space="preserve"> </t>
        </is>
      </c>
    </row>
    <row r="17">
      <c r="A17" s="4" t="inlineStr">
        <is>
          <t>Weighted-average interest rate on outstanding borrowings</t>
        </is>
      </c>
      <c r="B17" s="11" t="n">
        <v>0.0659</v>
      </c>
      <c r="C17" s="11" t="n">
        <v>0.0827</v>
      </c>
    </row>
    <row r="18">
      <c r="A18" s="4" t="inlineStr">
        <is>
          <t>Borrowings under facility</t>
        </is>
      </c>
      <c r="B18" s="7" t="n">
        <v>223000000</v>
      </c>
      <c r="C18" s="7" t="n">
        <v>0</v>
      </c>
    </row>
    <row r="19">
      <c r="A19" s="4" t="inlineStr">
        <is>
          <t>Letters of credit, outstanding amount</t>
        </is>
      </c>
      <c r="B19" s="6" t="n">
        <v>592000000</v>
      </c>
      <c r="C19" s="4" t="inlineStr">
        <is>
          <t xml:space="preserve"> </t>
        </is>
      </c>
    </row>
    <row r="20">
      <c r="A20" s="4" t="inlineStr">
        <is>
          <t>Available capacity in credit facility</t>
        </is>
      </c>
      <c r="B20" s="7" t="n">
        <v>1485000000</v>
      </c>
      <c r="C20" s="4" t="inlineStr">
        <is>
          <t xml:space="preserve"> </t>
        </is>
      </c>
    </row>
    <row r="21">
      <c r="A21" s="4" t="inlineStr">
        <is>
          <t>Revolving credit facility | ABL Facility | ABR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variable interest rate</t>
        </is>
      </c>
      <c r="B23" s="10" t="n">
        <v>0</v>
      </c>
      <c r="C23" s="4" t="inlineStr">
        <is>
          <t xml:space="preserve"> </t>
        </is>
      </c>
    </row>
    <row r="24">
      <c r="A24" s="4" t="inlineStr">
        <is>
          <t>Revolving credit facility | ABL Facility | ABR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asis spread on variable interest rate</t>
        </is>
      </c>
      <c r="B26" s="11" t="n">
        <v>0.005</v>
      </c>
      <c r="C26" s="4" t="inlineStr">
        <is>
          <t xml:space="preserve"> </t>
        </is>
      </c>
    </row>
    <row r="27">
      <c r="A27" s="4" t="inlineStr">
        <is>
          <t>Revolving credit facility | ABL Facility | Term Secured Overnight Financing Rate (Term SOFR)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interest rate</t>
        </is>
      </c>
      <c r="B29" s="10" t="n">
        <v>0.01</v>
      </c>
      <c r="C29" s="4" t="inlineStr">
        <is>
          <t xml:space="preserve"> </t>
        </is>
      </c>
    </row>
    <row r="30">
      <c r="A30" s="4" t="inlineStr">
        <is>
          <t>Revolving credit facility | ABL Facility | Term Secured Overnight Financing Rate (Term SOFR)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interest rate</t>
        </is>
      </c>
      <c r="B32" s="11" t="n">
        <v>0.015</v>
      </c>
      <c r="C32" s="4" t="inlineStr">
        <is>
          <t xml:space="preserve"> </t>
        </is>
      </c>
    </row>
    <row r="33">
      <c r="A33" s="4" t="inlineStr">
        <is>
          <t>Revolving credit facility | ABL Facility | Credit Spread Adjustmen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interest rate</t>
        </is>
      </c>
      <c r="B35" s="11" t="n">
        <v>0.001</v>
      </c>
      <c r="C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Term Loan Facility - Additional Information (Details) - USD ($) $ in Millions</t>
        </is>
      </c>
      <c r="D1" s="2" t="inlineStr">
        <is>
          <t>3 Months Ended</t>
        </is>
      </c>
      <c r="E1" s="2" t="inlineStr">
        <is>
          <t>12 Months Ended</t>
        </is>
      </c>
    </row>
    <row r="2">
      <c r="B2" s="2" t="inlineStr">
        <is>
          <t>Oct. 03, 2024</t>
        </is>
      </c>
      <c r="C2" s="2" t="inlineStr">
        <is>
          <t>Aug. 22, 2023</t>
        </is>
      </c>
      <c r="D2" s="2" t="inlineStr">
        <is>
          <t>Dec. 28, 2024</t>
        </is>
      </c>
      <c r="E2" s="2" t="inlineStr">
        <is>
          <t>Dec. 28, 2024</t>
        </is>
      </c>
      <c r="F2" s="2" t="inlineStr">
        <is>
          <t>Dec. 30, 2023</t>
        </is>
      </c>
      <c r="G2" s="2" t="inlineStr">
        <is>
          <t>Dec. 31, 2022</t>
        </is>
      </c>
      <c r="H2" s="2" t="inlineStr">
        <is>
          <t>Apr.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rincipal amount of total debt borrowed at floating rate</t>
        </is>
      </c>
      <c r="B4" s="4" t="inlineStr">
        <is>
          <t xml:space="preserve"> </t>
        </is>
      </c>
      <c r="C4" s="4" t="inlineStr">
        <is>
          <t xml:space="preserve"> </t>
        </is>
      </c>
      <c r="D4" s="10" t="n">
        <v>0.32</v>
      </c>
      <c r="E4" s="10" t="n">
        <v>0.32</v>
      </c>
      <c r="F4" s="4" t="inlineStr">
        <is>
          <t xml:space="preserve"> </t>
        </is>
      </c>
      <c r="G4" s="4" t="inlineStr">
        <is>
          <t xml:space="preserve"> </t>
        </is>
      </c>
      <c r="H4" s="4" t="inlineStr">
        <is>
          <t xml:space="preserve"> </t>
        </is>
      </c>
    </row>
    <row r="5">
      <c r="A5" s="4" t="inlineStr">
        <is>
          <t>Borrowings under facility</t>
        </is>
      </c>
      <c r="B5" s="4" t="inlineStr">
        <is>
          <t xml:space="preserve"> </t>
        </is>
      </c>
      <c r="C5" s="4" t="inlineStr">
        <is>
          <t xml:space="preserve"> </t>
        </is>
      </c>
      <c r="D5" s="7" t="n">
        <v>4928</v>
      </c>
      <c r="E5" s="7" t="n">
        <v>4928</v>
      </c>
      <c r="F5" s="7" t="n">
        <v>4674</v>
      </c>
      <c r="G5" s="4" t="inlineStr">
        <is>
          <t xml:space="preserve"> </t>
        </is>
      </c>
      <c r="H5" s="4" t="inlineStr">
        <is>
          <t xml:space="preserve"> </t>
        </is>
      </c>
    </row>
    <row r="6">
      <c r="A6" s="4" t="inlineStr">
        <is>
          <t>Loss on extinguishment of debt</t>
        </is>
      </c>
      <c r="B6" s="7" t="n">
        <v>10</v>
      </c>
      <c r="C6" s="4" t="inlineStr">
        <is>
          <t xml:space="preserve"> </t>
        </is>
      </c>
      <c r="D6" s="4" t="inlineStr">
        <is>
          <t xml:space="preserve"> </t>
        </is>
      </c>
      <c r="E6" s="6" t="n">
        <v>10</v>
      </c>
      <c r="F6" s="6" t="n">
        <v>21</v>
      </c>
      <c r="G6" s="7" t="n">
        <v>0</v>
      </c>
      <c r="H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exposure to variable component, percent of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v>
      </c>
    </row>
    <row r="10">
      <c r="A10" s="4" t="inlineStr">
        <is>
          <t>2019 Term Loan Facility | Senior secure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s under facility</t>
        </is>
      </c>
      <c r="B12" s="4" t="inlineStr">
        <is>
          <t xml:space="preserve"> </t>
        </is>
      </c>
      <c r="C12" s="4" t="inlineStr">
        <is>
          <t xml:space="preserve"> </t>
        </is>
      </c>
      <c r="D12" s="6" t="n">
        <v>0</v>
      </c>
      <c r="E12" s="6" t="n">
        <v>0</v>
      </c>
      <c r="F12" s="6" t="n">
        <v>1105</v>
      </c>
      <c r="G12" s="4" t="inlineStr">
        <is>
          <t xml:space="preserve"> </t>
        </is>
      </c>
      <c r="H12" s="4" t="inlineStr">
        <is>
          <t xml:space="preserve"> </t>
        </is>
      </c>
    </row>
    <row r="13">
      <c r="A13" s="4" t="inlineStr">
        <is>
          <t>Unamortized deferred financing costs</t>
        </is>
      </c>
      <c r="B13" s="4" t="inlineStr">
        <is>
          <t xml:space="preserve"> </t>
        </is>
      </c>
      <c r="C13" s="4" t="inlineStr">
        <is>
          <t xml:space="preserve"> </t>
        </is>
      </c>
      <c r="D13" s="7" t="n">
        <v>0</v>
      </c>
      <c r="E13" s="7" t="n">
        <v>0</v>
      </c>
      <c r="F13" s="6" t="n">
        <v>11</v>
      </c>
      <c r="G13" s="4" t="inlineStr">
        <is>
          <t xml:space="preserve"> </t>
        </is>
      </c>
      <c r="H13" s="4" t="inlineStr">
        <is>
          <t xml:space="preserve"> </t>
        </is>
      </c>
    </row>
    <row r="14">
      <c r="A14" s="4" t="inlineStr">
        <is>
          <t>Interest rate</t>
        </is>
      </c>
      <c r="B14" s="4" t="inlineStr">
        <is>
          <t xml:space="preserve"> </t>
        </is>
      </c>
      <c r="C14" s="4" t="inlineStr">
        <is>
          <t xml:space="preserve"> </t>
        </is>
      </c>
      <c r="D14" s="10" t="n">
        <v>0</v>
      </c>
      <c r="E14" s="10" t="n">
        <v>0</v>
      </c>
      <c r="F14" s="4" t="inlineStr">
        <is>
          <t xml:space="preserve"> </t>
        </is>
      </c>
      <c r="G14" s="4" t="inlineStr">
        <is>
          <t xml:space="preserve"> </t>
        </is>
      </c>
      <c r="H14" s="4" t="inlineStr">
        <is>
          <t xml:space="preserve"> </t>
        </is>
      </c>
    </row>
    <row r="15">
      <c r="A15" s="4" t="inlineStr">
        <is>
          <t>2019 Term Loan Facility | Term Secured Overnight Financing Rate (Term SOFR) | Senior secured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interest rate</t>
        </is>
      </c>
      <c r="B17" s="4" t="inlineStr">
        <is>
          <t xml:space="preserve"> </t>
        </is>
      </c>
      <c r="C17" s="4" t="inlineStr">
        <is>
          <t xml:space="preserve"> </t>
        </is>
      </c>
      <c r="D17" s="4" t="inlineStr">
        <is>
          <t xml:space="preserve"> </t>
        </is>
      </c>
      <c r="E17" s="11" t="n">
        <v>0.0175</v>
      </c>
      <c r="F17" s="4" t="inlineStr">
        <is>
          <t xml:space="preserve"> </t>
        </is>
      </c>
      <c r="G17" s="4" t="inlineStr">
        <is>
          <t xml:space="preserve"> </t>
        </is>
      </c>
      <c r="H17" s="4" t="inlineStr">
        <is>
          <t xml:space="preserve"> </t>
        </is>
      </c>
    </row>
    <row r="18">
      <c r="A18" s="4" t="inlineStr">
        <is>
          <t>2019 Term Loan Facility | Secured Overnight Financing Rate (SOFR) | Senior secured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interest rate</t>
        </is>
      </c>
      <c r="B20" s="4" t="inlineStr">
        <is>
          <t xml:space="preserve"> </t>
        </is>
      </c>
      <c r="C20" s="11" t="n">
        <v>0.0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1 Term Loan Facility | Senior secured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under facility</t>
        </is>
      </c>
      <c r="B23" s="4" t="inlineStr">
        <is>
          <t xml:space="preserve"> </t>
        </is>
      </c>
      <c r="C23" s="4" t="inlineStr">
        <is>
          <t xml:space="preserve"> </t>
        </is>
      </c>
      <c r="D23" s="7" t="n">
        <v>610</v>
      </c>
      <c r="E23" s="7" t="n">
        <v>610</v>
      </c>
      <c r="F23" s="6" t="n">
        <v>718</v>
      </c>
      <c r="G23" s="4" t="inlineStr">
        <is>
          <t xml:space="preserve"> </t>
        </is>
      </c>
      <c r="H23" s="4" t="inlineStr">
        <is>
          <t xml:space="preserve"> </t>
        </is>
      </c>
    </row>
    <row r="24">
      <c r="A24" s="4" t="inlineStr">
        <is>
          <t>Unamortized deferred financing costs</t>
        </is>
      </c>
      <c r="B24" s="4" t="inlineStr">
        <is>
          <t xml:space="preserve"> </t>
        </is>
      </c>
      <c r="C24" s="4" t="inlineStr">
        <is>
          <t xml:space="preserve"> </t>
        </is>
      </c>
      <c r="D24" s="7" t="n">
        <v>0</v>
      </c>
      <c r="E24" s="6" t="n">
        <v>0</v>
      </c>
      <c r="F24" s="6" t="n">
        <v>3</v>
      </c>
      <c r="G24" s="4" t="inlineStr">
        <is>
          <t xml:space="preserve"> </t>
        </is>
      </c>
      <c r="H24" s="4" t="inlineStr">
        <is>
          <t xml:space="preserve"> </t>
        </is>
      </c>
    </row>
    <row r="25">
      <c r="A25" s="4" t="inlineStr">
        <is>
          <t>Principal payments on debt and financing leases</t>
        </is>
      </c>
      <c r="B25" s="4" t="inlineStr">
        <is>
          <t xml:space="preserve"> </t>
        </is>
      </c>
      <c r="C25" s="4" t="inlineStr">
        <is>
          <t xml:space="preserve"> </t>
        </is>
      </c>
      <c r="D25" s="4" t="inlineStr">
        <is>
          <t xml:space="preserve"> </t>
        </is>
      </c>
      <c r="E25" s="7" t="n">
        <v>65</v>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11" t="n">
        <v>0.06320000000000001</v>
      </c>
      <c r="E26" s="11" t="n">
        <v>0.06320000000000001</v>
      </c>
      <c r="F26" s="4" t="inlineStr">
        <is>
          <t xml:space="preserve"> </t>
        </is>
      </c>
      <c r="G26" s="4" t="inlineStr">
        <is>
          <t xml:space="preserve"> </t>
        </is>
      </c>
      <c r="H26" s="4" t="inlineStr">
        <is>
          <t xml:space="preserve"> </t>
        </is>
      </c>
    </row>
    <row r="27">
      <c r="A27" s="4" t="inlineStr">
        <is>
          <t>Debt issuance costs</t>
        </is>
      </c>
      <c r="B27" s="4" t="inlineStr">
        <is>
          <t xml:space="preserve"> </t>
        </is>
      </c>
      <c r="C27" s="7"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rite-off of unamortized deferred financing costs</t>
        </is>
      </c>
      <c r="B28" s="4" t="inlineStr">
        <is>
          <t xml:space="preserve"> </t>
        </is>
      </c>
      <c r="C28" s="7"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ird-party costs</t>
        </is>
      </c>
      <c r="B29" s="4" t="inlineStr">
        <is>
          <t xml:space="preserve"> </t>
        </is>
      </c>
      <c r="C29" s="4" t="inlineStr">
        <is>
          <t xml:space="preserve"> </t>
        </is>
      </c>
      <c r="D29" s="4" t="inlineStr">
        <is>
          <t xml:space="preserve"> </t>
        </is>
      </c>
      <c r="E29" s="7" t="n">
        <v>1</v>
      </c>
      <c r="F29" s="4" t="inlineStr">
        <is>
          <t xml:space="preserve"> </t>
        </is>
      </c>
      <c r="G29" s="4" t="inlineStr">
        <is>
          <t xml:space="preserve"> </t>
        </is>
      </c>
      <c r="H29" s="4" t="inlineStr">
        <is>
          <t xml:space="preserve"> </t>
        </is>
      </c>
    </row>
    <row r="30">
      <c r="A30" s="4" t="inlineStr">
        <is>
          <t>2021 Term Loan Facility | Sum of ABR | Senior secured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interest rate</t>
        </is>
      </c>
      <c r="B32" s="4" t="inlineStr">
        <is>
          <t xml:space="preserve"> </t>
        </is>
      </c>
      <c r="C32" s="4" t="inlineStr">
        <is>
          <t xml:space="preserve"> </t>
        </is>
      </c>
      <c r="D32" s="4" t="inlineStr">
        <is>
          <t xml:space="preserve"> </t>
        </is>
      </c>
      <c r="E32" s="11" t="n">
        <v>0.0075</v>
      </c>
      <c r="F32" s="4" t="inlineStr">
        <is>
          <t xml:space="preserve"> </t>
        </is>
      </c>
      <c r="G32" s="4" t="inlineStr">
        <is>
          <t xml:space="preserve"> </t>
        </is>
      </c>
      <c r="H32" s="4" t="inlineStr">
        <is>
          <t xml:space="preserve"> </t>
        </is>
      </c>
    </row>
    <row r="33">
      <c r="A33" s="4" t="inlineStr">
        <is>
          <t>2021 Term Loan Facility | Secured Overnight Financing Rate (SOFR) | Senior secured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interest rate</t>
        </is>
      </c>
      <c r="B35" s="4" t="inlineStr">
        <is>
          <t xml:space="preserve"> </t>
        </is>
      </c>
      <c r="C35" s="4" t="inlineStr">
        <is>
          <t xml:space="preserve"> </t>
        </is>
      </c>
      <c r="D35" s="11" t="n">
        <v>0.0175</v>
      </c>
      <c r="E35" s="10" t="n">
        <v>0.02</v>
      </c>
      <c r="F35" s="4" t="inlineStr">
        <is>
          <t xml:space="preserve"> </t>
        </is>
      </c>
      <c r="G35" s="4" t="inlineStr">
        <is>
          <t xml:space="preserve"> </t>
        </is>
      </c>
      <c r="H35" s="4" t="inlineStr">
        <is>
          <t xml:space="preserve"> </t>
        </is>
      </c>
    </row>
    <row r="36">
      <c r="A36" s="4" t="inlineStr">
        <is>
          <t>2021 Term Loan Facility | ABR | Senior secured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interest rate</t>
        </is>
      </c>
      <c r="B38" s="4" t="inlineStr">
        <is>
          <t xml:space="preserve"> </t>
        </is>
      </c>
      <c r="C38" s="11" t="n">
        <v>0.01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1 Term Loan Facility | Alternative base rate | Senior secured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interest rate</t>
        </is>
      </c>
      <c r="B41" s="4" t="inlineStr">
        <is>
          <t xml:space="preserve"> </t>
        </is>
      </c>
      <c r="C41" s="4" t="inlineStr">
        <is>
          <t xml:space="preserve"> </t>
        </is>
      </c>
      <c r="D41" s="11" t="n">
        <v>0.0075</v>
      </c>
      <c r="E41" s="10" t="n">
        <v>0.01</v>
      </c>
      <c r="F41" s="4" t="inlineStr">
        <is>
          <t xml:space="preserve"> </t>
        </is>
      </c>
      <c r="G41" s="4" t="inlineStr">
        <is>
          <t xml:space="preserve"> </t>
        </is>
      </c>
      <c r="H41" s="4" t="inlineStr">
        <is>
          <t xml:space="preserve"> </t>
        </is>
      </c>
    </row>
    <row r="42">
      <c r="A42" s="4" t="inlineStr">
        <is>
          <t>Term Loan Facilities | Senior secured 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t>
        </is>
      </c>
      <c r="B44" s="4" t="inlineStr">
        <is>
          <t xml:space="preserve"> </t>
        </is>
      </c>
      <c r="C44" s="4" t="inlineStr">
        <is>
          <t xml:space="preserve"> </t>
        </is>
      </c>
      <c r="D44" s="10" t="n">
        <v>0</v>
      </c>
      <c r="E44" s="10" t="n">
        <v>0</v>
      </c>
      <c r="F44" s="4" t="inlineStr">
        <is>
          <t xml:space="preserve"> </t>
        </is>
      </c>
      <c r="G44" s="4" t="inlineStr">
        <is>
          <t xml:space="preserve"> </t>
        </is>
      </c>
      <c r="H44" s="4" t="inlineStr">
        <is>
          <t xml:space="preserve"> </t>
        </is>
      </c>
    </row>
    <row r="45">
      <c r="A45" s="4" t="inlineStr">
        <is>
          <t>2024 Term Loan Facility | Senior secured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s under facility</t>
        </is>
      </c>
      <c r="B47" s="4" t="inlineStr">
        <is>
          <t xml:space="preserve"> </t>
        </is>
      </c>
      <c r="C47" s="4" t="inlineStr">
        <is>
          <t xml:space="preserve"> </t>
        </is>
      </c>
      <c r="D47" s="7" t="n">
        <v>717</v>
      </c>
      <c r="E47" s="7" t="n">
        <v>717</v>
      </c>
      <c r="F47" s="7" t="n">
        <v>0</v>
      </c>
      <c r="G47" s="4" t="inlineStr">
        <is>
          <t xml:space="preserve"> </t>
        </is>
      </c>
      <c r="H47" s="4" t="inlineStr">
        <is>
          <t xml:space="preserve"> </t>
        </is>
      </c>
    </row>
    <row r="48">
      <c r="A48" s="4" t="inlineStr">
        <is>
          <t>Unamortized deferred financing costs</t>
        </is>
      </c>
      <c r="B48" s="4" t="inlineStr">
        <is>
          <t xml:space="preserve"> </t>
        </is>
      </c>
      <c r="C48" s="4" t="inlineStr">
        <is>
          <t xml:space="preserve"> </t>
        </is>
      </c>
      <c r="D48" s="7" t="n">
        <v>8</v>
      </c>
      <c r="E48" s="7" t="n">
        <v>8</v>
      </c>
      <c r="F48" s="4" t="inlineStr">
        <is>
          <t xml:space="preserve"> </t>
        </is>
      </c>
      <c r="G48" s="4" t="inlineStr">
        <is>
          <t xml:space="preserve"> </t>
        </is>
      </c>
      <c r="H48" s="4" t="inlineStr">
        <is>
          <t xml:space="preserve"> </t>
        </is>
      </c>
    </row>
    <row r="49">
      <c r="A49" s="4" t="inlineStr">
        <is>
          <t>Interest rate</t>
        </is>
      </c>
      <c r="B49" s="4" t="inlineStr">
        <is>
          <t xml:space="preserve"> </t>
        </is>
      </c>
      <c r="C49" s="4" t="inlineStr">
        <is>
          <t xml:space="preserve"> </t>
        </is>
      </c>
      <c r="D49" s="11" t="n">
        <v>0.06320000000000001</v>
      </c>
      <c r="E49" s="11" t="n">
        <v>0.06320000000000001</v>
      </c>
      <c r="F49" s="4" t="inlineStr">
        <is>
          <t xml:space="preserve"> </t>
        </is>
      </c>
      <c r="G49" s="4" t="inlineStr">
        <is>
          <t xml:space="preserve"> </t>
        </is>
      </c>
      <c r="H49"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enior Secured Notes due 2025 - Additional Information (Details) - USD ($) $ in Millions</t>
        </is>
      </c>
      <c r="D1" s="2" t="inlineStr">
        <is>
          <t>12 Months Ended</t>
        </is>
      </c>
    </row>
    <row r="2">
      <c r="B2" s="2" t="inlineStr">
        <is>
          <t>Oct. 03, 2024</t>
        </is>
      </c>
      <c r="C2" s="2" t="inlineStr">
        <is>
          <t>Sep. 25, 2023</t>
        </is>
      </c>
      <c r="D2" s="2" t="inlineStr">
        <is>
          <t>Dec. 28, 2024</t>
        </is>
      </c>
      <c r="E2" s="2" t="inlineStr">
        <is>
          <t>Dec. 3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epayment cost</t>
        </is>
      </c>
      <c r="B4" s="4" t="inlineStr">
        <is>
          <t xml:space="preserve"> </t>
        </is>
      </c>
      <c r="C4" s="4" t="inlineStr">
        <is>
          <t xml:space="preserve"> </t>
        </is>
      </c>
      <c r="D4" s="7" t="n">
        <v>1217</v>
      </c>
      <c r="E4" s="7" t="n">
        <v>0</v>
      </c>
      <c r="F4" s="7" t="n">
        <v>0</v>
      </c>
    </row>
    <row r="5">
      <c r="A5" s="4" t="inlineStr">
        <is>
          <t>Loss on extinguishment of debt</t>
        </is>
      </c>
      <c r="B5" s="7" t="n">
        <v>10</v>
      </c>
      <c r="C5" s="4" t="inlineStr">
        <is>
          <t xml:space="preserve"> </t>
        </is>
      </c>
      <c r="D5" s="6" t="n">
        <v>10</v>
      </c>
      <c r="E5" s="7" t="n">
        <v>21</v>
      </c>
      <c r="F5" s="7" t="n">
        <v>0</v>
      </c>
    </row>
    <row r="6">
      <c r="A6" s="4" t="inlineStr">
        <is>
          <t>Senior notes | Secured Senior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prepayment cost</t>
        </is>
      </c>
      <c r="B8" s="4" t="inlineStr">
        <is>
          <t xml:space="preserve"> </t>
        </is>
      </c>
      <c r="C8" s="4" t="inlineStr">
        <is>
          <t xml:space="preserve"> </t>
        </is>
      </c>
      <c r="D8" s="6" t="n">
        <v>16</v>
      </c>
      <c r="E8" s="4" t="inlineStr">
        <is>
          <t xml:space="preserve"> </t>
        </is>
      </c>
      <c r="F8" s="4" t="inlineStr">
        <is>
          <t xml:space="preserve"> </t>
        </is>
      </c>
    </row>
    <row r="9">
      <c r="A9" s="4" t="inlineStr">
        <is>
          <t>Write-off of unamortized deferred financing costs</t>
        </is>
      </c>
      <c r="B9" s="4" t="inlineStr">
        <is>
          <t xml:space="preserve"> </t>
        </is>
      </c>
      <c r="C9" s="7" t="n">
        <v>5</v>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7" t="n">
        <v>21</v>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Senior Notes due 2028 - Additional Information (Details) - USD ($) $ in Millions</t>
        </is>
      </c>
      <c r="B1" s="2" t="inlineStr">
        <is>
          <t>12 Months Ended</t>
        </is>
      </c>
    </row>
    <row r="2">
      <c r="B2" s="2" t="inlineStr">
        <is>
          <t>Dec. 28, 2024</t>
        </is>
      </c>
      <c r="C2" s="2" t="inlineStr">
        <is>
          <t>Dec. 30, 2023</t>
        </is>
      </c>
      <c r="D2" s="2" t="inlineStr">
        <is>
          <t>Sep. 25, 2023</t>
        </is>
      </c>
    </row>
    <row r="3">
      <c r="A3" s="3" t="inlineStr">
        <is>
          <t>Debt Instrument [Line Items]</t>
        </is>
      </c>
      <c r="B3" s="4" t="inlineStr">
        <is>
          <t xml:space="preserve"> </t>
        </is>
      </c>
      <c r="C3" s="4" t="inlineStr">
        <is>
          <t xml:space="preserve"> </t>
        </is>
      </c>
      <c r="D3" s="4" t="inlineStr">
        <is>
          <t xml:space="preserve"> </t>
        </is>
      </c>
    </row>
    <row r="4">
      <c r="A4" s="4" t="inlineStr">
        <is>
          <t>Borrowings under facility</t>
        </is>
      </c>
      <c r="B4" s="7" t="n">
        <v>4928</v>
      </c>
      <c r="C4" s="7" t="n">
        <v>4674</v>
      </c>
      <c r="D4" s="4" t="inlineStr">
        <is>
          <t xml:space="preserve"> </t>
        </is>
      </c>
    </row>
    <row r="5">
      <c r="A5" s="4" t="inlineStr">
        <is>
          <t>Unsecured Senior Notes due 2028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original amount</t>
        </is>
      </c>
      <c r="B7" s="4" t="inlineStr">
        <is>
          <t xml:space="preserve"> </t>
        </is>
      </c>
      <c r="C7" s="4" t="inlineStr">
        <is>
          <t xml:space="preserve"> </t>
        </is>
      </c>
      <c r="D7" s="7" t="n">
        <v>500</v>
      </c>
    </row>
    <row r="8">
      <c r="A8" s="4" t="inlineStr">
        <is>
          <t>Debt issuance costs</t>
        </is>
      </c>
      <c r="B8" s="4" t="inlineStr">
        <is>
          <t xml:space="preserve"> </t>
        </is>
      </c>
      <c r="C8" s="4" t="inlineStr">
        <is>
          <t xml:space="preserve"> </t>
        </is>
      </c>
      <c r="D8" s="7" t="n">
        <v>4</v>
      </c>
    </row>
    <row r="9">
      <c r="A9" s="4" t="inlineStr">
        <is>
          <t>Borrowings under facility</t>
        </is>
      </c>
      <c r="B9" s="7" t="n">
        <v>496</v>
      </c>
      <c r="C9" s="7" t="n">
        <v>495</v>
      </c>
      <c r="D9" s="4" t="inlineStr">
        <is>
          <t xml:space="preserve"> </t>
        </is>
      </c>
    </row>
    <row r="10">
      <c r="A10" s="4" t="inlineStr">
        <is>
          <t>Interest rate</t>
        </is>
      </c>
      <c r="B10" s="11" t="n">
        <v>0.0688</v>
      </c>
      <c r="C10" s="4" t="inlineStr">
        <is>
          <t xml:space="preserve"> </t>
        </is>
      </c>
      <c r="D10" s="4" t="inlineStr">
        <is>
          <t xml:space="preserve"> </t>
        </is>
      </c>
    </row>
    <row r="11">
      <c r="A11" s="4" t="inlineStr">
        <is>
          <t>Redemption price percentage of principal amount</t>
        </is>
      </c>
      <c r="B11" s="12" t="n">
        <v>1.03438</v>
      </c>
      <c r="C11" s="4" t="inlineStr">
        <is>
          <t xml:space="preserve"> </t>
        </is>
      </c>
      <c r="D11" s="4" t="inlineStr">
        <is>
          <t xml:space="preserve"> </t>
        </is>
      </c>
    </row>
    <row r="12">
      <c r="A12" s="4" t="inlineStr">
        <is>
          <t>Unsecured Senior Notes due 2028 | Senior notes | Debt redemption, period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 of principal amount</t>
        </is>
      </c>
      <c r="B14" s="12" t="n">
        <v>1.01719</v>
      </c>
      <c r="C14" s="4" t="inlineStr">
        <is>
          <t xml:space="preserve"> </t>
        </is>
      </c>
      <c r="D14" s="4" t="inlineStr">
        <is>
          <t xml:space="preserve"> </t>
        </is>
      </c>
    </row>
    <row r="15">
      <c r="A15" s="4" t="inlineStr">
        <is>
          <t>Unsecured Senior Notes due 2028 | Senior notes | Debt redemption, period thre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percentage of principal amount</t>
        </is>
      </c>
      <c r="B17" s="10" t="n">
        <v>1</v>
      </c>
      <c r="C17" s="4" t="inlineStr">
        <is>
          <t xml:space="preserve"> </t>
        </is>
      </c>
      <c r="D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Senior Notes due 2029 - Additional Information (Details) - USD ($) $ in Millions</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Borrowings under facility</t>
        </is>
      </c>
      <c r="B4" s="7" t="n">
        <v>4928</v>
      </c>
      <c r="C4" s="7" t="n">
        <v>4674</v>
      </c>
    </row>
    <row r="5">
      <c r="A5" s="4" t="inlineStr">
        <is>
          <t>Unsecured Senior Notes due 2029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under facility</t>
        </is>
      </c>
      <c r="B7" s="6" t="n">
        <v>895</v>
      </c>
      <c r="C7" s="6" t="n">
        <v>894</v>
      </c>
    </row>
    <row r="8">
      <c r="A8" s="4" t="inlineStr">
        <is>
          <t>Unamortized deferred financing costs</t>
        </is>
      </c>
      <c r="B8" s="7" t="n">
        <v>5</v>
      </c>
      <c r="C8" s="7" t="n">
        <v>6</v>
      </c>
    </row>
    <row r="9">
      <c r="A9" s="4" t="inlineStr">
        <is>
          <t>Interest rate</t>
        </is>
      </c>
      <c r="B9" s="11" t="n">
        <v>0.0475</v>
      </c>
      <c r="C9" s="4" t="inlineStr">
        <is>
          <t xml:space="preserve"> </t>
        </is>
      </c>
    </row>
    <row r="10">
      <c r="A10" s="4" t="inlineStr">
        <is>
          <t>Unsecured Senior Notes due 2029 | Senior notes | Debt redemption, period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emption price percentage of principal amount</t>
        </is>
      </c>
      <c r="B12" s="12" t="n">
        <v>1.02375</v>
      </c>
      <c r="C12" s="4" t="inlineStr">
        <is>
          <t xml:space="preserve"> </t>
        </is>
      </c>
    </row>
    <row r="13">
      <c r="A13" s="4" t="inlineStr">
        <is>
          <t>Unsecured Senior Notes due 2029 | Senior notes | Debt redemption, period tw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age of principal amount</t>
        </is>
      </c>
      <c r="B15" s="12" t="n">
        <v>1.01188</v>
      </c>
      <c r="C15" s="4" t="inlineStr">
        <is>
          <t xml:space="preserve"> </t>
        </is>
      </c>
    </row>
    <row r="16">
      <c r="A16" s="4" t="inlineStr">
        <is>
          <t>Unsecured Senior Notes due 2029 | Senior notes | Debt redemption, period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demption price percentage of principal amount</t>
        </is>
      </c>
      <c r="B18" s="10" t="n">
        <v>1</v>
      </c>
      <c r="C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Senior Notes due 2030 - Additional Information (Details) - USD ($) $ in Millions</t>
        </is>
      </c>
      <c r="B1" s="2" t="inlineStr">
        <is>
          <t>12 Months Ended</t>
        </is>
      </c>
    </row>
    <row r="2">
      <c r="B2" s="2" t="inlineStr">
        <is>
          <t>Dec. 28, 2024</t>
        </is>
      </c>
      <c r="C2" s="2" t="inlineStr">
        <is>
          <t>Dec. 30, 2023</t>
        </is>
      </c>
    </row>
    <row r="3">
      <c r="A3" s="3" t="inlineStr">
        <is>
          <t>Debt Instrument [Line Items]</t>
        </is>
      </c>
      <c r="B3" s="4" t="inlineStr">
        <is>
          <t xml:space="preserve"> </t>
        </is>
      </c>
      <c r="C3" s="4" t="inlineStr">
        <is>
          <t xml:space="preserve"> </t>
        </is>
      </c>
    </row>
    <row r="4">
      <c r="A4" s="4" t="inlineStr">
        <is>
          <t>Borrowings under facility</t>
        </is>
      </c>
      <c r="B4" s="7" t="n">
        <v>4928</v>
      </c>
      <c r="C4" s="7" t="n">
        <v>4674</v>
      </c>
    </row>
    <row r="5">
      <c r="A5" s="4" t="inlineStr">
        <is>
          <t>Unsecured Senior Notes due 2030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 under facility</t>
        </is>
      </c>
      <c r="B7" s="6" t="n">
        <v>497</v>
      </c>
      <c r="C7" s="6" t="n">
        <v>496</v>
      </c>
    </row>
    <row r="8">
      <c r="A8" s="4" t="inlineStr">
        <is>
          <t>Unamortized deferred financing costs</t>
        </is>
      </c>
      <c r="B8" s="7" t="n">
        <v>3</v>
      </c>
      <c r="C8" s="7" t="n">
        <v>4</v>
      </c>
    </row>
    <row r="9">
      <c r="A9" s="4" t="inlineStr">
        <is>
          <t>Interest rate</t>
        </is>
      </c>
      <c r="B9" s="11" t="n">
        <v>0.0463</v>
      </c>
      <c r="C9" s="4" t="inlineStr">
        <is>
          <t xml:space="preserve"> </t>
        </is>
      </c>
    </row>
    <row r="10">
      <c r="A10" s="4" t="inlineStr">
        <is>
          <t>Unsecured Senior Notes due 2030 | Senior notes | Debt redemption, period on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emption price percentage of principal amount</t>
        </is>
      </c>
      <c r="B12" s="12" t="n">
        <v>1.02313</v>
      </c>
      <c r="C12" s="4" t="inlineStr">
        <is>
          <t xml:space="preserve"> </t>
        </is>
      </c>
    </row>
    <row r="13">
      <c r="A13" s="4" t="inlineStr">
        <is>
          <t>Unsecured Senior Notes due 2030 | Senior notes | Debt redemption, period two</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age of principal amount</t>
        </is>
      </c>
      <c r="B15" s="12" t="n">
        <v>1.01156</v>
      </c>
      <c r="C15" s="4" t="inlineStr">
        <is>
          <t xml:space="preserve"> </t>
        </is>
      </c>
    </row>
    <row r="16">
      <c r="A16" s="4" t="inlineStr">
        <is>
          <t>Unsecured Senior Notes due 2030 | Senior notes | Debt redemption, period thr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demption price percentage of principal amount</t>
        </is>
      </c>
      <c r="B18" s="10" t="n">
        <v>1</v>
      </c>
      <c r="C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secured Senior Notes due 2032 - Additional Information (Details) - USD ($) $ in Millions</t>
        </is>
      </c>
      <c r="B1" s="2" t="inlineStr">
        <is>
          <t>12 Months Ended</t>
        </is>
      </c>
    </row>
    <row r="2">
      <c r="B2" s="2" t="inlineStr">
        <is>
          <t>Dec. 28, 2024</t>
        </is>
      </c>
      <c r="C2" s="2" t="inlineStr">
        <is>
          <t>Dec. 30, 2023</t>
        </is>
      </c>
      <c r="D2" s="2" t="inlineStr">
        <is>
          <t>Sep. 25, 2023</t>
        </is>
      </c>
    </row>
    <row r="3">
      <c r="A3" s="3" t="inlineStr">
        <is>
          <t>Debt Instrument [Line Items]</t>
        </is>
      </c>
      <c r="B3" s="4" t="inlineStr">
        <is>
          <t xml:space="preserve"> </t>
        </is>
      </c>
      <c r="C3" s="4" t="inlineStr">
        <is>
          <t xml:space="preserve"> </t>
        </is>
      </c>
      <c r="D3" s="4" t="inlineStr">
        <is>
          <t xml:space="preserve"> </t>
        </is>
      </c>
    </row>
    <row r="4">
      <c r="A4" s="4" t="inlineStr">
        <is>
          <t>Borrowings under facility</t>
        </is>
      </c>
      <c r="B4" s="7" t="n">
        <v>4928</v>
      </c>
      <c r="C4" s="7" t="n">
        <v>4674</v>
      </c>
      <c r="D4" s="4" t="inlineStr">
        <is>
          <t xml:space="preserve"> </t>
        </is>
      </c>
    </row>
    <row r="5">
      <c r="A5" s="4" t="inlineStr">
        <is>
          <t>Unsecured Senior Notes due 2032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original amount</t>
        </is>
      </c>
      <c r="B7" s="4" t="inlineStr">
        <is>
          <t xml:space="preserve"> </t>
        </is>
      </c>
      <c r="C7" s="4" t="inlineStr">
        <is>
          <t xml:space="preserve"> </t>
        </is>
      </c>
      <c r="D7" s="7" t="n">
        <v>500</v>
      </c>
    </row>
    <row r="8">
      <c r="A8" s="4" t="inlineStr">
        <is>
          <t>Debt issuance costs</t>
        </is>
      </c>
      <c r="B8" s="4" t="inlineStr">
        <is>
          <t xml:space="preserve"> </t>
        </is>
      </c>
      <c r="C8" s="4" t="inlineStr">
        <is>
          <t xml:space="preserve"> </t>
        </is>
      </c>
      <c r="D8" s="7" t="n">
        <v>4</v>
      </c>
    </row>
    <row r="9">
      <c r="A9" s="4" t="inlineStr">
        <is>
          <t>Borrowings under facility</t>
        </is>
      </c>
      <c r="B9" s="7" t="n">
        <v>496</v>
      </c>
      <c r="C9" s="7" t="n">
        <v>495</v>
      </c>
      <c r="D9" s="4" t="inlineStr">
        <is>
          <t xml:space="preserve"> </t>
        </is>
      </c>
    </row>
    <row r="10">
      <c r="A10" s="4" t="inlineStr">
        <is>
          <t>Interest rate</t>
        </is>
      </c>
      <c r="B10" s="11" t="n">
        <v>0.0725</v>
      </c>
      <c r="C10" s="4" t="inlineStr">
        <is>
          <t xml:space="preserve"> </t>
        </is>
      </c>
      <c r="D10" s="4" t="inlineStr">
        <is>
          <t xml:space="preserve"> </t>
        </is>
      </c>
    </row>
    <row r="11">
      <c r="A11" s="4" t="inlineStr">
        <is>
          <t>Redemption price percentage of principal amount</t>
        </is>
      </c>
      <c r="B11" s="12" t="n">
        <v>1.03625</v>
      </c>
      <c r="C11" s="4" t="inlineStr">
        <is>
          <t xml:space="preserve"> </t>
        </is>
      </c>
      <c r="D11" s="4" t="inlineStr">
        <is>
          <t xml:space="preserve"> </t>
        </is>
      </c>
    </row>
    <row r="12">
      <c r="A12" s="4" t="inlineStr">
        <is>
          <t>Unsecured Senior Notes due 2032 | Senior notes | Debt redemption, period two</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percentage of principal amount</t>
        </is>
      </c>
      <c r="B14" s="12" t="n">
        <v>1.01813</v>
      </c>
      <c r="C14" s="4" t="inlineStr">
        <is>
          <t xml:space="preserve"> </t>
        </is>
      </c>
      <c r="D14" s="4" t="inlineStr">
        <is>
          <t xml:space="preserve"> </t>
        </is>
      </c>
    </row>
    <row r="15">
      <c r="A15" s="4" t="inlineStr">
        <is>
          <t>Unsecured Senior Notes due 2032 | Senior notes | Debt redemption, period thre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percentage of principal amount</t>
        </is>
      </c>
      <c r="B17" s="10" t="n">
        <v>1</v>
      </c>
      <c r="C17" s="4" t="inlineStr">
        <is>
          <t xml:space="preserve"> </t>
        </is>
      </c>
      <c r="D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Senior Notes due 2033 - Additional Information (Details) - Unsecured Senior Notes due 2033 - Senior notes - USD ($) $ in Millions</t>
        </is>
      </c>
      <c r="B1" s="2" t="inlineStr">
        <is>
          <t>Dec. 28, 2024</t>
        </is>
      </c>
      <c r="C1" s="2" t="inlineStr">
        <is>
          <t>Oct. 03, 2024</t>
        </is>
      </c>
    </row>
    <row r="2">
      <c r="A2" s="3" t="inlineStr">
        <is>
          <t>Debt Instrument [Line Items]</t>
        </is>
      </c>
      <c r="B2" s="4" t="inlineStr">
        <is>
          <t xml:space="preserve"> </t>
        </is>
      </c>
      <c r="C2" s="4" t="inlineStr">
        <is>
          <t xml:space="preserve"> </t>
        </is>
      </c>
    </row>
    <row r="3">
      <c r="A3" s="4" t="inlineStr">
        <is>
          <t>Debt Instrument original amount</t>
        </is>
      </c>
      <c r="B3" s="4" t="inlineStr">
        <is>
          <t xml:space="preserve"> </t>
        </is>
      </c>
      <c r="C3" s="7" t="n">
        <v>500</v>
      </c>
    </row>
    <row r="4">
      <c r="A4" s="4" t="inlineStr">
        <is>
          <t>Interest rate</t>
        </is>
      </c>
      <c r="B4" s="11" t="n">
        <v>0.0575</v>
      </c>
      <c r="C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ng Leases (Details) - USD ($) $ in Million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Borrowings under facility</t>
        </is>
      </c>
      <c r="B3" s="7" t="n">
        <v>4928</v>
      </c>
      <c r="C3" s="7" t="n">
        <v>46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Debt Covenants (Details) $ in Billions</t>
        </is>
      </c>
      <c r="B1" s="2" t="inlineStr">
        <is>
          <t>Dec. 28, 2024 USD ($)</t>
        </is>
      </c>
    </row>
    <row r="2">
      <c r="A2" s="3" t="inlineStr">
        <is>
          <t>Debt Disclosure [Abstract]</t>
        </is>
      </c>
      <c r="B2" s="4" t="inlineStr">
        <is>
          <t xml:space="preserve"> </t>
        </is>
      </c>
    </row>
    <row r="3">
      <c r="A3" s="4" t="inlineStr">
        <is>
          <t>Restricted payment capacity</t>
        </is>
      </c>
      <c r="B3" s="5" t="n">
        <v>2.4</v>
      </c>
    </row>
    <row r="4">
      <c r="A4" s="4" t="inlineStr">
        <is>
          <t>Restricted asset</t>
        </is>
      </c>
      <c r="B4" s="5"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US Foods Holding Corp., a Delaware corporation, and its consolidated subsidiaries are referred to in these consolidated financial statements and notes as “we,” “our,” “us,” the “Company” or “US Foods.” US Foods Holding Corp. conducts all of its operations through its wholly owned subsidiary US Foods, Inc. (“USF”) and its subsidiaries. All of the Company’s indebtedness, as further described in Note 10, Debt, is a direct obligation of USF and its subsidiaries. Business Description —The Company, through USF, operates in one business segment in which it markets, sells and distributes fresh, frozen and dry food and non-food products to foodservice customers throughout the U.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Expenses and Other Long-Term Liabilities Schedule of Accrued Expenses and Other Long-Term Liabilities (Details) - USD ($) $ in Millions</t>
        </is>
      </c>
      <c r="B1" s="2" t="inlineStr">
        <is>
          <t>Dec. 28, 2024</t>
        </is>
      </c>
      <c r="C1" s="2" t="inlineStr">
        <is>
          <t>Dec. 30, 2023</t>
        </is>
      </c>
    </row>
    <row r="2">
      <c r="A2" s="3" t="inlineStr">
        <is>
          <t>Accrued expenses and other current liabilities:</t>
        </is>
      </c>
      <c r="B2" s="4" t="inlineStr">
        <is>
          <t xml:space="preserve"> </t>
        </is>
      </c>
      <c r="C2" s="4" t="inlineStr">
        <is>
          <t xml:space="preserve"> </t>
        </is>
      </c>
    </row>
    <row r="3">
      <c r="A3" s="4" t="inlineStr">
        <is>
          <t>Salary, wages and bonus expenses</t>
        </is>
      </c>
      <c r="B3" s="7" t="n">
        <v>192</v>
      </c>
      <c r="C3" s="7" t="n">
        <v>213</v>
      </c>
    </row>
    <row r="4">
      <c r="A4" s="4" t="inlineStr">
        <is>
          <t>Operating expenses</t>
        </is>
      </c>
      <c r="B4" s="6" t="n">
        <v>71</v>
      </c>
      <c r="C4" s="6" t="n">
        <v>94</v>
      </c>
    </row>
    <row r="5">
      <c r="A5" s="4" t="inlineStr">
        <is>
          <t>Workers’ compensation, general and fleet liability</t>
        </is>
      </c>
      <c r="B5" s="6" t="n">
        <v>69</v>
      </c>
      <c r="C5" s="6" t="n">
        <v>52</v>
      </c>
    </row>
    <row r="6">
      <c r="A6" s="4" t="inlineStr">
        <is>
          <t>Group medical liability</t>
        </is>
      </c>
      <c r="B6" s="6" t="n">
        <v>32</v>
      </c>
      <c r="C6" s="6" t="n">
        <v>27</v>
      </c>
    </row>
    <row r="7">
      <c r="A7" s="4" t="inlineStr">
        <is>
          <t>Customer rebates and other selling expenses</t>
        </is>
      </c>
      <c r="B7" s="6" t="n">
        <v>164</v>
      </c>
      <c r="C7" s="6" t="n">
        <v>134</v>
      </c>
    </row>
    <row r="8">
      <c r="A8" s="4" t="inlineStr">
        <is>
          <t>Property and sales tax payable</t>
        </is>
      </c>
      <c r="B8" s="6" t="n">
        <v>67</v>
      </c>
      <c r="C8" s="6" t="n">
        <v>64</v>
      </c>
    </row>
    <row r="9">
      <c r="A9" s="4" t="inlineStr">
        <is>
          <t>Operating lease liability</t>
        </is>
      </c>
      <c r="B9" s="6" t="n">
        <v>42</v>
      </c>
      <c r="C9" s="6" t="n">
        <v>43</v>
      </c>
    </row>
    <row r="10">
      <c r="A10" s="4" t="inlineStr">
        <is>
          <t>Restructuring liabilities</t>
        </is>
      </c>
      <c r="B10" s="6" t="n">
        <v>6</v>
      </c>
      <c r="C10" s="6" t="n">
        <v>7</v>
      </c>
    </row>
    <row r="11">
      <c r="A11" s="4" t="inlineStr">
        <is>
          <t>Interest payable</t>
        </is>
      </c>
      <c r="B11" s="6" t="n">
        <v>62</v>
      </c>
      <c r="C11" s="6" t="n">
        <v>40</v>
      </c>
    </row>
    <row r="12">
      <c r="A12" s="4" t="inlineStr">
        <is>
          <t>Other</t>
        </is>
      </c>
      <c r="B12" s="6" t="n">
        <v>27</v>
      </c>
      <c r="C12" s="6" t="n">
        <v>57</v>
      </c>
    </row>
    <row r="13">
      <c r="A13" s="4" t="inlineStr">
        <is>
          <t>Total accrued expenses and other current liabilities</t>
        </is>
      </c>
      <c r="B13" s="6" t="n">
        <v>732</v>
      </c>
      <c r="C13" s="6" t="n">
        <v>731</v>
      </c>
    </row>
    <row r="14">
      <c r="A14" s="3" t="inlineStr">
        <is>
          <t>Other long-term liabilities:</t>
        </is>
      </c>
      <c r="B14" s="4" t="inlineStr">
        <is>
          <t xml:space="preserve"> </t>
        </is>
      </c>
      <c r="C14" s="4" t="inlineStr">
        <is>
          <t xml:space="preserve"> </t>
        </is>
      </c>
    </row>
    <row r="15">
      <c r="A15" s="4" t="inlineStr">
        <is>
          <t>Workers’ compensation, general and fleet liability</t>
        </is>
      </c>
      <c r="B15" s="6" t="n">
        <v>170</v>
      </c>
      <c r="C15" s="6" t="n">
        <v>152</v>
      </c>
    </row>
    <row r="16">
      <c r="A16" s="4" t="inlineStr">
        <is>
          <t>Operating</t>
        </is>
      </c>
      <c r="B16" s="6" t="n">
        <v>248</v>
      </c>
      <c r="C16" s="6" t="n">
        <v>265</v>
      </c>
    </row>
    <row r="17">
      <c r="A17" s="4" t="inlineStr">
        <is>
          <t>Accrued pension and other postretirement benefit obligations</t>
        </is>
      </c>
      <c r="B17" s="6" t="n">
        <v>4</v>
      </c>
      <c r="C17" s="6" t="n">
        <v>5</v>
      </c>
    </row>
    <row r="18">
      <c r="A18" s="4" t="inlineStr">
        <is>
          <t>Uncertain tax positions</t>
        </is>
      </c>
      <c r="B18" s="6" t="n">
        <v>17</v>
      </c>
      <c r="C18" s="6" t="n">
        <v>32</v>
      </c>
    </row>
    <row r="19">
      <c r="A19" s="4" t="inlineStr">
        <is>
          <t>Other</t>
        </is>
      </c>
      <c r="B19" s="6" t="n">
        <v>8</v>
      </c>
      <c r="C19" s="6" t="n">
        <v>15</v>
      </c>
    </row>
    <row r="20">
      <c r="A20" s="4" t="inlineStr">
        <is>
          <t>Other long-term liabilities</t>
        </is>
      </c>
      <c r="B20" s="7" t="n">
        <v>447</v>
      </c>
      <c r="C20" s="7" t="n">
        <v>469</v>
      </c>
    </row>
    <row r="21">
      <c r="A21" s="4" t="inlineStr">
        <is>
          <t>Operating Lease, Liability, Statement of Financial Position [Extensible List]</t>
        </is>
      </c>
      <c r="B21" s="4" t="inlineStr">
        <is>
          <t>Other long-term liabilities</t>
        </is>
      </c>
      <c r="C21" s="4" t="inlineStr">
        <is>
          <t>Other long-term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ong-Term Liabilities Summary of Self-Insurance Liability (Details) - USD ($) $ in Millions</t>
        </is>
      </c>
      <c r="B1" s="2" t="inlineStr">
        <is>
          <t>12 Months Ended</t>
        </is>
      </c>
    </row>
    <row r="2">
      <c r="B2" s="2" t="inlineStr">
        <is>
          <t>Dec. 28, 2024</t>
        </is>
      </c>
      <c r="C2" s="2" t="inlineStr">
        <is>
          <t>Dec. 30, 2023</t>
        </is>
      </c>
      <c r="D2" s="2" t="inlineStr">
        <is>
          <t>Dec. 31, 2022</t>
        </is>
      </c>
    </row>
    <row r="3">
      <c r="A3" s="3" t="inlineStr">
        <is>
          <t>Movement in Self Insurance Reserve [Roll Forward]</t>
        </is>
      </c>
      <c r="B3" s="4" t="inlineStr">
        <is>
          <t xml:space="preserve"> </t>
        </is>
      </c>
      <c r="C3" s="4" t="inlineStr">
        <is>
          <t xml:space="preserve"> </t>
        </is>
      </c>
      <c r="D3" s="4" t="inlineStr">
        <is>
          <t xml:space="preserve"> </t>
        </is>
      </c>
    </row>
    <row r="4">
      <c r="A4" s="4" t="inlineStr">
        <is>
          <t>Balance as of beginning of the year</t>
        </is>
      </c>
      <c r="B4" s="7" t="n">
        <v>204</v>
      </c>
      <c r="C4" s="7" t="n">
        <v>186</v>
      </c>
      <c r="D4" s="7" t="n">
        <v>192</v>
      </c>
    </row>
    <row r="5">
      <c r="A5" s="4" t="inlineStr">
        <is>
          <t>Charged to costs and expenses</t>
        </is>
      </c>
      <c r="B5" s="6" t="n">
        <v>136</v>
      </c>
      <c r="C5" s="6" t="n">
        <v>123</v>
      </c>
      <c r="D5" s="6" t="n">
        <v>107</v>
      </c>
    </row>
    <row r="6">
      <c r="A6" s="4" t="inlineStr">
        <is>
          <t>Reinsurance recoverable</t>
        </is>
      </c>
      <c r="B6" s="6" t="n">
        <v>20</v>
      </c>
      <c r="C6" s="6" t="n">
        <v>13</v>
      </c>
      <c r="D6" s="6" t="n">
        <v>2</v>
      </c>
    </row>
    <row r="7">
      <c r="A7" s="4" t="inlineStr">
        <is>
          <t>Payments</t>
        </is>
      </c>
      <c r="B7" s="6" t="n">
        <v>-121</v>
      </c>
      <c r="C7" s="6" t="n">
        <v>-118</v>
      </c>
      <c r="D7" s="6" t="n">
        <v>-115</v>
      </c>
    </row>
    <row r="8">
      <c r="A8" s="4" t="inlineStr">
        <is>
          <t>Balance as of end of the year</t>
        </is>
      </c>
      <c r="B8" s="7" t="n">
        <v>239</v>
      </c>
      <c r="C8" s="7" t="n">
        <v>204</v>
      </c>
      <c r="D8" s="7" t="n">
        <v>186</v>
      </c>
    </row>
    <row r="9">
      <c r="A9" s="4" t="inlineStr">
        <is>
          <t>Discount rate</t>
        </is>
      </c>
      <c r="B9" s="11" t="n">
        <v>0.0358</v>
      </c>
      <c r="C9" s="11" t="n">
        <v>0.048</v>
      </c>
      <c r="D9" s="11" t="n">
        <v>0.04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ong-Term Liabilities Estimated Future Payments for Self-Insured Liabilities (Details) - USD ($) $ in Millions</t>
        </is>
      </c>
      <c r="B1" s="2" t="inlineStr">
        <is>
          <t>Dec. 28, 2024</t>
        </is>
      </c>
      <c r="C1" s="2" t="inlineStr">
        <is>
          <t>Dec. 30, 2023</t>
        </is>
      </c>
      <c r="D1" s="2" t="inlineStr">
        <is>
          <t>Dec. 31, 2022</t>
        </is>
      </c>
      <c r="E1" s="2" t="inlineStr">
        <is>
          <t>Jan. 01,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2025</t>
        </is>
      </c>
      <c r="B3" s="7" t="n">
        <v>71</v>
      </c>
      <c r="C3" s="4" t="inlineStr">
        <is>
          <t xml:space="preserve"> </t>
        </is>
      </c>
      <c r="D3" s="4" t="inlineStr">
        <is>
          <t xml:space="preserve"> </t>
        </is>
      </c>
      <c r="E3" s="4" t="inlineStr">
        <is>
          <t xml:space="preserve"> </t>
        </is>
      </c>
    </row>
    <row r="4">
      <c r="A4" s="4" t="inlineStr">
        <is>
          <t>2026</t>
        </is>
      </c>
      <c r="B4" s="6" t="n">
        <v>42</v>
      </c>
      <c r="C4" s="4" t="inlineStr">
        <is>
          <t xml:space="preserve"> </t>
        </is>
      </c>
      <c r="D4" s="4" t="inlineStr">
        <is>
          <t xml:space="preserve"> </t>
        </is>
      </c>
      <c r="E4" s="4" t="inlineStr">
        <is>
          <t xml:space="preserve"> </t>
        </is>
      </c>
    </row>
    <row r="5">
      <c r="A5" s="4" t="inlineStr">
        <is>
          <t>2027</t>
        </is>
      </c>
      <c r="B5" s="6" t="n">
        <v>28</v>
      </c>
      <c r="C5" s="4" t="inlineStr">
        <is>
          <t xml:space="preserve"> </t>
        </is>
      </c>
      <c r="D5" s="4" t="inlineStr">
        <is>
          <t xml:space="preserve"> </t>
        </is>
      </c>
      <c r="E5" s="4" t="inlineStr">
        <is>
          <t xml:space="preserve"> </t>
        </is>
      </c>
    </row>
    <row r="6">
      <c r="A6" s="4" t="inlineStr">
        <is>
          <t>2028</t>
        </is>
      </c>
      <c r="B6" s="6" t="n">
        <v>20</v>
      </c>
      <c r="C6" s="4" t="inlineStr">
        <is>
          <t xml:space="preserve"> </t>
        </is>
      </c>
      <c r="D6" s="4" t="inlineStr">
        <is>
          <t xml:space="preserve"> </t>
        </is>
      </c>
      <c r="E6" s="4" t="inlineStr">
        <is>
          <t xml:space="preserve"> </t>
        </is>
      </c>
    </row>
    <row r="7">
      <c r="A7" s="4" t="inlineStr">
        <is>
          <t>2029</t>
        </is>
      </c>
      <c r="B7" s="6" t="n">
        <v>15</v>
      </c>
      <c r="C7" s="4" t="inlineStr">
        <is>
          <t xml:space="preserve"> </t>
        </is>
      </c>
      <c r="D7" s="4" t="inlineStr">
        <is>
          <t xml:space="preserve"> </t>
        </is>
      </c>
      <c r="E7" s="4" t="inlineStr">
        <is>
          <t xml:space="preserve"> </t>
        </is>
      </c>
    </row>
    <row r="8">
      <c r="A8" s="4" t="inlineStr">
        <is>
          <t>Thereafter</t>
        </is>
      </c>
      <c r="B8" s="6" t="n">
        <v>102</v>
      </c>
      <c r="C8" s="4" t="inlineStr">
        <is>
          <t xml:space="preserve"> </t>
        </is>
      </c>
      <c r="D8" s="4" t="inlineStr">
        <is>
          <t xml:space="preserve"> </t>
        </is>
      </c>
      <c r="E8" s="4" t="inlineStr">
        <is>
          <t xml:space="preserve"> </t>
        </is>
      </c>
    </row>
    <row r="9">
      <c r="A9" s="4" t="inlineStr">
        <is>
          <t>Total self-insured liability</t>
        </is>
      </c>
      <c r="B9" s="6" t="n">
        <v>278</v>
      </c>
      <c r="C9" s="4" t="inlineStr">
        <is>
          <t xml:space="preserve"> </t>
        </is>
      </c>
      <c r="D9" s="4" t="inlineStr">
        <is>
          <t xml:space="preserve"> </t>
        </is>
      </c>
      <c r="E9" s="4" t="inlineStr">
        <is>
          <t xml:space="preserve"> </t>
        </is>
      </c>
    </row>
    <row r="10">
      <c r="A10" s="4" t="inlineStr">
        <is>
          <t>Less amount representing interest</t>
        </is>
      </c>
      <c r="B10" s="6" t="n">
        <v>-39</v>
      </c>
      <c r="C10" s="4" t="inlineStr">
        <is>
          <t xml:space="preserve"> </t>
        </is>
      </c>
      <c r="D10" s="4" t="inlineStr">
        <is>
          <t xml:space="preserve"> </t>
        </is>
      </c>
      <c r="E10" s="4" t="inlineStr">
        <is>
          <t xml:space="preserve"> </t>
        </is>
      </c>
    </row>
    <row r="11">
      <c r="A11" s="4" t="inlineStr">
        <is>
          <t>Present value of self-insured liability</t>
        </is>
      </c>
      <c r="B11" s="7" t="n">
        <v>239</v>
      </c>
      <c r="C11" s="7" t="n">
        <v>204</v>
      </c>
      <c r="D11" s="7" t="n">
        <v>186</v>
      </c>
      <c r="E11" s="7" t="n">
        <v>1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nd Related Activities (Details) - USD ($) $ in Million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 restructuring reserve</t>
        </is>
      </c>
      <c r="B4" s="7" t="n">
        <v>7</v>
      </c>
      <c r="C4" s="4" t="inlineStr">
        <is>
          <t xml:space="preserve"> </t>
        </is>
      </c>
      <c r="D4" s="4" t="inlineStr">
        <is>
          <t xml:space="preserve"> </t>
        </is>
      </c>
    </row>
    <row r="5">
      <c r="A5" s="4" t="inlineStr">
        <is>
          <t>Current period costs (benefits)</t>
        </is>
      </c>
      <c r="B5" s="6" t="n">
        <v>23</v>
      </c>
      <c r="C5" s="7" t="n">
        <v>14</v>
      </c>
      <c r="D5" s="7" t="n">
        <v>12</v>
      </c>
    </row>
    <row r="6">
      <c r="A6" s="4" t="inlineStr">
        <is>
          <t>Ending balance, restructuring reserve</t>
        </is>
      </c>
      <c r="B6" s="6" t="n">
        <v>6</v>
      </c>
      <c r="C6" s="6" t="n">
        <v>7</v>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eginning balance, restructuring reserve</t>
        </is>
      </c>
      <c r="B9" s="6" t="n">
        <v>7</v>
      </c>
      <c r="C9" s="6" t="n">
        <v>3</v>
      </c>
      <c r="D9" s="6" t="n">
        <v>3</v>
      </c>
    </row>
    <row r="10">
      <c r="A10" s="4" t="inlineStr">
        <is>
          <t>Payments, net</t>
        </is>
      </c>
      <c r="B10" s="6" t="n">
        <v>-23</v>
      </c>
      <c r="C10" s="6" t="n">
        <v>-10</v>
      </c>
      <c r="D10" s="6" t="n">
        <v>-3</v>
      </c>
    </row>
    <row r="11">
      <c r="A11" s="4" t="inlineStr">
        <is>
          <t>Current period costs (benefits)</t>
        </is>
      </c>
      <c r="B11" s="6" t="n">
        <v>22</v>
      </c>
      <c r="C11" s="6" t="n">
        <v>14</v>
      </c>
      <c r="D11" s="6" t="n">
        <v>3</v>
      </c>
    </row>
    <row r="12">
      <c r="A12" s="4" t="inlineStr">
        <is>
          <t>Ending balance, restructuring reserve</t>
        </is>
      </c>
      <c r="B12" s="6" t="n">
        <v>6</v>
      </c>
      <c r="C12" s="6" t="n">
        <v>7</v>
      </c>
      <c r="D12" s="6" t="n">
        <v>3</v>
      </c>
    </row>
    <row r="13">
      <c r="A13" s="4" t="inlineStr">
        <is>
          <t>Severance and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Beginning balance, restructuring reserve</t>
        </is>
      </c>
      <c r="B15" s="6" t="n">
        <v>7</v>
      </c>
      <c r="C15" s="6" t="n">
        <v>3</v>
      </c>
      <c r="D15" s="6" t="n">
        <v>3</v>
      </c>
    </row>
    <row r="16">
      <c r="A16" s="4" t="inlineStr">
        <is>
          <t>Payments, net</t>
        </is>
      </c>
      <c r="B16" s="6" t="n">
        <v>-23</v>
      </c>
      <c r="C16" s="6" t="n">
        <v>-7</v>
      </c>
      <c r="D16" s="6" t="n">
        <v>-3</v>
      </c>
    </row>
    <row r="17">
      <c r="A17" s="4" t="inlineStr">
        <is>
          <t>Current period costs (benefits)</t>
        </is>
      </c>
      <c r="B17" s="6" t="n">
        <v>22</v>
      </c>
      <c r="C17" s="6" t="n">
        <v>11</v>
      </c>
      <c r="D17" s="6" t="n">
        <v>3</v>
      </c>
    </row>
    <row r="18">
      <c r="A18" s="4" t="inlineStr">
        <is>
          <t>Ending balance, restructuring reserve</t>
        </is>
      </c>
      <c r="B18" s="6" t="n">
        <v>6</v>
      </c>
      <c r="C18" s="6" t="n">
        <v>7</v>
      </c>
      <c r="D18" s="6" t="n">
        <v>3</v>
      </c>
    </row>
    <row r="19">
      <c r="A19" s="4" t="inlineStr">
        <is>
          <t>Facility Closing Costs</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Beginning balance, restructuring reserve</t>
        </is>
      </c>
      <c r="B21" s="6" t="n">
        <v>0</v>
      </c>
      <c r="C21" s="6" t="n">
        <v>0</v>
      </c>
      <c r="D21" s="6" t="n">
        <v>0</v>
      </c>
    </row>
    <row r="22">
      <c r="A22" s="4" t="inlineStr">
        <is>
          <t>Payments, net</t>
        </is>
      </c>
      <c r="B22" s="6" t="n">
        <v>0</v>
      </c>
      <c r="C22" s="6" t="n">
        <v>-3</v>
      </c>
      <c r="D22" s="6" t="n">
        <v>0</v>
      </c>
    </row>
    <row r="23">
      <c r="A23" s="4" t="inlineStr">
        <is>
          <t>Current period costs (benefits)</t>
        </is>
      </c>
      <c r="B23" s="6" t="n">
        <v>0</v>
      </c>
      <c r="C23" s="6" t="n">
        <v>3</v>
      </c>
      <c r="D23" s="6" t="n">
        <v>0</v>
      </c>
    </row>
    <row r="24">
      <c r="A24" s="4" t="inlineStr">
        <is>
          <t>Ending balance, restructuring reserve</t>
        </is>
      </c>
      <c r="B24" s="7" t="n">
        <v>0</v>
      </c>
      <c r="C24" s="7" t="n">
        <v>0</v>
      </c>
      <c r="D24"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Liabilities - Additional Information (Details) - USD ($) $ in Millions</t>
        </is>
      </c>
      <c r="B1" s="2" t="inlineStr">
        <is>
          <t>12 Months Ended</t>
        </is>
      </c>
    </row>
    <row r="2">
      <c r="B2" s="2" t="inlineStr">
        <is>
          <t>Dec. 28, 2024</t>
        </is>
      </c>
      <c r="C2" s="2" t="inlineStr">
        <is>
          <t>Dec. 30,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ctivity and asset impairment charges</t>
        </is>
      </c>
      <c r="B4" s="7" t="n">
        <v>23</v>
      </c>
      <c r="C4" s="7" t="n">
        <v>14</v>
      </c>
      <c r="D4" s="7" t="n">
        <v>12</v>
      </c>
    </row>
    <row r="5">
      <c r="A5" s="4" t="inlineStr">
        <is>
          <t>Total</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ctivity and asset impairment charges</t>
        </is>
      </c>
      <c r="B7" s="7" t="n">
        <v>22</v>
      </c>
      <c r="C7" s="7" t="n">
        <v>14</v>
      </c>
      <c r="D7" s="7"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Convertible Preferred Stock - Additional Information (Details) - USD ($)</t>
        </is>
      </c>
      <c r="F1" s="2" t="inlineStr">
        <is>
          <t>12 Months Ended</t>
        </is>
      </c>
    </row>
    <row r="2">
      <c r="B2" s="2" t="inlineStr">
        <is>
          <t>May 26, 2023</t>
        </is>
      </c>
      <c r="C2" s="2" t="inlineStr">
        <is>
          <t>Mar. 10, 2023</t>
        </is>
      </c>
      <c r="D2" s="2" t="inlineStr">
        <is>
          <t>Mar. 31, 2021</t>
        </is>
      </c>
      <c r="E2" s="2" t="inlineStr">
        <is>
          <t>May 06, 2020</t>
        </is>
      </c>
      <c r="F2" s="2" t="inlineStr">
        <is>
          <t>Dec. 28, 2024</t>
        </is>
      </c>
      <c r="G2" s="2" t="inlineStr">
        <is>
          <t>Dec. 30, 2023</t>
        </is>
      </c>
      <c r="H2" s="2" t="inlineStr">
        <is>
          <t>Dec. 31, 2022</t>
        </is>
      </c>
      <c r="I2" s="2" t="inlineStr">
        <is>
          <t>Jun. 29, 2024</t>
        </is>
      </c>
      <c r="J2" s="2" t="inlineStr">
        <is>
          <t>Mar. 30, 2024</t>
        </is>
      </c>
      <c r="K2" s="2" t="inlineStr">
        <is>
          <t>Jan. 01, 2022</t>
        </is>
      </c>
    </row>
    <row r="3">
      <c r="A3" s="3" t="inlineStr">
        <is>
          <t>Convertible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6" t="n">
        <v>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preferred stock</t>
        </is>
      </c>
      <c r="B6" s="4" t="inlineStr">
        <is>
          <t xml:space="preserve"> </t>
        </is>
      </c>
      <c r="C6" s="4" t="inlineStr">
        <is>
          <t xml:space="preserve"> </t>
        </is>
      </c>
      <c r="D6" s="4" t="inlineStr">
        <is>
          <t xml:space="preserve"> </t>
        </is>
      </c>
      <c r="E6" s="7" t="n">
        <v>5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proceeds (in dollars per share)</t>
        </is>
      </c>
      <c r="B7" s="4" t="inlineStr">
        <is>
          <t xml:space="preserve"> </t>
        </is>
      </c>
      <c r="C7" s="4" t="inlineStr">
        <is>
          <t xml:space="preserve"> </t>
        </is>
      </c>
      <c r="D7" s="4" t="inlineStr">
        <is>
          <t xml:space="preserve"> </t>
        </is>
      </c>
      <c r="E7" s="7" t="n">
        <v>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532281</v>
      </c>
      <c r="I8" s="4" t="inlineStr">
        <is>
          <t xml:space="preserve"> </t>
        </is>
      </c>
      <c r="J8" s="4" t="inlineStr">
        <is>
          <t xml:space="preserve"> </t>
        </is>
      </c>
      <c r="K8" s="6" t="n">
        <v>532281</v>
      </c>
    </row>
    <row r="9">
      <c r="A9" s="4" t="inlineStr">
        <is>
          <t>Preferred stock value outstanding</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534000000</v>
      </c>
      <c r="I9" s="4" t="inlineStr">
        <is>
          <t xml:space="preserve"> </t>
        </is>
      </c>
      <c r="J9" s="4" t="inlineStr">
        <is>
          <t xml:space="preserve"> </t>
        </is>
      </c>
      <c r="K9" s="7" t="n">
        <v>534000000</v>
      </c>
    </row>
    <row r="10">
      <c r="A10" s="4" t="inlineStr">
        <is>
          <t>Shares issued upon conversion (in shares)</t>
        </is>
      </c>
      <c r="B10" s="6" t="n">
        <v>17425053</v>
      </c>
      <c r="C10" s="6" t="n">
        <v>7600037</v>
      </c>
      <c r="D10" s="4" t="inlineStr">
        <is>
          <t xml:space="preserve"> </t>
        </is>
      </c>
      <c r="E10" s="6" t="n">
        <v>161237</v>
      </c>
      <c r="F10" s="4" t="inlineStr">
        <is>
          <t xml:space="preserve"> </t>
        </is>
      </c>
      <c r="G10" s="4" t="inlineStr">
        <is>
          <t xml:space="preserve"> </t>
        </is>
      </c>
      <c r="H10" s="4" t="inlineStr">
        <is>
          <t xml:space="preserve"> </t>
        </is>
      </c>
      <c r="I10" s="6" t="n">
        <v>371044</v>
      </c>
      <c r="J10" s="6" t="n">
        <v>161237</v>
      </c>
      <c r="K10" s="4" t="inlineStr">
        <is>
          <t xml:space="preserve"> </t>
        </is>
      </c>
    </row>
    <row r="11">
      <c r="A11" s="4" t="inlineStr">
        <is>
          <t>Liquidation preference (in dollars per share)</t>
        </is>
      </c>
      <c r="B11" s="4" t="inlineStr">
        <is>
          <t xml:space="preserve"> </t>
        </is>
      </c>
      <c r="C11" s="7"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price (in dollars per share)</t>
        </is>
      </c>
      <c r="B12" s="4" t="inlineStr">
        <is>
          <t xml:space="preserve"> </t>
        </is>
      </c>
      <c r="C12" s="9" t="n">
        <v>2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vidends preferred stock</t>
        </is>
      </c>
      <c r="B13" s="4" t="inlineStr">
        <is>
          <t xml:space="preserve"> </t>
        </is>
      </c>
      <c r="C13" s="4" t="inlineStr">
        <is>
          <t xml:space="preserve"> </t>
        </is>
      </c>
      <c r="D13" s="4" t="inlineStr">
        <is>
          <t xml:space="preserve"> </t>
        </is>
      </c>
      <c r="E13" s="4" t="inlineStr">
        <is>
          <t xml:space="preserve"> </t>
        </is>
      </c>
      <c r="F13" s="7" t="n">
        <v>7000000</v>
      </c>
      <c r="G13" s="6" t="n">
        <v>37000000</v>
      </c>
      <c r="H13" s="6" t="n">
        <v>28000000</v>
      </c>
      <c r="I13" s="4" t="inlineStr">
        <is>
          <t xml:space="preserve"> </t>
        </is>
      </c>
      <c r="J13" s="4" t="inlineStr">
        <is>
          <t xml:space="preserve"> </t>
        </is>
      </c>
      <c r="K13" s="4" t="inlineStr">
        <is>
          <t xml:space="preserve"> </t>
        </is>
      </c>
    </row>
    <row r="14">
      <c r="A14" s="4" t="inlineStr">
        <is>
          <t>Shares converted (in shares)</t>
        </is>
      </c>
      <c r="B14" s="6" t="n">
        <v>3710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repurchased</t>
        </is>
      </c>
      <c r="B15" s="7" t="n">
        <v>150000000</v>
      </c>
      <c r="C15" s="4" t="inlineStr">
        <is>
          <t xml:space="preserve"> </t>
        </is>
      </c>
      <c r="D15" s="4" t="inlineStr">
        <is>
          <t xml:space="preserve"> </t>
        </is>
      </c>
      <c r="E15" s="4" t="inlineStr">
        <is>
          <t xml:space="preserve"> </t>
        </is>
      </c>
      <c r="F15" s="7" t="n">
        <v>958000000</v>
      </c>
      <c r="G15" s="7" t="n">
        <v>294000000</v>
      </c>
      <c r="H15" s="7" t="n">
        <v>14000000</v>
      </c>
      <c r="I15" s="4" t="inlineStr">
        <is>
          <t xml:space="preserve"> </t>
        </is>
      </c>
      <c r="J15" s="4" t="inlineStr">
        <is>
          <t xml:space="preserve"> </t>
        </is>
      </c>
      <c r="K15" s="4" t="inlineStr">
        <is>
          <t xml:space="preserve"> </t>
        </is>
      </c>
    </row>
    <row r="16">
      <c r="A16" s="4" t="inlineStr">
        <is>
          <t>Preferred stock dividends (in shares)</t>
        </is>
      </c>
      <c r="B16" s="4" t="inlineStr">
        <is>
          <t xml:space="preserve"> </t>
        </is>
      </c>
      <c r="C16" s="4" t="inlineStr">
        <is>
          <t xml:space="preserve"> </t>
        </is>
      </c>
      <c r="D16" s="6" t="n">
        <v>91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A1:A2"/>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Convertible Preferred Stock (Details) - USD ($)</t>
        </is>
      </c>
      <c r="B1" s="2" t="inlineStr">
        <is>
          <t>Jun. 29, 2024</t>
        </is>
      </c>
      <c r="C1" s="2" t="inlineStr">
        <is>
          <t>Mar. 30, 2024</t>
        </is>
      </c>
      <c r="D1" s="2" t="inlineStr">
        <is>
          <t>Dec. 30, 2023</t>
        </is>
      </c>
      <c r="E1" s="2" t="inlineStr">
        <is>
          <t>May 26, 2023</t>
        </is>
      </c>
      <c r="F1" s="2" t="inlineStr">
        <is>
          <t>Mar. 10, 2023</t>
        </is>
      </c>
      <c r="G1" s="2" t="inlineStr">
        <is>
          <t>Dec. 31, 2022</t>
        </is>
      </c>
      <c r="H1" s="2" t="inlineStr">
        <is>
          <t>Jan. 01, 2022</t>
        </is>
      </c>
      <c r="I1" s="2" t="inlineStr">
        <is>
          <t>May 06, 2020</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shares outstanding (in shares)</t>
        </is>
      </c>
      <c r="B3" s="4" t="inlineStr">
        <is>
          <t xml:space="preserve"> </t>
        </is>
      </c>
      <c r="C3" s="4" t="inlineStr">
        <is>
          <t xml:space="preserve"> </t>
        </is>
      </c>
      <c r="D3" s="6" t="n">
        <v>0</v>
      </c>
      <c r="E3" s="4" t="inlineStr">
        <is>
          <t xml:space="preserve"> </t>
        </is>
      </c>
      <c r="F3" s="4" t="inlineStr">
        <is>
          <t xml:space="preserve"> </t>
        </is>
      </c>
      <c r="G3" s="6" t="n">
        <v>532281</v>
      </c>
      <c r="H3" s="6" t="n">
        <v>532281</v>
      </c>
      <c r="I3" s="4" t="inlineStr">
        <is>
          <t xml:space="preserve"> </t>
        </is>
      </c>
    </row>
    <row r="4">
      <c r="A4" s="4" t="inlineStr">
        <is>
          <t>Preferred stock value outstanding</t>
        </is>
      </c>
      <c r="B4" s="4" t="inlineStr">
        <is>
          <t xml:space="preserve"> </t>
        </is>
      </c>
      <c r="C4" s="4" t="inlineStr">
        <is>
          <t xml:space="preserve"> </t>
        </is>
      </c>
      <c r="D4" s="7" t="n">
        <v>0</v>
      </c>
      <c r="E4" s="4" t="inlineStr">
        <is>
          <t xml:space="preserve"> </t>
        </is>
      </c>
      <c r="F4" s="4" t="inlineStr">
        <is>
          <t xml:space="preserve"> </t>
        </is>
      </c>
      <c r="G4" s="7" t="n">
        <v>534000000</v>
      </c>
      <c r="H4" s="7" t="n">
        <v>534000000</v>
      </c>
      <c r="I4" s="4" t="inlineStr">
        <is>
          <t xml:space="preserve"> </t>
        </is>
      </c>
    </row>
    <row r="5">
      <c r="A5" s="4" t="inlineStr">
        <is>
          <t>Convertible Preferred Stock, Shares Issued upon Conversion</t>
        </is>
      </c>
      <c r="B5" s="6" t="n">
        <v>-371044</v>
      </c>
      <c r="C5" s="6" t="n">
        <v>-161237</v>
      </c>
      <c r="D5" s="4" t="inlineStr">
        <is>
          <t xml:space="preserve"> </t>
        </is>
      </c>
      <c r="E5" s="6" t="n">
        <v>-17425053</v>
      </c>
      <c r="F5" s="6" t="n">
        <v>-7600037</v>
      </c>
      <c r="G5" s="4" t="inlineStr">
        <is>
          <t xml:space="preserve"> </t>
        </is>
      </c>
      <c r="H5" s="4" t="inlineStr">
        <is>
          <t xml:space="preserve"> </t>
        </is>
      </c>
      <c r="I5" s="6" t="n">
        <v>-161237</v>
      </c>
    </row>
    <row r="6">
      <c r="A6" s="4" t="inlineStr">
        <is>
          <t>Preferred Stock, Convertible, Conversion Price</t>
        </is>
      </c>
      <c r="B6" s="7" t="n">
        <v>-372</v>
      </c>
      <c r="C6" s="7" t="n">
        <v>-1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Dec. 28, 2024 USD ($)</t>
        </is>
      </c>
    </row>
    <row r="3">
      <c r="A3" s="4" t="inlineStr">
        <is>
          <t>Related Party | KKR Capital Markets LLC</t>
        </is>
      </c>
      <c r="B3" s="4" t="inlineStr">
        <is>
          <t xml:space="preserve"> </t>
        </is>
      </c>
    </row>
    <row r="4">
      <c r="A4" s="3" t="inlineStr">
        <is>
          <t>Related Party Transaction [Line Items]</t>
        </is>
      </c>
      <c r="B4" s="4" t="inlineStr">
        <is>
          <t xml:space="preserve"> </t>
        </is>
      </c>
    </row>
    <row r="5">
      <c r="A5" s="4" t="inlineStr">
        <is>
          <t>Payments of debt restructuring costs</t>
        </is>
      </c>
      <c r="B5" s="7" t="n">
        <v>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hare-Based Compensation, Common Stock Issuances and Common Stock - Additional Information (Details) - USD ($)</t>
        </is>
      </c>
      <c r="C1" s="2" t="inlineStr">
        <is>
          <t>1 Months Ended</t>
        </is>
      </c>
      <c r="D1" s="2" t="inlineStr">
        <is>
          <t>12 Months Ended</t>
        </is>
      </c>
    </row>
    <row r="2">
      <c r="B2" s="2" t="inlineStr">
        <is>
          <t>May 26, 2023</t>
        </is>
      </c>
      <c r="C2" s="2" t="inlineStr">
        <is>
          <t>Feb. 10, 2025</t>
        </is>
      </c>
      <c r="D2" s="2" t="inlineStr">
        <is>
          <t>Dec. 28, 2024</t>
        </is>
      </c>
      <c r="E2" s="2" t="inlineStr">
        <is>
          <t>Dec. 30, 2023</t>
        </is>
      </c>
      <c r="F2" s="2" t="inlineStr">
        <is>
          <t>Dec. 31, 2022</t>
        </is>
      </c>
      <c r="G2" s="2" t="inlineStr">
        <is>
          <t>Feb. 01, 202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7" t="n">
        <v>63000000</v>
      </c>
      <c r="E4" s="7" t="n">
        <v>56000000</v>
      </c>
      <c r="F4" s="7" t="n">
        <v>45000000</v>
      </c>
      <c r="G4" s="4" t="inlineStr">
        <is>
          <t xml:space="preserve"> </t>
        </is>
      </c>
    </row>
    <row r="5">
      <c r="A5" s="4" t="inlineStr">
        <is>
          <t>Income tax benefit related to share-based compensation expense</t>
        </is>
      </c>
      <c r="B5" s="4" t="inlineStr">
        <is>
          <t xml:space="preserve"> </t>
        </is>
      </c>
      <c r="C5" s="4" t="inlineStr">
        <is>
          <t xml:space="preserve"> </t>
        </is>
      </c>
      <c r="D5" s="6" t="n">
        <v>13000000</v>
      </c>
      <c r="E5" s="6" t="n">
        <v>12000000</v>
      </c>
      <c r="F5" s="6" t="n">
        <v>9000000</v>
      </c>
      <c r="G5" s="4" t="inlineStr">
        <is>
          <t xml:space="preserve"> </t>
        </is>
      </c>
    </row>
    <row r="6">
      <c r="A6" s="4" t="inlineStr">
        <is>
          <t>Intrinsic value</t>
        </is>
      </c>
      <c r="B6" s="4" t="inlineStr">
        <is>
          <t xml:space="preserve"> </t>
        </is>
      </c>
      <c r="C6" s="4" t="inlineStr">
        <is>
          <t xml:space="preserve"> </t>
        </is>
      </c>
      <c r="D6" s="6" t="n">
        <v>24000000</v>
      </c>
      <c r="E6" s="6" t="n">
        <v>22000000</v>
      </c>
      <c r="F6" s="6" t="n">
        <v>13000000</v>
      </c>
      <c r="G6" s="4" t="inlineStr">
        <is>
          <t xml:space="preserve"> </t>
        </is>
      </c>
    </row>
    <row r="7">
      <c r="A7" s="4" t="inlineStr">
        <is>
          <t>Unrecognized compensation cost</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Stock repurchase program amount paid</t>
        </is>
      </c>
      <c r="B8" s="4" t="inlineStr">
        <is>
          <t xml:space="preserve"> </t>
        </is>
      </c>
      <c r="C8" s="4" t="inlineStr">
        <is>
          <t xml:space="preserve"> </t>
        </is>
      </c>
      <c r="D8" s="7" t="n">
        <v>500000000</v>
      </c>
      <c r="E8" s="4" t="inlineStr">
        <is>
          <t xml:space="preserve"> </t>
        </is>
      </c>
      <c r="F8" s="4" t="inlineStr">
        <is>
          <t xml:space="preserve"> </t>
        </is>
      </c>
      <c r="G8" s="4" t="inlineStr">
        <is>
          <t xml:space="preserve"> </t>
        </is>
      </c>
    </row>
    <row r="9">
      <c r="A9" s="4" t="inlineStr">
        <is>
          <t>Stock repurchased during period (in shares)</t>
        </is>
      </c>
      <c r="B9" s="4" t="inlineStr">
        <is>
          <t xml:space="preserve"> </t>
        </is>
      </c>
      <c r="C9" s="4" t="inlineStr">
        <is>
          <t xml:space="preserve"> </t>
        </is>
      </c>
      <c r="D9" s="6" t="n">
        <v>16400895</v>
      </c>
      <c r="E9" s="4" t="inlineStr">
        <is>
          <t xml:space="preserve"> </t>
        </is>
      </c>
      <c r="F9" s="4" t="inlineStr">
        <is>
          <t xml:space="preserve"> </t>
        </is>
      </c>
      <c r="G9" s="4" t="inlineStr">
        <is>
          <t xml:space="preserve"> </t>
        </is>
      </c>
    </row>
    <row r="10">
      <c r="A10" s="4" t="inlineStr">
        <is>
          <t>Common stock repurchased</t>
        </is>
      </c>
      <c r="B10" s="7" t="n">
        <v>150000000</v>
      </c>
      <c r="C10" s="4" t="inlineStr">
        <is>
          <t xml:space="preserve"> </t>
        </is>
      </c>
      <c r="D10" s="7" t="n">
        <v>958000000</v>
      </c>
      <c r="E10" s="6" t="n">
        <v>294000000</v>
      </c>
      <c r="F10" s="6" t="n">
        <v>14000000</v>
      </c>
      <c r="G10" s="4" t="inlineStr">
        <is>
          <t xml:space="preserve"> </t>
        </is>
      </c>
    </row>
    <row r="11">
      <c r="A11" s="4" t="inlineStr">
        <is>
          <t>Accrued expenses and other current liabilities</t>
        </is>
      </c>
      <c r="B11" s="4" t="inlineStr">
        <is>
          <t xml:space="preserve"> </t>
        </is>
      </c>
      <c r="C11" s="4" t="inlineStr">
        <is>
          <t xml:space="preserve"> </t>
        </is>
      </c>
      <c r="D11" s="6" t="n">
        <v>10000000</v>
      </c>
      <c r="E11" s="6" t="n">
        <v>3000000</v>
      </c>
      <c r="F11" s="4" t="inlineStr">
        <is>
          <t xml:space="preserve"> </t>
        </is>
      </c>
      <c r="G11" s="4" t="inlineStr">
        <is>
          <t xml:space="preserve"> </t>
        </is>
      </c>
    </row>
    <row r="12">
      <c r="A12" s="4" t="inlineStr">
        <is>
          <t>Share repurchase program, remaining authorized, amount</t>
        </is>
      </c>
      <c r="B12" s="4" t="inlineStr">
        <is>
          <t xml:space="preserve"> </t>
        </is>
      </c>
      <c r="C12" s="4" t="inlineStr">
        <is>
          <t xml:space="preserve"> </t>
        </is>
      </c>
      <c r="D12" s="6" t="n">
        <v>75000000</v>
      </c>
      <c r="E12" s="4" t="inlineStr">
        <is>
          <t xml:space="preserve"> </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period (in shares)</t>
        </is>
      </c>
      <c r="B15" s="4" t="inlineStr">
        <is>
          <t xml:space="preserve"> </t>
        </is>
      </c>
      <c r="C15" s="6" t="n">
        <v>328000</v>
      </c>
      <c r="D15" s="4" t="inlineStr">
        <is>
          <t xml:space="preserve"> </t>
        </is>
      </c>
      <c r="E15" s="4" t="inlineStr">
        <is>
          <t xml:space="preserve"> </t>
        </is>
      </c>
      <c r="F15" s="4" t="inlineStr">
        <is>
          <t xml:space="preserve"> </t>
        </is>
      </c>
      <c r="G15" s="4" t="inlineStr">
        <is>
          <t xml:space="preserve"> </t>
        </is>
      </c>
    </row>
    <row r="16">
      <c r="A16" s="4" t="inlineStr">
        <is>
          <t>Common stock repurchased</t>
        </is>
      </c>
      <c r="B16" s="4" t="inlineStr">
        <is>
          <t xml:space="preserve"> </t>
        </is>
      </c>
      <c r="C16" s="7" t="n">
        <v>23000000</v>
      </c>
      <c r="D16" s="4" t="inlineStr">
        <is>
          <t xml:space="preserve"> </t>
        </is>
      </c>
      <c r="E16" s="4" t="inlineStr">
        <is>
          <t xml:space="preserve"> </t>
        </is>
      </c>
      <c r="F16" s="4" t="inlineStr">
        <is>
          <t xml:space="preserve"> </t>
        </is>
      </c>
      <c r="G16" s="4" t="inlineStr">
        <is>
          <t xml:space="preserve"> </t>
        </is>
      </c>
    </row>
    <row r="17">
      <c r="A17" s="4" t="inlineStr">
        <is>
          <t>Share repurchase program, remaining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7" t="n">
        <v>52000000</v>
      </c>
    </row>
    <row r="18">
      <c r="A18" s="4" t="inlineStr">
        <is>
          <t>Tim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7" t="n">
        <v>1000000</v>
      </c>
      <c r="E20" s="6" t="n">
        <v>3000000</v>
      </c>
      <c r="F20" s="6" t="n">
        <v>6000000</v>
      </c>
      <c r="G20" s="4" t="inlineStr">
        <is>
          <t xml:space="preserve"> </t>
        </is>
      </c>
    </row>
    <row r="21">
      <c r="A21" s="4" t="inlineStr">
        <is>
          <t>Vesting period (in years)</t>
        </is>
      </c>
      <c r="B21" s="4" t="inlineStr">
        <is>
          <t xml:space="preserve"> </t>
        </is>
      </c>
      <c r="C21" s="4" t="inlineStr">
        <is>
          <t xml:space="preserve"> </t>
        </is>
      </c>
      <c r="D21" s="4" t="inlineStr">
        <is>
          <t>3 years</t>
        </is>
      </c>
      <c r="E21" s="4" t="inlineStr">
        <is>
          <t xml:space="preserve"> </t>
        </is>
      </c>
      <c r="F21" s="4" t="inlineStr">
        <is>
          <t xml:space="preserve"> </t>
        </is>
      </c>
      <c r="G21" s="4" t="inlineStr">
        <is>
          <t xml:space="preserve"> </t>
        </is>
      </c>
    </row>
    <row r="22">
      <c r="A22" s="4" t="inlineStr">
        <is>
          <t>Performance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expense</t>
        </is>
      </c>
      <c r="B24" s="4" t="inlineStr">
        <is>
          <t xml:space="preserve"> </t>
        </is>
      </c>
      <c r="C24" s="4" t="inlineStr">
        <is>
          <t xml:space="preserve"> </t>
        </is>
      </c>
      <c r="D24" s="7" t="n">
        <v>0</v>
      </c>
      <c r="E24" s="7" t="n">
        <v>0</v>
      </c>
      <c r="F24" s="7" t="n">
        <v>0</v>
      </c>
      <c r="G24" s="4" t="inlineStr">
        <is>
          <t xml:space="preserve"> </t>
        </is>
      </c>
    </row>
    <row r="25">
      <c r="A25" s="4" t="inlineStr">
        <is>
          <t>Vesting period (in years)</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 (in years)</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Weighted average fair value, granted (in USD per share)</t>
        </is>
      </c>
      <c r="B29" s="4" t="inlineStr">
        <is>
          <t xml:space="preserve"> </t>
        </is>
      </c>
      <c r="C29" s="4" t="inlineStr">
        <is>
          <t xml:space="preserve"> </t>
        </is>
      </c>
      <c r="D29" s="9" t="n">
        <v>54.03</v>
      </c>
      <c r="E29" s="9" t="n">
        <v>35.71</v>
      </c>
      <c r="F29" s="9" t="n">
        <v>35.81</v>
      </c>
      <c r="G29" s="4" t="inlineStr">
        <is>
          <t xml:space="preserve"> </t>
        </is>
      </c>
    </row>
    <row r="30">
      <c r="A30" s="4" t="inlineStr">
        <is>
          <t>Unrecognized compensation cost</t>
        </is>
      </c>
      <c r="B30" s="4" t="inlineStr">
        <is>
          <t xml:space="preserve"> </t>
        </is>
      </c>
      <c r="C30" s="4" t="inlineStr">
        <is>
          <t xml:space="preserve"> </t>
        </is>
      </c>
      <c r="D30" s="7" t="n">
        <v>78000000</v>
      </c>
      <c r="E30" s="4" t="inlineStr">
        <is>
          <t xml:space="preserve"> </t>
        </is>
      </c>
      <c r="F30" s="4" t="inlineStr">
        <is>
          <t xml:space="preserve"> </t>
        </is>
      </c>
      <c r="G30" s="4" t="inlineStr">
        <is>
          <t xml:space="preserve"> </t>
        </is>
      </c>
    </row>
    <row r="31">
      <c r="A31" s="4" t="inlineStr">
        <is>
          <t>Market Performance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 (in years)</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row>
    <row r="34">
      <c r="A34" s="4" t="inlineStr">
        <is>
          <t>Compensation charges recorded for achieving performance target</t>
        </is>
      </c>
      <c r="B34" s="4" t="inlineStr">
        <is>
          <t xml:space="preserve"> </t>
        </is>
      </c>
      <c r="C34" s="4" t="inlineStr">
        <is>
          <t xml:space="preserve"> </t>
        </is>
      </c>
      <c r="D34" s="4" t="inlineStr">
        <is>
          <t xml:space="preserve"> </t>
        </is>
      </c>
      <c r="E34" s="7" t="n">
        <v>2000000</v>
      </c>
      <c r="F34" s="7" t="n">
        <v>1000000</v>
      </c>
      <c r="G34" s="4" t="inlineStr">
        <is>
          <t xml:space="preserve"> </t>
        </is>
      </c>
    </row>
    <row r="35">
      <c r="A35" s="4" t="inlineStr">
        <is>
          <t>Weighted average recognition period</t>
        </is>
      </c>
      <c r="B35" s="4" t="inlineStr">
        <is>
          <t xml:space="preserve"> </t>
        </is>
      </c>
      <c r="C35" s="4" t="inlineStr">
        <is>
          <t xml:space="preserve"> </t>
        </is>
      </c>
      <c r="D35" s="4" t="inlineStr">
        <is>
          <t>2 years</t>
        </is>
      </c>
      <c r="E35" s="4" t="inlineStr">
        <is>
          <t xml:space="preserve"> </t>
        </is>
      </c>
      <c r="F35" s="4" t="inlineStr">
        <is>
          <t xml:space="preserve"> </t>
        </is>
      </c>
      <c r="G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 (in years)</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row>
    <row r="39">
      <c r="A39" s="4" t="inlineStr">
        <is>
          <t>Stock options, exercise price per share, lower range (in USD per share)</t>
        </is>
      </c>
      <c r="B39" s="4" t="inlineStr">
        <is>
          <t xml:space="preserve"> </t>
        </is>
      </c>
      <c r="C39" s="4" t="inlineStr">
        <is>
          <t xml:space="preserve"> </t>
        </is>
      </c>
      <c r="D39" s="9" t="n">
        <v>13.29</v>
      </c>
      <c r="E39" s="4" t="inlineStr">
        <is>
          <t xml:space="preserve"> </t>
        </is>
      </c>
      <c r="F39" s="4" t="inlineStr">
        <is>
          <t xml:space="preserve"> </t>
        </is>
      </c>
      <c r="G39" s="4" t="inlineStr">
        <is>
          <t xml:space="preserve"> </t>
        </is>
      </c>
    </row>
    <row r="40">
      <c r="A40" s="4" t="inlineStr">
        <is>
          <t>Stock options, exercise price per share, upper range (in USD per share)</t>
        </is>
      </c>
      <c r="B40" s="4" t="inlineStr">
        <is>
          <t xml:space="preserve"> </t>
        </is>
      </c>
      <c r="C40" s="4" t="inlineStr">
        <is>
          <t xml:space="preserve"> </t>
        </is>
      </c>
      <c r="D40" s="9" t="n">
        <v>38.12</v>
      </c>
      <c r="E40" s="4" t="inlineStr">
        <is>
          <t xml:space="preserve"> </t>
        </is>
      </c>
      <c r="F40" s="4" t="inlineStr">
        <is>
          <t xml:space="preserve"> </t>
        </is>
      </c>
      <c r="G40" s="4" t="inlineStr">
        <is>
          <t xml:space="preserve"> </t>
        </is>
      </c>
    </row>
    <row r="41">
      <c r="A41" s="4" t="inlineStr">
        <is>
          <t>Time-Based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expense</t>
        </is>
      </c>
      <c r="B43" s="4" t="inlineStr">
        <is>
          <t xml:space="preserve"> </t>
        </is>
      </c>
      <c r="C43" s="4" t="inlineStr">
        <is>
          <t xml:space="preserve"> </t>
        </is>
      </c>
      <c r="D43" s="7" t="n">
        <v>37000000</v>
      </c>
      <c r="E43" s="6" t="n">
        <v>35000000</v>
      </c>
      <c r="F43" s="6" t="n">
        <v>29000000</v>
      </c>
      <c r="G43" s="4" t="inlineStr">
        <is>
          <t xml:space="preserve"> </t>
        </is>
      </c>
    </row>
    <row r="44">
      <c r="A44" s="4" t="inlineStr">
        <is>
          <t>Performance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pensation charges recorded for achieving performance target</t>
        </is>
      </c>
      <c r="B46" s="4" t="inlineStr">
        <is>
          <t xml:space="preserve"> </t>
        </is>
      </c>
      <c r="C46" s="4" t="inlineStr">
        <is>
          <t xml:space="preserve"> </t>
        </is>
      </c>
      <c r="D46" s="6" t="n">
        <v>20000000</v>
      </c>
      <c r="E46" s="6" t="n">
        <v>11000000</v>
      </c>
      <c r="F46" s="6" t="n">
        <v>4000000</v>
      </c>
      <c r="G46" s="4" t="inlineStr">
        <is>
          <t xml:space="preserve"> </t>
        </is>
      </c>
    </row>
    <row r="47">
      <c r="A47" s="4" t="inlineStr">
        <is>
          <t>Time-Based Restric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based compensation expense</t>
        </is>
      </c>
      <c r="B49" s="4" t="inlineStr">
        <is>
          <t xml:space="preserve"> </t>
        </is>
      </c>
      <c r="C49" s="4" t="inlineStr">
        <is>
          <t xml:space="preserve"> </t>
        </is>
      </c>
      <c r="D49" s="4" t="inlineStr">
        <is>
          <t xml:space="preserve"> </t>
        </is>
      </c>
      <c r="E49" s="4" t="inlineStr">
        <is>
          <t xml:space="preserve"> </t>
        </is>
      </c>
      <c r="F49" s="6" t="n">
        <v>1000000</v>
      </c>
      <c r="G49" s="4" t="inlineStr">
        <is>
          <t xml:space="preserve"> </t>
        </is>
      </c>
    </row>
    <row r="50">
      <c r="A50" s="4" t="inlineStr">
        <is>
          <t>Employee Stock Purchas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based compensation expense</t>
        </is>
      </c>
      <c r="B52" s="4" t="inlineStr">
        <is>
          <t xml:space="preserve"> </t>
        </is>
      </c>
      <c r="C52" s="4" t="inlineStr">
        <is>
          <t xml:space="preserve"> </t>
        </is>
      </c>
      <c r="D52" s="7" t="n">
        <v>5000000</v>
      </c>
      <c r="E52" s="7" t="n">
        <v>4000000</v>
      </c>
      <c r="F52" s="7" t="n">
        <v>4000000</v>
      </c>
      <c r="G52" s="4" t="inlineStr">
        <is>
          <t xml:space="preserve"> </t>
        </is>
      </c>
    </row>
    <row r="53">
      <c r="A53" s="4" t="inlineStr">
        <is>
          <t>Purchase of common stock discount, percentage</t>
        </is>
      </c>
      <c r="B53" s="4" t="inlineStr">
        <is>
          <t xml:space="preserve"> </t>
        </is>
      </c>
      <c r="C53" s="4" t="inlineStr">
        <is>
          <t xml:space="preserve"> </t>
        </is>
      </c>
      <c r="D53" s="10" t="n">
        <v>0.15</v>
      </c>
      <c r="E53" s="4" t="inlineStr">
        <is>
          <t xml:space="preserve"> </t>
        </is>
      </c>
      <c r="F53" s="4" t="inlineStr">
        <is>
          <t xml:space="preserve"> </t>
        </is>
      </c>
      <c r="G53"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Common Stock Issuances and Common Stock Schedule of Options Outstanding (Details)</t>
        </is>
      </c>
      <c r="B1" s="2" t="inlineStr">
        <is>
          <t>12 Months Ended</t>
        </is>
      </c>
    </row>
    <row r="2">
      <c r="B2" s="2" t="inlineStr">
        <is>
          <t>Dec. 28, 2024 $ / shares shares</t>
        </is>
      </c>
    </row>
    <row r="3">
      <c r="A3" s="3" t="inlineStr">
        <is>
          <t>Total Options</t>
        </is>
      </c>
      <c r="B3" s="4" t="inlineStr">
        <is>
          <t xml:space="preserve"> </t>
        </is>
      </c>
    </row>
    <row r="4">
      <c r="A4" s="4" t="inlineStr">
        <is>
          <t>Outstanding, beginning balance (in shares)</t>
        </is>
      </c>
      <c r="B4" s="6" t="n">
        <v>2538786</v>
      </c>
    </row>
    <row r="5">
      <c r="A5" s="4" t="inlineStr">
        <is>
          <t>Options, granted (in shares)</t>
        </is>
      </c>
      <c r="B5" s="6" t="n">
        <v>0</v>
      </c>
    </row>
    <row r="6">
      <c r="A6" s="4" t="inlineStr">
        <is>
          <t>Options, exercised (in shares)</t>
        </is>
      </c>
      <c r="B6" s="6" t="n">
        <v>-807145</v>
      </c>
    </row>
    <row r="7">
      <c r="A7" s="4" t="inlineStr">
        <is>
          <t>Options, forfeited (in shares)</t>
        </is>
      </c>
      <c r="B7" s="6" t="n">
        <v>-8251</v>
      </c>
    </row>
    <row r="8">
      <c r="A8" s="4" t="inlineStr">
        <is>
          <t>Outstanding, ending balance (in shares)</t>
        </is>
      </c>
      <c r="B8" s="6" t="n">
        <v>1723390</v>
      </c>
    </row>
    <row r="9">
      <c r="A9" s="4" t="inlineStr">
        <is>
          <t>Outstanding, vested and exercisable (in shares)</t>
        </is>
      </c>
      <c r="B9" s="6" t="n">
        <v>1723390</v>
      </c>
    </row>
    <row r="10">
      <c r="A10" s="3" t="inlineStr">
        <is>
          <t>Weighted- Average Fair Value</t>
        </is>
      </c>
      <c r="B10" s="4" t="inlineStr">
        <is>
          <t xml:space="preserve"> </t>
        </is>
      </c>
    </row>
    <row r="11">
      <c r="A11" s="4" t="inlineStr">
        <is>
          <t>Average Fair Value, Outstanding, beginning balance (in USD per share) | $ / shares</t>
        </is>
      </c>
      <c r="B11" s="9" t="n">
        <v>9.52</v>
      </c>
    </row>
    <row r="12">
      <c r="A12" s="4" t="inlineStr">
        <is>
          <t>Average Fair Value, Granted (in USD per share) | $ / shares</t>
        </is>
      </c>
      <c r="B12" s="6" t="n">
        <v>0</v>
      </c>
    </row>
    <row r="13">
      <c r="A13" s="4" t="inlineStr">
        <is>
          <t>Average Fair Value, Exercised (in USD per share) | $ / shares</t>
        </is>
      </c>
      <c r="B13" s="13" t="n">
        <v>9.66</v>
      </c>
    </row>
    <row r="14">
      <c r="A14" s="4" t="inlineStr">
        <is>
          <t>Average Fair Value, Forfeited (in USD per share) | $ / shares</t>
        </is>
      </c>
      <c r="B14" s="13" t="n">
        <v>15.42</v>
      </c>
    </row>
    <row r="15">
      <c r="A15" s="4" t="inlineStr">
        <is>
          <t>Average Fair Value, Outstanding, ending balance (in USD per share) | $ / shares</t>
        </is>
      </c>
      <c r="B15" s="13" t="n">
        <v>9.58</v>
      </c>
    </row>
    <row r="16">
      <c r="A16" s="4" t="inlineStr">
        <is>
          <t>Average Fair Value, Vested and Exercisable (in USD per share) | $ / shares</t>
        </is>
      </c>
      <c r="B16" s="13" t="n">
        <v>9.58</v>
      </c>
    </row>
    <row r="17">
      <c r="A17" s="3" t="inlineStr">
        <is>
          <t>Weighted- Average Exercise Price</t>
        </is>
      </c>
      <c r="B17" s="4" t="inlineStr">
        <is>
          <t xml:space="preserve"> </t>
        </is>
      </c>
    </row>
    <row r="18">
      <c r="A18" s="4" t="inlineStr">
        <is>
          <t>Average Exercise Price, Outstanding, beginning balance (in USD per share) | $ / shares</t>
        </is>
      </c>
      <c r="B18" s="13" t="n">
        <v>25.24</v>
      </c>
    </row>
    <row r="19">
      <c r="A19" s="4" t="inlineStr">
        <is>
          <t>Average Exercise Price, Granted (in USD per share) | $ / shares</t>
        </is>
      </c>
      <c r="B19" s="6" t="n">
        <v>0</v>
      </c>
    </row>
    <row r="20">
      <c r="A20" s="4" t="inlineStr">
        <is>
          <t>Average Exercise Price, Exercised (in USD per share) | $ / shares</t>
        </is>
      </c>
      <c r="B20" s="13" t="n">
        <v>24.58</v>
      </c>
    </row>
    <row r="21">
      <c r="A21" s="4" t="inlineStr">
        <is>
          <t>Average Exercise Price, Forfeited (in USD per share) | $ / shares</t>
        </is>
      </c>
      <c r="B21" s="13" t="n">
        <v>32.06</v>
      </c>
    </row>
    <row r="22">
      <c r="A22" s="4" t="inlineStr">
        <is>
          <t>Average Exercise Price, Outstanding, ending balance (in USD per share) | $ / shares</t>
        </is>
      </c>
      <c r="B22" s="13" t="n">
        <v>25.52</v>
      </c>
    </row>
    <row r="23">
      <c r="A23" s="4" t="inlineStr">
        <is>
          <t>Average Exercise Price, Vested and Exercisable (in USD per share) | $ / shares</t>
        </is>
      </c>
      <c r="B23" s="9" t="n">
        <v>25.52</v>
      </c>
    </row>
    <row r="24">
      <c r="A24" s="3" t="inlineStr">
        <is>
          <t>Weighted- Average Remaining Contractual Years</t>
        </is>
      </c>
      <c r="B24" s="4" t="inlineStr">
        <is>
          <t xml:space="preserve"> </t>
        </is>
      </c>
    </row>
    <row r="25">
      <c r="A25" s="4" t="inlineStr">
        <is>
          <t>Remaining contractual term, Outstanding</t>
        </is>
      </c>
      <c r="B25" s="4" t="inlineStr">
        <is>
          <t>4 years 3 months 18 days</t>
        </is>
      </c>
    </row>
    <row r="26">
      <c r="A26" s="4" t="inlineStr">
        <is>
          <t>Remaining contractual term, Vested and Exercisable</t>
        </is>
      </c>
      <c r="B26" s="4" t="inlineStr">
        <is>
          <t>4 years 3 months 18 days</t>
        </is>
      </c>
    </row>
    <row r="27">
      <c r="A27" s="4" t="inlineStr">
        <is>
          <t>Time Options</t>
        </is>
      </c>
      <c r="B27" s="4" t="inlineStr">
        <is>
          <t xml:space="preserve"> </t>
        </is>
      </c>
    </row>
    <row r="28">
      <c r="A28" s="3" t="inlineStr">
        <is>
          <t>Total Options</t>
        </is>
      </c>
      <c r="B28" s="4" t="inlineStr">
        <is>
          <t xml:space="preserve"> </t>
        </is>
      </c>
    </row>
    <row r="29">
      <c r="A29" s="4" t="inlineStr">
        <is>
          <t>Outstanding, beginning balance (in shares)</t>
        </is>
      </c>
      <c r="B29" s="6" t="n">
        <v>2432781</v>
      </c>
    </row>
    <row r="30">
      <c r="A30" s="4" t="inlineStr">
        <is>
          <t>Options, granted (in shares)</t>
        </is>
      </c>
      <c r="B30" s="6" t="n">
        <v>0</v>
      </c>
    </row>
    <row r="31">
      <c r="A31" s="4" t="inlineStr">
        <is>
          <t>Options, exercised (in shares)</t>
        </is>
      </c>
      <c r="B31" s="6" t="n">
        <v>-781700</v>
      </c>
    </row>
    <row r="32">
      <c r="A32" s="4" t="inlineStr">
        <is>
          <t>Options, forfeited (in shares)</t>
        </is>
      </c>
      <c r="B32" s="6" t="n">
        <v>-7519</v>
      </c>
    </row>
    <row r="33">
      <c r="A33" s="4" t="inlineStr">
        <is>
          <t>Outstanding, ending balance (in shares)</t>
        </is>
      </c>
      <c r="B33" s="6" t="n">
        <v>1643562</v>
      </c>
    </row>
    <row r="34">
      <c r="A34" s="4" t="inlineStr">
        <is>
          <t>Outstanding, vested and exercisable (in shares)</t>
        </is>
      </c>
      <c r="B34" s="6" t="n">
        <v>1643562</v>
      </c>
    </row>
    <row r="35">
      <c r="A35" s="4" t="inlineStr">
        <is>
          <t>Performance Options</t>
        </is>
      </c>
      <c r="B35" s="4" t="inlineStr">
        <is>
          <t xml:space="preserve"> </t>
        </is>
      </c>
    </row>
    <row r="36">
      <c r="A36" s="3" t="inlineStr">
        <is>
          <t>Total Options</t>
        </is>
      </c>
      <c r="B36" s="4" t="inlineStr">
        <is>
          <t xml:space="preserve"> </t>
        </is>
      </c>
    </row>
    <row r="37">
      <c r="A37" s="4" t="inlineStr">
        <is>
          <t>Outstanding, beginning balance (in shares)</t>
        </is>
      </c>
      <c r="B37" s="6" t="n">
        <v>106005</v>
      </c>
    </row>
    <row r="38">
      <c r="A38" s="4" t="inlineStr">
        <is>
          <t>Options, granted (in shares)</t>
        </is>
      </c>
      <c r="B38" s="6" t="n">
        <v>0</v>
      </c>
    </row>
    <row r="39">
      <c r="A39" s="4" t="inlineStr">
        <is>
          <t>Options, exercised (in shares)</t>
        </is>
      </c>
      <c r="B39" s="6" t="n">
        <v>-25445</v>
      </c>
    </row>
    <row r="40">
      <c r="A40" s="4" t="inlineStr">
        <is>
          <t>Options, forfeited (in shares)</t>
        </is>
      </c>
      <c r="B40" s="6" t="n">
        <v>-732</v>
      </c>
    </row>
    <row r="41">
      <c r="A41" s="4" t="inlineStr">
        <is>
          <t>Outstanding, ending balance (in shares)</t>
        </is>
      </c>
      <c r="B41" s="6" t="n">
        <v>79828</v>
      </c>
    </row>
    <row r="42">
      <c r="A42" s="4" t="inlineStr">
        <is>
          <t>Outstanding, vested and exercisable (in shares)</t>
        </is>
      </c>
      <c r="B42" s="6" t="n">
        <v>7982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s consolidated financial statements include the accounts of US Foods and its wholly owned subsidiary, USF, and its subsidiaries. Intercompany transactions have been eliminated in consolidation. Use of Estimates —The Company’s consolidated financial statements are prepared in accordance with accounting principles generally accepted in the U.S. (“GAAP”). Thi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ese estimates. Cash and Cash Equivalents —The Company considers all highly liquid investments purchased with an original maturity of three or fewer months to be cash equivalents. Accounts Receivable —Accounts receivable represent amounts due from customers in the ordinary course of business and are recorded at the invoiced amount and do not bear interest. Receivables are presented net of the allowance for credit losses in the Company’s accompanying Consolidated Balance Sheets. The Company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The Company evaluates the collectability of its accounts receivable and determines the appropriate allowance for credit losses based on a combination of factors. The Company maintains an allowance for credit losses, which is based upon historical experience, future expected losses, as well as specific customer collection issues that have been identified. The Company uses specific criteria to determine uncollectible receivables to be written off, including bankruptcy, accounts referred to outside parties for collection and accounts past due over specified periods. 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 Inventories —The Company’s inventories, consisting mainly of food and other food-related products, are primarily considered finished goods. Inventory costs include the purchase price of the product, freight costs to deliver it to the Company’s distribution and retail faciliti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primarily using the last-in, first-out (“LIFO”) method. For LIFO based inventories, the base year values of beginning and ending inventories are determined using the inventory price index computation method. This “links” current costs to original costs in the base year when the Company adopted LIFO. As of December 28, 2024 and December 30, 2023, LIFO reserves in the Company’s Consolidated Balance Sheets were $549 million and $488 million, respectively. As a result of changes in LIFO reserves, cost of goods sold increased $61 million in 2024, decreased $1 million in 2023, and increased $147 million in 2022. Held for Sale —Assets and liabilities to be disposed of by sale ("disposal groups") are reclassified into assets and liabilities held for sale on the Company’s Consolidated Balance Sheets. The reclassification occurs when all the held for sale criteria have been met. Disposal groups are measured at the lower of carrying value or fair value less costs to sell. Assets held for sale are not depreciated or amortized. The Company assesses the recoverability of its disposal groups each reporting period it remains classified as held for sale and if its carrying value exceeds its fair value, less an estimated cost to sell, an impairment charge is recorded for the excess. Property and Equipment —Property and equipment are stated at cost. Depreciation of property and equipment is calculated using the straight-line method over the estimated useful lives of the assets, which range from 3 to 40 years. Property and equipment under financing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Impairments resulting from restructuring activities are recorded as a component of restructuring costs and asset impairment charges in the Company’s Consolidated Statements of Comprehensive Income, and a reduction of the asset’s carrying value in the Company’s Consolidated Balance Sheets. Goodwill and Other Intangible Assets —Goodwill includes the cost of acquired businesses in excess of the fair value of the tangible and other intangible net assets acquired. Other intangible assets include customer relationships, noncompete agreements, amortizable trade names, the brand names, which are non-amortizing but subject to impairment assessments as described below. The Company assesses goodwill and other intangible assets with indefinite lives for impairment annually, or more frequently if events occur that indicate an asset may be impaired. For goodwill and indefinite-lived intangible assets, the Company’s policy is to assess for impairment as of the beginning of each fiscal third quarter. For intangible assets with definite lives, the Company assesses impairment only if events occur that indicate that the carrying amount of an asset may not be recoverable. The reporting unit used in assessing goodwill impairment is the Company’s one business segment as described in Note 23, and all goodwill is assigned to the consolidated Company. Impairments are recorded as a component of restructuring costs and asset impairment charges in the Company’s Consolidated Statements of Comprehensive Income, and a reduction of the asset’s carrying value in the Company’s Consolidated Balance Sheets. Self-Insurance Programs —The Company estimates its liabilities for claims covering general, fleet, and workers’ compensation. Amounts in excess of certain levels, which range from $1 million to $15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primarily self-insured for group medical claims not covered under multiemployer health plans covering certain of our union-represented employees. The Company accrues its self-insured medical liability, including an estimate for incurred but not reported claims, based on known claims and past claims history. These accruals are included in accrued expenses and other current liabilities and other long-term liabilities in the Company’s Consolidated Balance Sheets. Share-Based Compensation —The Company measures compensation expense for share-based awards at fair value as of the date of grant, and recognizes compensation expense over the service period for awards, and as applicable based upon predetermined financial performance conditions for performance share-based awards. Forfeitures are recognized as incurred. Fair value of each option is estimated as of the date of grant using a Black-Scholes option-pricing model. The fair value of time-based and other performance based awards is the closing price per share for the Company’s common stock as reported on the New York Stock Exchange. The fair value of the market performance based awards is estimated using a Monte-Carlo simulation. Shares issued as a result of stock options exercises will be funded with the issuance of new shares. Compensation expense related to our employee stock purchase plan, which allows eligible employees to purchase our common stock at a discount of 15% represents the difference between the fair market value as of acquisition date and the employee purchase price. Treasury Stock — The company records treasury stock purchases at cost plus excise tax. 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 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 Shipping and Handling Costs —Shipping and handling costs, which include costs related to the selection of products and their delivery to customers, are presented in distribution, selling and administrative costs. Shipping and handling costs were $2.6 billion, $2.4 billion and $2.3 billion in fiscal years 2024, 2023 and 2022, respectively. 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or benefit in the period in which they are determined. Derivative Financial Instruments —The Company has utilized derivative financial instruments to assist in managing its exposure to variable interest rates on certain borrowings. The Company does not enter into derivatives or other financial instruments for trading or speculative purposes. In April 2023, the Company entered into two, two-year interest rate cap agreements. Interest rate caps, designated as cash flow hedges, are recorded in the Company’s Consolidated Balance Sheets at fair value. The effective portion of gains and losses on the interest rate caps are initially recorded in other comprehensive loss and reclassified to interest expenses during the period in which the hedged transaction affects incom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Concentration Risks —Financial instruments that subject the Company to concentrations of credit risk consist primarily of cash equivalents and accounts receivable. The Company’s cash equivalents are held in bank accounts or invested primarily in money market funds at major financial institutions. The account balances at these institutions may exceed Federal Deposit Insurance Corporation (“FDIC”) insurance coverage, and as a result, there may be a concentration of risk related to amounts invested in excess of FDIC insurance coverage. Credit risk related to accounts receivable is dispersed across a significantly large number of customers located throughout the U.S. The Company attempts to reduce credit risk through initial and ongoing credit evaluations of its customers’ financial condition. There were no receivables from any one customer representing more than 5% of our consolidated gross accounts receivable as of December 28,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mon Stock Issuances and Common Stock Schedule of Restricted Share Units (Details) - $ / shares</t>
        </is>
      </c>
      <c r="B1" s="2" t="inlineStr">
        <is>
          <t>12 Months Ended</t>
        </is>
      </c>
    </row>
    <row r="2">
      <c r="B2" s="2" t="inlineStr">
        <is>
          <t>Dec. 28, 2024</t>
        </is>
      </c>
      <c r="C2" s="2" t="inlineStr">
        <is>
          <t>Dec. 30, 2023</t>
        </is>
      </c>
      <c r="D2" s="2" t="inlineStr">
        <is>
          <t>Dec. 31, 2022</t>
        </is>
      </c>
    </row>
    <row r="3">
      <c r="A3" s="4" t="inlineStr">
        <is>
          <t>Time-Based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2187628</v>
      </c>
      <c r="C5" s="4" t="inlineStr">
        <is>
          <t xml:space="preserve"> </t>
        </is>
      </c>
      <c r="D5" s="4" t="inlineStr">
        <is>
          <t xml:space="preserve"> </t>
        </is>
      </c>
    </row>
    <row r="6">
      <c r="A6" s="4" t="inlineStr">
        <is>
          <t>Granted (in shares)</t>
        </is>
      </c>
      <c r="B6" s="6" t="n">
        <v>909702</v>
      </c>
      <c r="C6" s="4" t="inlineStr">
        <is>
          <t xml:space="preserve"> </t>
        </is>
      </c>
      <c r="D6" s="4" t="inlineStr">
        <is>
          <t xml:space="preserve"> </t>
        </is>
      </c>
    </row>
    <row r="7">
      <c r="A7" s="4" t="inlineStr">
        <is>
          <t>Vested (in shares)</t>
        </is>
      </c>
      <c r="B7" s="6" t="n">
        <v>-1029172</v>
      </c>
      <c r="C7" s="4" t="inlineStr">
        <is>
          <t xml:space="preserve"> </t>
        </is>
      </c>
      <c r="D7" s="4" t="inlineStr">
        <is>
          <t xml:space="preserve"> </t>
        </is>
      </c>
    </row>
    <row r="8">
      <c r="A8" s="4" t="inlineStr">
        <is>
          <t>Forfeited (in shares)</t>
        </is>
      </c>
      <c r="B8" s="6" t="n">
        <v>-222250</v>
      </c>
      <c r="C8" s="4" t="inlineStr">
        <is>
          <t xml:space="preserve"> </t>
        </is>
      </c>
      <c r="D8" s="4" t="inlineStr">
        <is>
          <t xml:space="preserve"> </t>
        </is>
      </c>
    </row>
    <row r="9">
      <c r="A9" s="4" t="inlineStr">
        <is>
          <t>Ending balance (in shares)</t>
        </is>
      </c>
      <c r="B9" s="6" t="n">
        <v>1845908</v>
      </c>
      <c r="C9" s="6" t="n">
        <v>2187628</v>
      </c>
      <c r="D9" s="4" t="inlineStr">
        <is>
          <t xml:space="preserve"> </t>
        </is>
      </c>
    </row>
    <row r="10">
      <c r="A10" s="4" t="inlineStr">
        <is>
          <t>Performance RSU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Beginning balance (in shares)</t>
        </is>
      </c>
      <c r="B12" s="6" t="n">
        <v>852375</v>
      </c>
      <c r="C12" s="4" t="inlineStr">
        <is>
          <t xml:space="preserve"> </t>
        </is>
      </c>
      <c r="D12" s="4" t="inlineStr">
        <is>
          <t xml:space="preserve"> </t>
        </is>
      </c>
    </row>
    <row r="13">
      <c r="A13" s="4" t="inlineStr">
        <is>
          <t>Granted (in shares)</t>
        </is>
      </c>
      <c r="B13" s="6" t="n">
        <v>499416</v>
      </c>
      <c r="C13" s="4" t="inlineStr">
        <is>
          <t xml:space="preserve"> </t>
        </is>
      </c>
      <c r="D13" s="4" t="inlineStr">
        <is>
          <t xml:space="preserve"> </t>
        </is>
      </c>
    </row>
    <row r="14">
      <c r="A14" s="4" t="inlineStr">
        <is>
          <t>Vested (in shares)</t>
        </is>
      </c>
      <c r="B14" s="6" t="n">
        <v>0</v>
      </c>
      <c r="C14" s="4" t="inlineStr">
        <is>
          <t xml:space="preserve"> </t>
        </is>
      </c>
      <c r="D14" s="4" t="inlineStr">
        <is>
          <t xml:space="preserve"> </t>
        </is>
      </c>
    </row>
    <row r="15">
      <c r="A15" s="4" t="inlineStr">
        <is>
          <t>Forfeited (in shares)</t>
        </is>
      </c>
      <c r="B15" s="6" t="n">
        <v>-140823</v>
      </c>
      <c r="C15" s="4" t="inlineStr">
        <is>
          <t xml:space="preserve"> </t>
        </is>
      </c>
      <c r="D15" s="4" t="inlineStr">
        <is>
          <t xml:space="preserve"> </t>
        </is>
      </c>
    </row>
    <row r="16">
      <c r="A16" s="4" t="inlineStr">
        <is>
          <t>Ending balance (in shares)</t>
        </is>
      </c>
      <c r="B16" s="6" t="n">
        <v>1210968</v>
      </c>
      <c r="C16" s="6" t="n">
        <v>852375</v>
      </c>
      <c r="D16" s="4" t="inlineStr">
        <is>
          <t xml:space="preserve"> </t>
        </is>
      </c>
    </row>
    <row r="17">
      <c r="A17" s="4" t="inlineStr">
        <is>
          <t>Market Performance Restricted Stock Units</t>
        </is>
      </c>
      <c r="B17" s="4" t="inlineStr">
        <is>
          <t xml:space="preserve"> </t>
        </is>
      </c>
      <c r="C17" s="4" t="inlineStr">
        <is>
          <t xml:space="preserve"> </t>
        </is>
      </c>
      <c r="D17" s="4" t="inlineStr">
        <is>
          <t xml:space="preserve"> </t>
        </is>
      </c>
    </row>
    <row r="18">
      <c r="A18" s="3" t="inlineStr">
        <is>
          <t>Shares</t>
        </is>
      </c>
      <c r="B18" s="4" t="inlineStr">
        <is>
          <t xml:space="preserve"> </t>
        </is>
      </c>
      <c r="C18" s="4" t="inlineStr">
        <is>
          <t xml:space="preserve"> </t>
        </is>
      </c>
      <c r="D18" s="4" t="inlineStr">
        <is>
          <t xml:space="preserve"> </t>
        </is>
      </c>
    </row>
    <row r="19">
      <c r="A19" s="4" t="inlineStr">
        <is>
          <t>Beginning balance (in shares)</t>
        </is>
      </c>
      <c r="B19" s="6" t="n">
        <v>320400</v>
      </c>
      <c r="C19" s="4" t="inlineStr">
        <is>
          <t xml:space="preserve"> </t>
        </is>
      </c>
      <c r="D19" s="4" t="inlineStr">
        <is>
          <t xml:space="preserve"> </t>
        </is>
      </c>
    </row>
    <row r="20">
      <c r="A20" s="4" t="inlineStr">
        <is>
          <t>Granted (in shares)</t>
        </is>
      </c>
      <c r="B20" s="6" t="n">
        <v>0</v>
      </c>
      <c r="C20" s="4" t="inlineStr">
        <is>
          <t xml:space="preserve"> </t>
        </is>
      </c>
      <c r="D20" s="4" t="inlineStr">
        <is>
          <t xml:space="preserve"> </t>
        </is>
      </c>
    </row>
    <row r="21">
      <c r="A21" s="4" t="inlineStr">
        <is>
          <t>Vested (in shares)</t>
        </is>
      </c>
      <c r="B21" s="6" t="n">
        <v>-9516</v>
      </c>
      <c r="C21" s="4" t="inlineStr">
        <is>
          <t xml:space="preserve"> </t>
        </is>
      </c>
      <c r="D21" s="4" t="inlineStr">
        <is>
          <t xml:space="preserve"> </t>
        </is>
      </c>
    </row>
    <row r="22">
      <c r="A22" s="4" t="inlineStr">
        <is>
          <t>Forfeited (in shares)</t>
        </is>
      </c>
      <c r="B22" s="6" t="n">
        <v>0</v>
      </c>
      <c r="C22" s="4" t="inlineStr">
        <is>
          <t xml:space="preserve"> </t>
        </is>
      </c>
      <c r="D22" s="4" t="inlineStr">
        <is>
          <t xml:space="preserve"> </t>
        </is>
      </c>
    </row>
    <row r="23">
      <c r="A23" s="4" t="inlineStr">
        <is>
          <t>Ending balance (in shares)</t>
        </is>
      </c>
      <c r="B23" s="6" t="n">
        <v>310884</v>
      </c>
      <c r="C23" s="6" t="n">
        <v>320400</v>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3" t="inlineStr">
        <is>
          <t>Shares</t>
        </is>
      </c>
      <c r="B25" s="4" t="inlineStr">
        <is>
          <t xml:space="preserve"> </t>
        </is>
      </c>
      <c r="C25" s="4" t="inlineStr">
        <is>
          <t xml:space="preserve"> </t>
        </is>
      </c>
      <c r="D25" s="4" t="inlineStr">
        <is>
          <t xml:space="preserve"> </t>
        </is>
      </c>
    </row>
    <row r="26">
      <c r="A26" s="4" t="inlineStr">
        <is>
          <t>Beginning balance (in shares)</t>
        </is>
      </c>
      <c r="B26" s="6" t="n">
        <v>3360403</v>
      </c>
      <c r="C26" s="4" t="inlineStr">
        <is>
          <t xml:space="preserve"> </t>
        </is>
      </c>
      <c r="D26" s="4" t="inlineStr">
        <is>
          <t xml:space="preserve"> </t>
        </is>
      </c>
    </row>
    <row r="27">
      <c r="A27" s="4" t="inlineStr">
        <is>
          <t>Granted (in shares)</t>
        </is>
      </c>
      <c r="B27" s="6" t="n">
        <v>1409118</v>
      </c>
      <c r="C27" s="4" t="inlineStr">
        <is>
          <t xml:space="preserve"> </t>
        </is>
      </c>
      <c r="D27" s="4" t="inlineStr">
        <is>
          <t xml:space="preserve"> </t>
        </is>
      </c>
    </row>
    <row r="28">
      <c r="A28" s="4" t="inlineStr">
        <is>
          <t>Vested (in shares)</t>
        </is>
      </c>
      <c r="B28" s="6" t="n">
        <v>-1038688</v>
      </c>
      <c r="C28" s="4" t="inlineStr">
        <is>
          <t xml:space="preserve"> </t>
        </is>
      </c>
      <c r="D28" s="4" t="inlineStr">
        <is>
          <t xml:space="preserve"> </t>
        </is>
      </c>
    </row>
    <row r="29">
      <c r="A29" s="4" t="inlineStr">
        <is>
          <t>Forfeited (in shares)</t>
        </is>
      </c>
      <c r="B29" s="6" t="n">
        <v>-363073</v>
      </c>
      <c r="C29" s="4" t="inlineStr">
        <is>
          <t xml:space="preserve"> </t>
        </is>
      </c>
      <c r="D29" s="4" t="inlineStr">
        <is>
          <t xml:space="preserve"> </t>
        </is>
      </c>
    </row>
    <row r="30">
      <c r="A30" s="4" t="inlineStr">
        <is>
          <t>Ending balance (in shares)</t>
        </is>
      </c>
      <c r="B30" s="6" t="n">
        <v>3367760</v>
      </c>
      <c r="C30" s="6" t="n">
        <v>3360403</v>
      </c>
      <c r="D30" s="4" t="inlineStr">
        <is>
          <t xml:space="preserve"> </t>
        </is>
      </c>
    </row>
    <row r="31">
      <c r="A31" s="3" t="inlineStr">
        <is>
          <t>Weighted- Average Fair Value</t>
        </is>
      </c>
      <c r="B31" s="4" t="inlineStr">
        <is>
          <t xml:space="preserve"> </t>
        </is>
      </c>
      <c r="C31" s="4" t="inlineStr">
        <is>
          <t xml:space="preserve"> </t>
        </is>
      </c>
      <c r="D31" s="4" t="inlineStr">
        <is>
          <t xml:space="preserve"> </t>
        </is>
      </c>
    </row>
    <row r="32">
      <c r="A32" s="4" t="inlineStr">
        <is>
          <t>Beginning balance (in USD per share)</t>
        </is>
      </c>
      <c r="B32" s="9" t="n">
        <v>42.94</v>
      </c>
      <c r="C32" s="9" t="n">
        <v>35.82</v>
      </c>
      <c r="D32" s="4" t="inlineStr">
        <is>
          <t xml:space="preserve"> </t>
        </is>
      </c>
    </row>
    <row r="33">
      <c r="A33" s="4" t="inlineStr">
        <is>
          <t>Granted (in dollars per share)</t>
        </is>
      </c>
      <c r="B33" s="13" t="n">
        <v>54.03</v>
      </c>
      <c r="C33" s="9" t="n">
        <v>35.71</v>
      </c>
      <c r="D33" s="9" t="n">
        <v>35.81</v>
      </c>
    </row>
    <row r="34">
      <c r="A34" s="4" t="inlineStr">
        <is>
          <t>Vested (in USD per share)</t>
        </is>
      </c>
      <c r="B34" s="13" t="n">
        <v>35.82</v>
      </c>
      <c r="C34" s="4" t="inlineStr">
        <is>
          <t xml:space="preserve"> </t>
        </is>
      </c>
      <c r="D34" s="4" t="inlineStr">
        <is>
          <t xml:space="preserve"> </t>
        </is>
      </c>
    </row>
    <row r="35">
      <c r="A35" s="4" t="inlineStr">
        <is>
          <t>Forfeited (in USD per share)</t>
        </is>
      </c>
      <c r="B35" s="9" t="n">
        <v>41.14</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28, 2024 USD ($) contract</t>
        </is>
      </c>
      <c r="C2" s="2" t="inlineStr">
        <is>
          <t>Dec. 30, 2023 USD ($)</t>
        </is>
      </c>
      <c r="D2" s="2" t="inlineStr">
        <is>
          <t>Dec. 31, 2022 segment</t>
        </is>
      </c>
    </row>
    <row r="3">
      <c r="A3" s="3" t="inlineStr">
        <is>
          <t>Leases [Abstract]</t>
        </is>
      </c>
      <c r="B3" s="4" t="inlineStr">
        <is>
          <t xml:space="preserve"> </t>
        </is>
      </c>
      <c r="C3" s="4" t="inlineStr">
        <is>
          <t xml:space="preserve"> </t>
        </is>
      </c>
      <c r="D3" s="4" t="inlineStr">
        <is>
          <t xml:space="preserve"> </t>
        </is>
      </c>
    </row>
    <row r="4">
      <c r="A4" s="4" t="inlineStr">
        <is>
          <t>Residual value of leased asset</t>
        </is>
      </c>
      <c r="B4" s="7" t="n">
        <v>245</v>
      </c>
      <c r="C4" s="4" t="inlineStr">
        <is>
          <t xml:space="preserve"> </t>
        </is>
      </c>
      <c r="D4" s="4" t="inlineStr">
        <is>
          <t xml:space="preserve"> </t>
        </is>
      </c>
    </row>
    <row r="5">
      <c r="A5" s="4" t="inlineStr">
        <is>
          <t>Leases, termination expense</t>
        </is>
      </c>
      <c r="B5" s="4" t="inlineStr">
        <is>
          <t xml:space="preserve"> </t>
        </is>
      </c>
      <c r="C5" s="7" t="n">
        <v>9</v>
      </c>
      <c r="D5" s="4" t="inlineStr">
        <is>
          <t xml:space="preserve"> </t>
        </is>
      </c>
    </row>
    <row r="6">
      <c r="A6" s="4" t="inlineStr">
        <is>
          <t>Number of contracts | segment</t>
        </is>
      </c>
      <c r="B6" s="4" t="inlineStr">
        <is>
          <t xml:space="preserve"> </t>
        </is>
      </c>
      <c r="C6" s="4" t="inlineStr">
        <is>
          <t xml:space="preserve"> </t>
        </is>
      </c>
      <c r="D6" s="6" t="n">
        <v>4</v>
      </c>
    </row>
    <row r="7">
      <c r="A7" s="4" t="inlineStr">
        <is>
          <t>Lease not yet commenced, number of contracts | contract</t>
        </is>
      </c>
      <c r="B7" s="6" t="n">
        <v>4</v>
      </c>
      <c r="C7" s="4" t="inlineStr">
        <is>
          <t xml:space="preserve"> </t>
        </is>
      </c>
      <c r="D7" s="4" t="inlineStr">
        <is>
          <t xml:space="preserve"> </t>
        </is>
      </c>
    </row>
    <row r="8">
      <c r="A8" s="4" t="inlineStr">
        <is>
          <t>Lease not yet commenced term of contract</t>
        </is>
      </c>
      <c r="B8" s="4" t="inlineStr">
        <is>
          <t>1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Balance Sheet Location of ROU Assets and Lease Liabilities (Details) - USD ($)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Operating</t>
        </is>
      </c>
      <c r="B3" s="7" t="n">
        <v>271</v>
      </c>
      <c r="C3" s="7" t="n">
        <v>290</v>
      </c>
    </row>
    <row r="4">
      <c r="A4" s="4" t="inlineStr">
        <is>
          <t>Financing(2)</t>
        </is>
      </c>
      <c r="B4" s="6" t="n">
        <v>494</v>
      </c>
      <c r="C4" s="6" t="n">
        <v>450</v>
      </c>
    </row>
    <row r="5">
      <c r="A5" s="4" t="inlineStr">
        <is>
          <t>Total leased assets</t>
        </is>
      </c>
      <c r="B5" s="6" t="n">
        <v>765</v>
      </c>
      <c r="C5" s="6" t="n">
        <v>740</v>
      </c>
    </row>
    <row r="6">
      <c r="A6" s="3" t="inlineStr">
        <is>
          <t>Current:</t>
        </is>
      </c>
      <c r="B6" s="4" t="inlineStr">
        <is>
          <t xml:space="preserve"> </t>
        </is>
      </c>
      <c r="C6" s="4" t="inlineStr">
        <is>
          <t xml:space="preserve"> </t>
        </is>
      </c>
    </row>
    <row r="7">
      <c r="A7" s="4" t="inlineStr">
        <is>
          <t>Operating</t>
        </is>
      </c>
      <c r="B7" s="6" t="n">
        <v>42</v>
      </c>
      <c r="C7" s="6" t="n">
        <v>43</v>
      </c>
    </row>
    <row r="8">
      <c r="A8" s="4" t="inlineStr">
        <is>
          <t>Financing</t>
        </is>
      </c>
      <c r="B8" s="6" t="n">
        <v>102</v>
      </c>
      <c r="C8" s="6" t="n">
        <v>95</v>
      </c>
    </row>
    <row r="9">
      <c r="A9" s="3" t="inlineStr">
        <is>
          <t>Noncurrent:</t>
        </is>
      </c>
      <c r="B9" s="4" t="inlineStr">
        <is>
          <t xml:space="preserve"> </t>
        </is>
      </c>
      <c r="C9" s="4" t="inlineStr">
        <is>
          <t xml:space="preserve"> </t>
        </is>
      </c>
    </row>
    <row r="10">
      <c r="A10" s="4" t="inlineStr">
        <is>
          <t>Operating</t>
        </is>
      </c>
      <c r="B10" s="6" t="n">
        <v>248</v>
      </c>
      <c r="C10" s="6" t="n">
        <v>265</v>
      </c>
    </row>
    <row r="11">
      <c r="A11" s="4" t="inlineStr">
        <is>
          <t>Financing(2)</t>
        </is>
      </c>
      <c r="B11" s="6" t="n">
        <v>389</v>
      </c>
      <c r="C11" s="6" t="n">
        <v>367</v>
      </c>
    </row>
    <row r="12">
      <c r="A12" s="4" t="inlineStr">
        <is>
          <t>Total lease liabilities</t>
        </is>
      </c>
      <c r="B12" s="6" t="n">
        <v>781</v>
      </c>
      <c r="C12" s="6" t="n">
        <v>770</v>
      </c>
    </row>
    <row r="13">
      <c r="A13" s="4" t="inlineStr">
        <is>
          <t>Finance leases, accumulated amortization</t>
        </is>
      </c>
      <c r="B13" s="7" t="n">
        <v>300</v>
      </c>
      <c r="C13" s="7" t="n">
        <v>297</v>
      </c>
    </row>
    <row r="14">
      <c r="A14" s="4" t="inlineStr">
        <is>
          <t>Operating Lease, Right-of-Use Asset, Statement of Financial Position [Extensible List]</t>
        </is>
      </c>
      <c r="B14" s="4" t="inlineStr">
        <is>
          <t>Other assets</t>
        </is>
      </c>
      <c r="C14" s="4" t="inlineStr">
        <is>
          <t>Other assets</t>
        </is>
      </c>
    </row>
    <row r="15">
      <c r="A15" s="4" t="inlineStr">
        <is>
          <t>Finance Lease, Right-of-Use Asset, Statement of Financial Position [Extensible List]</t>
        </is>
      </c>
      <c r="B15" s="4" t="inlineStr">
        <is>
          <t>Property and equipment—net</t>
        </is>
      </c>
      <c r="C15" s="4" t="inlineStr">
        <is>
          <t>Property and equipment—net</t>
        </is>
      </c>
    </row>
    <row r="16">
      <c r="A16" s="4" t="inlineStr">
        <is>
          <t>Operating Lease, Liability, Statement of Financial Position [Extensible List]</t>
        </is>
      </c>
      <c r="B16" s="4" t="inlineStr">
        <is>
          <t>Other long-term liabilities</t>
        </is>
      </c>
      <c r="C16" s="4" t="inlineStr">
        <is>
          <t>Other long-term liabilities</t>
        </is>
      </c>
    </row>
    <row r="17">
      <c r="A17" s="4" t="inlineStr">
        <is>
          <t>Finance Lease, Liability, Statement of Financial Position [Extensible List]</t>
        </is>
      </c>
      <c r="B17" s="4" t="inlineStr">
        <is>
          <t>Long-term debt</t>
        </is>
      </c>
      <c r="C17" s="4" t="inlineStr">
        <is>
          <t>Long-term deb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Location of Lease Costs (Details) - USD ($) $ in Million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66</v>
      </c>
      <c r="C4" s="7" t="n">
        <v>59</v>
      </c>
      <c r="D4" s="7" t="n">
        <v>69</v>
      </c>
    </row>
    <row r="5">
      <c r="A5" s="4" t="inlineStr">
        <is>
          <t>Amortization of leased assets</t>
        </is>
      </c>
      <c r="B5" s="6" t="n">
        <v>88</v>
      </c>
      <c r="C5" s="6" t="n">
        <v>86</v>
      </c>
      <c r="D5" s="6" t="n">
        <v>70</v>
      </c>
    </row>
    <row r="6">
      <c r="A6" s="4" t="inlineStr">
        <is>
          <t>Interest on lease liabilities</t>
        </is>
      </c>
      <c r="B6" s="6" t="n">
        <v>27</v>
      </c>
      <c r="C6" s="6" t="n">
        <v>22</v>
      </c>
      <c r="D6" s="6" t="n">
        <v>11</v>
      </c>
    </row>
    <row r="7">
      <c r="A7" s="4" t="inlineStr">
        <is>
          <t>Short-term lease cost</t>
        </is>
      </c>
      <c r="B7" s="6" t="n">
        <v>3</v>
      </c>
      <c r="C7" s="6" t="n">
        <v>2</v>
      </c>
      <c r="D7" s="6" t="n">
        <v>2</v>
      </c>
    </row>
    <row r="8">
      <c r="A8" s="4" t="inlineStr">
        <is>
          <t>Variable lease cost</t>
        </is>
      </c>
      <c r="B8" s="6" t="n">
        <v>12</v>
      </c>
      <c r="C8" s="6" t="n">
        <v>12</v>
      </c>
      <c r="D8" s="6" t="n">
        <v>10</v>
      </c>
    </row>
    <row r="9">
      <c r="A9" s="4" t="inlineStr">
        <is>
          <t>Net lease cost</t>
        </is>
      </c>
      <c r="B9" s="7" t="n">
        <v>196</v>
      </c>
      <c r="C9" s="7" t="n">
        <v>181</v>
      </c>
      <c r="D9" s="7" t="n">
        <v>16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22" customWidth="1" min="2" max="2"/>
  </cols>
  <sheetData>
    <row r="1">
      <c r="A1" s="1" t="inlineStr">
        <is>
          <t>Leases Future Minimum Lease Payments (Details) $ in Millions</t>
        </is>
      </c>
      <c r="B1" s="2" t="inlineStr">
        <is>
          <t>Dec. 28, 2024 USD ($)</t>
        </is>
      </c>
    </row>
    <row r="2">
      <c r="A2" s="3" t="inlineStr">
        <is>
          <t>Operating Leases</t>
        </is>
      </c>
      <c r="B2" s="4" t="inlineStr">
        <is>
          <t xml:space="preserve"> </t>
        </is>
      </c>
    </row>
    <row r="3">
      <c r="A3" s="4" t="inlineStr">
        <is>
          <t>2025</t>
        </is>
      </c>
      <c r="B3" s="7" t="n">
        <v>61</v>
      </c>
    </row>
    <row r="4">
      <c r="A4" s="4" t="inlineStr">
        <is>
          <t>2026</t>
        </is>
      </c>
      <c r="B4" s="6" t="n">
        <v>62</v>
      </c>
    </row>
    <row r="5">
      <c r="A5" s="4" t="inlineStr">
        <is>
          <t>2027</t>
        </is>
      </c>
      <c r="B5" s="6" t="n">
        <v>53</v>
      </c>
    </row>
    <row r="6">
      <c r="A6" s="4" t="inlineStr">
        <is>
          <t>2028</t>
        </is>
      </c>
      <c r="B6" s="6" t="n">
        <v>42</v>
      </c>
    </row>
    <row r="7">
      <c r="A7" s="4" t="inlineStr">
        <is>
          <t>2029</t>
        </is>
      </c>
      <c r="B7" s="6" t="n">
        <v>33</v>
      </c>
    </row>
    <row r="8">
      <c r="A8" s="4" t="inlineStr">
        <is>
          <t>After 2026</t>
        </is>
      </c>
      <c r="B8" s="6" t="n">
        <v>127</v>
      </c>
    </row>
    <row r="9">
      <c r="A9" s="4" t="inlineStr">
        <is>
          <t>Total lease payments</t>
        </is>
      </c>
      <c r="B9" s="6" t="n">
        <v>378</v>
      </c>
    </row>
    <row r="10">
      <c r="A10" s="4" t="inlineStr">
        <is>
          <t>Less amount representing interest</t>
        </is>
      </c>
      <c r="B10" s="6" t="n">
        <v>-88</v>
      </c>
    </row>
    <row r="11">
      <c r="A11" s="4" t="inlineStr">
        <is>
          <t>Present value of lease liabilities</t>
        </is>
      </c>
      <c r="B11" s="6" t="n">
        <v>290</v>
      </c>
    </row>
    <row r="12">
      <c r="A12" s="3" t="inlineStr">
        <is>
          <t>Financing Lease Obligation</t>
        </is>
      </c>
      <c r="B12" s="4" t="inlineStr">
        <is>
          <t xml:space="preserve"> </t>
        </is>
      </c>
    </row>
    <row r="13">
      <c r="A13" s="4" t="inlineStr">
        <is>
          <t>2025</t>
        </is>
      </c>
      <c r="B13" s="6" t="n">
        <v>122</v>
      </c>
    </row>
    <row r="14">
      <c r="A14" s="4" t="inlineStr">
        <is>
          <t>2026</t>
        </is>
      </c>
      <c r="B14" s="6" t="n">
        <v>119</v>
      </c>
    </row>
    <row r="15">
      <c r="A15" s="4" t="inlineStr">
        <is>
          <t>2027</t>
        </is>
      </c>
      <c r="B15" s="6" t="n">
        <v>104</v>
      </c>
    </row>
    <row r="16">
      <c r="A16" s="4" t="inlineStr">
        <is>
          <t>2028</t>
        </is>
      </c>
      <c r="B16" s="6" t="n">
        <v>77</v>
      </c>
    </row>
    <row r="17">
      <c r="A17" s="4" t="inlineStr">
        <is>
          <t>2029</t>
        </is>
      </c>
      <c r="B17" s="6" t="n">
        <v>55</v>
      </c>
    </row>
    <row r="18">
      <c r="A18" s="4" t="inlineStr">
        <is>
          <t>After 2025</t>
        </is>
      </c>
      <c r="B18" s="6" t="n">
        <v>83</v>
      </c>
    </row>
    <row r="19">
      <c r="A19" s="4" t="inlineStr">
        <is>
          <t>Total lease payments</t>
        </is>
      </c>
      <c r="B19" s="6" t="n">
        <v>560</v>
      </c>
    </row>
    <row r="20">
      <c r="A20" s="4" t="inlineStr">
        <is>
          <t>Less amount representing interest</t>
        </is>
      </c>
      <c r="B20" s="6" t="n">
        <v>-70</v>
      </c>
    </row>
    <row r="21">
      <c r="A21" s="4" t="inlineStr">
        <is>
          <t>Present value of lease liabilities</t>
        </is>
      </c>
      <c r="B21" s="6" t="n">
        <v>490</v>
      </c>
    </row>
    <row r="22">
      <c r="A22" s="3" t="inlineStr">
        <is>
          <t>Total</t>
        </is>
      </c>
      <c r="B22" s="4" t="inlineStr">
        <is>
          <t xml:space="preserve"> </t>
        </is>
      </c>
    </row>
    <row r="23">
      <c r="A23" s="4" t="inlineStr">
        <is>
          <t>2025</t>
        </is>
      </c>
      <c r="B23" s="6" t="n">
        <v>183</v>
      </c>
    </row>
    <row r="24">
      <c r="A24" s="4" t="inlineStr">
        <is>
          <t>2026</t>
        </is>
      </c>
      <c r="B24" s="6" t="n">
        <v>181</v>
      </c>
    </row>
    <row r="25">
      <c r="A25" s="4" t="inlineStr">
        <is>
          <t>2027</t>
        </is>
      </c>
      <c r="B25" s="6" t="n">
        <v>157</v>
      </c>
    </row>
    <row r="26">
      <c r="A26" s="4" t="inlineStr">
        <is>
          <t>2028</t>
        </is>
      </c>
      <c r="B26" s="6" t="n">
        <v>119</v>
      </c>
    </row>
    <row r="27">
      <c r="A27" s="4" t="inlineStr">
        <is>
          <t>2029</t>
        </is>
      </c>
      <c r="B27" s="6" t="n">
        <v>88</v>
      </c>
    </row>
    <row r="28">
      <c r="A28" s="4" t="inlineStr">
        <is>
          <t>After 2026</t>
        </is>
      </c>
      <c r="B28" s="6" t="n">
        <v>210</v>
      </c>
    </row>
    <row r="29">
      <c r="A29" s="4" t="inlineStr">
        <is>
          <t>Total lease payments</t>
        </is>
      </c>
      <c r="B29" s="6" t="n">
        <v>938</v>
      </c>
    </row>
    <row r="30">
      <c r="A30" s="4" t="inlineStr">
        <is>
          <t>Less amount representing interest</t>
        </is>
      </c>
      <c r="B30" s="6" t="n">
        <v>-158</v>
      </c>
    </row>
    <row r="31">
      <c r="A31" s="4" t="inlineStr">
        <is>
          <t>Present value of lease liabilities</t>
        </is>
      </c>
      <c r="B31" s="7" t="n">
        <v>7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Leases Other Information Related to Lease Agreements (Details) - USD ($) $ in Millions</t>
        </is>
      </c>
      <c r="B1" s="2" t="inlineStr">
        <is>
          <t>12 Months Ended</t>
        </is>
      </c>
    </row>
    <row r="2">
      <c r="B2" s="2" t="inlineStr">
        <is>
          <t>Dec. 28, 2024</t>
        </is>
      </c>
      <c r="C2" s="2" t="inlineStr">
        <is>
          <t>Dec. 30, 2023</t>
        </is>
      </c>
      <c r="D2" s="2" t="inlineStr">
        <is>
          <t>Dec. 31, 2022</t>
        </is>
      </c>
    </row>
    <row r="3">
      <c r="A3" s="3" t="inlineStr">
        <is>
          <t>Cash Paid For Amounts Included In Measurement of Liabilities</t>
        </is>
      </c>
      <c r="B3" s="4" t="inlineStr">
        <is>
          <t xml:space="preserve"> </t>
        </is>
      </c>
      <c r="C3" s="4" t="inlineStr">
        <is>
          <t xml:space="preserve"> </t>
        </is>
      </c>
      <c r="D3" s="4" t="inlineStr">
        <is>
          <t xml:space="preserve"> </t>
        </is>
      </c>
    </row>
    <row r="4">
      <c r="A4" s="4" t="inlineStr">
        <is>
          <t>Operating cash flows from operating leases</t>
        </is>
      </c>
      <c r="B4" s="7" t="n">
        <v>69</v>
      </c>
      <c r="C4" s="7" t="n">
        <v>62</v>
      </c>
      <c r="D4" s="7" t="n">
        <v>56</v>
      </c>
    </row>
    <row r="5">
      <c r="A5" s="4" t="inlineStr">
        <is>
          <t>Operating cash flows from financing leases</t>
        </is>
      </c>
      <c r="B5" s="6" t="n">
        <v>24</v>
      </c>
      <c r="C5" s="6" t="n">
        <v>21</v>
      </c>
      <c r="D5" s="6" t="n">
        <v>11</v>
      </c>
    </row>
    <row r="6">
      <c r="A6" s="4" t="inlineStr">
        <is>
          <t>Financing cash flows from financing leases</t>
        </is>
      </c>
      <c r="B6" s="7" t="n">
        <v>124</v>
      </c>
      <c r="C6" s="7" t="n">
        <v>111</v>
      </c>
      <c r="D6" s="7" t="n">
        <v>73</v>
      </c>
    </row>
    <row r="7">
      <c r="A7" s="3" t="inlineStr">
        <is>
          <t>Weighted-average Remaining Lease Term [Abstract]</t>
        </is>
      </c>
      <c r="B7" s="4" t="inlineStr">
        <is>
          <t xml:space="preserve"> </t>
        </is>
      </c>
      <c r="C7" s="4" t="inlineStr">
        <is>
          <t xml:space="preserve"> </t>
        </is>
      </c>
      <c r="D7" s="4" t="inlineStr">
        <is>
          <t xml:space="preserve"> </t>
        </is>
      </c>
    </row>
    <row r="8">
      <c r="A8" s="4" t="inlineStr">
        <is>
          <t>Operating leases</t>
        </is>
      </c>
      <c r="B8" s="4" t="inlineStr">
        <is>
          <t>7 years 7 months 9 days</t>
        </is>
      </c>
      <c r="C8" s="4" t="inlineStr">
        <is>
          <t>7 years 6 months 25 days</t>
        </is>
      </c>
      <c r="D8" s="4" t="inlineStr">
        <is>
          <t>8 years 3 months 25 days</t>
        </is>
      </c>
    </row>
    <row r="9">
      <c r="A9" s="4" t="inlineStr">
        <is>
          <t>Financing leases</t>
        </is>
      </c>
      <c r="B9" s="4" t="inlineStr">
        <is>
          <t>7 years 1 month 6 days</t>
        </is>
      </c>
      <c r="C9" s="4" t="inlineStr">
        <is>
          <t>7 years 10 days</t>
        </is>
      </c>
      <c r="D9" s="4" t="inlineStr">
        <is>
          <t>6 years 4 months 9 days</t>
        </is>
      </c>
    </row>
    <row r="10">
      <c r="A10" s="3" t="inlineStr">
        <is>
          <t>Weighted-average Discount Rate [Abstract]</t>
        </is>
      </c>
      <c r="B10" s="4" t="inlineStr">
        <is>
          <t xml:space="preserve"> </t>
        </is>
      </c>
      <c r="C10" s="4" t="inlineStr">
        <is>
          <t xml:space="preserve"> </t>
        </is>
      </c>
      <c r="D10" s="4" t="inlineStr">
        <is>
          <t xml:space="preserve"> </t>
        </is>
      </c>
    </row>
    <row r="11">
      <c r="A11" s="4" t="inlineStr">
        <is>
          <t>Operating leases</t>
        </is>
      </c>
      <c r="B11" s="11" t="n">
        <v>0.068</v>
      </c>
      <c r="C11" s="11" t="n">
        <v>0.065</v>
      </c>
      <c r="D11" s="11" t="n">
        <v>0.065</v>
      </c>
    </row>
    <row r="12">
      <c r="A12" s="4" t="inlineStr">
        <is>
          <t>Financing leases</t>
        </is>
      </c>
      <c r="B12" s="11" t="n">
        <v>0.044</v>
      </c>
      <c r="C12" s="11" t="n">
        <v>0.042</v>
      </c>
      <c r="D12" s="11" t="n">
        <v>0.04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omponents of Net Periodic Pension and Other Postretirement Benefit Costs (Credits)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t>
        </is>
      </c>
      <c r="B4" s="7" t="n">
        <v>124</v>
      </c>
      <c r="C4" s="7" t="n">
        <v>0</v>
      </c>
      <c r="D4" s="7" t="n">
        <v>0</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v>
      </c>
      <c r="C7" s="6" t="n">
        <v>2</v>
      </c>
      <c r="D7" s="6" t="n">
        <v>3</v>
      </c>
    </row>
    <row r="8">
      <c r="A8" s="4" t="inlineStr">
        <is>
          <t>Interest cost</t>
        </is>
      </c>
      <c r="B8" s="6" t="n">
        <v>17</v>
      </c>
      <c r="C8" s="6" t="n">
        <v>38</v>
      </c>
      <c r="D8" s="6" t="n">
        <v>30</v>
      </c>
    </row>
    <row r="9">
      <c r="A9" s="4" t="inlineStr">
        <is>
          <t>Expected return on plan assets</t>
        </is>
      </c>
      <c r="B9" s="6" t="n">
        <v>-17</v>
      </c>
      <c r="C9" s="6" t="n">
        <v>-47</v>
      </c>
      <c r="D9" s="6" t="n">
        <v>-52</v>
      </c>
    </row>
    <row r="10">
      <c r="A10" s="4" t="inlineStr">
        <is>
          <t>Amortization of net loss</t>
        </is>
      </c>
      <c r="B10" s="6" t="n">
        <v>5</v>
      </c>
      <c r="C10" s="6" t="n">
        <v>3</v>
      </c>
      <c r="D10" s="6" t="n">
        <v>0</v>
      </c>
    </row>
    <row r="11">
      <c r="A11" s="4" t="inlineStr">
        <is>
          <t>Net periodic pension benefit (credits) costs</t>
        </is>
      </c>
      <c r="B11" s="7" t="n">
        <v>131</v>
      </c>
      <c r="C11" s="7" t="n">
        <v>-4</v>
      </c>
      <c r="D11" s="7" t="n">
        <v>-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Retirement Plans Additional Information (Details) - USD ($) $ in Million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charge</t>
        </is>
      </c>
      <c r="B4" s="4" t="inlineStr">
        <is>
          <t xml:space="preserve"> </t>
        </is>
      </c>
      <c r="C4" s="7" t="n">
        <v>671</v>
      </c>
      <c r="D4" s="7" t="n">
        <v>0</v>
      </c>
      <c r="E4" s="7" t="n">
        <v>0</v>
      </c>
    </row>
    <row r="5">
      <c r="A5" s="4" t="inlineStr">
        <is>
          <t>Actuarial (loss) gain</t>
        </is>
      </c>
      <c r="B5" s="4" t="inlineStr">
        <is>
          <t xml:space="preserve"> </t>
        </is>
      </c>
      <c r="C5" s="4" t="inlineStr">
        <is>
          <t xml:space="preserve"> </t>
        </is>
      </c>
      <c r="D5" s="6" t="n">
        <v>58</v>
      </c>
      <c r="E5" s="6" t="n">
        <v>274</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et funded status</t>
        </is>
      </c>
      <c r="B8" s="7" t="n">
        <v>63</v>
      </c>
      <c r="C8" s="6" t="n">
        <v>63</v>
      </c>
      <c r="D8" s="6" t="n">
        <v>-17</v>
      </c>
      <c r="E8" s="6" t="n">
        <v>33</v>
      </c>
    </row>
    <row r="9">
      <c r="A9" s="4" t="inlineStr">
        <is>
          <t>Non-cash settlement expense</t>
        </is>
      </c>
      <c r="B9" s="4" t="inlineStr">
        <is>
          <t xml:space="preserve"> </t>
        </is>
      </c>
      <c r="C9" s="6" t="n">
        <v>0</v>
      </c>
      <c r="D9" s="6" t="n">
        <v>0</v>
      </c>
      <c r="E9" s="6" t="n">
        <v>0</v>
      </c>
    </row>
    <row r="10">
      <c r="A10" s="4" t="inlineStr">
        <is>
          <t>Actuarial (loss) gain</t>
        </is>
      </c>
      <c r="B10" s="4" t="inlineStr">
        <is>
          <t xml:space="preserve"> </t>
        </is>
      </c>
      <c r="C10" s="6" t="n">
        <v>-74</v>
      </c>
      <c r="D10" s="6" t="n">
        <v>58</v>
      </c>
      <c r="E10" s="6" t="n">
        <v>-274</v>
      </c>
    </row>
    <row r="11">
      <c r="A11" s="4" t="inlineStr">
        <is>
          <t>Pension Benefits | Terminating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ayment for settlement</t>
        </is>
      </c>
      <c r="B13" s="6" t="n">
        <v>254</v>
      </c>
      <c r="C13" s="4" t="inlineStr">
        <is>
          <t xml:space="preserve"> </t>
        </is>
      </c>
      <c r="D13" s="4" t="inlineStr">
        <is>
          <t xml:space="preserve"> </t>
        </is>
      </c>
      <c r="E13" s="4" t="inlineStr">
        <is>
          <t xml:space="preserve"> </t>
        </is>
      </c>
    </row>
    <row r="14">
      <c r="A14" s="4" t="inlineStr">
        <is>
          <t>Settlement</t>
        </is>
      </c>
      <c r="B14" s="6" t="n">
        <v>414</v>
      </c>
      <c r="C14" s="4" t="inlineStr">
        <is>
          <t xml:space="preserve"> </t>
        </is>
      </c>
      <c r="D14" s="4" t="inlineStr">
        <is>
          <t xml:space="preserve"> </t>
        </is>
      </c>
      <c r="E14" s="4" t="inlineStr">
        <is>
          <t xml:space="preserve"> </t>
        </is>
      </c>
    </row>
    <row r="15">
      <c r="A15" s="4" t="inlineStr">
        <is>
          <t>Net funded status</t>
        </is>
      </c>
      <c r="B15" s="6" t="n">
        <v>63</v>
      </c>
      <c r="C15" s="6" t="n">
        <v>63</v>
      </c>
      <c r="D15" s="4" t="inlineStr">
        <is>
          <t xml:space="preserve"> </t>
        </is>
      </c>
      <c r="E15" s="4" t="inlineStr">
        <is>
          <t xml:space="preserve"> </t>
        </is>
      </c>
    </row>
    <row r="16">
      <c r="A16" s="4" t="inlineStr">
        <is>
          <t>Settlement charge</t>
        </is>
      </c>
      <c r="B16" s="7" t="n">
        <v>124</v>
      </c>
      <c r="C16" s="4" t="inlineStr">
        <is>
          <t xml:space="preserve"> </t>
        </is>
      </c>
      <c r="D16" s="4" t="inlineStr">
        <is>
          <t xml:space="preserve"> </t>
        </is>
      </c>
      <c r="E16" s="4" t="inlineStr">
        <is>
          <t xml:space="preserve"> </t>
        </is>
      </c>
    </row>
    <row r="17">
      <c r="A17" s="4" t="inlineStr">
        <is>
          <t>Defined Contribution Plan 401K</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Company's contributions to plan</t>
        </is>
      </c>
      <c r="B19" s="4" t="inlineStr">
        <is>
          <t xml:space="preserve"> </t>
        </is>
      </c>
      <c r="C19" s="7" t="n">
        <v>82</v>
      </c>
      <c r="D19" s="7" t="n">
        <v>65</v>
      </c>
      <c r="E19" s="7" t="n">
        <v>57</v>
      </c>
    </row>
    <row r="20">
      <c r="A20" s="4" t="inlineStr">
        <is>
          <t>Equity Securitie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efined benefit plan target asset allocations</t>
        </is>
      </c>
      <c r="B22" s="10" t="n">
        <v>0.7</v>
      </c>
      <c r="C22" s="10" t="n">
        <v>0.7</v>
      </c>
      <c r="D22" s="4" t="inlineStr">
        <is>
          <t xml:space="preserve"> </t>
        </is>
      </c>
      <c r="E22" s="4" t="inlineStr">
        <is>
          <t xml:space="preserve"> </t>
        </is>
      </c>
    </row>
    <row r="23">
      <c r="A23" s="4" t="inlineStr">
        <is>
          <t>Defined benefit actual plan asset allocations</t>
        </is>
      </c>
      <c r="B23" s="10" t="n">
        <v>0.18</v>
      </c>
      <c r="C23" s="10" t="n">
        <v>0.18</v>
      </c>
      <c r="D23" s="4" t="inlineStr">
        <is>
          <t xml:space="preserve"> </t>
        </is>
      </c>
      <c r="E23" s="4" t="inlineStr">
        <is>
          <t xml:space="preserve"> </t>
        </is>
      </c>
    </row>
    <row r="24">
      <c r="A24" s="4" t="inlineStr">
        <is>
          <t>Debt Securitie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Defined benefit plan target asset allocations</t>
        </is>
      </c>
      <c r="B26" s="10" t="n">
        <v>0.3</v>
      </c>
      <c r="C26" s="10" t="n">
        <v>0.3</v>
      </c>
      <c r="D26" s="4" t="inlineStr">
        <is>
          <t xml:space="preserve"> </t>
        </is>
      </c>
      <c r="E26" s="4" t="inlineStr">
        <is>
          <t xml:space="preserve"> </t>
        </is>
      </c>
    </row>
    <row r="27">
      <c r="A27" s="4" t="inlineStr">
        <is>
          <t>Defined benefit actual plan asset allocations</t>
        </is>
      </c>
      <c r="B27" s="10" t="n">
        <v>0.82</v>
      </c>
      <c r="C27" s="10" t="n">
        <v>0.82</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Changes in Plan Assets and Benefit Obligations (Details) - USD ($) $ in Millions</t>
        </is>
      </c>
      <c r="B1" s="2" t="inlineStr">
        <is>
          <t>12 Months Ended</t>
        </is>
      </c>
    </row>
    <row r="2">
      <c r="B2" s="2" t="inlineStr">
        <is>
          <t>Dec. 28, 2024</t>
        </is>
      </c>
      <c r="C2" s="2" t="inlineStr">
        <is>
          <t>Dec. 30, 2023</t>
        </is>
      </c>
      <c r="D2" s="2" t="inlineStr">
        <is>
          <t>Dec. 31, 2022</t>
        </is>
      </c>
    </row>
    <row r="3">
      <c r="A3" s="3" t="inlineStr">
        <is>
          <t>Changes recognized in accumulated other comprehensive loss:</t>
        </is>
      </c>
      <c r="B3" s="4" t="inlineStr">
        <is>
          <t xml:space="preserve"> </t>
        </is>
      </c>
      <c r="C3" s="4" t="inlineStr">
        <is>
          <t xml:space="preserve"> </t>
        </is>
      </c>
      <c r="D3" s="4" t="inlineStr">
        <is>
          <t xml:space="preserve"> </t>
        </is>
      </c>
    </row>
    <row r="4">
      <c r="A4" s="4" t="inlineStr">
        <is>
          <t>Settlement</t>
        </is>
      </c>
      <c r="B4" s="7" t="n">
        <v>124</v>
      </c>
      <c r="C4" s="7" t="n">
        <v>0</v>
      </c>
      <c r="D4" s="7" t="n">
        <v>0</v>
      </c>
    </row>
    <row r="5">
      <c r="A5" s="4" t="inlineStr">
        <is>
          <t>Net amount recognized</t>
        </is>
      </c>
      <c r="B5" s="6" t="n">
        <v>-158</v>
      </c>
      <c r="C5" s="6" t="n">
        <v>43</v>
      </c>
      <c r="D5" s="6" t="n">
        <v>54</v>
      </c>
    </row>
    <row r="6">
      <c r="A6" s="4" t="inlineStr">
        <is>
          <t>Pension Benefits</t>
        </is>
      </c>
      <c r="B6" s="4" t="inlineStr">
        <is>
          <t xml:space="preserve"> </t>
        </is>
      </c>
      <c r="C6" s="4" t="inlineStr">
        <is>
          <t xml:space="preserve"> </t>
        </is>
      </c>
      <c r="D6" s="4" t="inlineStr">
        <is>
          <t xml:space="preserve"> </t>
        </is>
      </c>
    </row>
    <row r="7">
      <c r="A7" s="3" t="inlineStr">
        <is>
          <t>Changes recognized in accumulated other comprehensive loss:</t>
        </is>
      </c>
      <c r="B7" s="4" t="inlineStr">
        <is>
          <t xml:space="preserve"> </t>
        </is>
      </c>
      <c r="C7" s="4" t="inlineStr">
        <is>
          <t xml:space="preserve"> </t>
        </is>
      </c>
      <c r="D7" s="4" t="inlineStr">
        <is>
          <t xml:space="preserve"> </t>
        </is>
      </c>
    </row>
    <row r="8">
      <c r="A8" s="4" t="inlineStr">
        <is>
          <t>Actuarial gain (loss)</t>
        </is>
      </c>
      <c r="B8" s="6" t="n">
        <v>82</v>
      </c>
      <c r="C8" s="6" t="n">
        <v>-58</v>
      </c>
      <c r="D8" s="6" t="n">
        <v>-73</v>
      </c>
    </row>
    <row r="9">
      <c r="A9" s="4" t="inlineStr">
        <is>
          <t>Amortization of net loss</t>
        </is>
      </c>
      <c r="B9" s="6" t="n">
        <v>5</v>
      </c>
      <c r="C9" s="6" t="n">
        <v>3</v>
      </c>
      <c r="D9" s="6" t="n">
        <v>0</v>
      </c>
    </row>
    <row r="10">
      <c r="A10" s="4" t="inlineStr">
        <is>
          <t>Net amount recognized</t>
        </is>
      </c>
      <c r="B10" s="7" t="n">
        <v>211</v>
      </c>
      <c r="C10" s="7" t="n">
        <v>-55</v>
      </c>
      <c r="D10" s="7" t="n">
        <v>-7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Funded Status of the Defined Benefit Plans (Details) - USD ($) $ in Millions</t>
        </is>
      </c>
      <c r="B1" s="2" t="inlineStr">
        <is>
          <t>12 Months Ended</t>
        </is>
      </c>
    </row>
    <row r="2">
      <c r="B2" s="2" t="inlineStr">
        <is>
          <t>Dec. 28, 2024</t>
        </is>
      </c>
      <c r="C2" s="2" t="inlineStr">
        <is>
          <t>Dec. 30,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Actuarial (gain) loss</t>
        </is>
      </c>
      <c r="B4" s="4" t="inlineStr">
        <is>
          <t xml:space="preserve"> </t>
        </is>
      </c>
      <c r="C4" s="7" t="n">
        <v>58</v>
      </c>
      <c r="D4" s="7" t="n">
        <v>274</v>
      </c>
    </row>
    <row r="5">
      <c r="A5" s="4" t="inlineStr">
        <is>
          <t>Settlement</t>
        </is>
      </c>
      <c r="B5" s="7" t="n">
        <v>-671</v>
      </c>
      <c r="C5" s="6" t="n">
        <v>0</v>
      </c>
      <c r="D5" s="6" t="n">
        <v>0</v>
      </c>
    </row>
    <row r="6">
      <c r="A6" s="3" t="inlineStr">
        <is>
          <t>Change in plan assets:</t>
        </is>
      </c>
      <c r="B6" s="4" t="inlineStr">
        <is>
          <t xml:space="preserve"> </t>
        </is>
      </c>
      <c r="C6" s="4" t="inlineStr">
        <is>
          <t xml:space="preserve"> </t>
        </is>
      </c>
      <c r="D6" s="4" t="inlineStr">
        <is>
          <t xml:space="preserve"> </t>
        </is>
      </c>
    </row>
    <row r="7">
      <c r="A7" s="4" t="inlineStr">
        <is>
          <t>Fair value of plan assets as of beginning of year</t>
        </is>
      </c>
      <c r="B7" s="6" t="n">
        <v>760</v>
      </c>
      <c r="C7" s="4" t="inlineStr">
        <is>
          <t xml:space="preserve"> </t>
        </is>
      </c>
      <c r="D7" s="4" t="inlineStr">
        <is>
          <t xml:space="preserve"> </t>
        </is>
      </c>
    </row>
    <row r="8">
      <c r="A8" s="4" t="inlineStr">
        <is>
          <t>Settlement</t>
        </is>
      </c>
      <c r="B8" s="6" t="n">
        <v>-671</v>
      </c>
      <c r="C8" s="6" t="n">
        <v>0</v>
      </c>
      <c r="D8" s="6" t="n">
        <v>0</v>
      </c>
    </row>
    <row r="9">
      <c r="A9" s="4" t="inlineStr">
        <is>
          <t>Fair value of plan assets as of end of year</t>
        </is>
      </c>
      <c r="B9" s="6" t="n">
        <v>89</v>
      </c>
      <c r="C9" s="6" t="n">
        <v>760</v>
      </c>
      <c r="D9" s="4" t="inlineStr">
        <is>
          <t xml:space="preserve"> </t>
        </is>
      </c>
    </row>
    <row r="10">
      <c r="A10" s="3" t="inlineStr">
        <is>
          <t>Amounts recognized in the consolidated balance sheets consist of the following:</t>
        </is>
      </c>
      <c r="B10" s="4" t="inlineStr">
        <is>
          <t xml:space="preserve"> </t>
        </is>
      </c>
      <c r="C10" s="4" t="inlineStr">
        <is>
          <t xml:space="preserve"> </t>
        </is>
      </c>
      <c r="D10" s="4" t="inlineStr">
        <is>
          <t xml:space="preserve"> </t>
        </is>
      </c>
    </row>
    <row r="11">
      <c r="A11" s="4" t="inlineStr">
        <is>
          <t>Accrued benefit obligation—noncurrent</t>
        </is>
      </c>
      <c r="B11" s="6" t="n">
        <v>-4</v>
      </c>
      <c r="C11" s="6" t="n">
        <v>-5</v>
      </c>
      <c r="D11" s="4" t="inlineStr">
        <is>
          <t xml:space="preserve"> </t>
        </is>
      </c>
    </row>
    <row r="12">
      <c r="A12" s="4" t="inlineStr">
        <is>
          <t>Pension Benefits</t>
        </is>
      </c>
      <c r="B12" s="4" t="inlineStr">
        <is>
          <t xml:space="preserve"> </t>
        </is>
      </c>
      <c r="C12" s="4" t="inlineStr">
        <is>
          <t xml:space="preserve"> </t>
        </is>
      </c>
      <c r="D12" s="4" t="inlineStr">
        <is>
          <t xml:space="preserve"> </t>
        </is>
      </c>
    </row>
    <row r="13">
      <c r="A13" s="3" t="inlineStr">
        <is>
          <t>Change in benefit obligation:</t>
        </is>
      </c>
      <c r="B13" s="4" t="inlineStr">
        <is>
          <t xml:space="preserve"> </t>
        </is>
      </c>
      <c r="C13" s="4" t="inlineStr">
        <is>
          <t xml:space="preserve"> </t>
        </is>
      </c>
      <c r="D13" s="4" t="inlineStr">
        <is>
          <t xml:space="preserve"> </t>
        </is>
      </c>
    </row>
    <row r="14">
      <c r="A14" s="4" t="inlineStr">
        <is>
          <t>Benefit obligation as of beginning of year</t>
        </is>
      </c>
      <c r="B14" s="6" t="n">
        <v>777</v>
      </c>
      <c r="C14" s="6" t="n">
        <v>720</v>
      </c>
      <c r="D14" s="6" t="n">
        <v>1016</v>
      </c>
    </row>
    <row r="15">
      <c r="A15" s="4" t="inlineStr">
        <is>
          <t>Service cost</t>
        </is>
      </c>
      <c r="B15" s="6" t="n">
        <v>2</v>
      </c>
      <c r="C15" s="6" t="n">
        <v>2</v>
      </c>
      <c r="D15" s="6" t="n">
        <v>3</v>
      </c>
    </row>
    <row r="16">
      <c r="A16" s="4" t="inlineStr">
        <is>
          <t>Interest cost</t>
        </is>
      </c>
      <c r="B16" s="6" t="n">
        <v>17</v>
      </c>
      <c r="C16" s="6" t="n">
        <v>38</v>
      </c>
      <c r="D16" s="6" t="n">
        <v>30</v>
      </c>
    </row>
    <row r="17">
      <c r="A17" s="4" t="inlineStr">
        <is>
          <t>Actuarial (gain) loss</t>
        </is>
      </c>
      <c r="B17" s="6" t="n">
        <v>-74</v>
      </c>
      <c r="C17" s="6" t="n">
        <v>58</v>
      </c>
      <c r="D17" s="6" t="n">
        <v>-274</v>
      </c>
    </row>
    <row r="18">
      <c r="A18" s="4" t="inlineStr">
        <is>
          <t>Benefit disbursements</t>
        </is>
      </c>
      <c r="B18" s="6" t="n">
        <v>-28</v>
      </c>
      <c r="C18" s="6" t="n">
        <v>-41</v>
      </c>
      <c r="D18" s="6" t="n">
        <v>-55</v>
      </c>
    </row>
    <row r="19">
      <c r="A19" s="4" t="inlineStr">
        <is>
          <t>Projected benefit obligation as of end of year</t>
        </is>
      </c>
      <c r="B19" s="6" t="n">
        <v>23</v>
      </c>
      <c r="C19" s="6" t="n">
        <v>777</v>
      </c>
      <c r="D19" s="6" t="n">
        <v>720</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s of beginning of year</t>
        </is>
      </c>
      <c r="B21" s="6" t="n">
        <v>760</v>
      </c>
      <c r="C21" s="6" t="n">
        <v>753</v>
      </c>
      <c r="D21" s="6" t="n">
        <v>1103</v>
      </c>
    </row>
    <row r="22">
      <c r="A22" s="4" t="inlineStr">
        <is>
          <t>(Loss) return on plan assets</t>
        </is>
      </c>
      <c r="B22" s="6" t="n">
        <v>25</v>
      </c>
      <c r="C22" s="6" t="n">
        <v>48</v>
      </c>
      <c r="D22" s="6" t="n">
        <v>-295</v>
      </c>
    </row>
    <row r="23">
      <c r="A23" s="4" t="inlineStr">
        <is>
          <t>Benefit disbursements</t>
        </is>
      </c>
      <c r="B23" s="6" t="n">
        <v>-28</v>
      </c>
      <c r="C23" s="6" t="n">
        <v>-41</v>
      </c>
      <c r="D23" s="6" t="n">
        <v>-55</v>
      </c>
    </row>
    <row r="24">
      <c r="A24" s="4" t="inlineStr">
        <is>
          <t>Fair value of plan assets as of end of year</t>
        </is>
      </c>
      <c r="B24" s="6" t="n">
        <v>86</v>
      </c>
      <c r="C24" s="6" t="n">
        <v>760</v>
      </c>
      <c r="D24" s="6" t="n">
        <v>753</v>
      </c>
    </row>
    <row r="25">
      <c r="A25" s="4" t="inlineStr">
        <is>
          <t>Net funded status</t>
        </is>
      </c>
      <c r="B25" s="6" t="n">
        <v>63</v>
      </c>
      <c r="C25" s="6" t="n">
        <v>-17</v>
      </c>
      <c r="D25" s="6" t="n">
        <v>33</v>
      </c>
    </row>
    <row r="26">
      <c r="A26" s="3" t="inlineStr">
        <is>
          <t>Amounts recognized in the consolidated balance sheets consist of the following:</t>
        </is>
      </c>
      <c r="B26" s="4" t="inlineStr">
        <is>
          <t xml:space="preserve"> </t>
        </is>
      </c>
      <c r="C26" s="4" t="inlineStr">
        <is>
          <t xml:space="preserve"> </t>
        </is>
      </c>
      <c r="D26" s="4" t="inlineStr">
        <is>
          <t xml:space="preserve"> </t>
        </is>
      </c>
    </row>
    <row r="27">
      <c r="A27" s="4" t="inlineStr">
        <is>
          <t>Prepaid benefit obligation—noncurrent</t>
        </is>
      </c>
      <c r="B27" s="6" t="n">
        <v>63</v>
      </c>
      <c r="C27" s="6" t="n">
        <v>0</v>
      </c>
      <c r="D27" s="6" t="n">
        <v>34</v>
      </c>
    </row>
    <row r="28">
      <c r="A28" s="4" t="inlineStr">
        <is>
          <t>Accrued benefit obligation—current</t>
        </is>
      </c>
      <c r="B28" s="6" t="n">
        <v>0</v>
      </c>
      <c r="C28" s="6" t="n">
        <v>-16</v>
      </c>
      <c r="D28" s="6" t="n">
        <v>0</v>
      </c>
    </row>
    <row r="29">
      <c r="A29" s="4" t="inlineStr">
        <is>
          <t>Accrued benefit obligation—noncurrent</t>
        </is>
      </c>
      <c r="B29" s="6" t="n">
        <v>0</v>
      </c>
      <c r="C29" s="6" t="n">
        <v>-1</v>
      </c>
      <c r="D29" s="6" t="n">
        <v>-1</v>
      </c>
    </row>
    <row r="30">
      <c r="A30" s="4" t="inlineStr">
        <is>
          <t>Net amount recognized in the consolidated balance sheets</t>
        </is>
      </c>
      <c r="B30" s="6" t="n">
        <v>63</v>
      </c>
      <c r="C30" s="6" t="n">
        <v>-17</v>
      </c>
      <c r="D30" s="6" t="n">
        <v>33</v>
      </c>
    </row>
    <row r="31">
      <c r="A31" s="3" t="inlineStr">
        <is>
          <t>Amounts recognized in accumulated other comprehensive loss consist of the following:</t>
        </is>
      </c>
      <c r="B31" s="4" t="inlineStr">
        <is>
          <t xml:space="preserve"> </t>
        </is>
      </c>
      <c r="C31" s="4" t="inlineStr">
        <is>
          <t xml:space="preserve"> </t>
        </is>
      </c>
      <c r="D31" s="4" t="inlineStr">
        <is>
          <t xml:space="preserve"> </t>
        </is>
      </c>
    </row>
    <row r="32">
      <c r="A32" s="4" t="inlineStr">
        <is>
          <t>Net loss</t>
        </is>
      </c>
      <c r="B32" s="6" t="n">
        <v>3</v>
      </c>
      <c r="C32" s="6" t="n">
        <v>213</v>
      </c>
      <c r="D32" s="6" t="n">
        <v>159</v>
      </c>
    </row>
    <row r="33">
      <c r="A33" s="4" t="inlineStr">
        <is>
          <t>Net loss recognized in accumulated other comprehensive loss</t>
        </is>
      </c>
      <c r="B33" s="6" t="n">
        <v>3</v>
      </c>
      <c r="C33" s="6" t="n">
        <v>213</v>
      </c>
      <c r="D33" s="6" t="n">
        <v>159</v>
      </c>
    </row>
    <row r="34">
      <c r="A34" s="4" t="inlineStr">
        <is>
          <t>Accumulated benefit obligation</t>
        </is>
      </c>
      <c r="B34" s="6" t="n">
        <v>21</v>
      </c>
      <c r="C34" s="6" t="n">
        <v>775</v>
      </c>
      <c r="D34" s="6" t="n">
        <v>717</v>
      </c>
    </row>
    <row r="35">
      <c r="A35" s="4" t="inlineStr">
        <is>
          <t>Other Postretirement Plans</t>
        </is>
      </c>
      <c r="B35" s="4" t="inlineStr">
        <is>
          <t xml:space="preserve"> </t>
        </is>
      </c>
      <c r="C35" s="4" t="inlineStr">
        <is>
          <t xml:space="preserve"> </t>
        </is>
      </c>
      <c r="D35" s="4" t="inlineStr">
        <is>
          <t xml:space="preserve"> </t>
        </is>
      </c>
    </row>
    <row r="36">
      <c r="A36" s="3" t="inlineStr">
        <is>
          <t>Change in benefit obligation:</t>
        </is>
      </c>
      <c r="B36" s="4" t="inlineStr">
        <is>
          <t xml:space="preserve"> </t>
        </is>
      </c>
      <c r="C36" s="4" t="inlineStr">
        <is>
          <t xml:space="preserve"> </t>
        </is>
      </c>
      <c r="D36" s="4" t="inlineStr">
        <is>
          <t xml:space="preserve"> </t>
        </is>
      </c>
    </row>
    <row r="37">
      <c r="A37" s="4" t="inlineStr">
        <is>
          <t>Benefit obligation as of beginning of year</t>
        </is>
      </c>
      <c r="B37" s="6" t="n">
        <v>5</v>
      </c>
      <c r="C37" s="6" t="n">
        <v>5</v>
      </c>
      <c r="D37" s="6" t="n">
        <v>6</v>
      </c>
    </row>
    <row r="38">
      <c r="A38" s="4" t="inlineStr">
        <is>
          <t>Benefit disbursements</t>
        </is>
      </c>
      <c r="B38" s="6" t="n">
        <v>-1</v>
      </c>
      <c r="C38" s="6" t="n">
        <v>-1</v>
      </c>
      <c r="D38" s="6" t="n">
        <v>-1</v>
      </c>
    </row>
    <row r="39">
      <c r="A39" s="4" t="inlineStr">
        <is>
          <t>Other</t>
        </is>
      </c>
      <c r="B39" s="6" t="n">
        <v>1</v>
      </c>
      <c r="C39" s="6" t="n">
        <v>1</v>
      </c>
      <c r="D39" s="6" t="n">
        <v>0</v>
      </c>
    </row>
    <row r="40">
      <c r="A40" s="4" t="inlineStr">
        <is>
          <t>Projected benefit obligation as of end of year</t>
        </is>
      </c>
      <c r="B40" s="6" t="n">
        <v>5</v>
      </c>
      <c r="C40" s="6" t="n">
        <v>5</v>
      </c>
      <c r="D40" s="6" t="n">
        <v>5</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s of beginning of year</t>
        </is>
      </c>
      <c r="B42" s="6" t="n">
        <v>0</v>
      </c>
      <c r="C42" s="6" t="n">
        <v>0</v>
      </c>
      <c r="D42" s="6" t="n">
        <v>0</v>
      </c>
    </row>
    <row r="43">
      <c r="A43" s="4" t="inlineStr">
        <is>
          <t>Defined Benefit Plan, Plan Assets, Contributions by Employer</t>
        </is>
      </c>
      <c r="B43" s="6" t="n">
        <v>1</v>
      </c>
      <c r="C43" s="6" t="n">
        <v>1</v>
      </c>
      <c r="D43" s="6" t="n">
        <v>1</v>
      </c>
    </row>
    <row r="44">
      <c r="A44" s="4" t="inlineStr">
        <is>
          <t>Benefit disbursements</t>
        </is>
      </c>
      <c r="B44" s="6" t="n">
        <v>-1</v>
      </c>
      <c r="C44" s="6" t="n">
        <v>-1</v>
      </c>
      <c r="D44" s="6" t="n">
        <v>-1</v>
      </c>
    </row>
    <row r="45">
      <c r="A45" s="4" t="inlineStr">
        <is>
          <t>Fair value of plan assets as of end of year</t>
        </is>
      </c>
      <c r="B45" s="6" t="n">
        <v>0</v>
      </c>
      <c r="C45" s="6" t="n">
        <v>0</v>
      </c>
      <c r="D45" s="6" t="n">
        <v>0</v>
      </c>
    </row>
    <row r="46">
      <c r="A46" s="4" t="inlineStr">
        <is>
          <t>Net funded status</t>
        </is>
      </c>
      <c r="B46" s="6" t="n">
        <v>-5</v>
      </c>
      <c r="C46" s="6" t="n">
        <v>-5</v>
      </c>
      <c r="D46" s="6" t="n">
        <v>-5</v>
      </c>
    </row>
    <row r="47">
      <c r="A47" s="3" t="inlineStr">
        <is>
          <t>Amounts recognized in the consolidated balance sheets consist of the following:</t>
        </is>
      </c>
      <c r="B47" s="4" t="inlineStr">
        <is>
          <t xml:space="preserve"> </t>
        </is>
      </c>
      <c r="C47" s="4" t="inlineStr">
        <is>
          <t xml:space="preserve"> </t>
        </is>
      </c>
      <c r="D47" s="4" t="inlineStr">
        <is>
          <t xml:space="preserve"> </t>
        </is>
      </c>
    </row>
    <row r="48">
      <c r="A48" s="4" t="inlineStr">
        <is>
          <t>Accrued benefit obligation—current</t>
        </is>
      </c>
      <c r="B48" s="6" t="n">
        <v>-1</v>
      </c>
      <c r="C48" s="6" t="n">
        <v>-1</v>
      </c>
      <c r="D48" s="6" t="n">
        <v>-1</v>
      </c>
    </row>
    <row r="49">
      <c r="A49" s="4" t="inlineStr">
        <is>
          <t>Accrued benefit obligation—noncurrent</t>
        </is>
      </c>
      <c r="B49" s="6" t="n">
        <v>-4</v>
      </c>
      <c r="C49" s="6" t="n">
        <v>-4</v>
      </c>
      <c r="D49" s="6" t="n">
        <v>-4</v>
      </c>
    </row>
    <row r="50">
      <c r="A50" s="4" t="inlineStr">
        <is>
          <t>Net amount recognized in the consolidated balance sheets</t>
        </is>
      </c>
      <c r="B50" s="6" t="n">
        <v>-5</v>
      </c>
      <c r="C50" s="6" t="n">
        <v>-5</v>
      </c>
      <c r="D50" s="6" t="n">
        <v>-5</v>
      </c>
    </row>
    <row r="51">
      <c r="A51" s="3" t="inlineStr">
        <is>
          <t>Amounts recognized in accumulated other comprehensive loss consist of the following:</t>
        </is>
      </c>
      <c r="B51" s="4" t="inlineStr">
        <is>
          <t xml:space="preserve"> </t>
        </is>
      </c>
      <c r="C51" s="4" t="inlineStr">
        <is>
          <t xml:space="preserve"> </t>
        </is>
      </c>
      <c r="D51" s="4" t="inlineStr">
        <is>
          <t xml:space="preserve"> </t>
        </is>
      </c>
    </row>
    <row r="52">
      <c r="A52" s="4" t="inlineStr">
        <is>
          <t>Net loss</t>
        </is>
      </c>
      <c r="B52" s="6" t="n">
        <v>1</v>
      </c>
      <c r="C52" s="6" t="n">
        <v>1</v>
      </c>
      <c r="D52" s="6" t="n">
        <v>1</v>
      </c>
    </row>
    <row r="53">
      <c r="A53" s="4" t="inlineStr">
        <is>
          <t>Net loss recognized in accumulated other comprehensive loss</t>
        </is>
      </c>
      <c r="B53" s="6" t="n">
        <v>1</v>
      </c>
      <c r="C53" s="6" t="n">
        <v>1</v>
      </c>
      <c r="D53" s="6" t="n">
        <v>1</v>
      </c>
    </row>
    <row r="54">
      <c r="A54" s="4" t="inlineStr">
        <is>
          <t>Accumulated benefit obligation</t>
        </is>
      </c>
      <c r="B54" s="7" t="n">
        <v>5</v>
      </c>
      <c r="C54" s="7" t="n">
        <v>5</v>
      </c>
      <c r="D54" s="7" t="n">
        <v>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04:29Z</dcterms:created>
  <dcterms:modified xmlns:dcterms="http://purl.org/dc/terms/" xmlns:xsi="http://www.w3.org/2001/XMLSchema-instance" xsi:type="dcterms:W3CDTF">2025-02-13T22:04:29Z</dcterms:modified>
</cp:coreProperties>
</file>